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AND JOINT VENTURE " sheetId="11" state="visible" r:id="rId11"/>
    <sheet xmlns:r="http://schemas.openxmlformats.org/officeDocument/2006/relationships" name="DISPOSITIONS, DISCONTINUED OPER" sheetId="12" state="visible" r:id="rId12"/>
    <sheet xmlns:r="http://schemas.openxmlformats.org/officeDocument/2006/relationships" name="FAIR VALUE" sheetId="13" state="visible" r:id="rId13"/>
    <sheet xmlns:r="http://schemas.openxmlformats.org/officeDocument/2006/relationships" name="UNCONSOLIDATED REAL ESTATE AFFI" sheetId="14" state="visible" r:id="rId14"/>
    <sheet xmlns:r="http://schemas.openxmlformats.org/officeDocument/2006/relationships" name="MORTGAGES, NOTES AND LOANS PAYA" sheetId="15" state="visible" r:id="rId15"/>
    <sheet xmlns:r="http://schemas.openxmlformats.org/officeDocument/2006/relationships" name="INCOME TAXES" sheetId="16" state="visible" r:id="rId16"/>
    <sheet xmlns:r="http://schemas.openxmlformats.org/officeDocument/2006/relationships" name="WARRANTS" sheetId="17" state="visible" r:id="rId17"/>
    <sheet xmlns:r="http://schemas.openxmlformats.org/officeDocument/2006/relationships" name="RENTALS UNDER OPERATING LEASES" sheetId="18" state="visible" r:id="rId18"/>
    <sheet xmlns:r="http://schemas.openxmlformats.org/officeDocument/2006/relationships" name="EQUITY AND REDEEMABLE NONCONTRO" sheetId="19" state="visible" r:id="rId19"/>
    <sheet xmlns:r="http://schemas.openxmlformats.org/officeDocument/2006/relationships" name="EARNINGS PER SHARE" sheetId="20" state="visible" r:id="rId20"/>
    <sheet xmlns:r="http://schemas.openxmlformats.org/officeDocument/2006/relationships" name="STOCK-BASED COMPENSATION PLANS" sheetId="21" state="visible" r:id="rId21"/>
    <sheet xmlns:r="http://schemas.openxmlformats.org/officeDocument/2006/relationships" name="ACCOUNTS RECEIVABLE (Notes)" sheetId="22" state="visible" r:id="rId22"/>
    <sheet xmlns:r="http://schemas.openxmlformats.org/officeDocument/2006/relationships" name="NOTES RECEIVABLE" sheetId="23" state="visible" r:id="rId23"/>
    <sheet xmlns:r="http://schemas.openxmlformats.org/officeDocument/2006/relationships" name="Prepaid Expense and Other Asset" sheetId="24" state="visible" r:id="rId24"/>
    <sheet xmlns:r="http://schemas.openxmlformats.org/officeDocument/2006/relationships" name="ACCOUNTS PAYABLE AND ACCRUED EX" sheetId="25" state="visible" r:id="rId25"/>
    <sheet xmlns:r="http://schemas.openxmlformats.org/officeDocument/2006/relationships" name="ACCUMULATED OTHER COMPREHENSIVE" sheetId="26" state="visible" r:id="rId26"/>
    <sheet xmlns:r="http://schemas.openxmlformats.org/officeDocument/2006/relationships" name="LITIG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QUARTERLY FINANCIAL INFORMATION" sheetId="30" state="visible" r:id="rId30"/>
    <sheet xmlns:r="http://schemas.openxmlformats.org/officeDocument/2006/relationships" name="SCHEDULE III - REAL ESTATE AND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AND JOINT VENTUR34" sheetId="34" state="visible" r:id="rId34"/>
    <sheet xmlns:r="http://schemas.openxmlformats.org/officeDocument/2006/relationships" name="DISPOSITIONS, DISCONTINUED OP35" sheetId="35" state="visible" r:id="rId35"/>
    <sheet xmlns:r="http://schemas.openxmlformats.org/officeDocument/2006/relationships" name="FAIR VALUE (Tables)" sheetId="36" state="visible" r:id="rId36"/>
    <sheet xmlns:r="http://schemas.openxmlformats.org/officeDocument/2006/relationships" name="UNCONSOLIDATED REAL ESTATE AF37" sheetId="37" state="visible" r:id="rId37"/>
    <sheet xmlns:r="http://schemas.openxmlformats.org/officeDocument/2006/relationships" name="MORTGAGES, NOTES AND LOANS PA38" sheetId="38" state="visible" r:id="rId38"/>
    <sheet xmlns:r="http://schemas.openxmlformats.org/officeDocument/2006/relationships" name="INCOME TAXES (Tables)" sheetId="39" state="visible" r:id="rId39"/>
    <sheet xmlns:r="http://schemas.openxmlformats.org/officeDocument/2006/relationships" name="WARRANTS (Tables)" sheetId="40" state="visible" r:id="rId40"/>
    <sheet xmlns:r="http://schemas.openxmlformats.org/officeDocument/2006/relationships" name="RENTALS UNDER OPERATING LEASES " sheetId="41" state="visible" r:id="rId41"/>
    <sheet xmlns:r="http://schemas.openxmlformats.org/officeDocument/2006/relationships" name="EQUITY AND REDEEMABLE NONCONT42" sheetId="42" state="visible" r:id="rId42"/>
    <sheet xmlns:r="http://schemas.openxmlformats.org/officeDocument/2006/relationships" name="EARNINGS PER SHARE (Tables)" sheetId="43" state="visible" r:id="rId43"/>
    <sheet xmlns:r="http://schemas.openxmlformats.org/officeDocument/2006/relationships" name="STOCK-BASED COMPENSATION PLANS " sheetId="44" state="visible" r:id="rId44"/>
    <sheet xmlns:r="http://schemas.openxmlformats.org/officeDocument/2006/relationships" name="ACCOUNTS RECEIVABLE (Tables)" sheetId="45" state="visible" r:id="rId45"/>
    <sheet xmlns:r="http://schemas.openxmlformats.org/officeDocument/2006/relationships" name="NOTES RECEIVABLE (Tables)" sheetId="46" state="visible" r:id="rId46"/>
    <sheet xmlns:r="http://schemas.openxmlformats.org/officeDocument/2006/relationships" name="PREPAID EXPENSES AND OTHER ASSE" sheetId="47" state="visible" r:id="rId47"/>
    <sheet xmlns:r="http://schemas.openxmlformats.org/officeDocument/2006/relationships" name="ACCOUNTS PAYABLE AND ACCRUED 48" sheetId="48" state="visible" r:id="rId48"/>
    <sheet xmlns:r="http://schemas.openxmlformats.org/officeDocument/2006/relationships" name="ACCUMULATED OTHER COMPREHENSI49" sheetId="49" state="visible" r:id="rId49"/>
    <sheet xmlns:r="http://schemas.openxmlformats.org/officeDocument/2006/relationships" name="COMMITMENTS AND CONTINGENCIES (" sheetId="50" state="visible" r:id="rId50"/>
    <sheet xmlns:r="http://schemas.openxmlformats.org/officeDocument/2006/relationships" name="QUARTERLY FINANCIAL INFORMATI51" sheetId="51" state="visible" r:id="rId51"/>
    <sheet xmlns:r="http://schemas.openxmlformats.org/officeDocument/2006/relationships" name="ORGANIZATION Narrative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AND JOINT VENTUR58" sheetId="58" state="visible" r:id="rId58"/>
    <sheet xmlns:r="http://schemas.openxmlformats.org/officeDocument/2006/relationships" name="ACQUISITIONS AND JOINT VENTUR59" sheetId="59" state="visible" r:id="rId59"/>
    <sheet xmlns:r="http://schemas.openxmlformats.org/officeDocument/2006/relationships" name="ACQUISITIONS AND JOINT VENTUR60" sheetId="60" state="visible" r:id="rId60"/>
    <sheet xmlns:r="http://schemas.openxmlformats.org/officeDocument/2006/relationships" name="ACQUISITIONS AND JOINT VENTUR61" sheetId="61" state="visible" r:id="rId61"/>
    <sheet xmlns:r="http://schemas.openxmlformats.org/officeDocument/2006/relationships" name="DISPOSITIONS, DISCONTINUED OP62" sheetId="62" state="visible" r:id="rId62"/>
    <sheet xmlns:r="http://schemas.openxmlformats.org/officeDocument/2006/relationships" name="DISPOSITIONS, DISCONTINUED OP63" sheetId="63" state="visible" r:id="rId63"/>
    <sheet xmlns:r="http://schemas.openxmlformats.org/officeDocument/2006/relationships" name="FAIR VALUE Fair Value of Certai" sheetId="64" state="visible" r:id="rId64"/>
    <sheet xmlns:r="http://schemas.openxmlformats.org/officeDocument/2006/relationships" name="FAIR VALUE Fair Value of Financ" sheetId="65" state="visible" r:id="rId65"/>
    <sheet xmlns:r="http://schemas.openxmlformats.org/officeDocument/2006/relationships" name="UNCONSOLIDATED REAL ESTATE AF66" sheetId="66" state="visible" r:id="rId66"/>
    <sheet xmlns:r="http://schemas.openxmlformats.org/officeDocument/2006/relationships" name="UNCONSOLIDATED REAL ESTATE AF67" sheetId="67" state="visible" r:id="rId67"/>
    <sheet xmlns:r="http://schemas.openxmlformats.org/officeDocument/2006/relationships" name="UNCONSOLIDATED REAL ESTATE AF68" sheetId="68" state="visible" r:id="rId68"/>
    <sheet xmlns:r="http://schemas.openxmlformats.org/officeDocument/2006/relationships" name="MORTGAGES, NOTES AND LOANS PA69" sheetId="69" state="visible" r:id="rId69"/>
    <sheet xmlns:r="http://schemas.openxmlformats.org/officeDocument/2006/relationships" name="MORTGAGES, NOTES AND LOANS PA70" sheetId="70" state="visible" r:id="rId70"/>
    <sheet xmlns:r="http://schemas.openxmlformats.org/officeDocument/2006/relationships" name="MORTGAGES, NOTES AND LOANS PA71" sheetId="71" state="visible" r:id="rId71"/>
    <sheet xmlns:r="http://schemas.openxmlformats.org/officeDocument/2006/relationships" name="INCOME TAXES Narrative (Details" sheetId="72" state="visible" r:id="rId72"/>
    <sheet xmlns:r="http://schemas.openxmlformats.org/officeDocument/2006/relationships" name="INCOME TAXES Provision for Inco" sheetId="73" state="visible" r:id="rId73"/>
    <sheet xmlns:r="http://schemas.openxmlformats.org/officeDocument/2006/relationships" name="INCOME TAXES Net Deferred Tax A" sheetId="74" state="visible" r:id="rId74"/>
    <sheet xmlns:r="http://schemas.openxmlformats.org/officeDocument/2006/relationships" name="INCOME TAXES Tax Effect of Temp" sheetId="75" state="visible" r:id="rId75"/>
    <sheet xmlns:r="http://schemas.openxmlformats.org/officeDocument/2006/relationships" name="WARRANTS Narrative (Details)" sheetId="76" state="visible" r:id="rId76"/>
    <sheet xmlns:r="http://schemas.openxmlformats.org/officeDocument/2006/relationships" name="WARRANTS Warrants Received by P" sheetId="77" state="visible" r:id="rId77"/>
    <sheet xmlns:r="http://schemas.openxmlformats.org/officeDocument/2006/relationships" name="WARRANTS Number of Shares Issua" sheetId="78" state="visible" r:id="rId78"/>
    <sheet xmlns:r="http://schemas.openxmlformats.org/officeDocument/2006/relationships" name="RENTALS UNDER OPERATING LEASE79" sheetId="79" state="visible" r:id="rId79"/>
    <sheet xmlns:r="http://schemas.openxmlformats.org/officeDocument/2006/relationships" name="EQUITY AND REDEEMABLE NONCONT80" sheetId="80" state="visible" r:id="rId80"/>
    <sheet xmlns:r="http://schemas.openxmlformats.org/officeDocument/2006/relationships" name="EARNINGS PER SHARE Schedule of " sheetId="81" state="visible" r:id="rId81"/>
    <sheet xmlns:r="http://schemas.openxmlformats.org/officeDocument/2006/relationships" name="STOCK-BASED COMPENSATION PLAN82" sheetId="82" state="visible" r:id="rId82"/>
    <sheet xmlns:r="http://schemas.openxmlformats.org/officeDocument/2006/relationships" name="EARNINGS PER SHARE Narrative (D"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ACCOUNTS RECEIVABLE (Details)" sheetId="90" state="visible" r:id="rId90"/>
    <sheet xmlns:r="http://schemas.openxmlformats.org/officeDocument/2006/relationships" name="NOTES RECEIVABLE Significant Co" sheetId="91" state="visible" r:id="rId91"/>
    <sheet xmlns:r="http://schemas.openxmlformats.org/officeDocument/2006/relationships" name="NOTES RECEIVABLE Narrative (Det" sheetId="92" state="visible" r:id="rId92"/>
    <sheet xmlns:r="http://schemas.openxmlformats.org/officeDocument/2006/relationships" name="PREPAID EXPENSES AND OTHER AS93" sheetId="93" state="visible" r:id="rId93"/>
    <sheet xmlns:r="http://schemas.openxmlformats.org/officeDocument/2006/relationships" name="ACCOUNTS PAYABLE AND ACCRUED 94" sheetId="94" state="visible" r:id="rId94"/>
    <sheet xmlns:r="http://schemas.openxmlformats.org/officeDocument/2006/relationships" name="ACCUMULATED OTHER COMPREHENSI95" sheetId="95" state="visible" r:id="rId95"/>
    <sheet xmlns:r="http://schemas.openxmlformats.org/officeDocument/2006/relationships" name="LITIGATION (Details)" sheetId="96" state="visible" r:id="rId96"/>
    <sheet xmlns:r="http://schemas.openxmlformats.org/officeDocument/2006/relationships" name="COMMITMENTS AND CONTINGENCIES97" sheetId="97" state="visible" r:id="rId97"/>
    <sheet xmlns:r="http://schemas.openxmlformats.org/officeDocument/2006/relationships" name="QUARTERLY FINANCIAL INFORMATI98" sheetId="98" state="visible" r:id="rId98"/>
    <sheet xmlns:r="http://schemas.openxmlformats.org/officeDocument/2006/relationships" name="SCHEDULE III - REAL ESTATE AN99" sheetId="99" state="visible" r:id="rId99"/>
    <sheet xmlns:r="http://schemas.openxmlformats.org/officeDocument/2006/relationships" name="SCHEDULE III - REAL ESTATE A100" sheetId="100" state="visible" r:id="rId100"/>
  </sheets>
  <definedNames/>
  <calcPr calcId="124519" fullCalcOnLoad="1"/>
</workbook>
</file>

<file path=xl/sharedStrings.xml><?xml version="1.0" encoding="utf-8"?>
<sst xmlns="http://schemas.openxmlformats.org/spreadsheetml/2006/main" uniqueCount="1626">
  <si>
    <t>Document and Entity Information - USD ($) $ in Billions</t>
  </si>
  <si>
    <t>12 Months Ended</t>
  </si>
  <si>
    <t>Dec. 31, 2016</t>
  </si>
  <si>
    <t>Feb. 17, 2017</t>
  </si>
  <si>
    <t>Jun. 30, 2016</t>
  </si>
  <si>
    <t>Document and Entity Information</t>
  </si>
  <si>
    <t>Entity Registrant Name</t>
  </si>
  <si>
    <t>GGP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 net</t>
  </si>
  <si>
    <t>Deferred expenses, net</t>
  </si>
  <si>
    <t>Assets held for disposition</t>
  </si>
  <si>
    <t>Total assets</t>
  </si>
  <si>
    <t>Liabilities:</t>
  </si>
  <si>
    <t>Mortgages, notes and loans payable</t>
  </si>
  <si>
    <t>Accounts payable and accrued expenses</t>
  </si>
  <si>
    <t>Dividend payable</t>
  </si>
  <si>
    <t>Deferred tax liabilities</t>
  </si>
  <si>
    <t>Liabilities held for disposition</t>
  </si>
  <si>
    <t>Total liabilities</t>
  </si>
  <si>
    <t>Redeemable noncontrolling interests:</t>
  </si>
  <si>
    <t>Preferred</t>
  </si>
  <si>
    <t>Common</t>
  </si>
  <si>
    <t>Total redeemable noncontrolling interests</t>
  </si>
  <si>
    <t>Commitments and Contingencies</t>
  </si>
  <si>
    <t>Equity:</t>
  </si>
  <si>
    <t>Common stock: 11,000,000,000 shares authorized, $0.01 par value, 968,153,526 issued, 884,097,680 outstanding as of December 31, 2016, and 966,096,656 issued and 882,397,202 outstanding as of December 31, 2015</t>
  </si>
  <si>
    <t>Preferred Stock: 500,000,000 shares authorized, $.01 par value, 10,000,000 shares issued and outstanding as of December 31, 2014 and 2013</t>
  </si>
  <si>
    <t>Additional paid-in capital</t>
  </si>
  <si>
    <t>Retained earnings (accumulated deficit)</t>
  </si>
  <si>
    <t>Accumulated other comprehensive loss</t>
  </si>
  <si>
    <t>Common stock in treasury, at cost, 56,596,651 shares as of December 31, 2016 and 56,240,259 shares as of December 31, 2015</t>
  </si>
  <si>
    <t>Total stockholders' equity</t>
  </si>
  <si>
    <t>Noncontrolling Interest in Variable Interest Entity</t>
  </si>
  <si>
    <t>Noncontrolling interests related to long-term incentive plan common units</t>
  </si>
  <si>
    <t>Total equity</t>
  </si>
  <si>
    <t>Total liabilities and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OPERATIONS AND COMPREHENSIVE INCOME - USD ($) $ in Thousands</t>
  </si>
  <si>
    <t>Dec. 31, 2014</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vision for loan loss</t>
  </si>
  <si>
    <t>Property management and other costs</t>
  </si>
  <si>
    <t>General and administrative</t>
  </si>
  <si>
    <t>Provision for impairment</t>
  </si>
  <si>
    <t>Depreciation and amortization</t>
  </si>
  <si>
    <t>Total expenses</t>
  </si>
  <si>
    <t>Operating income</t>
  </si>
  <si>
    <t>Interest and dividend income</t>
  </si>
  <si>
    <t>Interest expense</t>
  </si>
  <si>
    <t>Gain (loss) on foreign currency</t>
  </si>
  <si>
    <t>Gains from changes in control of investment properties and other, net</t>
  </si>
  <si>
    <t>Income before income taxes, equity in income of Unconsolidated Real Estate Affiliates, discontinued operations and allocation to noncontrolling interests</t>
  </si>
  <si>
    <t>(Provision for) benefit from income taxes</t>
  </si>
  <si>
    <t>Equity in income of Unconsolidated Real Estate Affiliates</t>
  </si>
  <si>
    <t>Unconsolidated Real Estate Affiliates - gain on investment</t>
  </si>
  <si>
    <t>Income from continuing operations</t>
  </si>
  <si>
    <t>Discontinued operations:</t>
  </si>
  <si>
    <t>Income from discontinued operations, including gains on dispositions</t>
  </si>
  <si>
    <t>Gain on extinguishment of tax indemnification liability</t>
  </si>
  <si>
    <t>Gain on extinguishment of debt</t>
  </si>
  <si>
    <t>Discontinued operations, net</t>
  </si>
  <si>
    <t>Net income</t>
  </si>
  <si>
    <t>Allocation to noncontrolling interests</t>
  </si>
  <si>
    <t>Net income attributable to GGP Inc.</t>
  </si>
  <si>
    <t>Preferred Stock dividends</t>
  </si>
  <si>
    <t>Net income attributable to common stockholders</t>
  </si>
  <si>
    <t>Basic Earnings (Loss) Per Share:</t>
  </si>
  <si>
    <t>Continuing operations (in dollars per share)</t>
  </si>
  <si>
    <t>Discontinued operations (in dollars per share)</t>
  </si>
  <si>
    <t>Total basic earnings per share</t>
  </si>
  <si>
    <t>Diluted Earnings (Loss) Per Share:</t>
  </si>
  <si>
    <t>Total diluted earnings per share</t>
  </si>
  <si>
    <t>Comprehensive Income (Loss), Net:</t>
  </si>
  <si>
    <t>Other comprehensive income (loss):</t>
  </si>
  <si>
    <t>Foreign currency translation</t>
  </si>
  <si>
    <t>Reclassification adjustment for realized gains on available-for-sale securities included in net income</t>
  </si>
  <si>
    <t>Net unrealized gains (losses) on other financial instruments</t>
  </si>
  <si>
    <t>Other comprehensive (loss) income</t>
  </si>
  <si>
    <t>Comprehensive income</t>
  </si>
  <si>
    <t>Comprehensive income allocated to noncontrolling interests</t>
  </si>
  <si>
    <t>Comprehensive income attributable to GGP Inc.</t>
  </si>
  <si>
    <t>Preferred stock dividends</t>
  </si>
  <si>
    <t>Comprehensive income, net, attributable to common stockholders</t>
  </si>
  <si>
    <t>CONSOLIDATED STATEMENTS OF EQUITY - USD ($) $ in Thousands</t>
  </si>
  <si>
    <t>Total</t>
  </si>
  <si>
    <t>Common Stock</t>
  </si>
  <si>
    <t>Preferred Stock</t>
  </si>
  <si>
    <t>Additional Paid-In Capital</t>
  </si>
  <si>
    <t>Retained Earnings (Accumulated Deficit)</t>
  </si>
  <si>
    <t>Accumulated Other Comprehensive Income (Loss)</t>
  </si>
  <si>
    <t>Common Stock in Treasury</t>
  </si>
  <si>
    <t>Noncontrolling Interests in Consolidated Real Estate Affiliates and Long Term Incentive Plan Common Units</t>
  </si>
  <si>
    <t>Balance at beginning of year at Dec. 31, 2013</t>
  </si>
  <si>
    <t>Increase (Decrease) in Shareholders' Equity</t>
  </si>
  <si>
    <t>Distributions to noncontrolling interests in consolidated Real Estate Affiliates</t>
  </si>
  <si>
    <t>Restricted stock grants, net of forfeitures</t>
  </si>
  <si>
    <t>Employee stock purchase program</t>
  </si>
  <si>
    <t>Stock option grants, net of forfeitures</t>
  </si>
  <si>
    <t>Treasury stock purchases</t>
  </si>
  <si>
    <t>Cash dividends reinvested (DRIP) in stock</t>
  </si>
  <si>
    <t>Other comprehensive income (loss)</t>
  </si>
  <si>
    <t>Cash distributions declared</t>
  </si>
  <si>
    <t>Cash distributions on Preferred Stock</t>
  </si>
  <si>
    <t>Fair value adjustment for noncontrolling interest in Operating Partnership</t>
  </si>
  <si>
    <t>Fair value adjustment for noncontrolling interest in GGPOP and other</t>
  </si>
  <si>
    <t>Balance at end of year at Dec. 31, 2014</t>
  </si>
  <si>
    <t>Long Term Incentive Plan Common Unit grants, net</t>
  </si>
  <si>
    <t>Cancellation of repurchased common shares</t>
  </si>
  <si>
    <t>Balance at end of year at Dec. 31, 2015</t>
  </si>
  <si>
    <t>OP Unit Conversion to Common Stock</t>
  </si>
  <si>
    <t>Acquisition/disposition of partner's NCI</t>
  </si>
  <si>
    <t>Contributions to noncontrolling interest in consolidated Real Estate Affiliates</t>
  </si>
  <si>
    <t xml:space="preserve"> </t>
  </si>
  <si>
    <t>Amounts reclassified from Accumulated Other Comprehensive Income</t>
  </si>
  <si>
    <t>Balance at end of year at Dec. 31, 2016</t>
  </si>
  <si>
    <t>CONSOLIDATED STATEMENTS OF EQUITY (Parenthetical) - $ / shares</t>
  </si>
  <si>
    <t>LTIPUnitsIssuedDuringPeriodLTIPUnitAwardNetOfForfeitures</t>
  </si>
  <si>
    <t>Restricted stock grants, forfeitures, shares</t>
  </si>
  <si>
    <t>Employee stock purchase program, shares</t>
  </si>
  <si>
    <t>Stock option grants, forfeitures, shares</t>
  </si>
  <si>
    <t>Op Unit Conversion to Common Stock, shares</t>
  </si>
  <si>
    <t>Stock Repurchased and Retired During Period, Shares</t>
  </si>
  <si>
    <t>Treasury stock purchases, shares</t>
  </si>
  <si>
    <t>Cash dividends reinvested (DRIP) in stock, shares</t>
  </si>
  <si>
    <t>Cash distributions declared (in dollars per share)</t>
  </si>
  <si>
    <t>CONSOLIDATED STATEMENTS OF CASH FLOWS - USD ($) $ in Thousands</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Litigation loss</t>
  </si>
  <si>
    <t>Gain on dispositions, net</t>
  </si>
  <si>
    <t>Unconsolidated Real Estate Affiliates—gain on investment, net</t>
  </si>
  <si>
    <t>Gains from changes in control of investment properties and other</t>
  </si>
  <si>
    <t>Loss (gain) on extinguishment of debt</t>
  </si>
  <si>
    <t>Provisions for impairment</t>
  </si>
  <si>
    <t>(Gain) loss on foreign currency</t>
  </si>
  <si>
    <t>Cash paid for extinguishment of tax indemnification liability</t>
  </si>
  <si>
    <t>Net changes:</t>
  </si>
  <si>
    <t>Accounts and notes receivable, net</t>
  </si>
  <si>
    <t>Prepaid expenses and other assets</t>
  </si>
  <si>
    <t>Restricted cash</t>
  </si>
  <si>
    <t>Other, net</t>
  </si>
  <si>
    <t>Net cash provided by operating activities</t>
  </si>
  <si>
    <t>Cash Flows provided by (used in) Investing Activities:</t>
  </si>
  <si>
    <t>Acquisition of real estate and property additions</t>
  </si>
  <si>
    <t>Development of real estate and property improvements</t>
  </si>
  <si>
    <t>Distributions received from Unconsolidated Real Estate Affiliates in excess of income</t>
  </si>
  <si>
    <t>Loans to joint venture partners</t>
  </si>
  <si>
    <t>Proceeds from repayment of loans to joint venture partners</t>
  </si>
  <si>
    <t>Proceeds from sales of investment properties and Unconsolidated Real Estate Affiliates</t>
  </si>
  <si>
    <t>Contributions to Unconsolidated Real Estate Affiliates</t>
  </si>
  <si>
    <t>Sale (acquisition) of marketable securities</t>
  </si>
  <si>
    <t>Decrease in restricted cash</t>
  </si>
  <si>
    <t>Net cash provided by (used in) investing activities</t>
  </si>
  <si>
    <t>Cash Flows used in Financing Activities:</t>
  </si>
  <si>
    <t>Proceeds from refinancing/issuance of mortgages, notes and loans payable</t>
  </si>
  <si>
    <t>Principal payments on mortgages, notes and loans payable</t>
  </si>
  <si>
    <t>Deferred finance costs</t>
  </si>
  <si>
    <t>Cash distributions paid to common stockholders</t>
  </si>
  <si>
    <t>Cash distributions to noncontrolling interests in consolidated real estate affiliates</t>
  </si>
  <si>
    <t>Cash distributions reinvested (DRIP) in common stock</t>
  </si>
  <si>
    <t>Cash distributions paid to preferred stockholders</t>
  </si>
  <si>
    <t>Cash distributions and redemptions paid to holders of common units</t>
  </si>
  <si>
    <t>Net cash used in financing activities</t>
  </si>
  <si>
    <t>Net change in cash and cash equivalents</t>
  </si>
  <si>
    <t>Cash and cash equivalents at beginning of year</t>
  </si>
  <si>
    <t>Cash and cash equivalents at end of year</t>
  </si>
  <si>
    <t>CONSOLIDATED STATEMENTS OF CASH FLOWS (Supplemental) - USD ($) $ in Thousands</t>
  </si>
  <si>
    <t>Supplemental Disclosure of Cash Flow Information:</t>
  </si>
  <si>
    <t>Interest paid</t>
  </si>
  <si>
    <t>Interest capitalized</t>
  </si>
  <si>
    <t>Income taxes paid</t>
  </si>
  <si>
    <t>Accrued capital expenditures included in accounts payable and accrued expenses</t>
  </si>
  <si>
    <t>HHC</t>
  </si>
  <si>
    <t>Settlement of Tax indemnification liability:</t>
  </si>
  <si>
    <t>Liability extinguished</t>
  </si>
  <si>
    <t>Columbia office properties</t>
  </si>
  <si>
    <t>Assets</t>
  </si>
  <si>
    <t>Regional Mall Sold</t>
  </si>
  <si>
    <t>Non Cash Sale of Property</t>
  </si>
  <si>
    <t>Liabilities and equity</t>
  </si>
  <si>
    <t>ORGANIZATION</t>
  </si>
  <si>
    <t>Organization, Consolidation and Presentation of Financial Statements [Abstract]</t>
  </si>
  <si>
    <t>ORGANIZATION GGP Inc. ("GGP" or the "Company"), a Delaware corporation, was organized in July 2010 and is a self-administered and self-managed real estate investment trust, referred to as a "REIT". On January 17, 2017, General Growth Properties, Inc. announced that effective January 27, 2017, the Company changed its name from General Growth Properties, Inc. to GGP Inc. In these notes, the terms "we," "us" and "our" refer to GGP and its subsidiaries. GGP, through its subsidiaries and affiliates, is an owner and operator of retail properties. As of December 31, 2016 , we are the owner, either entirely or with joint venture partners of 127 retail properties. Substantially all of our business is conducted through GGP Operating Partnership, LP ("GGPOP"), GGP Nimbus, LP ("GGPN") and GGP Limited Partnership ("GGPLP", and together with GGPN and GGPOP, the "Operating Partnerships"), subsidiaries of GGP. The Operating Partnerships own an interest in the properties that are part of the consolidated financial statements of GGP. As of December 31, 2016 , GGP held approximately a 99% common equity ownership (without giving effect to the potential conversion of the Preferred Units and LTIP Units as defined below) of the Operating Partnerships, while the remaining 1% was held by limited partners and certain previous contributors of properties to the Operating Partnerships or their predecessors. GGPOP is the general partner of, and owns a 1.5% equity interest in GGPN and GGPLP. GGPO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 Note 11 ). GGPOP has full value long term incentive plan units and appreciation only long term incentive plan units (collectively "LTIP Units"), which are redeemable for cash or, at our option, shares of GGP common stock ( Note 13 ). In addition to holding ownership interests in various joint ventures, the Operating Partnerships generally conduct their operations through General Growth Management, Inc. ("GGMI"), General Growth Services, Inc. ("GGSI") and GGPLP REIT Services, LLC ("GGPRS"). GGMI and GGSI are taxable REIT subsidiaries ("TRS"s), which provide management, leasing, tenant coordination, business development, marketing, strategic partnership and other services for a majority of our Unconsolidated Real Estate Affiliates (defined below) and for substantially all of our Consolidated Properties, as defined below. GGSI also serves as a contractor to GGMI for these services. GGP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E ach of the Operating Partnerships are variable interest entities as the limited partners do not have substantive kick-out rights or substantive participating rights. However, as the Company holds a majority voting interest in the Operating Partnerships, it qualifies for the exemption from providing certain of the disclosure requirements associated with variable interest entities. 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Reclassifications For the year ended December 31, 2015 , loans to our joint venture partners of $613.0 million were reclassified from accounts and notes receivable, net to notes receivable, net. In addition, accrued interest related to the loans to our joint ventures of $28.4 million were reclassified from prepaid expenses and other assets to notes receivable, net. The reclassification is to conform the prior period to the current year presentation and is intended to disaggregate the components of our receivables by type. It is a change from one acceptable presentation to another acceptable presentation.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 Acquisitions of Operating Properties ( Note 3 )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December 31, 2016 Tenant leases: In-place value $ 306,094 $ (214,111 ) $ 91,983 As of December 31, 2015 Tenant leases: In-place value $ 409,637 $ (264,616 ) $ 145,021 The above-market tenant leases and below-market ground leases are included in prepaid expenses and other assets ( Note 16 ); the below-market tenant leases, above-market ground leases and above-market headquarters office lease are included in accounts payable and accrued expenses ( Note 17 ) in our Consolidated Balance Sheets. Amortization/accretion of all intangibles, including the intangibles in Note 16 and Note 17 , had the following effects on our income from continuing operations: Year Ended December 31, 2016 2015 2014 Amortization/accretion effect on continuing operations $ (86,979 ) $ (137,462 ) $ (196,792 ) Future amortization/accretion of these intangibles is estimated to decrease results from continuing operations as follows: Year Amount 2017 $ 63,350 2018 41,509 2019 25,996 2020 18,858 2021 13,445 Marketable Securities Marketable securities are comprised of equity securities that are classified as available-for-sale. Available-for-sale securities are presented in prepaid expenses and other assets on our Consolidated Balance Sheets at fair value. Unrealized gains and losses resulting from the mark-to-market of these securities are included in other comprehensive income. Realized gains and losses are recognized in earnings only upon the sale of the securities and are recorded based on the weighted average cost of such securities. During the year ended December 31, 2016 , we recognized gains of $13.1 million in management fees and other corporate revenues on the Consolidated Statements of Operations and Comprehensive Income from the sale of Seritage Growth Properties stock. Investments in Unconsolidated Real Estate Affiliates ( Note 6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Recent accounting guidance amended the following: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The adoption of the recent consolidation guidance did not materially impact our consolidated financial statement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6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our cost basis in the assets that were contributed to the joint venture. We will recognize gains and losses on the contribution of our real estate to joint ventures, relating solely to the outside partner’s interest,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6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 Cash and Cash Equivalents Highly-liquid investments with initial maturities of three months or less are classified as cash equivalents, excluding amounts restricted by certain lender and other agreements. Leases Our leases, in which we are the lessor or lessee, are substantially all accounted for as operating leases. Leases in which we are the lessor that transfer substantially all the risks and benefits of ownership to tenants are considered finance leases and the present values of the minimum lease payments and the estimated residual values of the leased properties, if any, are accounted for as receivables. Leases in which we are the lessee that transfer substantially all the risks and benefits of ownership to us are considered capital leases and the present values of the minimum lease payments are accounted for as assets and liabilities. Tenant improvements, either paid directly or in the form of construction allowances paid to tenants, are capitalized as buildings and equipment and depreciated over the shorter of the useful life or the applicable lease term. In leasing tenant space, we may provide funding to the lessee through a tenant allowance. In accounting for a tenant allowance, we determine whether the allowance represents funding for the construction of leasehold improvements and evaluate the ownership of such improvements. If we are considered the owner of the leasehold improvements, we capitalize the amount of the tenant allowance and depreciate it over the shorter of the useful life of the leasehold improveme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Deferred Expenses Deferred expenses primarily consist of leasing commissions and related costs and are amortized using the straight-line method over the life of the leases.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The following is a summary of amortization of straight-line rent, net amortization/accretion related to above-market and below-market tenant leases and termination income, which is included in minimum rents: Year Ended December 31, 2016 2015 2014 Amortization of straight-line rent $ 11,867 $ 27,809 $ 48,254 Net amortization/accretion of above and below-market tenant leases (33,639 ) (55,062 ) (66,258 ) Lease termination income 16,021 13,786 10,590 The following is a summary of straight-line rent receivables, which are included in accounts receivable, net in our Consolidated Balance Sheets and are reduced for allowances and amounts doubtful of collection: December 31, 2016 December 31, 2015 Straight-line rent receivables, net $ 226,226 $ 234,862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 Real estate sales are recognized whenever (1) a sale is consummated, (2) the buyer has demonstrated an adequate commitment to pay for the property, (3) our receivable is not subject to future subordination, and (4) we have transferred to the buyer the risks and rewards of ownership and do not have continuing involvement. Unless all conditions are met, recognition of all or a portion of the profit shall be postponed. We provide an allowance for doubtful accounts against the portion of accounts receivable, net including straight-line rents, which is estimated to be uncollectible. Such allowances are reviewed periodically based upon our recovery experience. The following table summarizes the changes in allowance for doubtful accounts: 2016 2015 2014 Balance as of January 1, $ 14,654 $ 15,621 $ 17,892 Provision for doubtful accounts (1) 10,534 11,833 10,934 Provisions for doubtful accounts in discontinued operations — — 602 Write-offs (7,305 ) (12,800 ) (13,807 ) Balance as of December 31, $ 17,883 $ 14,654 $ 15,621 _______________________________________________________________________________ (1) Excludes recoveries of $2.4 million , $2.1 million and $2.7 million for the years ended December 31, 2016 , 2015 and 2014 , respectively.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Our share of the management fee expense incurred by the Unconsolidated Real Estate Affiliates is reported within equity in income of Unconsolidated Real Estate Affiliates on our Consolidated Statements of Operations and Comprehensive Income and in property management and other costs in the Condensed Combined Statements of Income in Note 6 . The following table summarizes the management fees from affiliates and our share of the management fee expense: Year Ended December 31, 2016 2015 2014 Management fees from affiliates (1) $ 82,742 $ 86,595 $ 70,887 Management fee expense (33,049 ) (30,723 ) (26,972 ) Net management fees from affiliates $ 49,693 $ 55,872 $ 43,915 (1) Excludes a $13.1 million gain recognized in management fees and other corporate revenues on the divestiture of our investment in Seritage Growth Properties during the year ended December 31, 2016 . Income Taxes ( Note 8 ) We expect to distribute 100% of our taxable capital gains and taxable ordinary income to shareholders annually. If, with respect to any taxable year, we fail to maintain our qualification as a REIT and cannot correct such failure, we would not be allowed to deduct distributions to share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or we may be subject to applicable alternative minimum tax.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2010, GGP experienced a change in control, pursuant to Section 382 of the Internal Revenue Code that could limit the benefit of deferred tax assets. In addition, we recognize and report interest and penalties, if necessary, related to uncertain tax positions within our provision for income tax expense. We earn investment tax credits related to solar projects at certain properties. We use the flow through method of accounting for investment tax credits. Under this method, investment tax credits are recognized as a reduction to income tax expense in the year they are earned.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when the carrying value of a property is not recoverable and it exceeds the estimated fair value of the property, which can occur in accounting periods preceding disposition and / or in the period of disposition. Changes in economic and operating conditions that occur subsequent to our review of recoverability of our properties could impact the assumptions used in that assessment and could result in future impairment if assumptions regarding those properties differ from actual results. During the year ended December 31, 2016 , we recorded a $73.0 million impairment charge on our Consolidated Statements of Operations and Comprehensive Income. The impairment charge related to three operating properties. We received bona fide purchase offers for two properties which were less than their respective carrying values. The other property had non-recourse debt maturing during 2016 that exceeded the fair value of the operating property. This property was transferred to a special servicer in 2016 . During the year ended December 31, 2015 , we recorded an $8.6 million impairment charge on our Consolidated Statements of Operations and Comprehensive Income. This impairment charge related to one operating property and was recorded because the estimated fair value of the property, based on a bona-fide purchase offer, was less than the carrying value of the property. During the year ended December 31, 2014 , we recorded a $5.3 million impairment charge on our Consolidated Statements of Operations and Comprehensive Income. This impairment charge related to one operating property and was recorded because the estimated fair value of the property, based on a bona-fide purchase offer was less than the carrying value of the property.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An impairment of $3.2 million related to our investments in Unconsolidated Real Estate Affiliates was recognized for the year ended December 31, 2015 . This impairment charge related to one operating property and was recorded because the estimated fair value of the property, based on a bona-fide purchase offer, was less than the carrying value of the property. No impairments related to our investments in Unconsolidated Real Estate Affiliates were recognized for the years ended December 31, 2016 and 2014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 Property Management and Other and General and Administrative Costs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xecutives, audit fees, professional fees and administrative fees related to the public company. Fair Value Measurements ( Note 5 ) The accounting principles for fair value measurements establish a three-tier fair value hierarchy, which prioritizes the inputs used in measuring fair value. These tiers include: • Level 1—defined as observable inputs such as quoted prices for identical assets or liabiliti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impairment section above includes a discussion of all impairments recognized during the years ended December 31, 2016 , 2015 and 2014 , which were based on Level 2 and Level 3 inputs. Note 5 includes a discussion of properties measured at fair value on a non-recurring basis using Level 2 and Level 3 inputs and the fair value of debt, which is estimated on a recurring basis using Level 2 and Level 3 inputs. Note 5 also includes a discussion of available-for-sale securities measured at fair value on a recurring basis using Level 1 inputs. Note 11 includes a discussion of certain redeemable noncontrolling interests that are measured at fair value using Level 1 input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 including the uncommitted accordion feature, available under our credit facility is spread among a diversified group of investment grade financial institutions. We had no amount and $315.0 million outstanding under our credit facility as of December 31, 2016 and 2015 , respectively. Recently Issued Accounting Pron</t>
  </si>
  <si>
    <t>ACQUISITIONS AND JOINT VENTURE ACTIVITY</t>
  </si>
  <si>
    <t>Business Combinations [Abstract]</t>
  </si>
  <si>
    <t>ACQUISITIONS, SALES AND JOINT VENTURE ACTIVITY On December 1, 2016, we entered into an agreement with a qualified intermediary to acquire 605 N. Michigan Avenue located in Chicago, Illinois. The Company loaned the qualified intermediary $140.0 million to acquire the property as replacement property in a reverse 1031 exchange pursuant to the applicable Internal Revenue Service policy. 605 N. Michigan Avenue was deemed to be a variable interest entity for which the Company was deemed to be the primary beneficiary as it has the ability to direct the activities of the entity that most significantly impact its economic performance and has all of the risks and rewards of ownership. Accordingly, the Company has consolidated 605 N. Michigan Avenue. The purchase price allocation was completed using a preliminary estimate of the net assets acquired. On November 1, 2016, Riverchase Galleria (located in Hoover, Alabama) redeemed the 50% interest of our joint venture partner for a gross purchase price of $143.5 million including the assumption of our joint venture partner's $110.3 million share of property level debt. Concurrently, the 50% interest was acquired by our joint venture through certain capital contributions. Our overall ownership in Riverchase Galleria is 75.5% . The table below summarizes the loss calculation ($ in millions): Loss from a Change of Control in Riverchase Galleria Cash paid to acquire our joint venture partner's interest $ 33.8 Less: proportionate share of previous investment in Riverchase Galleria (78.0 ) Losses from changes in control of investment properties $ (44.2 ) The following table summarizes the allocation of the purchase price to the net assets acquired at the date of acquisition. These allocations were based on the relative fair values of the assets acquired and liabilities assumed. The purchase price allocation was completed using a preliminary estimate of the net assets and liabilities acquired and is show below ($ in millions): Allocation of the Riverchase Purchase Price Investment in real estate, including intangible assets and liabilities $ 274.3 Fair value of debt (1) (220.7 ) Net working capital (2) 12.7 Net assets acquired $ 66.3 (1) Debt represents an intercompany loan between Riverchase Galleria and GGP and eliminates in consolidation. (2) Includes tax increment financing (TIF) associated with the city of Hoover, Alabama. On October 28, 2016, we acquired four Macy's boxes, including the box at Tysons Galleria, at various properties for $45.7 million for the purpose of re-tenanting and repositioning space. Subsequently on December 8, 2016, we acquired an additional Macy's box at Stonestown Galleria for $40.7 million . On September 15, 2016, joint ventures we formed with Simon Property Group and Authentic Brands Group LLC acquired Aeropostale for $80.0 million in total cash which included cash for working capital requirements of the retail business. In connection with the transaction, our total investment was $20.4 million of cash contributed to the ventures for an effective ownership of approximately 26% in the two joint ventures. Aeropostale is a tenant at certain of our properties for which we receive rental income included in minimum rents on the Consolidated Statements of Operations and Comprehensive Income. On August 1, 2016, we closed on the sale of Rogue Valley Mall located in Medford, Oregon for a sales price of $61.5 million . The transaction netted proceeds of approximately $6.4 million and resulted in a loss of $1.0 million recognized in gain from changes in control of investment properties and other for the year ended December 31, 2016 . On July 29, 2016, we reached an agreement on the sale of a 50% interest in Fashion Show located in Las Vegas, Nevada to TIAA-CREF Global Investments, LLC ("TIAACREF") for a sales price of $1.25 billion . We closed on the sale of the initial 49% and received proceeds of approximately $813.9 million on July 29, 2016, and we received the remaining $16.6 million for the closing of the final 1% interest on October 4, 2016. This transaction resulted in a gain on sale of $634.9 million recognized in gain from changes in control of investment properties and other for the year ended December 31, 2016 . The table below summarizes the gain calculation ($ in millions): Cash received from joint venture partner $ 830.5 Less: Proportionate share of previous investment in Fashion Show (195.6 ) Gain from change in control of investment property $ 634.9 On July 21, 2016, we closed on the sale of Newgate Mall located in Ogden, Utah for a sales price of $69.5 million . The transaction netted proceeds of approximately $8.4 million and resulted in a loss of $1.4 million recognized in gain from changes in control of investment properties and other for the year ended December 31, 2016 . On June 30, 2016, we closed on the acquisition of a property through a joint venture located at 218 West 57th Street in New York City for $81.5 million . In connection with the acquisition, we provided a $53.0 million mortgage loan to the joint venture that bears interest at LIBOR plus 3.4% , subject to terms and conditions in the loan agreement, and matures on June 30, 2019, with two one year extension options. We own a 50% interest in the joint venture and our share of equity at closing was $15.1 million including prorated working capital. We also provided our joint venture partner with a $7.3 million loan upon closing. On June 30, 2016, we closed on the sale of our 49.8% interest in One Stockton Partners, LLC in San Francisco, California to our joint venture partner for $49.8 million . In connection with the sale, $16.3 million in mortgage debt was assumed. This transaction netted proceeds of approximately $33.5 million and resulted in a gain of $22.7 million recognized in Unconsolidated Real Estate Affiliates - gain on investment on our Consolidated Statements of Operations and Comprehensive Income for the year ended December 31, 2016 . In addition to the sale, the joint venture partner made an $8.0 million repayment of a note receivable. On June 28, 2016, we closed on the sale of the office building and parking garage at Pioneer Place in Portland, Oregon for $121.8 million . This transaction netted proceeds of approximately $116.0 million and resulted in a gain on sale of $35.2 million recognized in gain from changes in control of investment properties and other for the year ended December 31, 2016 . On February 2, 2016, we closed on the acquisition of our joint venture partner's 25% interest in Spokane Valley Mall in Spokane, Washington for $37.5 million . This transaction resulted in a reduction of additional paid-in capital of $18.4 million due to the acquisition of our partner's noncontrolling interest. On January 29, 2016 we closed on the sale of our 75% interest in Provo Towne Center in Provo, Utah to our joint venture partner for $37.5 million . Mortgage debt of $31.1 million was repaid upon closing. This transaction netted proceeds of approximately $2.8 million and resulted in a loss of $6.7 million recognized in gain from changes in control of investment properties and other for the year ended December 31, 2016 . On January 29, 2016, we closed on the sale of our 10% interest in 522 Fifth Avenue in New York City to our joint venture partner for $25.0 million , inclusive of the repayment of previously existing notes receivable from our joint venture partner. We received proceeds of $10.0 million upon closing and proceeds of $5.4 million on December 15, 2016. The remaining $9.0 million will be collected on April 3, 2017. This transaction resulted in a gain on sale of $11.0 million recognized in Unconsolidated Real Estate Affiliates - gain on investment for the year ended December 31, 2016 . On January 15, 2016, we closed on the sale of Eastridge Mall in San Jose, California for $225.0 million . This transaction netted proceeds of approximately $216.3 million and resulted in a gain on sale of $71.7 million recognized in gain from changes in control of investment properties and other for the year ended December 31, 2016 . On January 8, 2016, we closed on the sale of our 50% interest in Owings Mills Mall in Owings Mills, Maryland to our joint venture partner for $11.6 million . This transaction netted proceeds of approximately $11.6 million and resulted in a gain on sale of $0.6 million recognized in Unconsolidated Real Estate Affiliates - gain on investment for the year ended December 31, 2016 . On November 6, 2015, we acquired an additional 2.5% direct interest in Miami Design District Associates, LLC ("MDDA") located in Miami, Florida for a gross purchase price of $40.0 million . We also own a 2.5% interest in MDDA through a joint venture and a 10% interest in MDDA through a consolidated subsidiary. The total investment of 15% is considered a cost method investment and is included in investment in Unconsolidated Real Estate Affiliates on the Consolidated Balance Sheets. On September 24, 2015, we sold our interest in a joint venture that owns Lake Mead &amp; Buffalo, which resulted in our recognition of a gain of $3.1 million . The $3.1 million is recognized within Unconsolidated Real Estate Affiliates - gain on investment on our Consolidated Statements of Operations and Comprehensive Income. On April 27, 2015, we sold the office portion of 200 Lafayette in New York City for $124.5 million . In connection with the transaction, debt of $67.0 million was repaid. The transaction netted proceeds of approximately $49.4 million and resulted in a gain on sale of $11.9 million recognized in gain from changes in control of investment properties and other on our Consolidated Statements of Operations and Comprehensive Income for the year ended December 31, 2015. On April 17, 2015, we closed on the acquisition of the Crown Building located at 730 Fifth Avenue in New York City through a joint venture partner. The Crown Building was acquired for $1.78 billion , which was funded with $1.25 billion of secured debt. We own an effective 50% interest in the retail portion of the property. GGP and Jeff Sutton own, redevelop, lease and manage the retail portion of the property which is $1.30 billion of the purchase price. We own no effective interest in the office portion of the property. Vladislav Doronin’s Capital Group and Michael Shvo own, redevelop, lease and manage the office tower which was $475.0 million of the purchase price. The office tower will be redeveloped into luxury residential condominiums. At acquisition, our share of the retail property purchase price was $650.0 million and our share of the equity was $208.5 million . In connection with the acquisition, we provided $204.3 million in loans to our joint venture partners ( Note 15 ). On April 1, 2015, we closed on the acquisition of property through a joint venture located at 85 Fifth Avenue in New York City for $86.0 million . The acquisition was funded with $60.0 million of secured debt. We own a 50% interest in the joint venture and our share of the equity was $14.0 million . In connection with the acquisition, we provided a $7.0 million loan to our joint venture partner ( Note 15 ). On March 31, 2015, we acquired a 50% interest in a joint venture with Sears Holdings Corporation that owns anchor pads and in-place leases at 12 stores located at our properties for approximately $165.0 million . Subsequently, Sears Holdings Corporation sold its investment in the joint venture to Seritage Growth Properties, which was an affiliated company. On December 14, 2015, GGP entered into agreements with two of its joint ventures to assign interest in 4 of the 12 anchor pads to the joint ventures. For the assignment and transfer of the assigned interests, GGP received net consideration of $74.0 million . On January 29, 2015, we sold our 50% interest in a joint venture that owns Trails Village in Las Vegas, Nevada for $27.6 million . In connection with the sale, mortgage debt of $5.75 million was repaid. The transaction netted proceeds of approximately $22.0 million and resulted in a gain of $12.0 million recognized in Unconsolidated Real Estate Affiliates - gain on investment on our Consolidated Statements of Operations and Comprehensive Income. On February 27, 2015, we sold a 25% interest in Ala Moana Center in Honolulu, Hawaii for net proceeds of $907.0 million . We received $670.0 million at closing and received the remaining proceeds of $237.0 million upon completion of the redevelopment and expansion in the fourth quarter of 2016. Subsequently on April 10, 2015, we sold an additional 12.5% interest in Ala Moana Center for net proceeds of $453.5 million to another joint venture partner. We received $335.0 million at closing and received the remaining proceeds of $118.5 million upon completion of the redevelopment and expansion in the fourth quarter of 2016. As a result, our joint venture partners own a combined 37.5% economic interest in the joint venture. Upon sale of the 25% interest in Ala Moana Center and in accordance with applicable accounting standards for real estate sales with future development required, we recognized a $584.4 million gain on change in control of investment properties and other as of the closing date calculated on the percentage of the basis (real estate asset carrying value of Ala Moana Center and development costs incurred to date) as compared to the total estimated costs expected to be incurred through completion of the development. During the year ended December 31, 2016 , we recognized an additional $34.4 million gain on change of control of investment properties and other using the percentage of completion method for the construction completed from the closing date on February 27, 2015 through December 31, 2016 . Upon sale of the 12.5% interest in Ala Moana Center and in accordance with applicable accounting standards for real estate sales with future development required, we recognized a $295.9 million gain in Unconsolidated Real Estate Affiliates - gain on investment as of the closing date calculated on the percentage of the basis (real estate asset carrying value of Ala Moana Center and development costs incurred to date) as compared to the total estimated costs expected to be incurred through completion of the development. During the year ended December 31, 2016 , we recognized an additional $17.2 million gain in Unconsolidated Real Estate Affiliates - gain on investment using the percentage of completion method for the construction completed from the closing date on April 10, 2015 through December 31, 2016 . The construction is complete and the full gain was recognized as of December 31, 2016 . We account for the 62.5% interest in the joint venture that owns Ala Moana Center under the equity method of accounting ( Note 6 ) because we share control over major decisions with the joint venture partners which resulted in the partners obtaining substantive participating rights. Ala Moana Center was previously wholly owned by GGP and accounted for on a consolidated basis. The table below summarizes the gain calculation ($ in millions) for the 25% and 12.5% interests sold: Gain on Sale of Interests in Ala Moana Center 25.0% 12.5% Total proceeds (net of transaction costs of $6.8 million and $2.5 million, respectively) $ 900.2 $ 451.0 Joint venture partner share of debt 462.5 231.3 Total consideration 1,362.7 682.3 Less: JV partner proportionate share of investment in Ala Moana Center and estimated development costs (705.9 ) (353.8 ) Total gain from changes in control of investment properties and other 656.8 — Total Unconsolidated Real Estate Affiliates - gain on investment — 328.5 Gain attributable to JV partner proportionate share of investment in Ala Moana Center at closing 584.4 295.9 Gain attributable to post-sale development activities through December 31, 2015 38.0 15.4 Gain attributable to post-sale development activities for the year ended December 31, 2016 34.4 17.2</t>
  </si>
  <si>
    <t>DISPOSITIONS, DISCONTINUED OPERATIONS AND GAINS ON DISPOSITIONS OF INTERESTS IN OPERATING PROPERTIES</t>
  </si>
  <si>
    <t>Discontinued Operations and Disposal Groups [Abstract]</t>
  </si>
  <si>
    <t>DISPOSITIONS, DISCONTINUED OPERATIONS AND GAINS (LOSSES) ON DISPOSITIONS OF INTERESTS IN OPERATING PROPERTIES</t>
  </si>
  <si>
    <t>DISCONTINUED OPERATIONS AND HELD FOR DISPOSITION In the first quarter of 2015, the Company adopted ASU No. 2014-08, "Reporting Discontinued operations and Disclosures of Disposals of Components of an Entity" issued by the Financial Accounting Standards Board. ASU No. 2014-08 changes the definition of a discontinued operation to include only those disposals of components of an entity that represent a strategic shift that has (or will have) a major effect on an entity's operations and financial results (e.g., a disposal of a major geographical area, a major line of business, a major equity method investment or other major parts of an entity). The Company’s adoption of ASU No. 2014-08 resulted in a change in how the Company would record operating results and gains on sales of real estate. Any future sale that does not meet the updated definition of discontinued operations would not be reflected within discontinued operations in the Company’s Consolidated Statements of Operations and Comprehensive Income. During 2014, one property, which was previously transferred to a special servicer, was sold in a lender-directed sale in full satisfaction of the debt. This resulted in a gain on extinguishment of debt of $66.7 million and a reduction of property-level debt of $79.0 million . We transferred six office properties and cash aggregating total consideration of $268.0 million in full settlement of our $322.0 million tax indemnification liability ( Note 19 ). Additionally, we sold three operating properties for $278.6 million , which resulted in a gain of $125.2 million . We used the net proceeds from these transactions to repay debt of $127.0 million . The Company did not have any dispositions during the years ended December 31, 2016 and 2015 that qualified for discontinued operations presentation subsequent to its adoption of ASU No. 2014-08. The following table summarizes the operations of the properties included in discontinued operations for the year ended 2014 . 2014 Retail and other revenue $ 27,276 Total revenues 27,276 Retail and other operating expenses 17,515 Total expenses 17,515 Operating income 9,761 Interest expense, net (2,188 ) Gains on dispositions 130,416 Net income from operations 137,989 Gain on extinguishment of debt 66,679 Gain on extinguishment of tax indemnification liability 77,215 Net income from discontinued operations $ 281,883 As of December 31, 2015 , non-refundable deposits were received from the buyers on two properties. Therefore, the two properties were considered held for disposition as of December 31, 2015 . Total assets held for disposition were $216.2 million , which included $204.4 million of net investment in real estate, and total liabilities held for disposition were $58.9 million , which included $42.6 million of mortgages, notes and loans payable.</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as of December 31, 2016 and 2015 . Total Fair Value Measurement Quoted Prices in Active Markets for Identical Assets (Level 1) Significant Other Observable Inputs (Level 2) Significant Provisions for Impairment Year Ended December 31, 2016 Investments in real estate (1) $ 219,165 $ — $ 131,000 $ 88,165 $ (73,039 ) Year Ended December 31, 2015 Investments in real estate (1) $ 61,500 $ — $ 61,500 $ — $ (8,604 ) _______________________________________________________________________________ (1) Refer to Note 2 for more information regarding impairment. Investments in real estate includes consolidated properties and Unconsolidated Real Estate Affiliates. Unobservable Quantitative Input Range Discount rates 9.0% to 11.0% Terminal capitalization rates 16.0% to 17.0% Disclosure of Fair Value of Financial Instruments The fair values of our financial instruments approximate their carrying amount in our consolidated financial statements except for debt. Management's estimates of fair value are presented below for our debt as of December 31, 2016 and 2015 . December 31, 2016 December 31, 2015 Carrying Amount (1) Estimated Fair Value Carrying Amount (2) Estimated Fair Value Fixed-rate debt $ 10,441,166 $ 10,832,272 $ 11,921,302 $ 12,247,451 Variable-rate debt 1,989,252 1,990,458 2,294,858 2,304,551 $ 12,430,418 $ 12,822,730 $ 14,216,160 $ 14,552,002 _______________________________________________________________________________ (1) Includes net $27.8 million of market rate adjustments and $40.1 million of deferred financing costs. (2) Includes net $33.0 million of market rate adjustments and $40.2 million of deferred financing costs. The fair value of our Junior Subordinated Notes approximates their carrying amount as of December 31, 2016 and 2015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 Recurring Fair Value of Marketable Securities Marketable securities are measured at fair value on our Consolidated Balance Sheets using Level 1 inputs and included in prepaid expenses and other assets. The fair values are shown below. December 31, 2015 Fair Value Cost Basis Unrealized Gain Marketable securities: Seritage Growth Properties $ 45,278 $ 33,300 $ 11,978 During the year ended December 31, 2016 we divested the entire investment in Seritage Growth Properties, recognized a gain of $13.1 million in management fees and other corporate revenues, and reclassified $12.0 million out of other comprehensive income (loss).</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inclusive of investments accounted for using the cost method ( Note 2 ). December 31, 2016 December 31, 2015 Condensed Combined Balance Sheets—Unconsolidated Real Estate Affiliates (1) Assets: Land $ 2,664,736 $ 1,949,577 Buildings and equipment 13,555,059 12,344,045 Less accumulated depreciation (3,538,776 ) (3,131,659 ) Construction in progress 284,198 828,521 Net property and equipment 12,965,217 11,990,484 Investments in unconsolidated joint ventures 503,305 421,778 Net investment in real estate 13,468,522 12,412,262 Cash and cash equivalents 455,862 426,470 Accounts receivable, net 655,655 258,589 Notes receivable, net 8,912 9,093 Deferred expenses, net 321,095 239,262 Prepaid expenses and other assets 327,645 463,030 Total assets $ 15,237,691 $ 13,808,706 Liabilities and Owners' Equity: Mortgages, notes and loans payable $ 10,476,935 $ 9,812,378 Accounts payable, accrued expenses and other liabilities 595,570 740,388 Cumulative effect of foreign currency translation ("CFCT") (50,851 ) (67,224 ) Owners' equity, excluding CFCT 4,216,037 3,323,164 Total liabilities and owners' equity $ 15,237,691 $ 13,808,706 Investment in Unconsolidated Real Estate Affiliates, Net: Owners' equity $ 4,165,186 $ 3,255,940 Less: joint venture partners' equity (2,095,166 ) (1,518,581 ) Plus: excess investment/basis differences 1,590,821 1,550,193 Investment in Unconsolidated Real Estate Affiliates, net (equity method) 3,660,841 3,287,552 Investment in Unconsolidated Real Estate Affiliates, net (cost method) 180,000 180,000 Elimination of consolidated real estate investment interest through joint venture (27,500 ) — Retail investment, net 16,146 — Investment in Unconsolidated Real Estate Affiliates, net $ 3,829,487 $ 3,467,552 Reconciliation—Investment in Unconsolidated Real Estate Affiliates: Asset—Investment in Unconsolidated Real Estate Affiliates $ 3,868,993 $ 3,506,040 Liability—Investment in Unconsolidated Real Estate Affiliates (39,506 ) (38,488 ) Investment in Unconsolidated Real Estate Affiliates, net $ 3,829,487 $ 3,467,552 (1) The Condensed Combined Balance Sheets - Unconsolidated Real Estate Affiliates include Fashion Show as of December 31, 2016 as the property was contributed into a joint venture during the third quarter of 2016. Year Ended Year Ended Year Ended Condensed Combined Statements of Income—Unconsolidated Real Estate Affiliates (1) Revenues: Minimum rents $ 1,106,691 $ 1,011,393 $ 827,436 Tenant recoveries 473,357 443,905 355,188 Overage rents 39,298 38,282 30,915 Condominium sales 520,360 — — Other 52,511 52,027 39,804 Total revenues 2,192,217 1,545,607 1,253,343 Expenses: Real estate taxes 124,355 129,593 110,665 Property maintenance costs 41,132 41,619 39,105 Marketing 22,368 19,348 14,626 Other property operating costs 214,071 214,417 172,547 Condominium cost of sales 379,401 — — Provision for doubtful accounts 13,665 5,427 3,052 Property management and other costs (2) 71,499 64,084 57,980 General and administrative 3,198 10,245 9,250 Depreciation and amortization 466,715 408,537 325,787 Total expenses 1,336,404 893,270 733,012 Operating income 855,813 652,337 520,331 Interest income 9,505 7,070 5,909 Interest expense (318,628 ) (395,114 ) (315,339 ) Provision for income taxes (1,278 ) (996 ) (1,497 ) Equity in loss of unconsolidated joint ventures (45,057 ) (28,513 ) (194 ) Income from continuing operations 500,355 234,784 209,210 Net income from disposed investment — — 1,415 Allocation to noncontrolling interests (128 ) (64 ) (58 ) Net income attributable to the ventures $ 500,227 $ 234,720 $ 210,567 Equity In Income of Unconsolidated Real Estate Affiliates: Net income attributable to the ventures $ 500,227 $ 234,720 $ 210,567 Joint venture partners' share of income (235,544 ) (112,582 ) (114,263 ) Elimination of loss from consolidated real estate investment with interest owned through joint venture 1,266 — — Loss on retail investment 4,264 — — Amortization of capital or basis differences (3) (38,598 ) (48,748 ) (44,736 ) Equity in income of Unconsolidated Real Estate Affiliates $ 231,615 $ 73,390 $ 51,568 _______________________________________________________________________________ (1) The Condensed Combined Statements of Income - Unconsolidated Real Estate Affiliates include income from Ala Moana Center subsequent to the formation of the joint venture on February 27, 2015 and income from Fashion Show subsequent to the formation of the joint venture on July 29, 2016. (2) Includes management fees charged to the unconsolidated joint ventures by GGMI and GGSI. (3) Includes a $3.2 million impairment charge related to our investment in a single property venture during the year ended December 31, 2015 ( Note 2 ). The Unconsolidated Real Estate Affiliates represent our investments in real estate joint ventures that are not consolidated. We hold interests in 25 domestic joint ventures, comprising 41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If we control the joint venture, we account for the venture as a consolidated investment. On March 7, 2014, we formed a joint venture, AMX Partners, LLC ("AMX"), with Kahikolu Partners, LLC (“MKB”) for the purpose of constructing a luxury residential condominium tower on a site located within the Ala Moana Shopping Center. In conjunction with the closing of AMX, GGP agreed to sell the air rights above the parking podium to AMX for $50.0 million . GGP received a $50.0 million payment during the year ended December 31, 2015. AMX commenced recognizing revenues and cost of sales from the sale of condominiums using the percentage of completion method during the twelve months ended December 31, 2016. In accordance with GAAP, sales of condominiums have been recognized using the percentage of completion method. Under this method, revenue is recognized when (1) construction is beyond a preliminary stage, (2) buyers are unable to receive refunds of down-payments except in the event of non-delivery, (3) a substantial percentage of the condominiums are under firm contracts, (4) collection of the sales price is reasonably assured and (5) sales proceeds and costs can be reasonably estimated. The revenue from condominium sales is calculated based on the percentage of completion, as determined by the construction contract costs incurred to date in relation to the total estimated construction costs. On March 24, 2016, Kenwood Towne Centre in Cincinnati, Ohio (property included in a joint venture of which we are 50% owner) acquired fee title to a portion of the property previously held under ground lease for a gross purchase price of $43.0 million . On September 15, 2016, joint ventures we formed with Simon Property Group and Authentic Brands Group LLC acquired Aeropostale ( Note 3 ), which is presented as a retail investment above. On November 1, 2016, we acquired the other 50% interest in Riverchase Galleria through affiliates in a joint venture for a sales price of $143.5 million including the assumption of our venture partner's $110.3 million share of property level debt for the 50% interest. We now account for Riverchase Galleria as a consolidated property. To the extent that the Company contributes assets to a joint venture accounted for using the equity method, the Company’s investment in the joint venture is recorded at the Company’s cost basis in the assets that were contributed to the joint venture. The Company will recognize gains and losses on the contribution of its real estate to joint ventures, relating solely to the outside partner’s interest, to the extent the buyer is independent of the Company, the collection of the sales price is reasonably assured, and the Company will not be required to support the operations of the property or its related obligations to an extent greater than its proportionate interest. Unconsolidated Mortgages, Notes and Loans Payable and Retained Debt Our proportionate share of the mortgages, notes and loans payable of the unconsolidated joint ventures was $5.4 billion as of December 31, 2016 and $5.1 billion as of December 31, 2015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6.5 million at one property as of December 31, 2016 , and $87.9 million as of December 31, 2015 .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December 31, 2016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December 31, 2016 (1) Weighted-Average Interest Rate(2) December 31, 2015 (3) Weighted-Average Interest Rate(2) Fixed-rate debt: Collateralized mortgages, notes and loans payable (4) $ 10,441,166 4.44 % $ 11,921,302 4.43 % Total fixed-rate debt 10,441,166 4.44 % 11,921,302 4.43 % Variable-rate debt: Collateralized mortgages, notes and loans payable (4) 1,997,978 2.45 % 1,991,022 2.08 % Revolving credit facility (8,726 ) — 303,836 1.89 % Total variable-rate debt 1,989,252 2.45 % 2,294,858 2.05 % Total Mortgages, notes and loans payable $ 12,430,418 4.12 % $ 14,216,160 4.05 % Junior Subordinated Notes $ 206,200 2.34 % $ 206,200 1.77 % _______________________________________________________________________________ (1) Includes net $27.8 million of market rate adjustments and $40.1 million of deferred financing costs. (2) Represents the weighted-average interest rates on our principal balances, excluding the effects of deferred finance costs. (3) Includes net $33.0 million of market rate adjustments and $40.2 million of deferred financing costs. (4) $1.4 billion of the variable-rate balance is cross-collateralized. Collateralized Mortgages, Notes and Loans Payable As of December 31, 2016 , $16.6 billion of land, buildings and equipment (before accumulated depreciation) and construction in progress have been pledged as collateral for our mortgages, notes and loans payable. Certain of these consolidated secured loans, representing $1.4 billion of debt, are cross-collateralized with other properties. Although a majority of the $12.4 billion of fixed and variable rate collateralized mortgages, notes and loans payable are non-recourse, $819.0 m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 During the year ended December 31, 2016 , we paid down $294.4 million of consolidated mortgage notes at two properties. The prior loans had a weighted-average term-to-maturity of 1.2 years and a weighted-average interest rate of 5.3% . In conjunction with the pay down of the loans, we paid $5.4 million in transaction costs that are included in interest expense. On April 25, 2016, we amended our $1.4 billion loan secured by cross-collateralized mortgages on 15 properties. The interest rate remained consistent at LIBOR plus 1.75% , however, we were able to decrease the recourse from 100% to 50% and extend the term for three years . The loan now matures April 25, 2019, with two one year extension options. During the year ended December 31, 2015 , we refinanced consolidated mortgage notes totaling $710.0 million at four properties and generated net proceeds of $240.9 million . The prior loans totaling $469.1 million had a weighted-average term-to-maturity of 1.3 years , and a weighted-average interest rate of 5.6% . The new loans have a weighted-average term-to-maturity of 11.0 years , and a weighted-average interest rate of 3.8% . In addition, we paid down $594.3 million of consolidated mortgage notes at five properties. The prior loans had a weighted-average term-to-maturity of 1.5 years and a weighted-average interest rate of 5.3% . We also obtained new mortgage notes totaling $250.0 million on two properties with a weighted-average term-to-maturity of 10.0 years and a weighted-average interest rate of 4.3% . Corporate and Other Unsecured Loans We have certain unsecured debt obligations, the terms of which are described below: December 31, 2016 (1) Weighted-Average Interest Rate December 31, 2015 (2) Weighted-Average Interest Rate Unsecured debt: Revolving credit facility — — 315,000 1.89 % Total unsecured debt $ — — $ 315,000 1.89 % _______________________________________________________________________________ (1) Excludes deferred financing costs of $8.7 million that decrease the total amount that appears outstanding in our Consolidated Balance Sheets. (2) Excludes deferred financing costs of $11.2 million that decrease the total amount that appears outstanding in our Consolidated Balance Sheets. Our revolving credit facility (the "Facility") as amended on October 30, 2015, provides for revolving loans of up to $1.1 billion . The Facility has an uncommitted accordion feature for a total facility of up to $1.5 billion . The Facility is scheduled to mature in October 2020 and is unsecured. Borrowings under the Facility bear interest at a rate equal to LIBOR plus 130 to 190 basis points or at a base rate plus 30 to 90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December 31, 2016 . No amount was outstanding on the Facility, as of December 31, 2016 . Junior Subordinated Notes GGP Capital Trust I, a Delaware statutory trust (the "Trust") and a wholly-owned subsidiary of GGPN, completed a private placement of $200.0 million of trust preferred securities ("TRUPS") in 2006. The Trust also issued $6.2 million of Common Securities to GGPN. The Trust used the proceeds from the sale of the TRUPS and Common Securities to purchase $206.2 million of floating rate Junior Subordinated Notes of GGPN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December 31, 2016 and December 31, 2015 . Letters of Credit and Surety Bonds We had outstanding letters of credit and surety bonds of $57.8 million as of December 31, 2016 and $76.1 million as of December 31, 2015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December 31, 2016 , with the exception of one mortgage loan where a special servicer is currently managing the operations of the property securing the mortgage loan.</t>
  </si>
  <si>
    <t>INCOME TAXES</t>
  </si>
  <si>
    <t>Income Tax Disclosure [Abstract]</t>
  </si>
  <si>
    <t>INCOME TAXES We have elected to be taxed as a REIT under the Internal Revenue Code.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3 through 2016 and are statutorily open to audit by state taxing authorities for the years ended December 31, 2012 through 2016 . The provision for (benefit from) income taxes for the years ended December 31, 2016 , 2015 , and 2014 are as follows: December 31, 2016 December 31, 2015 December 31, 2014 Current $ 804 $ 3,134 $ 13,994 Deferred 97 (41,468 ) (6,741 ) Total $ 901 $ (38,334 ) $ 7,253 Realization of a deferred tax benefit is dependent upon generating sufficient taxable income in future periods. Our TRS net operating loss carryforwards of $42.5 million are currently scheduled to expire in subsequent years through 2036. Each TRS and certain REIT entities subject to state income taxes are tax paying components for purposes of classifying deferred tax assets and liabilities. Net deferred tax assets (liabilities) are summarized as follows: December 31, 2016 December 31, 2015 December 31, 2014 Total deferred tax assets $ 22,090 $ 34,870 $ 19,347 Valuation allowance (15,147 ) (15,127 ) (15,127 ) Net deferred tax assets 6,943 19,743 4,220 Total deferred tax liabilities (3,843 ) (1,289 ) (21,240 ) Net deferred tax assets (liabilities) $ 3,100 $ 18,454 $ (17,020 ) Due to the uncertainty of the realization of certain tax carryforwards, we have established valuation allowances on those deferred tax assets that we do not reasonably expect to realize. Deferred tax assets that we believe have only a remote possibility of realization have not been recorded. The tax effects of temporary differences and carryforwards included in the net deferred tax assets (liabilities) as of December 31, 2016 , December 31, 2015 and December 31, 2014 are summarized as follows: December 31, 2016 December 31, 2015 December 31, 2014 Operating loss and tax credit carryforwards $ 42,496 $ 18,541 $ 15,699 Other TRS property, primarily differences in basis of assets and liabilities (24,249 ) 15,040 (17,592 ) Valuation allowance (15,147 ) (15,127 ) (15,127 ) Net deferred tax assets (liabilities) $ 3,100 $ 18,454 $ (17,020 ) We have no unrecognized tax benefits recorded pursuant to uncertain tax positions as of December 31, 2016 and December 31, 2015 . The $6.1 million as of December 31, 2014, excluding interest, was recognized in 2015 upon the expiration of the statute of limitations.</t>
  </si>
  <si>
    <t>WARRANTS</t>
  </si>
  <si>
    <t>Warrants [Abstract]</t>
  </si>
  <si>
    <t>WARRANTS Brookfield owns 73,930,000 warrants (the “Warrants”) to purchase common stock of GGP with an initial weighted average exercise price of $10.70 . Each Warrant was fully vested upon issuance, has a term of seven years and expires on November 9, 2017. Below is a summary of Warrants that were originally issued and are still outstanding. Warrant Holder Number of Warrants Initial Exercise Price Brookfield - A 57,500,000 $ 10.75 Brookfield - B 16,430,000 10.50 73,930,000 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73,930,000 Warrants. During 2015 and 2016 , the number of shares issuable upon exercise of the outstanding Warrants changed as follows: Exercise Price Record Date Issuable Shares Brookfield - A Brookfield - B April 15, 2015 87,856,714 $ 9.05 $ 8.84 July 15, 2015 88,433,357 8.99 8.78 October 15, 2015 89,039,571 8.93 8.72 December 15, 2015 89,697,535 8.86 8.66 April 15, 2016 90,288,964 8.80 8.60 July 15, 2016 90,865,607 8.75 8.54 October 14, 2016 91,553,142 8.68 8.48 December 15, 2016 92,344,178 8.61 8.41 December 27, 2016 93,268,285 8.52 8.32 _______________________________________________________________________________ Brookfield has the option for 57,500,000 Warrants to either full share settle (i.e. deliver cash for the exercise price of the Warrants in the amount of approximately $618 million in exchange for approximately 72.5 million shares of common stock) or net share settle. The remaining 16,430,000 Warrants owned or managed by Brookfield must be net share settled. As of December 31, 2016 , the Warrants are exercisable into approximately 62 million common shares of the Company, at a weighted-average exercise price of approximately $8.48 per share. Due to their ownership of Warrants, Brookfield’s potential ownership of the Company may change as a result of payments of dividends and changes in our stock price.</t>
  </si>
  <si>
    <t>RENTALS UNDER OPERATING LEASES</t>
  </si>
  <si>
    <t>Leases, Operating [Abstract]</t>
  </si>
  <si>
    <t>RENTALS UNDER OPERATING LEASES We receive rental income from the leasing of retail and other space under operating leases. The minimum future rentals based on operating leases of our Consolidated Properties as of December 31, 2016 are as follows: Year Amount 2017 $ 1,380,855 2018 1,245,426 2019 1,087,327 2020 959,824 2021 832,388 Subsequent 2,525,038 $ 8,030,858 Minimum future rentals exclude amounts which are payable by certain tenants based upon a percentage of their gross sales or as reimbursement of operating expenses and amortization of above and below-market tenant leases. Such operating leases are with a variety of tenants, the majority of which are national and regional retail chains and local retailers, and consequently, our credit risk is concentrated in the retail industry.</t>
  </si>
  <si>
    <t>EQUITY AND REDEEMABLE NONCONTROLLING INTERESTS</t>
  </si>
  <si>
    <t>Equity [Abstract]</t>
  </si>
  <si>
    <t>EQUITY AND REDEEMABLE NONCONTROLLING INTERESTS Allocation to Noncontrolling Interests Noncontrolling interests consists of the redeemable interests related to our common and preferred Operating Partnership units and the noncontrolling interest in our consolidated joint ventures. The following table reflects the activity included in the allocation to noncontrolling interests. Year Ended December 31, 2016 2015 2014 Distributions to preferred Operating Partnership units $ (8,680 ) $ (8,884 ) $ (8,965 ) Net income allocation to noncontrolling interests in operating partnership from continuing operations (common units) (7,051 ) (7,466 ) (3,228 ) Net income allocation to noncontrolling interests in operating partnership from continuing operations (LTIP units) (2,920 ) (2,524 ) — Net income allocated to noncontrolling interest in consolidated real estate affiliates (1,255 ) (161 ) (1,851 ) Allocation to noncontrolling interests (19,906 ) (19,035 ) (14,044 ) Other comprehensive loss (income) allocated to noncontrolling interests 2 233 78 Comprehensive income allocated to noncontrolling interests $ (19,904 ) $ (18,802 ) $ (13,966 ) Redeemable Noncontrolling Interests The minority interest related to the Common and Preferred Units of the Operating Partnership are presented as redeemable noncontrolling interests in our Consolidated Balance Sheets since it is possible we could be required, under certain events outside of our control, to redeem the securities for cash by the holders of the securities. The Common and Preferred Units of the Operating Partnership are recorded at the greater of the carrying amount adjusted for the noncontrolling interest's share of the allocation of income or loss (and its share of other comprehensive income or loss) and dividends or their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attributable to GGP. 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 Generally, the holders of the Common Units share in any distributions by the Operating Partnership with our common stockholders. However, the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Units as of December 31, 2016 , the aggregate amount of cash we would have paid would have been $118.7 million . The Operating Partnership issued Convertible Preferred Units that are convertible into Common Units of the Operating Partnership at the rates below (subject to adjustment). The holder may convert the Convertible Preferred Units into Common Units of the Operating Partnership at any time, subject to certain restrictions. The Common Units are convertible into common stock at a one -to- one ratio at the current stock price. Number of Common Units for each Preferred Unit Number of Contractual Convertible Preferred Units Outstanding as of December 31, 2016 Converted Basis to Common Units Outstanding as of December 31, 2016 Conversion Price Redemption Value Series B (1) 3.00000 1,184,417 3,694,536 $ 16.66670 92,290 Series D 1.50821 532,750 835,447 33.15188 26,637 Series E 1.29836 502,658 678,583 38.51000 25,133 $ 144,060 _______________________________________________________________________________ (1) The conversion price of Series B preferred units is lower than the GGP December 31, 2016 closing common stock price of $24.98 . Therefore, a common stock price of $24.98 is used to calculate the Series B redemption value. The following table reflects the activity of the redeemable noncontrolling interests for the years ended December 31, 2016 , 2015 , and 2014 . Balance at January 1, 2014 $ 228,902 Net income 3,228 Distributions (3,059 ) Redemption of operating partnership units (350 ) Other comprehensive income (78 ) Fair value adjustment for noncontrolling interests in Operating Partnership 70,653 Balance at December 31, 2014 $ 299,296 Balance at January 1, 2015 299,296 Net income 7,466 Distributions (4,258 ) Redemption of operating partnership units (805 ) Other comprehensive income (233 ) Fair value adjustment for noncontrolling interests in Operating Partnership (13,839 ) Balance at December 31, 2015 $ 287,627 Balance at January 1, 2016 $ 287,627 Net income 7,051 Distributions (5,449 ) Redemption of operating partnership units (2,120 ) Preferred Unit Redemption to Common Stock (3,205 ) Other comprehensive income (2 ) Fair value adjustment for noncontrolling interests in Operating Partnership (21,175 ) Balance at December 31, 2016 $ 262,727 _______________________________________________________________________________ Common Stock Dividend and Purchase of Common Stock Our Board of Directors declared common stock dividends during 2016 and 2015 as follows: Declaration Date Record Date Payment Date Dividend Per Share 2016 December 13 December 27 January 27, 2017 $ 0.26 October 31 December 15 January 6, 2017 0.22 August 1 October 14 October 31, 2016 0.20 May 2 July 15 July 29, 2016 0.19 February 1 April 15 April 29, 2016 0.19 2015 November 2 December 15 January 4, 2016 $ 0.19 September 1 October 15 October 30, 2015 0.18 May 21 July 15 July 31, 2015 0.17 February 19 April 15 April 30, 2015 0.17 Distributions paid on our common stock and their tax status, as sent to our shareholders, is presented in the following table. The tax status of GGP distributions in 2016 , 2015 , and 2014 may not be indicative of future periods. Year Ended December 31, 2016 2015 2014 Ordinary income $ 0.685 $ 0.752 $ 0.499 Capital gain distributions 0.300 — 0.034 Distributions per share $ 0.985 $ 0.752 $ 0.533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32,381 shares were issued during the year ended December 31, 2016 and 23,542 shares were issued during the year ended December 31, 2015 . 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6 and 2015 as follows: Declaration Date Record Date Payment Date Dividend Per Share 2016 October 31 December 15 January 3, 2017 $ 0.3984 August 1 September 15 October 3, 2016 0.3984 May 2 June 15 July 1, 2016 0.3984 February 1 March 15 April 1, 2016 0.3984 2015 November 2 December 15 January 4, 2016 $ 0.3984 September 1 September 15 October 1, 2015 0.3984 May 21 June 15 July 1, 2015 0.3984 February 19 March 16 April 1, 2015 0.3984</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 Information related to our EPS calculations is summarized as follows: Year Ended December 31, 2016 2015 2014 Numerators—Basic: Income from continuing operations $ 1,308,273 $ 1,393,596 $ 398,011 Preferred Stock dividend (15,935 ) (15,937 ) (15,936 ) Allocation to noncontrolling interests (19,906 ) (19,035 ) (12,935 ) Income from continuing operations—net of noncontrolling interests 1,272,432 1,358,624 369,140 Discontinued operations — — 281,883 Allocation to noncontrolling interests — — (1,109 ) Discontinued operations—net of noncontrolling interests — — 280,774 Net income 1,308,273 1,393,596 679,894 Preferred Stock dividend (15,935 ) (15,937 ) (15,936 ) Allocation to noncontrolling interests (19,906 ) (19,035 ) (14,044 ) Net income attributable to common stockholders $ 1,272,432 $ 1,358,624 $ 649,914 Numerators—Diluted: Income from continuing operations—net of noncontrolling interests $ 1,272,432 $ 1,358,624 $ 369,140 Diluted income from continuing operations $ 1,272,432 $ 1,358,624 $ 369,140 Net income attributable to common stockholders $ 1,272,432 $ 1,358,624 $ 649,914 Diluted net income attributable to common stockholders $ 1,272,432 $ 1,358,624 $ 649,914 Denominators: Weighted-average number of common shares outstanding—basic 884,029 884,676 887,031 Effect of dilutive securities 68,304 66,386 57,690 Weighted-average number of common shares outstanding—diluted 952,333 951,062 944,721 Anti-dilutive Securities: Effect of Preferred Units 5,209 5,415 5,505 Effect of Common Units 4,782 4,783 4,833 Effect of LTIP Units 1,767 1,609 — 11,758 11,807 10,338 Options were dilutive for the years ended December 31, 2016 , 2015 and 2014 and are included in the denominator of EPS. Warrants were dilutive for the years ended December 31, 2016 , 2015 and 2014 and are included in the denominator of EPS. Outstanding Common Units and LTIP Units have also been excluded from the diluted earnings per share calculation because including such units would also require that the share of GGPOP income attributable to such Common Units be added back to net income therefore resulting in no effect on EPS. Outstanding Preferred Units have been excluded from the diluted EPS calculation for all periods presented because including the Preferred Units would also require that the Preferred Units dividend be added back to the net income, resulting in anti-dilution. On February 10, 2014, GGPOP repurchased 27,624,282 shares of GGP’s common stock for $555.8 million . These shares are presented as common stock in treasury, at cost, on our Consolidated Balance Sheets. Accordingly, these shares have been excluded from the calculation of EPS. On May 1, 2014, the shares of GGP common stock owned by GGPOP were contributed to GGPN, and as a result of these transactions, GGPN owns an aggregate of 83,428,585 shares of GGP common stock as of December 31, 2014, of which 55,969,390 , with an aggregate cost of $1.1 billion , are shown as treasury stock and 27,459,195 are shown as issued, but not outstanding on our Consolidated Balance Sheets. During the year ended December 31, 2015 GGP repurchased 4,324,489 shares of its common stock for $109.5 million . Of the shares repurchased, 270,869 had not been canceled as of December 31, 2015 . As a result, these shares are presented as common stock in treasury, at cost on our Consolidated Balance Sheets. Accordingly, these shares have been excluded from the calculation of EPS. During the year ended December 31, 2016 GGP repurchased 1,887,751 shares of its common stock for $46.2 million . Of the shares repurchased, 627,261 had not been canceled as of December 31, 2016 . As a result, these shares are presented as common stock in treasury, at cost on our Consolidated Balance Sheets. Accordingly, these shares have been excluded from the calculation of EPS.</t>
  </si>
  <si>
    <t>STOCK-BASED COMPENSATION PLANS</t>
  </si>
  <si>
    <t>Disclosure of Compensation Related Costs, Share-based Payments [Abstract]</t>
  </si>
  <si>
    <t>STOCK-BASED COMPENSATION PLANS Incentive Stock Plans The GGP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10 years. Stock Options Stock options under the Equity Plan generally vest in 25% increments annually from one year from the grant date (subject to certain exceptions in the case of retirement). Options under certain previous equity plans were replaced under the Equity Plan with options, fully vested, in GGP common stock. The following tables summarize stock option activity for the Equity Plan for GGP for the years ended December 31, 2016 , 2015 and 2014 : 2016 2015 2014 Shares Weighted Average Exercise Price Shares Weighted Average Exercise Price (2) Shares Weighted Average Exercise Price (2) Stock options Outstanding at January 1, 18,162,700 $ 17.34 19,744,224 $ 17.18 21,565,281 $ 17.11 Granted (1) 247,592 20.81 267,253 28.86 50,000 22.41 Exercised (2,886,986 ) 14.45 (1,374,512 ) 16.54 (1,164,945 ) 15.33 Forfeited (230,509 ) 19.94 (460,588 ) 19.78 (662,820 ) 18.71 Expired (15,608 ) 17.73 (13,677 ) 17.17 (43,292 ) 14.43 Stock options Outstanding at December 31, 15,277,189 $ 17.90 18,162,700 $ 17.34 19,744,224 $ 17.18 1) Included in 2016 grants are 156,331 units related to additional grants required as a result of antidilution provisions triggered by our 2016 distribution of a special dividend declared on December 13, 2016 ( Note 11 ). 2) Changes to prior year weighted average exercise price is due to adjustment of the strike price for the special dividend issued in 2016. Stock Options Outstanding Stock Options Exercisable Range of Exercise Prices Shares Weighted Average Remaining Contractual Term (in years) Weighted Average Exercise Price Shares Weighted Average Remaining Contractual Term (in years) Weighted Average Exercise Price $8.00 - $12.00 1,010,350 3.82 $ 9.60 1,010,350 3.82 $ 9.60 $13.00 - $17.00 4,076,567 4.48 14.53 4,076,567 4.48 14.53 $18.00 - $23.00 9,878,353 6.50 19.83 6,352,711 6.57 19.93 $24.00 - $30.00 311,919 8.22 27.96 57,756 7.31 28.86 Total 15,277,189 5.82 $ 17.90 11,497,384 5.59 $ 17.15 Intrinsic value ($24.98 stock price as of December 31, 2016) $ 108,163 $ 90,025 The weighted-average fair value of stock options as of the grant date, excluding 156,331 of special dividend shares granted during 2016 as a result of antidilution provisions that were triggered by a special dividend distribution, was $4.52 for stock options granted during the year ended December 31, 2016 and $5.84 for stock options granted during the year ended December 31, 2015 . The intrinsic value of stock options exercised during the year was $42.1 million , $22.9 million , and $18.2 million for the year ended December 31, 2016 , December 31, 2015 , and December 31, 2014 , respectively. Restricted Stock Pursuant to the Equity Plan, GGP made restricted stock grants to certain employees and non-employee directors. The vesting terms of these grants are specific to the individual grant. The vesting terms varied in that a portion of the shares vested either immediately or on the first anniversary and the remainder vested in the equal annual amounts over the next two to five years. Participating employees were required to remain employed for vesting to occur (subject to certain exceptions in the case of retirement). Shares that did not vest were forfeited. Dividends are paid on restricted stock and are not returnable, even if the underlying stock does not ultimately vest. The following table summarizes restricted stock activity for the respective grant year ended December 31, 2016 , December 31, 2015 and December 31, 2014 : 2016 2015 2014 Shares Weighted Average Grant Date Fair Value Shares Weighted Average Grant Date Fair Value Shares Weighted Average Grant Date Fair Value Nonvested restricted stock grants outstanding as of beginning of period 206,219 $ 29.16 104,142 $ 14.79 1,242,924 $ 13.99 Granted 329,326 26.20 253,886 29.12 34,100 20.04 Vested (71,570 ) 28.48 (114,563 ) 16.75 (1,154,894 ) 14.08 Canceled (10,379 ) 27.28 (37,246 ) 26.86 (17,988 ) 14.73 Nonvested restricted stock grants outstanding as of end of period 453,596 $ 27.16 206,219 $ 29.16 104,142 $ 14.79 The weighted average remaining contractual term of nonvested awards as of December 31, 2016 was 2.7 years. The fair value of shares vested during the year was $2.0 million , $3.0 million , and $29.5 million for the year ended December 31, 2016 , December 31, 2015 , and December 31, 2014 , respectively. LTIP Units Pursuant to the Equity Plan, GGP made LTIP Unit grants to certain employees and non-employee directors. The vesting terms of these grants are specific to the individual grant. A portion of the shares vest either immediately or on the first anniversary and the remainder vest in equal annual amounts over the next two to four years. Participating employees are required to remain employed for vesting to occur (subject to certain exceptions in the case of retirement). The following table summarizes LTIP Unit activity for the Equity Plan for GGP for the years ended December 31, 2016 and December 31, 2015 : 2016 2015 Shares Weighted Average Grant Date Fair Value Shares Weighted Average Grant Date Fair Value (2) LTIP Units Outstanding at January 1, 1,724,747 $ 29.32 — $ — Granted (1) 2,089,917 25.84 1,758,396 29.32 Exercised — — — — Forfeited (38,862 ) 28.95 (33,649 ) 29.04 Expired — — — — LTIP Units Outstanding at December 31, 3,775,802 $ 27.40 1,724,747 $ 29.32 1) Included in 2016 grants are 19,064 units related to additional grants required as a result of antidilution provisions triggered by our 2016 distribution of a special dividend declared on December 13, 2016 ( Note 11 ). 2) Changes to prior year weighted average grant date fair value is due to adjustment of the strike price for the special dividend issued in 2016. Performance Equity Compensation Pursuant to the Equity Plan, GGP and GGP Inc. made performance restricted stock and LTIP Unit (“equity performance instruments”) grants to certain employees. These grants are subject to certain performance vesting conditions based on Relative TSR of the Equity REIT Index, Relative TSR of the Retail REIT Index, TSR growth of the company, and FFO Growth of the company. The equity performance instruments are considered earned based on meeting these performance vesting conditions, which are each weighted 25% and vest at the end of the three-year performance period. The LTIP Units receive dividends at a ratio of 10% cash and 90% as a dividend reinvestment which is subject to the performance vesting conditions and three-year performance period. The following table summarizes performance restricted stock and LTIP Unit activity for the respective grant year ended December 31, 2016 : 2016 Shares Weighted Average Grant Date Fair Value Nonvested performance grants outstanding as of beginning of period — $ — Granted 593,200 26.07 Vested — — Canceled — — Nonvested performance grants outstanding as of end of period 593,200 $ 26.07 Other Required Disclosures Historical data, such as the past performance of our common stock and the length of service by employees, is used to estimate expected life of the stock options, restricted stock, and LTIP Units and represents the period of time the options or grants are expected to be outstanding. The weighted average estimated values of options granted were based on the following assumptions: Year Ended December 31, 2016 2015 2014 Risk-free interest rate(*) 1.52 % 1.75 % 2.20 % Dividend yield(*) 3.07 % 2.33 % 2.70 % Expected volatility 25.00 % 25.00 % 30.00 % Expected life (in years) 6.25 6.25 6.25 _______________________________________________________________________________ (*) Weighted average Compensation expense related to stock-based compensation plans is summarized in the following table: Year Ended December 31, 2016 2015 2014 Stock options—Property management and other costs $ 5,833 $ 7,103 $ 7,468 Stock options—General and administrative 10,448 11,006 15,074 Restricted stock—Property management and other costs 2,860 2,853 1,683 Restricted stock—General and administrative 635 603 1,013 LTIP Units - Property management and other costs 1,346 1,046 — LTIP Units - General and administrative 14,804 10,002 — Total $ 35,926 $ 32,613 $ 25,238 Unrecognized compensation expense as of December 31, 2016 is as follows: Year Amount 2017 $ 32,196 2018 20,867 2019 10,604 2020 714 $ 64,381 These amounts may be impacted by future grants, changes in forfeiture estimates or vesting terms, and actual forfeiture rates which differ from estimated forfeitures.</t>
  </si>
  <si>
    <t>ACCOUNTS RECEIVABLE (Notes)</t>
  </si>
  <si>
    <t>Receivables [Abstract]</t>
  </si>
  <si>
    <t>ACCOUNTS RECEIVABLE</t>
  </si>
  <si>
    <t>ACCOUNTS RECEIVABLE The following table summarizes the significant components of accounts receivable, net. December 31, 2016 December 31, 2015 Trade receivables $ 107,107 $ 109,401 Short-term tenant receivables 1,414 1,321 Straight-line rent receivable 227,859 236,589 Other accounts receivable 3,699 3,916 Total accounts receivable 340,079 351,227 Provision for doubtful accounts (17,883 ) (14,655 ) Total accounts receivable, net $ 322,196 $ 336,572 NOTE 15 NOTES RECEIVABLE The following table summarizes the significant components of notes receivable, net. December 31, 2016 December 31, 2015 Notes receivable 665,289 636,737 Accrued interest 13,207 16,046 Total notes receivable 678,496 652,783 Discount allowance — (11,338 ) Total notes receivable, net 678,496 641,445 On November 11, 2015, we entered into a promissory note with our joint venture partner, Ashkenazy Holding Co., LLC ("AHC"), in which we lent $57.6 million that bears interest at 8% per annum. The note is collateralized by AHC's equity in Miami Design District Associates, which is part of the AACMDD Group, LLC joint venture ("AACMDD"). On November 18, 2016, the maturity date of the note was amended to November 15, 2019. Additionally, AHC may convey the collateral of the note five business days prior to any payment due date within the contract. On September 17, 2015, we entered into a promissory note with our joint venture partner, AHC, in which we lent $40.4 million that bears interest at 6% per annum. The note is collateralized by AHC's equity in Miami Design District Associates, which is part of AACMDD. On November 18, 2016, the maturity date of the note was amended to September 17, 2019. Additionally, AHC may convey the collateral of the note five business days prior to any payment due date within the contract. On June 30, 2015, we entered into a promissory note with our joint venture partner MKB (defined in Note 6 ), in which we would lend MKB up to $80 million for capital calls after an initial contribution of $80 million by MKB and until the joint venture secured construction financing. This loan bears interest at LIBOR plus 6% and is secured by MKB's partnership interest in AMX, which is constructing a luxury residential condominium tower on a site located within the Ala Moana Shopping Center. As of December 31, 2016 , there was $16.3 million outstanding on this loan. Construction financing closed during the third quarter of 2015. Notes receivable includes $204.3 million of notes receivables from our joint venture partners related to the acquisition of 730 Fifth Avenue in New York, New York ( Note 3 ). The first note was issued for $104.3 million , bears interest at 8.0% compounded annually and matures on February 12, 2025. The second note was issued for $100.0 million to the joint venture partner acquiring the office portion of the property and bears interest at 9.0% subject to terms and conditions in the loan agreement and matures on April 17, 2025. As of December 31, 2016 , there was $232.9 million outstanding on these loans. Also included in notes receivable is $125.7 million and $51.7 million due from our joint venture partner related to the acquisition of the properties at 685 Fifth Avenue and 530 Fifth Avenue in New York, New York. The notes receivable bear interest at 7.5% and 9% , respectively. Interest is compounded quarterly with accrued but unpaid interest increasing the loan balance. The notes are collateralized by our partner's ownership interest in the joint ventures. The loans mature on June 27, 2024 and June 18, 2024, respectively. On July 29, 2016, we settled a note receivable in the net amount of $78.9 million issued to Rique Empreendimentos e Participacoes Ltda. ("Rique") in exchange for approximately 18.3 million shares in Aliansce Shopping Centers, S.A. ("Aliansce"), resulting in an 11.3% ownership in Aliansce. On September 29, 2016, we sold the 18.3 million shares in Aliansce to the Canada Pension Plan Investment Board for a sales price of $84.9 million . The note receivable was issued in conjunction with our sale of Aliansce to Rique and Canada Pension Plan Investment Board on September 30, 2013. The note receivable was denominated in Brazilian Reais, bore interest at an effective interest rate of approximately 14% , was collateralized by shares of common stock in Aliansce, and required annual principal and interest payments over the term. As the note receivable was a collateral dependent loan, we originally estimated the provision for loss based on the fair value of the market price of the Aliansce shares which served as the collateral for the loan. Upon the settlement of the note during 2016 , we decreased the provision for loan loss based on the final sales price. During 2016 , w e recognized a $29.6 million loss on the note recorded in the provision for loan loss on the Consolidated Statements of Operations and Comprehensive Income based on the value of the collateral and included accrued interest of $7.5 million in the provision for loan loss. We recognized the impact of changes in the exchange rate on the note receivable as gain or loss on foreign currency in our Consolidated Statements of Operations and Comprehensive Income.</t>
  </si>
  <si>
    <t>NOTES RECEIVABLE</t>
  </si>
  <si>
    <t>Prepaid Expense and Other Assets</t>
  </si>
  <si>
    <t>Prepaid Expense and Other Assets [Abstract]</t>
  </si>
  <si>
    <t>PREPAID EXPENSES AND OTHER ASSETS</t>
  </si>
  <si>
    <t>PREPAID EXPENSES AND OTHER ASSETS The following table summarizes the significant components of prepaid expenses and other assets. December 31, 2016 December 31, 2015 Gross Asset Accumulated Amortization Balance Gross Asset Accumulated Amortization Balance Intangible assets: Above-market tenant leases, net $ 512,802 $ (368,900 ) $ 143,902 $ 644,728 $ (416,181 ) $ 228,547 Below-market ground leases, net 118,994 (12,788 ) 106,206 119,545 (10,761 ) 108,784 Real estate tax stabilization agreement, net 111,506 (38,769 ) 72,737 111,506 (32,458 ) 79,048 Total intangible assets $ 743,302 $ (420,457 ) $ 322,845 $ 875,779 $ (459,400 ) $ 416,379 Remaining Prepaid expenses and other assets: Security and escrow deposits 59,054 87,818 Prepaid expenses 46,709 43,809 Other non-tenant receivables (1) 34,677 326,391 Deferred tax, net of valuation allowances 6,943 19,743 Marketable securities — 45,278 Other 36,293 29,455 Total remaining Prepaid expenses and other assets 183,676 552,494 Total Prepaid expenses and other assets $ 506,521 $ 968,873 (1) December 31, 2015 balance includes receivable from our joint venture partners received upon completion of the redevelopment at Ala Moana in the fourth quarter of 2016.</t>
  </si>
  <si>
    <t>ACCOUNTS PAYABLE AND ACCRUED EXPENSES</t>
  </si>
  <si>
    <t>Payables and Accruals [Abstract]</t>
  </si>
  <si>
    <t>ACCOUNTS PAYABLE AND ACCRUED EXPENSES The following table summarizes the significant components of accounts payable and accrued expenses. December 31, 2016 December 31, 2015 Gross Liability Accumulated Accretion Balance Gross Liability Accumulated Accretion Balance Intangible liabilities: Below-market tenant leases, net $ 267,048 $ (172,210 ) $ 94,838 $ 356,115 $ (203,474 ) $ 152,641 Above-market headquarters office leases, net 15,268 (10,346 ) 4,922 15,268 (8,604 ) 6,664 Above-market ground leases, net 9,127 (2,258 ) 6,869 9,127 (1,890 ) 7,237 Total intangible liabilities $ 291,443 $ (184,814 ) $ 106,629 $ 380,510 $ (213,968 ) $ 166,542 Remaining Accounts payable and accrued expenses: Accrued interest 47,821 46,129 Accounts payable and accrued expenses 87,485 64,954 Accrued real estate taxes 87,313 80,599 Deferred gains/income 91,720 125,701 Accrued payroll and other employee liabilities 57,721 66,970 Construction payable 115,077 158,027 Tenant and other deposits 15,061 25,296 Insurance reserve liability 14,184 15,780 Capital lease obligations 5,386 11,385 Conditional asset retirement obligation liability 5,327 5,927 Other 21,638 17,183 Total remaining Accounts payable and accrued expenses 548,733 617,951 Total Accounts payable and accrued expenses $ 655,362 $ 784,493</t>
  </si>
  <si>
    <t>ACCUMULATED OTHER COMPREHENSIVE LOSS</t>
  </si>
  <si>
    <t>Accumulated Other Comprehensive Income (Loss), Net of Tax [Abstract]</t>
  </si>
  <si>
    <t>ACCUMULATED OTHER COMPREHENSIVE LOSS Components of accumulated other comprehensive loss as of December 31, 2016 and 2015 are as follows: December 31, 2016 December 31, 2015 Net unrealized gains on financial instruments $ 104 $ 100 Foreign currency translation (70,560 ) (84,798 ) Unrealized gains on available-for-sale securities — 11,894 Accumulated other comprehensive loss $ (70,456 ) $ (72,804 )</t>
  </si>
  <si>
    <t>LITIGATION</t>
  </si>
  <si>
    <t>Commitments and Contingencies Disclosure [Abstract]</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Neither the Company nor any of the Unconsolidated Real Estate Affiliates is currently involved in any material pending legal proceedings nor, to our knowledge, is any material legal proceeding currently threatened against the Company or any of the Unconsolidated Real Estate Affiliates. Urban Litigation In October 2004, certain limited partners (the "Urban Plaintiffs") of Urban Shopping Centers, L.P. ("Urban") filed a lawsuit against Urban's general partner, Head Acquisition, L.P. ("Head"), as well as The Rouse Company, LP, Simon Property Group, Inc., Westfield America, Inc., and various of their affiliates, including Head's general partners (collectively, the "Urban Defendants"), in Circuit Court in Cook County, Illinois. GGP, GGP Operating Partnership, LP ("GGPOP") and other affiliates were later included as Urban Defendants. The lawsuit alleged, among other things, that the Urban Defendants breached the Urban partnership agreement, unjustly enriched themselves through misappropriation of partnership opportunities, failed to grow the partnership, breached their fiduciary duties, and tortiously interfered with several contractual relationships. The Urban Plaintiffs sought relief in the form of unspecified monetary damages and equitable relief requiring, among other things, the Urban Defendants, including the predecessor entity to GGP ("GGP, Inc.") and its affiliates, to engage in certain future transactions through Urban. On May 19, 2014 the Company settled the litigation and recorded a loss of $17.9 million , which is included in General and administrative expense in our Consolidated Statements of Operations and Comprehensive Income. The Company invested $60.0 million in Urban and contributed, at fair value, a 5.6% interest in three assets in exchange for preferred equity interests. The Company has no obligation to engage in future activity through Urban other than transactions associated with currently existing partnership assets. Tax Indemnification Liability Pursuant to various agreements made during GGP's emergence from bankruptcy in 2010, GGP previously indemnified Howard Hughes Corporation ("HHC") from and against 93.75% of any and all losses, claims, damages, liabilities and reasonable expenses to which HHC and its subsidiaries become subject, in each case solely to the extent directly attributable to Master Planned Communities ("MPC") taxes in an amount up to $303.8 million . Under certain circumstances, we agreed to be responsible for interest or penalties attributable to such MPC taxes in excess of the $303.8 million . The IRS disagreed with the method used to report gains for income tax purposes that are the subject of the MPC taxes. As a result of this disagreement, The Howard Hughes Company, LLC and Howard Hughes Properties, Inc. filed petitions in the United States Tax Court on May 6, 2011, contesting this liability for the 2007 and 2008 years and a trial was held in early November 2012. The United States Tax Court rendered its opinion on June 2, 2014, in favor of the IRS. On September 15, 2014, the United States Tax Court formally entered its decision awarding the IRS $144.1 million in taxes for 2007 and 2008. On December 12, 2014, we reached an agreement with HHC for settlement, which included the transfer of six office properties with a historical cost of $106.8 million and an agreed-upon value of $130.0 million and cash of $138.0 million in full settlement of the $322.0 million tax indemnification liability ( $303.8 million plus applicable interest). As a result of the settlement, GGP recognized a gain on extinguishment of tax indemnification liability of approximately $77.2 million included in discontinued operations on the Consolidated Statements of Operations and Comprehensive Income for the year ended December 31, 2014.</t>
  </si>
  <si>
    <t>COMMITMENTS AND CONTINGENCIES</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Year Ended December 31, 2016 2015 2014 Contractual rent expense, including participation rent $ 8,589 $ 8,546 $ 13,605 Contractual rent expense, including participation rent and excluding amortization of above and below-market ground leases and straight-line rent 6,278 6,183 9,036 See Note 8 and Note 19 for our obligations related to uncertain tax positions and for disclosure of additional contingencies. The following table summarizes the contractual maturities of our long-term commitments. Long-term debt and ground leases include the related acquisition accounting fair value adjustments: 2017 2018 2019 2020 2021 Subsequent/ Other Total Mortgages, notes and loans payable $ 365,549 $ 500,624 $ 1,059,628 $ 1,647,570 $ 2,841,413 $ 6,015,634 $ 12,430,418 Retained debt-principal 1,711 1,808 1,909 81,042 — — 86,470 Purchase obligations 144,498 — — — — — 144,498 Ground lease payments 6,726 6,698 6,790 6,972 7,025 241,348 275,559 Junior Subordinated Notes (1) — — — — — 206,200 206,200 Total $ 518,484 $ 509,130 $ 1,068,327 $ 1,735,584 $ 2,848,438 $ 6,463,182 $ 13,143,145 _______________________________________________________________________________ (1) The $206.2 million of Junior Subordinated Notes are due in 2036, but may be redeemed any time after April 30, 2011. As we do not expect to redeem the notes prior to maturity, they are included in the consolidated debt maturing subsequent to 2021 .</t>
  </si>
  <si>
    <t>SUBSEQUENT EVENTS</t>
  </si>
  <si>
    <t>Subsequent Events [Abstract]</t>
  </si>
  <si>
    <t>SUBSEQUENT EVENTS Subsequent to December 31, 2016 , no events occurred that require recognition or disclosure in the consolidated financial statements, except as recognized or disclosed previously.</t>
  </si>
  <si>
    <t>QUARTERLY FINANCIAL INFORMATION (UNAUDITED)</t>
  </si>
  <si>
    <t>Quarterly Financial Information Disclosure [Abstract]</t>
  </si>
  <si>
    <t>QUARTERLY FINANCIAL INFORMATION (UNAUDITED) Quarterly data for the year ended December 31, 2016 and 2015 is summarized in the table below. In Q4 2015, Q1 2016, Q2 2016 and Q3 2016 they include the impact of provisions for impairment ( Note 2 ). In each quarter of 2015 and 2016 the adjustments include gains from changes in control of investment properties in continuing operations and gains on investment in Unconsolidated Real Estate Affiliates ( Note 3 ). 2016 First Quarter Second Quarter Third Quarter Fourth Quarter Total revenues $ 607,032 $ 574,586 $ 554,493 $ 610,335 Operating income 173,980 216,035 153,417 256,818 Income from continuing operations 195,337 189,901 681,748 241,284 Net income attributable to common shareholders 187,796 181,962 670,194 232,476 Basic Earnings Per Share 0.21 0.21 0.76 0.26 Diluted Earnings Per Share 0.20 0.19 0.70 0.24 Dividends declared per share 0.19 0.19 0.20 0.48 Weighted-average shares outstanding: Basic 882,673 883,381 885,092 884,948 Diluted 950,154 952,290 955,856 950,301 2015 First Quarter Second Quarter Third Quarter Fourth Quarter Total revenues $ 594,143 $ 579,805 $ 585,324 $ 644,634 Operating income 202,813 227,378 224,975 268,727 Income from continuing operations 641,750 427,853 127,366 196,627 Net income attributable to common shareholders 630,747 417,956 119,868 190,053 Basic Earnings Per Share 0.71 0.47 0.14 0.22 Diluted Earnings Per Share 0.66 0.44 0.13 0.20 Dividends declared per share 0.17 0.17 0.18 0.19 Weighted-average shares outstanding: Basic 885,462 886,218 884,640 882,419 Diluted 954,432 952,597 949,061 948,418 _____________________________________________________________________________</t>
  </si>
  <si>
    <t>SCHEDULE III - REAL ESTATE AND ACCUMULATED DEPRECIATION</t>
  </si>
  <si>
    <t>SEC Schedule III, Real Estate and Accumulated Depreciation Disclosure [Abstract]</t>
  </si>
  <si>
    <t>GGP INC. SCHEDULE III—REAL ESTATE AND ACCUMULATED DEPRECIATION DECEMBER 31, 2016 (Dollars in thousands) Acquisition Cost(b) Costs Capitalized Subsequent to Acquisition Gross Amounts at Which Carried at Close of Period(c) Name of Center Location Encumbrances(a) Land Buildings and Improvements Land Buildings and Improvements Land Buildings and Improvements Total Accumulated Depreciation(d) Date Acquired Life Upon Which Latest Statement of Operation is Computed Apache Mall Rochester, MN — 17,738 116,663 8,043 15,111 25,781 131,774 157,555 25,609 November, 2010 (d) Augusta Mall Augusta, GA 169,759 25,450 137,376 — 8,620 25,450 145,996 171,446 32,068 November, 2010 (d) Baybrook Mall Friendswood, TX 254,814 76,527 288,241 (1,091 ) 6,842 75,436 295,083 370,519 50,698 November, 2010 (d) Beachwood Place Beachwood, OH 219,500 59,156 196,205 1,355 21,769 60,511 217,974 278,485 32,952 November, 2010 (d) Bellis Fair Bellingham, WA 86,550 14,122 102,033 — 24,788 14,122 126,821 140,943 22,864 November, 2010 (d) Boise Towne Square Boise, ID 146,854 44,182 163,118 — 9,270 44,182 172,388 216,570 31,068 November, 2010 (d) Brass Mill Center Waterbury, CT 66,274 31,496 99,107 — 8,165 31,496 107,272 138,768 23,874 November, 2010 (d) Coastland Center Naples, FL 119,332 24,470 166,038 — 1,875 24,470 167,913 192,383 29,476 November, 2010 (d) Columbia Mall Columbia, MO — 7,943 107,969 (154 ) 596 7,789 108,565 116,354 17,808 November, 2010 (d) Columbiana Centre Columbia, SC 123,927 22,178 125,061 — 3,236 22,178 128,297 150,475 23,157 November, 2010 (d) Coral Ridge Mall Coralville, IA 110,870 20,178 134,515 2,219 3,053 22,397 137,568 159,965 25,853 November, 2010 (d) Coronado Center Albuquerque, NM 189,520 28,312 153,526 4,545 47,280 32,857 200,806 233,663 38,219 November, 2010 (d) Crossroads Center St. Cloud, MN 99,102 15,499 103,077 — 6,685 15,499 109,762 125,261 18,479 November, 2010 (d) Cumberland Mall Atlanta, GA 159,769 36,913 138,795 (309 ) 13,352 36,604 152,147 188,751 28,945 November, 2010 (d) Deerbrook Mall Humble, TX 140,539 36,761 133,448 — 16,123 36,761 149,571 186,332 23,552 November, 2010 (d) Eastridge Mall Casper, WY 43,105 5,484 36,756 — 8,370 5,484 45,126 50,610 13,058 November, 2010 (d) Fashion Place Murray, UT 226,325 24,068 232,456 2,079 38,930 26,147 271,386 297,533 44,419 November, 2010 (d) Four Seasons Town Centre Greensboro, NC 74,325 17,259 126,570 — 6,246 17,259 132,816 150,075 33,997 November, 2010 (d) Fox River Mall Appleton, WI 171,923 42,259 217,932 — 2,239 42,259 220,171 262,430 36,309 November, 2010 (d) Glenbrook Square Fort Wayne, IN 161,731 30,965 147,002 2,444 15,555 33,409 162,557 195,966 28,381 November, 2010 (d) Governor's Square Tallahassee, FL 69,307 18,289 123,088 — 10,781 18,289 133,869 152,158 36,206 November, 2010 (d) Grand Teton Mall Idaho Falls, ID 45,259 13,066 59,658 (1,026 ) (4,462 ) 12,040 55,196 67,236 10,603 November, 2010 (d) Greenwood Mall Bowling Green, KY 62,864 12,459 85,370 (330 ) 639 12,129 86,009 98,138 20,079 November, 2010 (d) Hulen Mall Fort Worth, TX 122,821 8,665 112,252 — 23,546 8,665 135,798 144,463 21,897 November, 2010 (d) Jordan Creek Town Center West Des Moines, IA 209,087 54,663 262,608 (226 ) 1,244 54,437 263,852 318,289 43,863 November, 2010 (d) Lakeside Mall Sterling Heights, MI 144,451 36,993 130,460 (15,366 ) (66,866 ) 21,627 63,594 85,221 780 November, 2010 (d) Lynnhaven Mall Virginia Beach, VA 234,482 54,628 219,013 (90 ) 53,302 54,538 272,315 326,853 45,128 November, 2010 (d) Mall of Louisiana Baton Rouge, LA — 88,742 319,097 — 6,599 88,742 325,696 414,438 53,430 November, 2010 (d) Mall St. Matthews Louisville, KY 184,482 42,014 155,809 (6,522 ) 13,178 35,492 168,987 204,479 29,656 November, 2010 (d) Market Place Shopping Center Champaign, IL 112,905 21,611 111,515 — 27,193 21,611 138,708 160,319 24,584 November, 2010 (d) Mayfair Mall Wauwatosa, WI 346,452 84,473 352,140 (1,950 ) 41,682 82,523 393,822 476,345 60,926 November, 2010 (d) Meadows Mall Las Vegas, NV 150,557 30,275 136,846 — 1,596 30,275 138,442 168,717 23,151 November, 2010 (d) Mondawmin Mall Baltimore, MD 84,880 19,707 63,348 — 22,789 19,707 86,137 105,844 17,953 November, 2010 (d) North Point Mall San Antonio, TX 249,631 57,900 228,517 — 10,081 57,900 238,598 296,498 46,055 November, 2010 (d) North Star Mall Northridge, CA 312,333 91,135 392,422 — 10,800 91,135 403,222 494,357 63,780 November, 2010 (d) Northridge Fashion Center Alpharetta, GA 228,724 66,774 238,023 — 32,482 66,774 270,505 337,279 44,731 November, 2010 (d) Acquisition Cost(b) Costs Capitalized Subsequent to Acquisition Gross Amounts at Which Carried at Close of Period(c) Name of Center Location Encumbrances(a) Land Buildings and Improvements Land Buildings and Improvements Land Buildings and Improvements Total Accumulated Depreciation(d) Date Acquired Life Upon Which Latest Statement of Operation is Computed NorthTown Mall Spokane, WA 86,210 12,310 108,857 — 26,233 12,310 135,090 147,400 20,990 November, 2010 (d) Oak View Mall Omaha, NE 77,644 20,390 107,216 — (916 ) 20,390 106,300 126,690 16,540 November, 2010 (d) Oakwood Center Gretna, LA 86,475 21,105 74,228 — 24,481 21,105 98,709 119,814 19,434 November, 2010 (d) Oakwood Mall Eau Claire, WI 70,692 13,786 92,114 204 5,098 13,990 97,212 111,202 17,531 November, 2010 (d) Oglethorpe Mall Savannah, GA 149,773 27,075 157,100 — 1,223 27,075 158,323 185,398 25,638 November, 2010 (d) Oxmoor Center Louisville, KY 87,186 — 117,814 — 11,585 — 129,399 129,399 22,861 November, 2010 (d) Paramus Park Paramus, NJ 119,515 31,320 102,054 — 6,783 31,320 108,837 140,157 20,466 November, 2010 (d) Park City Center Lancaster, PA 180,831 42,451 195,409 — 2,251 42,451 197,660 240,111 31,052 November, 2010 (d) Park Place Tucson, AZ 182,865 61,907 236,019 — 6,726 61,907 242,745 304,652 38,396 November, 2010 (d) Peachtree Mall Columbus, GA 78,974 13,855 92,143 942 4,772 14,797 96,915 111,712 16,030 November, 2010 (d) Pecanland Mall Monroe, LA 86,997 12,943 73,231 — 10,179 12,943 83,410 96,353 16,976 November, 2010 (d) Pembroke Lakes Mall Pembroke Pines, FL 259,115 64,883 254,910 — (9,318 ) 64,883 245,592 310,475 40,637 November, 2010 (d) Pioneer Place Portland, OR 126,621 — 97,096 — 17,471 — 114,567 114,567 17,180 November, 2010 (d) Prince Kuhio Plaza Hilo, HI 42,098 — 52,373 — 11,323 — 63,696 63,696 16,929 November, 2010 (d) Providence Place Providence, RI 385,969 — 400,893 — 56,166 — 457,059 457,059 66,855 November, 2010 (d) Quail Springs Mall Oklahoma City, OK 67,120 40,523 149,571 — 7,939 40,523 157,510 198,033 21,657 June, 2013 (d) Red Cliffs Mall St. George, UT 31,073 6,811 33,930 — 529 6,811 34,459 41,270 10,373 November, 2010 (d) Ridgedale Center Minnetonka, MN — 39,495 151,090 (4,089 ) 87,946 35,406 239,036 274,442 29,425 November, 2010 (d) Riverchase Galleria Birmingham, AL 220,665 53,423 271,508 — — 53,423 271,508 324,931 57,952 November, 2016 (d) River Hills Mall Mankato, MN 70,733 16,207 85,608 — 6,325 16,207 91,933 108,140 15,414 November, 2010 (d) Rivertown Crossings Grandville, MI 155,287 47,790 181,770 (504 ) 5,114 47,286 186,884 234,170 31,736 November, 2010 (d) Sooner Mall Norman, OK 71,604 9,902 69,570 — 2,757 9,902 72,327 82,229 13,245 November, 2010 (d) Spokane Valley Mall Spokane, WA 58,127 16,817 100,209 — (8,216 ) 16,817 91,992 108,809 19,237 November, 2010 (d) Staten Island Mall Staten Island, NY 252,664 102,227 375,612 — (3,908 ) 102,227 371,704 473,931 60,428 November, 2010 (d) Stonestown Galleria San Francisco, CA 179,793 65,962 203,043 (1,686 ) 31,875 64,276 234,918 299,194 32,732 November, 2010 (d) The Crossroads Portage, MI 94,846 20,261 95,463 1,110 4,523 21,371 99,986 121,357 15,410 November, 2010 (d) The Gallery at Harborplace Baltimore, MD 79,455 15,930 112,117 — 9,170 15,930 121,287 137,217 25,192 November, 2010 (d) The Maine Mall South Portland, ME 234,649 36,205 238,067 (1,909 ) 8,394 34,296 246,461 280,757 40,536 November, 2010 (d) The Mall in Columbia Columbia, MD 341,086 124,540 479,171 — 25,155 124,540 504,326 628,866 80,027 November, 2010 (d) The Oaks Mall Gainesville, FL 129,191 21,954 173,353 — (1,792 ) 21,954 171,561 193,515 25,586 April, 2012 (d) The Parks at Arlington Arlington, TX 252,317 19,807 299,708 49 19,691 19,856 319,399 339,255 56,615 November, 2010 (d) The Shoppes at Buckland Manchester, CT 120,415 35,180 146,474 (280 ) 7,470 34,900 153,944 188,844 24,659 November, 2010 (d) The Shops at Fallen Timbers Maumee, OH 21,014 3,785 31,771 (535 ) (1,721 ) 3,250 30,050 33,300 11,117 November, 2010 (d) The Shops at La Cantera San Antonio, TX 349,275 80,016 350,737 — 25,296 80,016 376,032 456,048 68,816 November, 2010 (d) The Streets at SouthPoint Durham, NC 248,150 66,045 242,189 — 125 66,045 242,314 308,359 42,503 November, 2010 (d) The Woodlands Mall The Woodlands, TX 245,245 84,889 349,315 2,315 39,644 87,204 388,959 476,163 61,971 November, 2010 (d) Town East Mall Mesquite, TX 159,898 9,928 168,555 — 6,135 9,928 174,690 184,618 29,547 November, 2010 (d) Tucson Mall Tucson, AZ 245,539 2,071 193,815 — 77,525 2,071 271,340 273,411 44,048 November, 2010 (d) Tysons Galleria McLean, VA 305,972 90,317 351,005 (105 ) 9,920 90,212 360,925 451,137 54,207 November, 2010 (d) Valley Plaza Mall Bakersfield, CA 239,793 38,964 211,930 — 1,134 38,964 213,064 252,028 35,868 November, 2010 (d) Visalia Mall Visalia, CA 73,936 11,912 80,185 — 2,375 11,912 82,560 94,472 13,449 November, 2010 (d) Acquisition Cost(b) Costs Capitalized Subsequent to Acquisition Gross Amounts at Which Carried at Close of Period(c) Name of Center Location Encumbrances(a) Land Buildings and Improvements Land Buildings and Improvements Land Buildings and Improvements Total Accumulated Depreciation(d) Date Acquired Life Upon Which Latest Statement of Operation is Computed Westlake Center Seattle, WA 46,152 19,055 129,295 (14,819 ) (78,954 ) 4,236 50,341 54,577 10,749 November, 2010 (d) Westroads Mall Omaha, NE 145,978 32,776 184,253 — 34,002 32,776 218,255 251,031 34,383 April, 2012 (d) White Marsh Mall Baltimore, MD 189,754 43,880 177,194 4,125 6,113 48,005 183,307 231,312 29,051 November, 2010 (d) Willowbrook Wayne, NJ 359,410 110,660 419,822 — 24,665 110,660 444,487 555,147 73,655 November, 2010 (d) Woodbridge Center Woodbridge, NJ 249,408 67,825 242,744 — 28,357 67,825 271,101 338,926 73,463 November, 2010 (d) Office, other and construction in progress (e) 254,648 100,106 361,250 47,936 611,032 148,044 972,281 1,120,325 83,112 Various (d) Total $ 12,636,616 $ 3,039,642 $ 14,737,835 $ 26,375 $ 1,605,366 $ 3,066,019 $ 16,343,198 $ 19,409,217 $ 2,737,286 _______________________________________________________________________________ (a) See description of mortgages, notes and other loans payable in Note 7 of Notes to Consolidated Financial Statements. Includes $1.4 billion cross-collateralized loan. (b) Acquisition for individual properties represents historical cost at the end of the month acquired. (c) The aggregate cost of land, buildings and improvements of consolidated properties for federal income tax purposes is approximately $15.4 billion . (d) Depreciation is computed based upon the following estimated useful lives: Years Buildings and improvements 10 - 45 Equipment and fixtures 3 - 20 Tenant improvements Shorter of useful life or applicable lease term (e) Office and other retail properties. GGP INC. NOTES TO SCHEDULE III (Dollars in thousands) Reconciliation of Real Estate 2016 2015 2014 (In thousands) Balance at beginning of period $ 20,285,046 $ 22,977,310 $ 22,998,275 Additions 958,651 765,960 703,227 Impairments (130,619 ) — (5,278 ) Dispositions, transfers and write-offs (1,703,861 ) (3,458,224 ) (718,914 ) Balance at end of period $ 19,409,217 $ 20,285,046 $ 22,977,310 Reconciliation of Accumulated Depreciation 2016 2015 2014 (In thousands) Balance at beginning of period $ 2,452,127 $ 2,280,845 $ 1,884,861 Depreciation expense 620,540 607,192 685,006 Dispositions, transfers and write-offs (335,381 ) (435,910 ) (289,022 ) Balance at end of period $ 2,737,286 $ 2,452,127 $ 2,280,845</t>
  </si>
  <si>
    <t>SUMMARY OF SIGNIFICANT ACCOUNTING POLICIES (Policies)</t>
  </si>
  <si>
    <t>Principles of Consolidation and Basis of Presentation</t>
  </si>
  <si>
    <t>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E ach of the Operating Partnerships are variable interest entities as the limited partners do not have substantive kick-out rights or substantive participating rights. However, as the Company holds a majority voting interest in the Operating Partnerships, it qualifies for the exemption from providing certain of the disclosure requirements associated with variable interest entities. 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Company NOI excludes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t>
  </si>
  <si>
    <t>Reclassifications</t>
  </si>
  <si>
    <t>Reclassifications For the year ended December 31, 2015 , loans to our joint venture partners of $613.0 million were reclassified from accounts and notes receivable, net to notes receivable, net. In addition, accrued interest related to the loans to our joint ventures of $28.4 million were reclassified from prepaid expenses and other assets to notes receivable, net. The reclassification is to conform the prior period to the current year presentation and is intended to disaggregate the components of our receivables by type. It is a change from one acceptable presentation to another acceptable presentation.</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t>
  </si>
  <si>
    <t>Acquisitions of Operating Properties (Note 3)</t>
  </si>
  <si>
    <t>Acquisitions of Operating Properties ( Note 3 )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Investments in Unconsolidated Real Estate Affiliates (Note 6)</t>
  </si>
  <si>
    <t>Investments in Unconsolidated Real Estate Affiliates ( Note 6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Recent accounting guidance amended the following: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The adoption of the recent consolidation guidance did not materially impact our consolidated financial statement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6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our cost basis in the assets that were contributed to the joint venture. We will recognize gains and losses on the contribution of our real estate to joint ventures, relating solely to the outside partner’s interest,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6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t>
  </si>
  <si>
    <t>Cash and Cash Equivalents</t>
  </si>
  <si>
    <t>Cash and Cash Equivalents Highly-liquid investments with initial maturities of three months or less are classified as cash equivalents, excluding amounts restricted by certain lender and other agreements.</t>
  </si>
  <si>
    <t>Leases</t>
  </si>
  <si>
    <t>Leases Our leases, in which we are the lessor or lessee, are substantially all accounted for as operating leases. Leases in which we are the lessor that transfer substantially all the risks and benefits of ownership to tenants are considered finance leases and the present values of the minimum lease payments and the estimated residual values of the leased properties, if any, are accounted for as receivables. Leases in which we are the lessee that transfer substantially all the risks and benefits of ownership to us are considered capital leases and the present values of the minimum lease payments are accounted for as assets and liabilities. Tenant improvements, either paid directly or in the form of construction allowances paid to tenants, are capitalized as buildings and equipment and depreciated over the shorter of the useful life or the applicable lease term. In leasing tenant space, we may provide funding to the lessee through a tenant allowance. In accounting for a tenant allowance, we determine whether the allowance represents funding for the construction of leasehold improvements and evaluate the ownership of such improvements. If we are considered the owner of the leasehold improvements, we capitalize the amount of the tenant allowance and depreciate it over the shorter of the useful life of the leasehold improveme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t>
  </si>
  <si>
    <t>Deferred Expenses</t>
  </si>
  <si>
    <t>Deferred Expenses Deferred expenses primarily consist of leasing commissions and related costs and are amortized using the straight-line method over the life of the leases.</t>
  </si>
  <si>
    <t>Revenue Recognition and Related Matters</t>
  </si>
  <si>
    <t>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The following is a summary of amortization of straight-line rent, net amortization/accretion related to above-market and below-market tenant leases and termination income, which is included in minimum rents: Year Ended December 31, 2016 2015 2014 Amortization of straight-line rent $ 11,867 $ 27,809 $ 48,254 Net amortization/accretion of above and below-market tenant leases (33,639 ) (55,062 ) (66,258 ) Lease termination income 16,021 13,786 10,590 The following is a summary of straight-line rent receivables, which are included in accounts receivable, net in our Consolidated Balance Sheets and are reduced for allowances and amounts doubtful of collection: December 31, 2016 December 31, 2015 Straight-line rent receivables, net $ 226,226 $ 234,862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t>
  </si>
  <si>
    <t>Management Fees and Other Corporate Revenues</t>
  </si>
  <si>
    <t xml:space="preserve">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Our share of the management fee expense incurred by the Unconsolidated Real Estate Affiliates is reported within equity in income of Unconsolidated Real Estate Affiliates on our Consolidated Statements of Operations and Comprehensive Income and in property management and other costs in the Condensed Combined Statements of Income in Note 6 . </t>
  </si>
  <si>
    <t>Income Taxes (Note 8)</t>
  </si>
  <si>
    <t>Income Taxes ( Note 8 ) We expect to distribute 100% of our taxable capital gains and taxable ordinary income to shareholders annually. If, with respect to any taxable year, we fail to maintain our qualification as a REIT and cannot correct such failure, we would not be allowed to deduct distributions to share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or we may be subject to applicable alternative minimum tax.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2010, GGP experienced a change in control, pursuant to Section 382 of the Internal Revenue Code that could limit the benefit of deferred tax assets. In addition, we recognize and report interest and penalties, if necessary, related to uncertain tax positions within our provision for income tax expense. We earn investment tax credits related to solar projects at certain properties. We use the flow through method of accounting for investment tax credits. Under this method, investment tax credits are recognized as a reduction to income tax expense in the year they are earned.</t>
  </si>
  <si>
    <t>Impairment</t>
  </si>
  <si>
    <t>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when the carrying value of a property is not recoverable and it exceeds the estimated fair value of the property, which can occur in accounting periods preceding disposition and / or in the period of disposition. Changes in economic and operating conditions that occur subsequent to our review of recoverability of our properties could impact the assumptions used in that assessment and could result in future impairment if assumptions regarding those properties differ from actual results. During the year ended December 31, 2016 , we recorded a $73.0 million impairment charge on our Consolidated Statements of Operations and Comprehensive Income. The impairment charge related to three operating properties. We received bona fide purchase offers for two properties which were less than their respective carrying values. The other property had non-recourse debt maturing during 2016 that exceeded the fair value of the operating property. This property was transferred to a special servicer in 2016 . During the year ended December 31, 2015 , we recorded an $8.6 million impairment charge on our Consolidated Statements of Operations and Comprehensive Income. This impairment charge related to one operating property and was recorded because the estimated fair value of the property, based on a bona-fide purchase offer, was less than the carrying value of the property. During the year ended December 31, 2014 , we recorded a $5.3 million impairment charge on our Consolidated Statements of Operations and Comprehensive Income. This impairment charge related to one operating property and was recorded because the estimated fair value of the property, based on a bona-fide purchase offer was less than the carrying value of the property.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ed for such joint ventures (as part of our operating property impairment process described above), we also considered whether there were other-than-temporary declines with respect to the carrying values of our Unconsolidated Real Estate Affiliates. An impairment of $3.2 million related to our investments in Unconsolidated Real Estate Affiliates was recognized for the year ended December 31, 2015 . This impairment charge related to one operating property and was recorded because the estimated fair value of the property, based on a bona-fide purchase offer, was less than the carrying value of the property. No impairments related to our investments in Unconsolidated Real Estate Affiliates were recognized for the years ended December 31, 2016 and 2014 .</t>
  </si>
  <si>
    <t>Property Management and Other and General and Administrative Costs</t>
  </si>
  <si>
    <t>Property Management and Other and General and Administrative Costs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xecutives, audit fees, professional fees and administrative fees related to the public company.</t>
  </si>
  <si>
    <t>Fair Value Measurements (Note 5)</t>
  </si>
  <si>
    <t>Fair Value Measurements ( Note 5 ) The accounting principles for fair value measurements establish a three-tier fair value hierarchy, which prioritizes the inputs used in measuring fair value. These tiers include: • Level 1—defined as observable inputs such as quoted prices for identical assets or liabiliti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impairment section above includes a discussion of all impairments recognized during the years ended December 31, 2016 , 2015 and 2014 , which were based on Level 2 and Level 3 inputs. Note 5 includes a discussion of properties measured at fair value on a non-recurring basis using Level 2 and Level 3 inputs and the fair value of debt, which is estimated on a recurring basis using Level 2 and Level 3 inputs. Note 5 also includes a discussion of available-for-sale securities measured at fair value on a recurring basis using Level 1 inputs. Note 11 includes a discussion of certain redeemable noncontrolling interests that are measured at fair value using Level 1 inputs.</t>
  </si>
  <si>
    <t>Concentration of Credit Risk</t>
  </si>
  <si>
    <t xml:space="preserve">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 including the uncommitted accordion feature, available under our credit facility is spread among a diversified group of investment grade financial institutions. We had no amount and $315.0 million outstanding under our credit facility as of December 31, 2016 and 2015 , respectively. </t>
  </si>
  <si>
    <t>Recently Issued Accounting Pronouncements</t>
  </si>
  <si>
    <t>Recently Issued Accounting Pronouncements Effective January 1, 2018, companies will be required to apply a five-step model in accounting for revenue.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Company has completed a preliminary review of the potential impact of this pronouncement to determine specific areas that will be affected by the adoption of this standard. Once the new guidance setting forth principles for the recognition, measurement, presentation and disclosure of leases (discussed below)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n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new standard can be adopted either retrospectively to each prior reporting period presented or as a cumulative effect adjustment as of the date of adoption. The company is currently evaluating the adoption method that will be used for the implementation. In February 2016, the FASB issued Accounting Standards Update ("ASU") 2016-02 which will require organizations that lease asset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The Company is evaluating the potential impact of this pronouncement on its consolidated financial statements. In March 2016, the FASB issued ASU 2016-07 which eliminates the requirement for retrospective application of equity method accounting when an investment previously accounted for by another method initially qualifies for the equity method. This standard is effective for all entities for fiscal years beginning after December 15, 2016 with earlier application permitted. The Company does not expect the adoption of this standard to materially impact its consolidated financial statements. In June 2016, the FASB issued ASU 2016-13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The amendments in this ASU will be effective January 1, 2020 with early adoption permitted on January 1, 2019. The Company is evaluating the potential impact of this pronouncement on its consolidated financial statements. In August 2016, the FASB issued ASU 2016-15 which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Company is evaluating the potential impact of this pronouncement on its Consolidated Statements of Cash Flows. In November 2016, the FASB issued ASU No. 2016-18 which requires that a statement of cash flows explain the change during the reporting period in the total of cash and cash equivalents and restricted cash or restricted cash equivalents. This standard is effective for public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evaluating the potential impact of this pronouncement on its Consolidated Statements of Cash Flows. In January 2017, the FASB issued ASU No.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entities should apply the amendments in this standard to annual periods beginning after December 15, 2017, including interim periods within those periods. The Company is adopting this pronouncement early in the first fiscal quarter of 2017. The adoption of this standard will result in less real estate acquisitions qualifying as businesses and, accordingly, acquisition costs for those acquisitions that are not businesses will be capitalized rather than expens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depreciation or amortization expense computed using the straight-line method based upon the estimated useful lives</t>
  </si>
  <si>
    <t>Depreciation or amortization expense is computed using the straight-line method based upon the following estimated useful lives: Years Buildings and improvements 10 - 45 Equipment and fixtures 3 - 20 Tenant improvements Shorter of useful life or applicable lease term</t>
  </si>
  <si>
    <t>Schedule of gross asset balances of the in-place value of tenant leases</t>
  </si>
  <si>
    <t>The gross asset balances of the in-place value of tenant leases are included in buildings and equipment in our Consolidated Balance Sheets. Gross Asset Accumulated Amortization Net Carrying Amount As of December 31, 2016 Tenant leases: In-place value $ 306,094 $ (214,111 ) $ 91,983 As of December 31, 2015 Tenant leases: In-place value $ 409,637 $ (264,616 ) $ 145,021</t>
  </si>
  <si>
    <t>Schedule of effects of amortization/accretion of all intangibles on Income (loss) from continuing operations</t>
  </si>
  <si>
    <t>Amortization/accretion of all intangibles, including the intangibles in Note 16 and Note 17 , had the following effects on our income from continuing operations: Year Ended December 31, 2016 2015 2014 Amortization/accretion effect on continuing operations $ (86,979 ) $ (137,462 ) $ (196,792 )</t>
  </si>
  <si>
    <t>Schedule of future amortization/accretion of all intangibles, estimated to decrease results from continuing operations</t>
  </si>
  <si>
    <t>Future amortization/accretion of these intangibles is estimated to decrease results from continuing operations as follows: Year Amount 2017 $ 63,350 2018 41,509 2019 25,996 2020 18,858 2021 13,445</t>
  </si>
  <si>
    <t>Summary of amortization of straight-line rent, net amortization /accretion related to above and below-market tenant leases and termination income</t>
  </si>
  <si>
    <t>The following is a summary of amortization of straight-line rent, net amortization/accretion related to above-market and below-market tenant leases and termination income, which is included in minimum rents: Year Ended December 31, 2016 2015 2014 Amortization of straight-line rent $ 11,867 $ 27,809 $ 48,254 Net amortization/accretion of above and below-market tenant leases (33,639 ) (55,062 ) (66,258 ) Lease termination income 16,021 13,786 10,590</t>
  </si>
  <si>
    <t>Summary of straight-line rent receivables</t>
  </si>
  <si>
    <t>The following is a summary of straight-line rent receivables, which are included in accounts receivable, net in our Consolidated Balance Sheets and are reduced for allowances and amounts doubtful of collection: December 31, 2016 December 31, 2015 Straight-line rent receivables, net $ 226,226 $ 234,862</t>
  </si>
  <si>
    <t>Summary of changes in allowance for doubtful accounts</t>
  </si>
  <si>
    <t>Such allowances are reviewed periodically based upon our recovery experience. The following table summarizes the changes in allowance for doubtful accounts: 2016 2015 2014 Balance as of January 1, $ 14,654 $ 15,621 $ 17,892 Provision for doubtful accounts (1) 10,534 11,833 10,934 Provisions for doubtful accounts in discontinued operations — — 602 Write-offs (7,305 ) (12,800 ) (13,807 ) Balance as of December 31, $ 17,883 $ 14,654 $ 15,621 _______________________________________________________________________________ (1) Excludes recoveries of $2.4 million , $2.1 million and $2.7 million for the years ended December 31, 2016 , 2015 and 2014 , respectively.</t>
  </si>
  <si>
    <t>Summary of management fees from affiliates and the entity's share of the management fee expense</t>
  </si>
  <si>
    <t>The following table summarizes the management fees from affiliates and our share of the management fee expense: Year Ended December 31, 2016 2015 2014 Management fees from affiliates (1) $ 82,742 $ 86,595 $ 70,887 Management fee expense (33,049 ) (30,723 ) (26,972 ) Net management fees from affiliates $ 49,693 $ 55,872 $ 43,915</t>
  </si>
  <si>
    <t>ACQUISITIONS AND JOINT VENTURE ACTIVITY (Tables)</t>
  </si>
  <si>
    <t>Gain (Loss) on Investments [Table Text Block]</t>
  </si>
  <si>
    <t>The table below summarizes the gain calculation ($ in millions) for the 25% and 12.5% interests sold: Gain on Sale of Interests in Ala Moana Center 25.0% 12.5% Total proceeds (net of transaction costs of $6.8 million and $2.5 million, respectively) $ 900.2 $ 451.0 Joint venture partner share of debt 462.5 231.3 Total consideration 1,362.7 682.3 Less: JV partner proportionate share of investment in Ala Moana Center and estimated development costs (705.9 ) (353.8 ) Total gain from changes in control of investment properties and other 656.8 — Total Unconsolidated Real Estate Affiliates - gain on investment — 328.5 Gain attributable to JV partner proportionate share of investment in Ala Moana Center at closing 584.4 295.9 Gain attributable to post-sale development activities through December 31, 2015 38.0 15.4 Gain attributable to post-sale development activities for the year ended December 31, 2016 34.4 17.2</t>
  </si>
  <si>
    <t>DISPOSITIONS, DISCONTINUED OPERATIONS AND GAINS ON DISPOSITIONS OF INTERESTS IN OPERATING PROPERTIES (Tables)</t>
  </si>
  <si>
    <t>Summary of operations of the properties included in discontinued operations</t>
  </si>
  <si>
    <t xml:space="preserve"> 2014 Retail and other revenue $ 27,276 Total revenues 27,276 Retail and other operating expenses 17,515 Total expenses 17,515 Operating income 9,761 Interest expense, net (2,188 ) Gains on dispositions 130,416 Net income from operations 137,989 Gain on extinguishment of debt 66,679 Gain on extinguishment of tax indemnification liability 77,215 Net income from discontinued operations $ 281,883</t>
  </si>
  <si>
    <t>FAIR VALUE (Tables)</t>
  </si>
  <si>
    <t>Summary of assets that are measured at fair value on a nonrecurring basis</t>
  </si>
  <si>
    <t>The following table summarizes certain of our assets that are measured at fair value on a nonrecurring basis as a result of impairment charges recorded as of December 31, 2016 and 2015 . Total Fair Value Measurement Quoted Prices in Active Markets for Identical Assets (Level 1) Significant Other Observable Inputs (Level 2) Significant Provisions for Impairment Year Ended December 31, 2016 Investments in real estate (1) $ 219,165 $ — $ 131,000 $ 88,165 $ (73,039 ) Year Ended December 31, 2015 Investments in real estate (1) $ 61,500 $ — $ 61,500 $ — $ (8,604 ) _______________________________________________________________________________ (1) Refer to Note 2 for more information regarding impairment. Investments in real estate includes consolidated properties and Unconsolidated Real Estate Affiliates. Unobservable Quantitative Input Range Discount rates 9.0% to 11.0% Terminal capitalization rates 16.0% to 17.0%</t>
  </si>
  <si>
    <t>Schedule of components of debt eligible for Fair Value option and similar items not eligible for Fair Value option</t>
  </si>
  <si>
    <t>The fair values of our financial instruments approximate their carrying amount in our consolidated financial statements except for debt. Management's estimates of fair value are presented below for our debt as of December 31, 2016 and 2015 . December 31, 2016 December 31, 2015 Carrying Amount (1) Estimated Fair Value Carrying Amount (2) Estimated Fair Value Fixed-rate debt $ 10,441,166 $ 10,832,272 $ 11,921,302 $ 12,247,451 Variable-rate debt 1,989,252 1,990,458 2,294,858 2,304,551 $ 12,430,418 $ 12,822,730 $ 14,216,160 $ 14,552,002 _______________________________________________________________________________ (1) Includes net $27.8 million of market rate adjustments and $40.1 million of deferred financing costs. (2)</t>
  </si>
  <si>
    <t>UNCONSOLIDATED REAL ESTATE AFFILIATES (Tables)</t>
  </si>
  <si>
    <t>Schedule of financial information for entity's Unconsolidated Real Estate Affiliates</t>
  </si>
  <si>
    <t>Following is summarized financial information for all of our real estate related Unconsolidated Real Estate Affiliates accounted for using the equity method and a reconciliation to our total investment in Unconsolidated Real Estate Affiliates, inclusive of investments accounted for using the cost method ( Note 2 ). December 31, 2016 December 31, 2015 Condensed Combined Balance Sheets—Unconsolidated Real Estate Affiliates (1) Assets: Land $ 2,664,736 $ 1,949,577 Buildings and equipment 13,555,059 12,344,045 Less accumulated depreciation (3,538,776 ) (3,131,659 ) Construction in progress 284,198 828,521 Net property and equipment 12,965,217 11,990,484 Investments in unconsolidated joint ventures 503,305 421,778 Net investment in real estate 13,468,522 12,412,262 Cash and cash equivalents 455,862 426,470 Accounts receivable, net 655,655 258,589 Notes receivable, net 8,912 9,093 Deferred expenses, net 321,095 239,262 Prepaid expenses and other assets 327,645 463,030 Total assets $ 15,237,691 $ 13,808,706 Liabilities and Owners' Equity: Mortgages, notes and loans payable $ 10,476,935 $ 9,812,378 Accounts payable, accrued expenses and other liabilities 595,570 740,388 Cumulative effect of foreign currency translation ("CFCT") (50,851 ) (67,224 ) Owners' equity, excluding CFCT 4,216,037 3,323,164 Total liabilities and owners' equity $ 15,237,691 $ 13,808,706 Investment in Unconsolidated Real Estate Affiliates, Net: Owners' equity $ 4,165,186 $ 3,255,940 Less: joint venture partners' equity (2,095,166 ) (1,518,581 ) Plus: excess investment/basis differences 1,590,821 1,550,193 Investment in Unconsolidated Real Estate Affiliates, net (equity method) 3,660,841 3,287,552 Investment in Unconsolidated Real Estate Affiliates, net (cost method) 180,000 180,000 Elimination of consolidated real estate investment interest through joint venture (27,500 ) — Retail investment, net 16,146 — Investment in Unconsolidated Real Estate Affiliates, net $ 3,829,487 $ 3,467,552 Reconciliation—Investment in Unconsolidated Real Estate Affiliates: Asset—Investment in Unconsolidated Real Estate Affiliates $ 3,868,993 $ 3,506,040 Liability—Investment in Unconsolidated Real Estate Affiliates (39,506 ) (38,488 ) Investment in Unconsolidated Real Estate Affiliates, net $ 3,829,487 $ 3,467,552 (1) The Condensed Combined Balance Sheets - Unconsolidated Real Estate Affiliates include Fashion Show as of December 31, 2016 as the property was contributed into a joint venture during the third quarter of 2016. Year Ended Year Ended Year Ended Condensed Combined Statements of Income—Unconsolidated Real Estate Affiliates (1) Revenues: Minimum rents $ 1,106,691 $ 1,011,393 $ 827,436 Tenant recoveries 473,357 443,905 355,188 Overage rents 39,298 38,282 30,915 Condominium sales 520,360 — — Other 52,511 52,027 39,804 Total revenues 2,192,217 1,545,607 1,253,343 Expenses: Real estate taxes 124,355 129,593 110,665 Property maintenance costs 41,132 41,619 39,105 Marketing 22,368 19,348 14,626 Other property operating costs 214,071 214,417 172,547 Condominium cost of sales 379,401 — — Provision for doubtful accounts 13,665 5,427 3,052 Property management and other costs (2) 71,499 64,084 57,980 General and administrative 3,198 10,245 9,250 Depreciation and amortization 466,715 408,537 325,787 Total expenses 1,336,404 893,270 733,012 Operating income 855,813 652,337 520,331 Interest income 9,505 7,070 5,909 Interest expense (318,628 ) (395,114 ) (315,339 ) Provision for income taxes (1,278 ) (996 ) (1,497 ) Equity in loss of unconsolidated joint ventures (45,057 ) (28,513 ) (194 ) Income from continuing operations 500,355 234,784 209,210 Net income from disposed investment — — 1,415 Allocation to noncontrolling interests (128 ) (64 ) (58 ) Net income attributable to the ventures $ 500,227 $ 234,720 $ 210,567 Equity In Income of Unconsolidated Real Estate Affiliates: Net income attributable to the ventures $ 500,227 $ 234,720 $ 210,567 Joint venture partners' share of income (235,544 ) (112,582 ) (114,263 ) Elimination of loss from consolidated real estate investment with interest owned through joint venture 1,266 — — Loss on retail investment 4,264 — — Amortization of capital or basis differences (3) (38,598 ) (48,748 ) (44,736 ) Equity in income of Unconsolidated Real Estate Affiliates $ 231,615 $ 73,390 $ 51,568 _______________________________________________________________________________</t>
  </si>
  <si>
    <t>MORTGAGES, NOTES AND LOANS PAYABLE (Tables)</t>
  </si>
  <si>
    <t>Summary of Mortgages, notes and loans payable</t>
  </si>
  <si>
    <t>Mortgages, notes and loans payable and the weighted-average interest rates are summarized as follows: December 31, 2016 (1) Weighted-Average Interest Rate(2) December 31, 2015 (3) Weighted-Average Interest Rate(2) Fixed-rate debt: Collateralized mortgages, notes and loans payable (4) $ 10,441,166 4.44 % $ 11,921,302 4.43 % Total fixed-rate debt 10,441,166 4.44 % 11,921,302 4.43 % Variable-rate debt: Collateralized mortgages, notes and loans payable (4) 1,997,978 2.45 % 1,991,022 2.08 % Revolving credit facility (8,726 ) — 303,836 1.89 % Total variable-rate debt 1,989,252 2.45 % 2,294,858 2.05 % Total Mortgages, notes and loans payable $ 12,430,418 4.12 % $ 14,216,160 4.05 % Junior Subordinated Notes $ 206,200 2.34 % $ 206,200 1.77 % _______________________________________________________________________________ (1) Includes net $27.8 million of market rate adjustments and $40.1 million of deferred financing costs. (2) Represents the weighted-average interest rates on our principal balances, excluding the effects of deferred finance costs. (3) Includes net $33.0 million of market rate adjustments and $40.2 million of deferred financing costs. (4) $1.4 billion of the variable-rate balance is cross-collateralized.</t>
  </si>
  <si>
    <t>Schedule of unsecured debt obligations</t>
  </si>
  <si>
    <t>We have certain unsecured debt obligations, the terms of which are described below: December 31, 2016 (1) Weighted-Average Interest Rate December 31, 2015 (2) Weighted-Average Interest Rate Unsecured debt: Revolving credit facility — — 315,000 1.89 % Total unsecured debt $ — — $ 315,000 1.89 % _______________________________________________________________________________ (1) Excludes deferred financing costs of $8.7 million that decrease the total amount that appears outstanding in our Consolidated Balance Sheets. (2) Excludes deferred financing costs of $11.2 million that decrease the total amount that appears outstanding in our Consolidated Balance Sheets.</t>
  </si>
  <si>
    <t>INCOME TAXES (Tables)</t>
  </si>
  <si>
    <t>Schedule of provision for income taxes</t>
  </si>
  <si>
    <t>The provision for (benefit from) income taxes for the years ended December 31, 2016 , 2015 , and 2014 are as follows: December 31, 2016 December 31, 2015 December 31, 2014 Current $ 804 $ 3,134 $ 13,994 Deferred 97 (41,468 ) (6,741 ) Total $ 901 $ (38,334 ) $ 7,253</t>
  </si>
  <si>
    <t>Summary of net deferred tax assets (liabilities)</t>
  </si>
  <si>
    <t>Each TRS and certain REIT entities subject to state income taxes are tax paying components for purposes of classifying deferred tax assets and liabilities. Net deferred tax assets (liabilities) are summarized as follows: December 31, 2016 December 31, 2015 December 31, 2014 Total deferred tax assets $ 22,090 $ 34,870 $ 19,347 Valuation allowance (15,147 ) (15,127 ) (15,127 ) Net deferred tax assets 6,943 19,743 4,220 Total deferred tax liabilities (3,843 ) (1,289 ) (21,240 ) Net deferred tax assets (liabilities) $ 3,100 $ 18,454 $ (17,020 )</t>
  </si>
  <si>
    <t>Schedule of tax effects of temporary differences and carryforwards included in net deferred tax liabilities</t>
  </si>
  <si>
    <t>The tax effects of temporary differences and carryforwards included in the net deferred tax assets (liabilities) as of December 31, 2016 , December 31, 2015 and December 31, 2014 are summarized as follows: December 31, 2016 December 31, 2015 December 31, 2014 Operating loss and tax credit carryforwards $ 42,496 $ 18,541 $ 15,699 Other TRS property, primarily differences in basis of assets and liabilities (24,249 ) 15,040 (17,592 ) Valuation allowance (15,147 ) (15,127 ) (15,127 ) Net deferred tax assets (liabilities) $ 3,100 $ 18,454 $ (17,020 )</t>
  </si>
  <si>
    <t>WARRANTS (Tables)</t>
  </si>
  <si>
    <t>Schedule of Warrants received</t>
  </si>
  <si>
    <t xml:space="preserve">Brookfield owns 73,930,000 warrants (the “Warrants”) to purchase common stock of GGP with an initial weighted average exercise price of $10.70 . Each Warrant was fully vested upon issuance, has a term of seven years and expires on November 9, 2017. Below is a summary of Warrants that were originally issued and are still outstanding. Warrant Holder Number of Warrants Initial Exercise Price Brookfield - A 57,500,000 $ 10.75 Brookfield - B 16,430,000 10.50 73,930,000 </t>
  </si>
  <si>
    <t>Schedule of shares issuable upon exercise of the outstanding GGP warrants</t>
  </si>
  <si>
    <t>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73,930,000 Warrants. During 2015 and 2016 , the number of shares issuable upon exercise of the outstanding Warrants changed as follows: Exercise Price Record Date Issuable Shares Brookfield - A Brookfield - B April 15, 2015 87,856,714 $ 9.05 $ 8.84 July 15, 2015 88,433,357 8.99 8.78 October 15, 2015 89,039,571 8.93 8.72 December 15, 2015 89,697,535 8.86 8.66 April 15, 2016 90,288,964 8.80 8.60 July 15, 2016 90,865,607 8.75 8.54 October 14, 2016 91,553,142 8.68 8.48 December 15, 2016 92,344,178 8.61 8.41 December 27, 2016 93,268,285 8.52 8.32 _______________________________________________________________________________</t>
  </si>
  <si>
    <t>RENTALS UNDER OPERATING LEASES (Tables)</t>
  </si>
  <si>
    <t>Schedule of minimum future rentals under operating leases</t>
  </si>
  <si>
    <t>The minimum future rentals based on operating leases of our Consolidated Properties as of December 31, 2016 are as follows: Year Amount 2017 $ 1,380,855 2018 1,245,426 2019 1,087,327 2020 959,824 2021 832,388 Subsequent 2,525,038 $ 8,030,858</t>
  </si>
  <si>
    <t>EQUITY AND REDEEMABLE NONCONTROLLING INTERESTS (Tables)</t>
  </si>
  <si>
    <t>Redeemable noncontrolling interest</t>
  </si>
  <si>
    <t>Schedule of activity included in the allocation to noncontrolling interests</t>
  </si>
  <si>
    <t>The following table reflects the activity included in the allocation to noncontrolling interests. Year Ended December 31, 2016 2015 2014 Distributions to preferred Operating Partnership units $ (8,680 ) $ (8,884 ) $ (8,965 ) Net income allocation to noncontrolling interests in operating partnership from continuing operations (common units) (7,051 ) (7,466 ) (3,228 ) Net income allocation to noncontrolling interests in operating partnership from continuing operations (LTIP units) (2,920 ) (2,524 ) — Net income allocated to noncontrolling interest in consolidated real estate affiliates (1,255 ) (161 ) (1,851 ) Allocation to noncontrolling interests (19,906 ) (19,035 ) (14,044 ) Other comprehensive loss (income) allocated to noncontrolling interests 2 233 78 Comprehensive income allocated to noncontrolling interests $ (19,904 ) $ (18,802 ) $ (13,966 )</t>
  </si>
  <si>
    <t>Schedule of redeemable noncontrolling interests</t>
  </si>
  <si>
    <t>The Common Units are convertible into common stock at a one -to- one ratio at the current stock price. Number of Common Units for each Preferred Unit Number of Contractual Convertible Preferred Units Outstanding as of December 31, 2016 Converted Basis to Common Units Outstanding as of December 31, 2016 Conversion Price Redemption Value Series B (1) 3.00000 1,184,417 3,694,536 $ 16.66670 92,290 Series D 1.50821 532,750 835,447 33.15188 26,637 Series E 1.29836 502,658 678,583 38.51000 25,133 $ 144,060 _______________________________________________________________________________ (1) The conversion price of Series B preferred units is lower than the GGP December 31, 2016 closing common stock price of $24.98 . Therefore, a common stock price of $24.98 is used to calculate the Series B redemption value.</t>
  </si>
  <si>
    <t>Schedule of activity of redeemable noncontrolling interests</t>
  </si>
  <si>
    <t>The following table reflects the activity of the redeemable noncontrolling interests for the years ended December 31, 2016 , 2015 , and 2014 . Balance at January 1, 2014 $ 228,902 Net income 3,228 Distributions (3,059 ) Redemption of operating partnership units (350 ) Other comprehensive income (78 ) Fair value adjustment for noncontrolling interests in Operating Partnership 70,653 Balance at December 31, 2014 $ 299,296 Balance at January 1, 2015 299,296 Net income 7,466 Distributions (4,258 ) Redemption of operating partnership units (805 ) Other comprehensive income (233 ) Fair value adjustment for noncontrolling interests in Operating Partnership (13,839 ) Balance at December 31, 2015 $ 287,627 Balance at January 1, 2016 $ 287,627 Net income 7,051 Distributions (5,449 ) Redemption of operating partnership units (2,120 ) Preferred Unit Redemption to Common Stock (3,205 ) Other comprehensive income (2 ) Fair value adjustment for noncontrolling interests in Operating Partnership (21,175 ) Balance at December 31, 2016 $ 262,727 _______________________________________________________________________________</t>
  </si>
  <si>
    <t>Summary of common stock dividends declared</t>
  </si>
  <si>
    <t>Our Board of Directors declared common stock dividends during 2016 and 2015 as follows: Declaration Date Record Date Payment Date Dividend Per Share 2016 December 13 December 27 January 27, 2017 $ 0.26 October 31 December 15 January 6, 2017 0.22 August 1 October 14 October 31, 2016 0.20 May 2 July 15 July 29, 2016 0.19 February 1 April 15 April 29, 2016 0.19 2015 November 2 December 15 January 4, 2016 $ 0.19 September 1 October 15 October 30, 2015 0.18 May 21 July 15 July 31, 2015 0.17 February 19 April 15 April 30, 2015 0.17 Distributions paid on our common stock and their tax status, as sent to our shareholders, is presented in the following table. The tax status of GGP distributions in 2016 , 2015 , and 2014 may not be indicative of future periods. Year Ended December 31, 2016 2015 2014 Ordinary income $ 0.685 $ 0.752 $ 0.499 Capital gain distributions 0.300 — 0.034 Distributions per share $ 0.985 $ 0.752 $ 0.533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32,381 shares were issued during the year ended December 31, 2016 and 23,542 shares were issued during the year ended December 31, 2015 .</t>
  </si>
  <si>
    <t>6.375% series a cumulative redeemable perpetual preferred stock</t>
  </si>
  <si>
    <t>Schedule of distributions paid on common stock</t>
  </si>
  <si>
    <t>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6 and 2015 as follows: Declaration Date Record Date Payment Date Dividend Per Share 2016 October 31 December 15 January 3, 2017 $ 0.3984 August 1 September 15 October 3, 2016 0.3984 May 2 June 15 July 1, 2016 0.3984 February 1 March 15 April 1, 2016 0.3984 2015 November 2 December 15 January 4, 2016 $ 0.3984 September 1 September 15 October 1, 2015 0.3984 May 21 June 15 July 1, 2015 0.3984 February 19 March 16 April 1, 2015 0.3984</t>
  </si>
  <si>
    <t>EARNINGS PER SHARE (Tables)</t>
  </si>
  <si>
    <t>Information related to EPS calculation</t>
  </si>
  <si>
    <t>Information related to our EPS calculations is summarized as follows: Year Ended December 31, 2016 2015 2014 Numerators—Basic: Income from continuing operations $ 1,308,273 $ 1,393,596 $ 398,011 Preferred Stock dividend (15,935 ) (15,937 ) (15,936 ) Allocation to noncontrolling interests (19,906 ) (19,035 ) (12,935 ) Income from continuing operations—net of noncontrolling interests 1,272,432 1,358,624 369,140 Discontinued operations — — 281,883 Allocation to noncontrolling interests — — (1,109 ) Discontinued operations—net of noncontrolling interests — — 280,774 Net income 1,308,273 1,393,596 679,894 Preferred Stock dividend (15,935 ) (15,937 ) (15,936 ) Allocation to noncontrolling interests (19,906 ) (19,035 ) (14,044 ) Net income attributable to common stockholders $ 1,272,432 $ 1,358,624 $ 649,914 Numerators—Diluted: Income from continuing operations—net of noncontrolling interests $ 1,272,432 $ 1,358,624 $ 369,140 Diluted income from continuing operations $ 1,272,432 $ 1,358,624 $ 369,140 Net income attributable to common stockholders $ 1,272,432 $ 1,358,624 $ 649,914 Diluted net income attributable to common stockholders $ 1,272,432 $ 1,358,624 $ 649,914 Denominators: Weighted-average number of common shares outstanding—basic 884,029 884,676 887,031 Effect of dilutive securities 68,304 66,386 57,690 Weighted-average number of common shares outstanding—diluted 952,333 951,062 944,721 Anti-dilutive Securities: Effect of Preferred Units 5,209 5,415 5,505 Effect of Common Units 4,782 4,783 4,833 Effect of LTIP Units 1,767 1,609 — 11,758 11,807 10,338</t>
  </si>
  <si>
    <t>STOCK-BASED COMPENSATION PLANS (Tables)</t>
  </si>
  <si>
    <t>Schedule of Share-based Compensation, Activity [Table Text Block]</t>
  </si>
  <si>
    <t>LTIP Units Pursuant to the Equity Plan, GGP made LTIP Unit grants to certain employees and non-employee directors. The vesting terms of these grants are specific to the individual grant. A portion of the shares vest either immediately or on the first anniversary and the remainder vest in equal annual amounts over the next two to four years. Participating employees are required to remain employed for vesting to occur (subject to certain exceptions in the case of retirement). The following table summarizes LTIP Unit activity for the Equity Plan for GGP for the years ended December 31, 2016 and December 31, 2015 : 2016 2015 Shares Weighted Average Grant Date Fair Value Shares Weighted Average Grant Date Fair Value (2) LTIP Units Outstanding at January 1, 1,724,747 $ 29.32 — $ — Granted (1) 2,089,917 25.84 1,758,396 29.32 Exercised — — — — Forfeited (38,862 ) 28.95 (33,649 ) 29.04 Expired — — — — LTIP Units Outstanding at December 31, 3,775,802 $ 27.40 1,724,747 $ 29.32</t>
  </si>
  <si>
    <t>Summary of stock option activity</t>
  </si>
  <si>
    <t>The following tables summarize stock option activity for the Equity Plan for GGP for the years ended December 31, 2016 , 2015 and 2014 : 2016 2015 2014 Shares Weighted Average Exercise Price Shares Weighted Average Exercise Price (2) Shares Weighted Average Exercise Price (2) Stock options Outstanding at January 1, 18,162,700 $ 17.34 19,744,224 $ 17.18 21,565,281 $ 17.11 Granted (1) 247,592 20.81 267,253 28.86 50,000 22.41 Exercised (2,886,986 ) 14.45 (1,374,512 ) 16.54 (1,164,945 ) 15.33 Forfeited (230,509 ) 19.94 (460,588 ) 19.78 (662,820 ) 18.71 Expired (15,608 ) 17.73 (13,677 ) 17.17 (43,292 ) 14.43 Stock options Outstanding at December 31, 15,277,189 $ 17.90 18,162,700 $ 17.34 19,744,224 $ 17.18</t>
  </si>
  <si>
    <t>Summary of stock options by range of exercise prices</t>
  </si>
  <si>
    <t xml:space="preserve"> Stock Options Outstanding Stock Options Exercisable Range of Exercise Prices Shares Weighted Average Remaining Contractual Term (in years) Weighted Average Exercise Price Shares Weighted Average Remaining Contractual Term (in years) Weighted Average Exercise Price $8.00 - $12.00 1,010,350 3.82 $ 9.60 1,010,350 3.82 $ 9.60 $13.00 - $17.00 4,076,567 4.48 14.53 4,076,567 4.48 14.53 $18.00 - $23.00 9,878,353 6.50 19.83 6,352,711 6.57 19.93 $24.00 - $30.00 311,919 8.22 27.96 57,756 7.31 28.86 Total 15,277,189 5.82 $ 17.90 11,497,384 5.59 $ 17.15 Intrinsic value ($24.98 stock price as of December 31, 2016) $ 108,163 $ 90,025 The weighted-average fair value of stock options as of the grant date, excluding 156,331 of special dividend shares granted during 2016 as a result of antidilution provisions that were triggered by a special dividend distribution, was $4.52 for stock options granted during the year ended December 31, 2016 and $5.84 for stock options granted during the year ended December 31, 2015 . The intrinsic value of stock options exercised during the year was $42.1 million , $22.9 million , and $18.2 million for the year ended December 31, 2016 , December 31, 2015 , and December 31, 2014 , respectively.</t>
  </si>
  <si>
    <t>Summary or restricted stock activity</t>
  </si>
  <si>
    <t xml:space="preserve"> 2016 2015 2014 Shares Weighted Average Grant Date Fair Value Shares Weighted Average Grant Date Fair Value Shares Weighted Average Grant Date Fair Value Nonvested restricted stock grants outstanding as of beginning of period 206,219 $ 29.16 104,142 $ 14.79 1,242,924 $ 13.99 Granted 329,326 26.20 253,886 29.12 34,100 20.04 Vested (71,570 ) 28.48 (114,563 ) 16.75 (1,154,894 ) 14.08 Canceled (10,379 ) 27.28 (37,246 ) 26.86 (17,988 ) 14.73 Nonvested restricted stock grants outstanding as of end of period 453,596 $ 27.16 206,219 $ 29.16 104,142 $ 14.79</t>
  </si>
  <si>
    <t>Schedule of assumptions used for weighted average estimated values of stock options granted</t>
  </si>
  <si>
    <t>The weighted average estimated values of options granted were based on the following assumptions: Year Ended December 31, 2016 2015 2014 Risk-free interest rate(*) 1.52 % 1.75 % 2.20 % Dividend yield(*) 3.07 % 2.33 % 2.70 % Expected volatility 25.00 % 25.00 % 30.00 % Expected life (in years) 6.25 6.25 6.25 _______________________________________________________________________________ (*) Weighted average</t>
  </si>
  <si>
    <t>Summary of compensation expense related to stock-based compensation plans</t>
  </si>
  <si>
    <t>Compensation expense related to stock-based compensation plans is summarized in the following table: Year Ended December 31, 2016 2015 2014 Stock options—Property management and other costs $ 5,833 $ 7,103 $ 7,468 Stock options—General and administrative 10,448 11,006 15,074 Restricted stock—Property management and other costs 2,860 2,853 1,683 Restricted stock—General and administrative 635 603 1,013 LTIP Units - Property management and other costs 1,346 1,046 — LTIP Units - General and administrative 14,804 10,002 — Total $ 35,926 $ 32,613 $ 25,238</t>
  </si>
  <si>
    <t>Schedule of unrecognized compensation expense</t>
  </si>
  <si>
    <t>Unrecognized compensation expense as of December 31, 2016 is as follows: Year Amount 2017 $ 32,196 2018 20,867 2019 10,604 2020 714 $ 64,381</t>
  </si>
  <si>
    <t>ACCOUNTS RECEIVABLE (Tables)</t>
  </si>
  <si>
    <t>Summary of Accounts Receivable</t>
  </si>
  <si>
    <t>The following table summarizes the significant components of accounts receivable, net. December 31, 2016 December 31, 2015 Trade receivables $ 107,107 $ 109,401 Short-term tenant receivables 1,414 1,321 Straight-line rent receivable 227,859 236,589 Other accounts receivable 3,699 3,916 Total accounts receivable 340,079 351,227 Provision for doubtful accounts (17,883 ) (14,655 ) Total accounts receivable, net $ 322,196 $ 336,572 The following table summarizes the significant components of notes receivable, net. December 31, 2016 December 31, 2015 Notes receivable 665,289 636,737 Accrued interest 13,207 16,046 Total notes receivable 678,496 652,783 Discount allowance — (11,338 ) Total notes receivable, net 678,496 641,445</t>
  </si>
  <si>
    <t>NOTES RECEIVABLE (Tables)</t>
  </si>
  <si>
    <t>Summary of Significant Components of Accounts and Notes Receivable, Net</t>
  </si>
  <si>
    <t>PREPAID EXPENSES AND OTHER ASSETS (Tables)</t>
  </si>
  <si>
    <t>Components of Prepaid expenses and other assets</t>
  </si>
  <si>
    <t>The following table summarizes the significant components of prepaid expenses and other assets. December 31, 2016 December 31, 2015 Gross Asset Accumulated Amortization Balance Gross Asset Accumulated Amortization Balance Intangible assets: Above-market tenant leases, net $ 512,802 $ (368,900 ) $ 143,902 $ 644,728 $ (416,181 ) $ 228,547 Below-market ground leases, net 118,994 (12,788 ) 106,206 119,545 (10,761 ) 108,784 Real estate tax stabilization agreement, net 111,506 (38,769 ) 72,737 111,506 (32,458 ) 79,048 Total intangible assets $ 743,302 $ (420,457 ) $ 322,845 $ 875,779 $ (459,400 ) $ 416,379 Remaining Prepaid expenses and other assets: Security and escrow deposits 59,054 87,818 Prepaid expenses 46,709 43,809 Other non-tenant receivables (1) 34,677 326,391 Deferred tax, net of valuation allowances 6,943 19,743 Marketable securities — 45,278 Other 36,293 29,455 Total remaining Prepaid expenses and other assets 183,676 552,494 Total Prepaid expenses and other assets $ 506,521 $ 968,873 (1) December 31, 2015 balance includes receivable from our joint venture partners received upon completion of the redevelopment at Ala Moana in the fourth quarter of 2016.</t>
  </si>
  <si>
    <t>ACCOUNTS PAYABLE AND ACCRUED EXPENSES (Tables)</t>
  </si>
  <si>
    <t>Schedule of significant components of Accounts payable and accrued expenses</t>
  </si>
  <si>
    <t>The following table summarizes the significant components of accounts payable and accrued expenses. December 31, 2016 December 31, 2015 Gross Liability Accumulated Accretion Balance Gross Liability Accumulated Accretion Balance Intangible liabilities: Below-market tenant leases, net $ 267,048 $ (172,210 ) $ 94,838 $ 356,115 $ (203,474 ) $ 152,641 Above-market headquarters office leases, net 15,268 (10,346 ) 4,922 15,268 (8,604 ) 6,664 Above-market ground leases, net 9,127 (2,258 ) 6,869 9,127 (1,890 ) 7,237 Total intangible liabilities $ 291,443 $ (184,814 ) $ 106,629 $ 380,510 $ (213,968 ) $ 166,542 Remaining Accounts payable and accrued expenses: Accrued interest 47,821 46,129 Accounts payable and accrued expenses 87,485 64,954 Accrued real estate taxes 87,313 80,599 Deferred gains/income 91,720 125,701 Accrued payroll and other employee liabilities 57,721 66,970 Construction payable 115,077 158,027 Tenant and other deposits 15,061 25,296 Insurance reserve liability 14,184 15,780 Capital lease obligations 5,386 11,385 Conditional asset retirement obligation liability 5,327 5,927 Other 21,638 17,183 Total remaining Accounts payable and accrued expenses 548,733 617,951 Total Accounts payable and accrued expenses $ 655,362 $ 784,493</t>
  </si>
  <si>
    <t>ACCUMULATED OTHER COMPREHENSIVE LOSS (Tables)</t>
  </si>
  <si>
    <t>Schedule of components of accumulated other comprehensive loss</t>
  </si>
  <si>
    <t>Components of accumulated other comprehensive loss as of December 31, 2016 and 2015 are as follows: December 31, 2016 December 31, 2015 Net unrealized gains on financial instruments $ 104 $ 100 Foreign currency translation (70,560 ) (84,798 ) Unrealized gains on available-for-sale securities — 11,894 Accumulated other comprehensive loss $ (70,456 ) $ (72,804 )</t>
  </si>
  <si>
    <t>COMMITMENTS AND CONTINGENCIES (Tables)</t>
  </si>
  <si>
    <t>Summary of contractual rental expenses</t>
  </si>
  <si>
    <t>The following is a summary of our contractual rental expense as presented in our Consolidated Statements of Operations and Comprehensive Income: Year Ended December 31, 2016 2015 2014 Contractual rent expense, including participation rent $ 8,589 $ 8,546 $ 13,605 Contractual rent expense, including participation rent and excluding amortization of above and below-market ground leases and straight-line rent 6,278 6,183 9,036</t>
  </si>
  <si>
    <t>Summary of contractual maturities of the entity's long-term commitments</t>
  </si>
  <si>
    <t>The following table summarizes the contractual maturities of our long-term commitments. Long-term debt and ground leases include the related acquisition accounting fair value adjustments: 2017 2018 2019 2020 2021 Subsequent/ Other Total Mortgages, notes and loans payable $ 365,549 $ 500,624 $ 1,059,628 $ 1,647,570 $ 2,841,413 $ 6,015,634 $ 12,430,418 Retained debt-principal 1,711 1,808 1,909 81,042 — — 86,470 Purchase obligations 144,498 — — — — — 144,498 Ground lease payments 6,726 6,698 6,790 6,972 7,025 241,348 275,559 Junior Subordinated Notes (1) — — — — — 206,200 206,200 Total $ 518,484 $ 509,130 $ 1,068,327 $ 1,735,584 $ 2,848,438 $ 6,463,182 $ 13,143,145 _______________________________________________________________________________ (1) The $206.2 million of Junior Subordinated Notes are due in 2036, but may be redeemed any time after April 30, 2011. As we do not expect to redeem the notes prior to maturity, they are included in the consolidated debt maturing subsequent to 2021 .</t>
  </si>
  <si>
    <t>QUARTERLY FINANCIAL INFORMATION (UNAUDITED) (Tables)</t>
  </si>
  <si>
    <t>Schedule of quarterly financial information (unaudited)</t>
  </si>
  <si>
    <t>Quarterly data for the year ended December 31, 2016 and 2015 is summarized in the table below. In Q4 2015, Q1 2016, Q2 2016 and Q3 2016 they include the impact of provisions for impairment ( Note 2 ). In each quarter of 2015 and 2016 the adjustments include gains from changes in control of investment properties in continuing operations and gains on investment in Unconsolidated Real Estate Affiliates ( Note 3 ). 2016 First Quarter Second Quarter Third Quarter Fourth Quarter Total revenues $ 607,032 $ 574,586 $ 554,493 $ 610,335 Operating income 173,980 216,035 153,417 256,818 Income from continuing operations 195,337 189,901 681,748 241,284 Net income attributable to common shareholders 187,796 181,962 670,194 232,476 Basic Earnings Per Share 0.21 0.21 0.76 0.26 Diluted Earnings Per Share 0.20 0.19 0.70 0.24 Dividends declared per share 0.19 0.19 0.20 0.48 Weighted-average shares outstanding: Basic 882,673 883,381 885,092 884,948 Diluted 950,154 952,290 955,856 950,301 2015 First Quarter Second Quarter Third Quarter Fourth Quarter Total revenues $ 594,143 $ 579,805 $ 585,324 $ 644,634 Operating income 202,813 227,378 224,975 268,727 Income from continuing operations 641,750 427,853 127,366 196,627 Net income attributable to common shareholders 630,747 417,956 119,868 190,053 Basic Earnings Per Share 0.71 0.47 0.14 0.22 Diluted Earnings Per Share 0.66 0.44 0.13 0.20 Dividends declared per share 0.17 0.17 0.18 0.19 Weighted-average shares outstanding: Basic 885,462 886,218 884,640 882,419 Diluted 954,432 952,597 949,061 948,418 _____________________________________________________________________________</t>
  </si>
  <si>
    <t>ORGANIZATION Narrative (Details)</t>
  </si>
  <si>
    <t>Dec. 31, 2016property</t>
  </si>
  <si>
    <t>Real estate properties</t>
  </si>
  <si>
    <t>Number of real estate properties in portfolio</t>
  </si>
  <si>
    <t>Common equity ownership in GGP Limited Partnership (as a percent)</t>
  </si>
  <si>
    <t>99.00%</t>
  </si>
  <si>
    <t>Ownership in GGP Limited held by limited partners (as a percent)</t>
  </si>
  <si>
    <t>1.00%</t>
  </si>
  <si>
    <t>GGPLP</t>
  </si>
  <si>
    <t>1.50%</t>
  </si>
  <si>
    <t>United States | Retail Properties</t>
  </si>
  <si>
    <t>SUMMARY OF SIGNIFICANT ACCOUNTING POLICIES Narrative (Details)</t>
  </si>
  <si>
    <t>Oct. 04, 2016</t>
  </si>
  <si>
    <t>Jul. 29, 2016</t>
  </si>
  <si>
    <t>Nov. 06, 2015</t>
  </si>
  <si>
    <t>Feb. 27, 2015USD ($)</t>
  </si>
  <si>
    <t>Dec. 31, 2016USD ($)property</t>
  </si>
  <si>
    <t>Dec. 31, 2015USD ($)property</t>
  </si>
  <si>
    <t>Dec. 31, 2014USD ($)property</t>
  </si>
  <si>
    <t>Apr. 01, 2015</t>
  </si>
  <si>
    <t>Summary of Significant Accounting Policies [Line Items]</t>
  </si>
  <si>
    <t>Gain (Loss) on Sale of Securities, Net</t>
  </si>
  <si>
    <t>Ownership in Investment Properties by Joint Venture Percentage</t>
  </si>
  <si>
    <t>50.00%</t>
  </si>
  <si>
    <t>Deferred Finance Costs, Net</t>
  </si>
  <si>
    <t>Impairments</t>
  </si>
  <si>
    <t>Percentage of revenue earned from joint venture reported as management fees</t>
  </si>
  <si>
    <t>100.00%</t>
  </si>
  <si>
    <t>Percentage of capital gains and ordinary income expected to be distributed to shareholders annually to qualify as REIT</t>
  </si>
  <si>
    <t>Number of impaired non-income producing assets | property</t>
  </si>
  <si>
    <t>Impairment charges</t>
  </si>
  <si>
    <t>Number of Impaired Non Income Producing Unconsolidated Assets | property</t>
  </si>
  <si>
    <t>Equity method investment, impairment to investments in Unconsolidated Real Estate Affiliates</t>
  </si>
  <si>
    <t>Revolving credit facility, (the Facility)</t>
  </si>
  <si>
    <t>Available funds under credit facility</t>
  </si>
  <si>
    <t>Revolving credit facility</t>
  </si>
  <si>
    <t>Operating Properties and Producing Asset [Member]</t>
  </si>
  <si>
    <t>Minimum</t>
  </si>
  <si>
    <t>Equity Method Investment Difference between Carrying Amount and Underlying Equity Amortization Period</t>
  </si>
  <si>
    <t>5 years</t>
  </si>
  <si>
    <t>Minimum | Properties [Member]</t>
  </si>
  <si>
    <t>Estimated useful lives</t>
  </si>
  <si>
    <t>10 years</t>
  </si>
  <si>
    <t>Maximum [Member]</t>
  </si>
  <si>
    <t>45 years</t>
  </si>
  <si>
    <t>Maximum [Member] | Tenant leases, In-place value</t>
  </si>
  <si>
    <t>Lease-up period</t>
  </si>
  <si>
    <t>1 year</t>
  </si>
  <si>
    <t>Maximum [Member] | Properties [Member]</t>
  </si>
  <si>
    <t>Real Estate Investment [Member]</t>
  </si>
  <si>
    <t>2.50%</t>
  </si>
  <si>
    <t>Ala Moana [Member]</t>
  </si>
  <si>
    <t>85 5th Avenue New York, New York [Domain]</t>
  </si>
  <si>
    <t>Equity Method Investment, Ownership Percentage</t>
  </si>
  <si>
    <t>Notes Receivable [Member]</t>
  </si>
  <si>
    <t>Prior Period Reclassification Adjustment</t>
  </si>
  <si>
    <t>Prepaid Expenses and Other Current Assets [Member]</t>
  </si>
  <si>
    <t>SUMMARY OF SIGNIFICANT ACCOUNTING POLICIES Depreciation and Amortization Useful Lives (Details)</t>
  </si>
  <si>
    <t>Minimum | Buildings and improvements</t>
  </si>
  <si>
    <t>Minimum | Equipment and fixtures</t>
  </si>
  <si>
    <t>3 years</t>
  </si>
  <si>
    <t>Maximum [Member] | Buildings and improvements</t>
  </si>
  <si>
    <t>Maximum [Member] | Equipment and fixtures</t>
  </si>
  <si>
    <t>20 years</t>
  </si>
  <si>
    <t>SUMMARY OF SIGNIFICANT ACCOUNTING POLICIES Tenant Leases (Details) - USD ($) $ in Thousands</t>
  </si>
  <si>
    <t>Acquisitions of operating properties</t>
  </si>
  <si>
    <t>Gross Asset</t>
  </si>
  <si>
    <t>Accumulated Amortization</t>
  </si>
  <si>
    <t>Finite-Lived Intangible Assets, Net</t>
  </si>
  <si>
    <t>Amortization/accretion effect on continuing operations</t>
  </si>
  <si>
    <t>Tenant leases, In-place value</t>
  </si>
  <si>
    <t>SUMMARY OF SIGNIFICANT ACCOUNTING POLICIES Revenue Recognition and Related Matters (Details) $ in Thousands</t>
  </si>
  <si>
    <t>Revenue Recognition</t>
  </si>
  <si>
    <t>Amortization of straight-line rent</t>
  </si>
  <si>
    <t>Net amortization/accretion of above and below-market tenant leases</t>
  </si>
  <si>
    <t>Lease termination income</t>
  </si>
  <si>
    <t>Straight-line rent receivables, net</t>
  </si>
  <si>
    <t>Changes in allowance for doubtful accounts</t>
  </si>
  <si>
    <t>Balance at</t>
  </si>
  <si>
    <t>Provisions for doubtful accounts</t>
  </si>
  <si>
    <t>Provisions for doubtful accounts in discontinued operations</t>
  </si>
  <si>
    <t>Write-offs</t>
  </si>
  <si>
    <t>Allowance for doubtful accounts in discontinued operations</t>
  </si>
  <si>
    <t>Recoveries</t>
  </si>
  <si>
    <t>SUMMARY OF SIGNIFICANT ACCOUNTING POLICIES Management Fees (Details) - USD ($) $ in Thousands</t>
  </si>
  <si>
    <t>Management fees from affiliates (1)</t>
  </si>
  <si>
    <t>Management fee expense</t>
  </si>
  <si>
    <t>Net management fees from affiliates</t>
  </si>
  <si>
    <t>ACQUISITIONS AND JOINT VENTURE ACTIVITY Narrative (Details) $ in Thousands, shares in Millions</t>
  </si>
  <si>
    <t>Apr. 03, 2017USD ($)</t>
  </si>
  <si>
    <t>Dec. 15, 2016USD ($)</t>
  </si>
  <si>
    <t>Dec. 08, 2016USD ($)</t>
  </si>
  <si>
    <t>Dec. 01, 2016USD ($)</t>
  </si>
  <si>
    <t>Nov. 01, 2016USD ($)</t>
  </si>
  <si>
    <t>Oct. 28, 2016USD ($)</t>
  </si>
  <si>
    <t>Oct. 04, 2016USD ($)</t>
  </si>
  <si>
    <t>Sep. 15, 2016USD ($)joint_venture</t>
  </si>
  <si>
    <t>Aug. 01, 2016USD ($)</t>
  </si>
  <si>
    <t>Jul. 29, 2016USD ($)shares</t>
  </si>
  <si>
    <t>Jul. 21, 2016USD ($)</t>
  </si>
  <si>
    <t>Jun. 30, 2016USD ($)extension_option</t>
  </si>
  <si>
    <t>Jun. 28, 2016USD ($)</t>
  </si>
  <si>
    <t>Apr. 25, 2016extension_option</t>
  </si>
  <si>
    <t>Feb. 02, 2016USD ($)</t>
  </si>
  <si>
    <t>Jan. 29, 2016USD ($)</t>
  </si>
  <si>
    <t>Jan. 15, 2016USD ($)</t>
  </si>
  <si>
    <t>Jan. 08, 2016USD ($)</t>
  </si>
  <si>
    <t>Dec. 14, 2015USD ($)joint_ventureAsset</t>
  </si>
  <si>
    <t>Nov. 06, 2015USD ($)</t>
  </si>
  <si>
    <t>Sep. 24, 2015USD ($)</t>
  </si>
  <si>
    <t>Apr. 27, 2015USD ($)</t>
  </si>
  <si>
    <t>Apr. 17, 2015USD ($)</t>
  </si>
  <si>
    <t>Apr. 10, 2015USD ($)</t>
  </si>
  <si>
    <t>Apr. 01, 2015USD ($)</t>
  </si>
  <si>
    <t>Mar. 31, 2015USD ($)</t>
  </si>
  <si>
    <t>Jan. 29, 2015USD ($)</t>
  </si>
  <si>
    <t>Dec. 31, 2016USD ($)Asset</t>
  </si>
  <si>
    <t>Dec. 31, 2015USD ($)</t>
  </si>
  <si>
    <t>Dec. 31, 2014USD ($)</t>
  </si>
  <si>
    <t>Business Acquisition [Line Items]</t>
  </si>
  <si>
    <t>Real Estate Investments, Net</t>
  </si>
  <si>
    <t>Debt Instrument Maturity Number of Extensions | extension_option</t>
  </si>
  <si>
    <t>Extension Period</t>
  </si>
  <si>
    <t>Sales of Real Estate</t>
  </si>
  <si>
    <t>Proceeds from Divestiture of Interest in Consolidated Subsidiaries</t>
  </si>
  <si>
    <t>Proceeds from Sale of Property, Plant, and Equipment</t>
  </si>
  <si>
    <t>Number of Stores | Asset</t>
  </si>
  <si>
    <t>Ownership interest acquired (as a percent)</t>
  </si>
  <si>
    <t>37.50%</t>
  </si>
  <si>
    <t>Payments to Acquire Interest in Joint Venture</t>
  </si>
  <si>
    <t>Total accounts receivable</t>
  </si>
  <si>
    <t>Investment Owned, Balance, Shares | shares</t>
  </si>
  <si>
    <t>Debt Instrument, Fair Value Disclosure</t>
  </si>
  <si>
    <t>605 N Michigan Ave [Member]</t>
  </si>
  <si>
    <t>Payments to Acquire Businesses, Gross</t>
  </si>
  <si>
    <t>Riverchase Galleria</t>
  </si>
  <si>
    <t>Debt assumed to acquire interest in joint venture by co venturer</t>
  </si>
  <si>
    <t>75.50%</t>
  </si>
  <si>
    <t>Assets, Current</t>
  </si>
  <si>
    <t>Macy's [Member]</t>
  </si>
  <si>
    <t>Aeropostale [Member]</t>
  </si>
  <si>
    <t>Payments to Acquire Real Estate and Real Estate Joint Ventures</t>
  </si>
  <si>
    <t>26.00%</t>
  </si>
  <si>
    <t>Number of Joint Ventures | joint_venture</t>
  </si>
  <si>
    <t>49.00%</t>
  </si>
  <si>
    <t>Eastridge Mall San Jose CA [Member]</t>
  </si>
  <si>
    <t>Owings Mills [Member]</t>
  </si>
  <si>
    <t>522 5th Avenue New York, New York [Member]</t>
  </si>
  <si>
    <t>Proceeds from Sale of Real Estate</t>
  </si>
  <si>
    <t>10.00%</t>
  </si>
  <si>
    <t>218 West 57th [Member]</t>
  </si>
  <si>
    <t>Notes, Loans and Financing Receivable, Gross, Noncurrent</t>
  </si>
  <si>
    <t>Note receivable interest rate stated</t>
  </si>
  <si>
    <t>3.40%</t>
  </si>
  <si>
    <t>Sears JV [Domain]</t>
  </si>
  <si>
    <t>Number of Joint Ventures in which Entity Holds Interest | joint_venture</t>
  </si>
  <si>
    <t>Homart II [Domain]</t>
  </si>
  <si>
    <t>Payments to acquire interest in joint venture, net</t>
  </si>
  <si>
    <t>Trails Village [Domain]</t>
  </si>
  <si>
    <t>Mortgage Loans on Real Estate, Carrying Amount of Mortgages</t>
  </si>
  <si>
    <t>200 Lafayette Office [Member]</t>
  </si>
  <si>
    <t>Total consideration</t>
  </si>
  <si>
    <t>730 5th Avenue [Domain]</t>
  </si>
  <si>
    <t>Business Combination, Recognized Identifiable Assets Acquired and Liabilities Assumed, Current Liabilities, Long-term Debt</t>
  </si>
  <si>
    <t>Business Acquisition, Equity Interest Issued or Issuable, Value Assigned</t>
  </si>
  <si>
    <t>730 5th Avenue Retail [Domain]</t>
  </si>
  <si>
    <t>Business Combination, Consideration Transferred</t>
  </si>
  <si>
    <t>8.00%</t>
  </si>
  <si>
    <t>730 5th Avenue Office [Domain]</t>
  </si>
  <si>
    <t>9.00%</t>
  </si>
  <si>
    <t>Ownership percentage in investment properties by joint venture</t>
  </si>
  <si>
    <t>25.00%</t>
  </si>
  <si>
    <t>62.50%</t>
  </si>
  <si>
    <t>Business combination, equity interest in acquiree held prior to combination</t>
  </si>
  <si>
    <t>Business Acquisition, Remaining Net Proceeds</t>
  </si>
  <si>
    <t>Business acquisition percentage of voting interests acquired at venture level</t>
  </si>
  <si>
    <t>12.50%</t>
  </si>
  <si>
    <t>Business Acquisition, Total Partnership Net Proceeds</t>
  </si>
  <si>
    <t>Gain (Loss) on Sale Attributable to Joint Venture Partner Proportionate Share</t>
  </si>
  <si>
    <t>Deferred Gain Recognized to date</t>
  </si>
  <si>
    <t>Lake Mead &amp; Buffalo [Domain]</t>
  </si>
  <si>
    <t>Ala Moana Center [Member]</t>
  </si>
  <si>
    <t>One Stockton [Member]</t>
  </si>
  <si>
    <t>49.80%</t>
  </si>
  <si>
    <t>Pioneer Place</t>
  </si>
  <si>
    <t>Spokane Valley Mall</t>
  </si>
  <si>
    <t>Provo Towne Centre [Member]</t>
  </si>
  <si>
    <t>75.00%</t>
  </si>
  <si>
    <t>Fashion Show [Member]</t>
  </si>
  <si>
    <t>The Shops at Bravern</t>
  </si>
  <si>
    <t>Other Ownership Interest [Member]</t>
  </si>
  <si>
    <t>MDDA [Member]</t>
  </si>
  <si>
    <t>15.00%</t>
  </si>
  <si>
    <t>Scenario, Forecast [Member] | 522 5th Avenue New York, New York [Member]</t>
  </si>
  <si>
    <t>ACQUISITIONS AND JOINT VENTURE ACTIVITY Bayside Marketplace Gain Calculation (Details) - USD ($) $ in Thousands</t>
  </si>
  <si>
    <t>Aug. 01, 2016</t>
  </si>
  <si>
    <t>ACQUISITIONS AND JOINT VENTURE ACTIVITY Acquired Assets and Liabilities (Details) $ in Millions</t>
  </si>
  <si>
    <t>ACQUISITIONS AND JOINT VENTURE ACTIVITY Joint Venture Partner Gain Calculation (Details) - USD ($) $ in Thousands</t>
  </si>
  <si>
    <t>Feb. 27, 2015</t>
  </si>
  <si>
    <t>Business Combination, Consideration Transferred, Including Equity Interest in Acquiree Held Prior to Combination</t>
  </si>
  <si>
    <t>DISPOSITIONS, DISCONTINUED OPERATIONS AND GAINS ON DISPOSITIONS OF INTERESTS IN OPERATING PROPERTIES Narrative (Details) $ in Thousands</t>
  </si>
  <si>
    <t>Dec. 12, 2014USD ($)Asset</t>
  </si>
  <si>
    <t>May 19, 2014Asset</t>
  </si>
  <si>
    <t>Dec. 31, 2016USD ($)</t>
  </si>
  <si>
    <t>Dec. 31, 2015USD ($)Asset</t>
  </si>
  <si>
    <t>Dec. 31, 2014USD ($)Asset</t>
  </si>
  <si>
    <t>Income Statement, Balance Sheet and Additional Disclosures by Disposal Groups, Including Discontinued Operations [Line Items]</t>
  </si>
  <si>
    <t>Debt on the property paid down with proceeds from sale</t>
  </si>
  <si>
    <t>Number of properties sold | Asset</t>
  </si>
  <si>
    <t>Discontinuing operations</t>
  </si>
  <si>
    <t>Proceeds from Sale of Buildings</t>
  </si>
  <si>
    <t>Junior subordinated notes</t>
  </si>
  <si>
    <t>Number of operating properties sold | Asset</t>
  </si>
  <si>
    <t>Gain (Loss) on disposition of business</t>
  </si>
  <si>
    <t>Discontinuing operations | Property transferred to a special servicer</t>
  </si>
  <si>
    <t>Number of properties previously transferred to a special servicer | Asset</t>
  </si>
  <si>
    <t>Discontinued Operations, Held-for-sale [Member]</t>
  </si>
  <si>
    <t>DISPOSITIONS, DISCONTINUED OPERATIONS AND GAINS ON DISPOSITIONS OF INTERESTS IN OPERATING PROPERTIES Operations of Discontinued Properties (Details) - USD ($) $ in Thousands</t>
  </si>
  <si>
    <t>3 Months Ended</t>
  </si>
  <si>
    <t>Sep. 30, 2016</t>
  </si>
  <si>
    <t>Mar. 31, 2016</t>
  </si>
  <si>
    <t>Sep. 30, 2015</t>
  </si>
  <si>
    <t>Jun. 30, 2015</t>
  </si>
  <si>
    <t>Mar. 31, 2015</t>
  </si>
  <si>
    <t>Retail and other revenue</t>
  </si>
  <si>
    <t>Retail and other operating expenses</t>
  </si>
  <si>
    <t>Interest expense, net</t>
  </si>
  <si>
    <t>Gains on dispositions</t>
  </si>
  <si>
    <t>Net income from operations</t>
  </si>
  <si>
    <t>FAIR VALUE Fair Value of Certain Operating Properties (Details) - USD ($) $ in Thousands</t>
  </si>
  <si>
    <t>Fair Value, Assets and Liabilities Measured on Recurring and Nonrecurring Basis [Line Items]</t>
  </si>
  <si>
    <t>Real Estate Investments, Fair Value Disclosure</t>
  </si>
  <si>
    <t>Market rate adjustments</t>
  </si>
  <si>
    <t>Fair Value Measurements, Non-recurring | Quoted Prices in Active Markets for Identical Assets (Level 1)</t>
  </si>
  <si>
    <t>Fair Value Measurements, Non-recurring | Significant Other Observable Inputs (Level 2)</t>
  </si>
  <si>
    <t>Fair Value Measurements, Non-recurring | Provisions for Impairment</t>
  </si>
  <si>
    <t>Total Fair Value Measurement | Fair Value Measurements, Non-recurring</t>
  </si>
  <si>
    <t>Fair Value Inputs, Discount Rate</t>
  </si>
  <si>
    <t>Fair Value Inputs, Cap Rate</t>
  </si>
  <si>
    <t>16.00%</t>
  </si>
  <si>
    <t>11.00%</t>
  </si>
  <si>
    <t>17.00%</t>
  </si>
  <si>
    <t>FAIR VALUE Fair Value of Financial Instruments (Details) - USD ($) $ in Thousands</t>
  </si>
  <si>
    <t>Other Assets, Current</t>
  </si>
  <si>
    <t>Carrying Amount</t>
  </si>
  <si>
    <t>Fixed-rate debt</t>
  </si>
  <si>
    <t>Variable-rate debt</t>
  </si>
  <si>
    <t>Total Mortgages, notes and loans payable</t>
  </si>
  <si>
    <t>Estimated Fair Value</t>
  </si>
  <si>
    <t>Total long-term debt, fair value</t>
  </si>
  <si>
    <t>Debt Instrument, Description of Variable Rate Basis</t>
  </si>
  <si>
    <t>LIBOR</t>
  </si>
  <si>
    <t>Seritage Investment [Member]</t>
  </si>
  <si>
    <t>Available-for-sale Equity Securities, Amortized Cost Basis</t>
  </si>
  <si>
    <t>Available-for-sale Securities, Accumulated Gross Unrealized Gain (Loss), before Tax</t>
  </si>
  <si>
    <t>UNCONSOLIDATED REAL ESTATE AFFILIATES Balance Sheet (Details) - USD ($) $ in Thousands</t>
  </si>
  <si>
    <t>Dec. 31, 2013</t>
  </si>
  <si>
    <t>Assets:</t>
  </si>
  <si>
    <t>Liabilities and Owners' Equity:</t>
  </si>
  <si>
    <t>Investment in Unconsolidated Real Estate Affiliates, Net:</t>
  </si>
  <si>
    <t>Owners' equity</t>
  </si>
  <si>
    <t>Elimination of consolidated real estate investment interest through joint venture</t>
  </si>
  <si>
    <t>Retail investment, net</t>
  </si>
  <si>
    <t>Reconciliation—Investment in Unconsolidated Real Estate Affiliates:</t>
  </si>
  <si>
    <t>Unconsolidated</t>
  </si>
  <si>
    <t>Accounts payable, accrued expenses and other liabilities</t>
  </si>
  <si>
    <t>Cumulative effect of foreign currency translation (CFCT)</t>
  </si>
  <si>
    <t>Owners' equity, excluding CFCT</t>
  </si>
  <si>
    <t>Less: joint venture partners' equity</t>
  </si>
  <si>
    <t>Plus: excess investment/basis differences</t>
  </si>
  <si>
    <t>Investment in Unconsolidated Real Estate Affiliates, net (equity method)</t>
  </si>
  <si>
    <t>Liability—Investment in Unconsolidated Real Estate Affiliates</t>
  </si>
  <si>
    <t>Cost-method Investments [Member]</t>
  </si>
  <si>
    <t>Investment in Unconsolidated Real Estate Affiliates, net (cost method)</t>
  </si>
  <si>
    <t>Joint Venture Partner [Member]</t>
  </si>
  <si>
    <t>UNCONSOLIDATED REAL ESTATE AFFILIATES Income Statement (Details) - USD ($) $ in Thousands</t>
  </si>
  <si>
    <t>Provision for income taxes</t>
  </si>
  <si>
    <t>Equity In Income of Unconsolidated Real Estate Affiliates:</t>
  </si>
  <si>
    <t>Unconsolidated Real Estate Affiliates</t>
  </si>
  <si>
    <t>Condo Sales</t>
  </si>
  <si>
    <t>Condo Cost of Sales</t>
  </si>
  <si>
    <t>Equity in loss of unconsolidated joint ventures</t>
  </si>
  <si>
    <t>Net income from disposed investment</t>
  </si>
  <si>
    <t>Joint venture partners' share of income</t>
  </si>
  <si>
    <t>Proceeds from Real Estate and Real Estate Joint Ventures</t>
  </si>
  <si>
    <t>Net Income (Loss) from Real Estate Investment Partnership</t>
  </si>
  <si>
    <t>Amortization of capital or basis differences (3)</t>
  </si>
  <si>
    <t>UNCONSOLIDATED REAL ESTATE AFFILIATES Narrative (Details) $ in Millions</t>
  </si>
  <si>
    <t>Mar. 24, 2016USD ($)</t>
  </si>
  <si>
    <t>Dec. 31, 2016USD ($)propertyitem</t>
  </si>
  <si>
    <t>Condensed Combined Financial Information of Unconsolidated Real Estate Affiliates</t>
  </si>
  <si>
    <t>Asset Impairment Charges</t>
  </si>
  <si>
    <t>Proceeds from Sale of Other Real Estate</t>
  </si>
  <si>
    <t>Number of real estate properties in portfolio | property</t>
  </si>
  <si>
    <t>Entity's proportionate share in indebtedness secured by Unconsolidated Properties including retained debt</t>
  </si>
  <si>
    <t>Number of unconsolidated properties with retained debt | property</t>
  </si>
  <si>
    <t>Aggregate carrying value of retained debt, reflected as a reduction in entity's investment in Unconsolidated Real Estate Affiliates</t>
  </si>
  <si>
    <t>United States | Unconsolidated Real Estate Affiliates</t>
  </si>
  <si>
    <t>Number of Joint Ventures in which Entity Holds Interest | item</t>
  </si>
  <si>
    <t>United States | Unconsolidated Real Estate Affiliates | Regional malls</t>
  </si>
  <si>
    <t>Brazil | Unconsolidated Real Estate Affiliates</t>
  </si>
  <si>
    <t>MORTGAGES, NOTES AND LOANS PAYABLE Narrative (Details)</t>
  </si>
  <si>
    <t>Jun. 30, 2016extension_option</t>
  </si>
  <si>
    <t>Apr. 25, 2016USD ($)extension_optionAsset</t>
  </si>
  <si>
    <t>Dec. 31, 2006USD ($)</t>
  </si>
  <si>
    <t>Debt Instrument [Line Items]</t>
  </si>
  <si>
    <t>Secured debt, cross-collateralized with other properties</t>
  </si>
  <si>
    <t>Term to maturity</t>
  </si>
  <si>
    <t>Loss on extinguishment of debt</t>
  </si>
  <si>
    <t>Weighted-average interest rate (as a percent)</t>
  </si>
  <si>
    <t>4.12%</t>
  </si>
  <si>
    <t>4.05%</t>
  </si>
  <si>
    <t>Mortgage loans on real estate, new mortgage loans</t>
  </si>
  <si>
    <t>Mortgage Loans on Real Estate, Number of Loans | property</t>
  </si>
  <si>
    <t>Long-term Debt, Percentage Bearing Fixed Interest, Percentage Rate</t>
  </si>
  <si>
    <t>4.44%</t>
  </si>
  <si>
    <t>4.43%</t>
  </si>
  <si>
    <t>Outstanding letter of credit and surety bonds</t>
  </si>
  <si>
    <t>Loans Payable</t>
  </si>
  <si>
    <t>Number of Properties Mortgage Notes Paid | property</t>
  </si>
  <si>
    <t>Number of Properties Subject to Collateralized Debt Obligations | Asset</t>
  </si>
  <si>
    <t>Debt Instrument, Basis Spread on Variable Rate</t>
  </si>
  <si>
    <t>1.75%</t>
  </si>
  <si>
    <t>Percent Recourse Prior to Refinancing</t>
  </si>
  <si>
    <t>Percent Recourse Subsequent to Refinancing</t>
  </si>
  <si>
    <t>Loans Payable before Refinancing [Member]</t>
  </si>
  <si>
    <t>1 year 2 months 12 days</t>
  </si>
  <si>
    <t>1 year 6 months</t>
  </si>
  <si>
    <t>Junior Subordinated Notes</t>
  </si>
  <si>
    <t>Unsecured Fixed Rate Debt [Member]</t>
  </si>
  <si>
    <t>0.00%</t>
  </si>
  <si>
    <t>1.89%</t>
  </si>
  <si>
    <t>Collateralized mortgages, notes and loans payable (4)</t>
  </si>
  <si>
    <t>Land, buildings and equipment and developments in progress (before accumulated depreciation) pledged as collateral</t>
  </si>
  <si>
    <t>Amount of recourse fixed and variable rate debt</t>
  </si>
  <si>
    <t>Mortgage Notes Refinanced Amount</t>
  </si>
  <si>
    <t>Number of properties with mortgage notes refinanced | property</t>
  </si>
  <si>
    <t>Proceeds from mortgage loans refinanced</t>
  </si>
  <si>
    <t>Secured debt</t>
  </si>
  <si>
    <t>Prior loans repaid</t>
  </si>
  <si>
    <t>1 year 4 months 6 days</t>
  </si>
  <si>
    <t>5.60%</t>
  </si>
  <si>
    <t>New Loan</t>
  </si>
  <si>
    <t>11 years</t>
  </si>
  <si>
    <t>3.80%</t>
  </si>
  <si>
    <t>Loans Payable [Member]</t>
  </si>
  <si>
    <t>Debt, Weighted Average Interest Rate</t>
  </si>
  <si>
    <t>5.30%</t>
  </si>
  <si>
    <t>Variable Interest Entity, Not Primary Beneficiary [Member]</t>
  </si>
  <si>
    <t>Issuance of trust preferred securities</t>
  </si>
  <si>
    <t>Common securities issued to GGLP</t>
  </si>
  <si>
    <t>Purchase of Junior Subordinated Notes</t>
  </si>
  <si>
    <t>4.30%</t>
  </si>
  <si>
    <t>Maximum borrowing capacity</t>
  </si>
  <si>
    <t>Uncommitted accordion feature</t>
  </si>
  <si>
    <t>Minimum | Revolving credit facility</t>
  </si>
  <si>
    <t>1.30%</t>
  </si>
  <si>
    <t>Debt Instrument, Interest Rate During Period</t>
  </si>
  <si>
    <t>0.30%</t>
  </si>
  <si>
    <t>Maximum [Member] | Revolving credit facility</t>
  </si>
  <si>
    <t>1.90%</t>
  </si>
  <si>
    <t>0.90%</t>
  </si>
  <si>
    <t>MORTGAGES, NOTES AND LOANS PAYABLE Mortgages, Notes, Loans Payable, and Weighted Average Interest Rate (Details) - USD ($) $ in Thousands</t>
  </si>
  <si>
    <t>Weighted-average fixed interest rate (as a percent)</t>
  </si>
  <si>
    <t>Weighted-average variable interest rate (as a percent)</t>
  </si>
  <si>
    <t>2.05%</t>
  </si>
  <si>
    <t>2.45%</t>
  </si>
  <si>
    <t>2.08%</t>
  </si>
  <si>
    <t>Junior Subordinated Notes due 2041</t>
  </si>
  <si>
    <t>1.77%</t>
  </si>
  <si>
    <t>2.34%</t>
  </si>
  <si>
    <t>Debt instrument cross collateralized | Secured debt</t>
  </si>
  <si>
    <t>Trust Preferred Securities Basis Spread on Variable Rate</t>
  </si>
  <si>
    <t>1.45%</t>
  </si>
  <si>
    <t>MORTGAGES, NOTES AND LOANS PAYABLE Unsecured Debt (Details) - USD ($) $ in Thousands</t>
  </si>
  <si>
    <t>Apr. 25, 2016</t>
  </si>
  <si>
    <t>Revolving credit facility | Minimum</t>
  </si>
  <si>
    <t>Revolving credit facility | Maximum [Member]</t>
  </si>
  <si>
    <t>INCOME TAXES Narrative (Details) - USD ($)</t>
  </si>
  <si>
    <t>Minimum Percentage of Ordinary Taxable Income Distribution Requirement</t>
  </si>
  <si>
    <t>90.00%</t>
  </si>
  <si>
    <t>Period of disqualification of REIT status</t>
  </si>
  <si>
    <t>4 years</t>
  </si>
  <si>
    <t>Net operating loss carryforwards</t>
  </si>
  <si>
    <t>Unrecognized Tax Benefits</t>
  </si>
  <si>
    <t>INCOME TAXES Provision for Income Taxes (Details) - USD ($) $ in Thousands</t>
  </si>
  <si>
    <t>Provision for income taxes from continuing operations</t>
  </si>
  <si>
    <t>Current</t>
  </si>
  <si>
    <t>Deferred</t>
  </si>
  <si>
    <t>Income Tax Expense (Benefit), Continuing Operations and Discontinued Operations</t>
  </si>
  <si>
    <t>INCOME TAXES Net Deferred Tax Assets(Liabilities) (Details) - USD ($) $ in Thousands</t>
  </si>
  <si>
    <t>Net deferred tax assets (liabilities)</t>
  </si>
  <si>
    <t>Total deferred tax assets</t>
  </si>
  <si>
    <t>Valuation allowance</t>
  </si>
  <si>
    <t>Net deferred tax assets</t>
  </si>
  <si>
    <t>Total deferred tax liabilities</t>
  </si>
  <si>
    <t>Deferred Tax Liabilities, Net</t>
  </si>
  <si>
    <t>INCOME TAXES Tax Effect of Temporary Differences and Carryforwards (Details) - USD ($) $ in Thousands</t>
  </si>
  <si>
    <t>Operating loss and tax credit carryforwards</t>
  </si>
  <si>
    <t>Other TRS property, primarily differences in basis of assets and liabilities</t>
  </si>
  <si>
    <t>WARRANTS Narrative (Details) $ / shares in Units, $ in Millions</t>
  </si>
  <si>
    <t>Dec. 31, 2016USD ($)warrant$ / shares$ / warrantshares</t>
  </si>
  <si>
    <t>Oct. 14, 2016shares</t>
  </si>
  <si>
    <t>Jul. 15, 2016shares</t>
  </si>
  <si>
    <t>Apr. 15, 2016shares</t>
  </si>
  <si>
    <t>Class of Warrant or Right [Line Items]</t>
  </si>
  <si>
    <t>Number of Warrants Issued to Purchase Common Stock of New GGP</t>
  </si>
  <si>
    <t>Exercise price (in dollars per share) | $ / shares</t>
  </si>
  <si>
    <t>Term of Warrants, in Number of Years from the Effective Date</t>
  </si>
  <si>
    <t>7 years</t>
  </si>
  <si>
    <t>The Brookfield Investor [Member]</t>
  </si>
  <si>
    <t>Number of Warrants Issued to Purchase Common Stock of New GGP | warrant</t>
  </si>
  <si>
    <t>Number of Warrants Issued at Dollars 10.75 to Purchase Common Stock of New GGP | shares</t>
  </si>
  <si>
    <t>Warrant option exercise price | $</t>
  </si>
  <si>
    <t>Common stock shares issued in warrant settlement transaction | shares</t>
  </si>
  <si>
    <t>Exercise price of remaining warrants (in dollars per share) | $ / warrant</t>
  </si>
  <si>
    <t>Pershing Square [Member]</t>
  </si>
  <si>
    <t>Number of Warrants Issued at Dollars 10.50 to Purchase Common Stock of New GGP | warrant</t>
  </si>
  <si>
    <t>WARRANTS Warrants Received by Plan Sponsors and Blackstone (Details)</t>
  </si>
  <si>
    <t>Dec. 31, 2016$ / sharesshares</t>
  </si>
  <si>
    <t>Warrants issued to purchase common stock | shares</t>
  </si>
  <si>
    <t>Blackstone [Member]</t>
  </si>
  <si>
    <t>WARRANTS Number of Shares Issuable Upon Exercise of Outstanding Warrants (Details)</t>
  </si>
  <si>
    <t>Dec. 31, 2016warrant$ / shares</t>
  </si>
  <si>
    <t>Dec. 27, 2016$ / sharesshares</t>
  </si>
  <si>
    <t>Dec. 15, 2016$ / sharesshares</t>
  </si>
  <si>
    <t>Oct. 14, 2016shares$ / shares</t>
  </si>
  <si>
    <t>Jul. 15, 2016shares$ / shares</t>
  </si>
  <si>
    <t>Apr. 15, 2016shares$ / shares</t>
  </si>
  <si>
    <t>Dec. 15, 2015$ / sharesshares</t>
  </si>
  <si>
    <t>Oct. 15, 2015$ / sharesshares</t>
  </si>
  <si>
    <t>Jul. 15, 2015$ / sharesshares</t>
  </si>
  <si>
    <t>Apr. 15, 2015$ / sharesshares</t>
  </si>
  <si>
    <t>Class of Warrant or Right, Number of Securities Called by Warrants or Rights | shares</t>
  </si>
  <si>
    <t>Exercise price (in dollars per share)</t>
  </si>
  <si>
    <t>Fairholme, Pershing Square and Blackstone [Member]</t>
  </si>
  <si>
    <t>The Brookfield Investor and Blackstone [Member]</t>
  </si>
  <si>
    <t>RENTALS UNDER OPERATING LEASES (Details) - Consolidated $ in Thousands</t>
  </si>
  <si>
    <t>Minimum future rentals</t>
  </si>
  <si>
    <t>Subsequent</t>
  </si>
  <si>
    <t>EQUITY AND REDEEMABLE NONCONTROLLING INTERESTS (Details) $ / shares in Units, $ in Thousands</t>
  </si>
  <si>
    <t>Dec. 13, 2016$ / shares</t>
  </si>
  <si>
    <t>Oct. 31, 2016$ / shares</t>
  </si>
  <si>
    <t>Aug. 01, 2016$ / shares</t>
  </si>
  <si>
    <t>May 02, 2016$ / shares</t>
  </si>
  <si>
    <t>Feb. 01, 2016$ / shares</t>
  </si>
  <si>
    <t>Nov. 02, 2015$ / shares</t>
  </si>
  <si>
    <t>Sep. 01, 2015$ / shares</t>
  </si>
  <si>
    <t>May 21, 2015$ / shares</t>
  </si>
  <si>
    <t>Feb. 19, 2015$ / shares</t>
  </si>
  <si>
    <t>Feb. 13, 2013USD ($)$ / sharesshares</t>
  </si>
  <si>
    <t>Dec. 31, 2016USD ($)$ / sharesshares</t>
  </si>
  <si>
    <t>Sep. 30, 2016$ / shares</t>
  </si>
  <si>
    <t>Jun. 30, 2016$ / shares</t>
  </si>
  <si>
    <t>Mar. 31, 2016USD ($)$ / shares</t>
  </si>
  <si>
    <t>Dec. 31, 2015USD ($)$ / shares</t>
  </si>
  <si>
    <t>Sep. 30, 2015$ / shares</t>
  </si>
  <si>
    <t>Jun. 30, 2015$ / shares</t>
  </si>
  <si>
    <t>Mar. 31, 2015USD ($)$ / shares</t>
  </si>
  <si>
    <t>Dec. 31, 2016USD ($)Tranche$ / sharesshares</t>
  </si>
  <si>
    <t>Dec. 31, 2015USD ($)$ / sharesshares</t>
  </si>
  <si>
    <t>Dec. 31, 2014USD ($)$ / shares</t>
  </si>
  <si>
    <t>Allocation to Noncontrolling Interests</t>
  </si>
  <si>
    <t>Distributions to preferred Operating Partnership units</t>
  </si>
  <si>
    <t>Net income allocation to noncontrolling interests in operating partnership from continuing operations (common units)</t>
  </si>
  <si>
    <t>Net Income (Loss) Distributed to General Operating Partnership LTIP Units</t>
  </si>
  <si>
    <t>Net income allocated to noncontrolling interest in consolidated real estate affiliates</t>
  </si>
  <si>
    <t>Other comprehensive loss (income) allocated to noncontrolling interests</t>
  </si>
  <si>
    <t>Number of preferred redeemable noncontrolling interests | Tranche</t>
  </si>
  <si>
    <t>Conversion ratio for convertible common units to common stock</t>
  </si>
  <si>
    <t>Unit Conversions Disclosures</t>
  </si>
  <si>
    <t>Preferred Stock, Redemption Amount</t>
  </si>
  <si>
    <t>Redemption Value</t>
  </si>
  <si>
    <t>Activity of redeemable noncontrolling interests</t>
  </si>
  <si>
    <t>Balance at the beginning of the period</t>
  </si>
  <si>
    <t>Net income (loss)</t>
  </si>
  <si>
    <t>Distributions</t>
  </si>
  <si>
    <t>Redemption of operating partnership units</t>
  </si>
  <si>
    <t>Other comprehensive income</t>
  </si>
  <si>
    <t>Fair value adjustment for noncontrolling interests in Operating Partnership</t>
  </si>
  <si>
    <t>Balance at the end of the period</t>
  </si>
  <si>
    <t>Common Stock Dividend</t>
  </si>
  <si>
    <t>Dividends declared per share (in dollars per share) | $ / shares</t>
  </si>
  <si>
    <t>Distributions paid on common stock</t>
  </si>
  <si>
    <t>Ordinary income | $ / shares</t>
  </si>
  <si>
    <t>Capital gain distributions | $ / shares</t>
  </si>
  <si>
    <t>Distributions per share | $ / shares</t>
  </si>
  <si>
    <t>Number of business days preceding the record date of dividend for enrolling in DRIP</t>
  </si>
  <si>
    <t>4 days</t>
  </si>
  <si>
    <t>Number of shares issued due to DRIP elections for dividends declared | shares</t>
  </si>
  <si>
    <t>Distributions paid on preferred stock</t>
  </si>
  <si>
    <t>Preferred Stock dividends declared (in dollars per share) | $ / shares</t>
  </si>
  <si>
    <t>Redeemable Noncontrolling Interest, Equity, Common, Carrying Amount</t>
  </si>
  <si>
    <t>Series B</t>
  </si>
  <si>
    <t>Number of Common Units for each Preferred Unit | shares</t>
  </si>
  <si>
    <t>Number of Contractual Convertible Preferred Units Outstanding | shares</t>
  </si>
  <si>
    <t>Converted Basis to Common Units Outstanding | shares</t>
  </si>
  <si>
    <t>Conversion Price (in dollars per share) | $ / shares</t>
  </si>
  <si>
    <t>GGP stock price per share | $ / shares</t>
  </si>
  <si>
    <t>Series D</t>
  </si>
  <si>
    <t>Series E</t>
  </si>
  <si>
    <t>Redeemable Preferred Stock</t>
  </si>
  <si>
    <t>Number of preferred shares redeemed through public offering | shares</t>
  </si>
  <si>
    <t>Preferred Shares Dividend (as a percent)</t>
  </si>
  <si>
    <t>6.375%</t>
  </si>
  <si>
    <t>Redemption price per share (in dollars per share) | $ / shares</t>
  </si>
  <si>
    <t>Net proceeds from preferred shares issued after issuance costs</t>
  </si>
  <si>
    <t>Conversion of preferred share per common share issued upon conversion | shares</t>
  </si>
  <si>
    <t>EARNINGS PER SHARE Schedule of Earnings Per Share Calculation (Details) - USD ($) shares in Thousands, $ in Thousands</t>
  </si>
  <si>
    <t>Numerators—Basic:</t>
  </si>
  <si>
    <t>Income from continuing operations—net of noncontrolling interests</t>
  </si>
  <si>
    <t>Discontinued operations</t>
  </si>
  <si>
    <t>Discontinued operations—net of noncontrolling interests</t>
  </si>
  <si>
    <t>Net income attributable to the ventures</t>
  </si>
  <si>
    <t>Numerators—Diluted:</t>
  </si>
  <si>
    <t>Diluted income from continuing operations</t>
  </si>
  <si>
    <t>Diluted net income attributable to common stockholders</t>
  </si>
  <si>
    <t>Denominators:</t>
  </si>
  <si>
    <t>Weighted-average number of common shares outstanding—basic</t>
  </si>
  <si>
    <t>Effect of dilutive securities</t>
  </si>
  <si>
    <t>Weighted-average number of common shares outstanding—diluted</t>
  </si>
  <si>
    <t>Anti-dilutive Securities:</t>
  </si>
  <si>
    <t>Anti-dilutive securities (in shares)</t>
  </si>
  <si>
    <t>Preferred Units</t>
  </si>
  <si>
    <t>Common Units</t>
  </si>
  <si>
    <t>Stock Options</t>
  </si>
  <si>
    <t>STOCK-BASED COMPENSATION PLANS Narrative (Details) - USD ($)</t>
  </si>
  <si>
    <t>Stock-Based Compensation Plans</t>
  </si>
  <si>
    <t>Dividends</t>
  </si>
  <si>
    <t>Shares of common stock reserved for issuance as a percentage of outstanding shares on a fully diluted basis</t>
  </si>
  <si>
    <t>4.00%</t>
  </si>
  <si>
    <t>Maximum number of shares that can be granted to participant</t>
  </si>
  <si>
    <t>Share-based Compensation Arrangement by Share-based Payment Award, Expiration Period</t>
  </si>
  <si>
    <t>2 years 8 months</t>
  </si>
  <si>
    <t>Intrinsic value of options exercised in period</t>
  </si>
  <si>
    <t>Vesting period of a portion of the shares</t>
  </si>
  <si>
    <t>Share-based Compensation Arrangement by Share-based Payment Award, Options, Vested in Period, Fair Value</t>
  </si>
  <si>
    <t>Share-based Compensation Arrangement by Share-based Payment Award, Award Vesting Rights, Percentage</t>
  </si>
  <si>
    <t>Deferred Compensation Arrangement with Individual, Cash Awards Granted, Percentage</t>
  </si>
  <si>
    <t>Share-based Compensation Arrangement by Share-based Payment Award, Purchase Price of Common Stock, Percent</t>
  </si>
  <si>
    <t>LTIP Common Units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tock options</t>
  </si>
  <si>
    <t>Weighted-average fair value for stock options granted (in dollars per share)</t>
  </si>
  <si>
    <t>Stock options | Certain employees | Maximum [Member]</t>
  </si>
  <si>
    <t>Restricted Stock</t>
  </si>
  <si>
    <t>Restricted Stock | Minimum</t>
  </si>
  <si>
    <t>2 years</t>
  </si>
  <si>
    <t>Restricted Stock | Maximum [Member]</t>
  </si>
  <si>
    <t>EARNINGS PER SHARE Narrative (Details) - USD ($) $ in Thousands</t>
  </si>
  <si>
    <t>Feb. 10, 2014</t>
  </si>
  <si>
    <t>Earnings Per Share, Basic and Diluted</t>
  </si>
  <si>
    <t>Treasury shares, value</t>
  </si>
  <si>
    <t>Investment Owned, Balance, Shares</t>
  </si>
  <si>
    <t>Purchase and subsequent exercise of warrants</t>
  </si>
  <si>
    <t>STOCK-BASED COMPENSATION PLANS Stock Option Activity for GGP Equity Plan (Details) - $ / shares</t>
  </si>
  <si>
    <t>Weighted Average Remaining Contractual Term (in years)</t>
  </si>
  <si>
    <t>5 years 7 months 1 day</t>
  </si>
  <si>
    <t>Shares</t>
  </si>
  <si>
    <t>Exercised (in shares)</t>
  </si>
  <si>
    <t>Stock options Outstanding at the beginning of the perio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tock options Outstanding at the end of the period (in dollars per share)</t>
  </si>
  <si>
    <t>STOCK-BASED COMPENSATION PLANS Weighted Average Remaining Contractual Term of Nonvested Awards (Details) - USD ($) $ / shares in Units, $ in Thousands</t>
  </si>
  <si>
    <t>Stock Options Outstanding</t>
  </si>
  <si>
    <t>Share-based Compensation Arrangement by Share-based Payment Award, Options, Vested and Expected to Vest, Outstanding, Number</t>
  </si>
  <si>
    <t>5 years 9 months 24 days</t>
  </si>
  <si>
    <t>Weighted Average Exercise Price (in dollars per share)</t>
  </si>
  <si>
    <t>Intrinsic value</t>
  </si>
  <si>
    <t>Stock Options Exercisable</t>
  </si>
  <si>
    <t>Exercisable, intrinsic value</t>
  </si>
  <si>
    <t>Range of Exercise Prices, $8.00 - $12.00</t>
  </si>
  <si>
    <t>3 years 9 months 24 days</t>
  </si>
  <si>
    <t>Exercise price range, lower range limit</t>
  </si>
  <si>
    <t>Exercise price range, upper range limit</t>
  </si>
  <si>
    <t>Range of Exercise Prices, $13.00 - $17.00</t>
  </si>
  <si>
    <t>4 years 5 months 24 days</t>
  </si>
  <si>
    <t>Range of Exercise Prices, $18.00 - $23.00</t>
  </si>
  <si>
    <t>6 years 6 months</t>
  </si>
  <si>
    <t>6 years 6 months 25 days</t>
  </si>
  <si>
    <t>Range of Exercise Prices from Dollars 24 to 30 [Member]</t>
  </si>
  <si>
    <t>8 years 2 months 20 days</t>
  </si>
  <si>
    <t>7 years 3 months 21 days</t>
  </si>
  <si>
    <t>STOCK-BASED COMPENSATION PLANS Restricted Stock Activity for Grant Year (Details) - USD ($) $ / shares in Units, $ in Millions</t>
  </si>
  <si>
    <t>Outstanding at the beginning of the year (in shares)</t>
  </si>
  <si>
    <t>Granted (in shares)</t>
  </si>
  <si>
    <t>Vested (in shares)</t>
  </si>
  <si>
    <t>Canceled (in shares)</t>
  </si>
  <si>
    <t>Outstanding at the end of the year (in shares)</t>
  </si>
  <si>
    <t>Weighted Average Grant Date Fair Value</t>
  </si>
  <si>
    <t>Outstanding at the beginning of the year (in dollars per share)</t>
  </si>
  <si>
    <t>Outstanding at the end of the year (in dollars per share)</t>
  </si>
  <si>
    <t>STOCK-BASED COMPENSATION PLANS Weighted Average Estimated Values of Options Granted (Details)</t>
  </si>
  <si>
    <t>Other Required Disclosures</t>
  </si>
  <si>
    <t>Risk-free interest rate (as a percent)</t>
  </si>
  <si>
    <t>1.52%</t>
  </si>
  <si>
    <t>2.20%</t>
  </si>
  <si>
    <t>Share-based Compensation Arrangement by Share-based Payment Award, Fair Value Assumptions, Expected Dividend Rate</t>
  </si>
  <si>
    <t>3.07%</t>
  </si>
  <si>
    <t>2.33%</t>
  </si>
  <si>
    <t>2.70%</t>
  </si>
  <si>
    <t>Expected volatility (as a percent)</t>
  </si>
  <si>
    <t>30.00%</t>
  </si>
  <si>
    <t>Expected life</t>
  </si>
  <si>
    <t>6 years 3 months</t>
  </si>
  <si>
    <t>STOCK-BASED COMPENSATION PLANS Compensation Expense Related to Stock-based Compensation Plans (Details) - USD ($) $ / shares in Units, $ in Thousands</t>
  </si>
  <si>
    <t>Compensation expense</t>
  </si>
  <si>
    <t>Share-based Compensation Arrangement by Share-based Payment Award, Options, Forfeitures in Period</t>
  </si>
  <si>
    <t>Share-based Compensation Arrangement by Share-based Payment Award, Options, Expirations in Period</t>
  </si>
  <si>
    <t>Property management and other costs | Stock options</t>
  </si>
  <si>
    <t>Property management and other costs | Restricted Stock</t>
  </si>
  <si>
    <t>Property management and other costs | LTIP Common Units [Member]</t>
  </si>
  <si>
    <t>General and administrative | Stock options</t>
  </si>
  <si>
    <t>General and administrative | Restricted Stock</t>
  </si>
  <si>
    <t>General and administrative | LTIP Common Units [Member]</t>
  </si>
  <si>
    <t>STOCK-BASED COMPENSATION PLANS Unrecognized Compensation Expense (Details) $ in Thousands</t>
  </si>
  <si>
    <t>Unrecognized compensation expense</t>
  </si>
  <si>
    <t>ACCOUNTS RECEIVABLE (Details) - USD ($) $ in Thousands</t>
  </si>
  <si>
    <t>Trade receivables</t>
  </si>
  <si>
    <t>Short-term tenant receivables</t>
  </si>
  <si>
    <t>Straight-line rent receivable</t>
  </si>
  <si>
    <t>Other accounts receivable</t>
  </si>
  <si>
    <t>NOTES RECEIVABLE Significant Components of Accounts and Notes Receivable, Net (Details) - USD ($) $ in Thousands</t>
  </si>
  <si>
    <t>Financing Receivable, Gross</t>
  </si>
  <si>
    <t>Accrued Investment Income Receivable</t>
  </si>
  <si>
    <t>Other Receivables, Gross, Current</t>
  </si>
  <si>
    <t>Receivable with Imputed Interest, Discount</t>
  </si>
  <si>
    <t>NOTES RECEIVABLE Narrative (Details) - USD ($) $ in Thousands, shares in Millions</t>
  </si>
  <si>
    <t>Nov. 11, 2015</t>
  </si>
  <si>
    <t>Sep. 17, 2015</t>
  </si>
  <si>
    <t>Apr. 17, 2015</t>
  </si>
  <si>
    <t>Accounts, Notes, Loans and Financing Receivable [Line Items]</t>
  </si>
  <si>
    <t>Sale of Stock, Percentage of Ownership after Transaction</t>
  </si>
  <si>
    <t>11.30%</t>
  </si>
  <si>
    <t>Sale of Stock, Consideration Received on Transaction</t>
  </si>
  <si>
    <t>Provision for Other Losses</t>
  </si>
  <si>
    <t>Ashkenazy [Domain]</t>
  </si>
  <si>
    <t>6.00%</t>
  </si>
  <si>
    <t>685 5th Avenue New York, New York</t>
  </si>
  <si>
    <t>7.50%</t>
  </si>
  <si>
    <t>530 5th Avenue New York, New York</t>
  </si>
  <si>
    <t>MKB [Domain]</t>
  </si>
  <si>
    <t>Notes, Loans and Financing Receivable, Gross, Current</t>
  </si>
  <si>
    <t>Unconsolidated | Aliansce Shopping Centers S.A</t>
  </si>
  <si>
    <t>Notes receivable</t>
  </si>
  <si>
    <t>Effective interest rate (as a percent)</t>
  </si>
  <si>
    <t>14.00%</t>
  </si>
  <si>
    <t>PREPAID EXPENSES AND OTHER ASSETS (Details) - USD ($) $ in Thousands</t>
  </si>
  <si>
    <t>Intangible assets:</t>
  </si>
  <si>
    <t>Net Carrying Amount</t>
  </si>
  <si>
    <t>Remaining Prepaid expenses and other assets:</t>
  </si>
  <si>
    <t>Security and escrow deposits</t>
  </si>
  <si>
    <t>Prepaid expenses</t>
  </si>
  <si>
    <t>Other Non Tenant Receivables</t>
  </si>
  <si>
    <t>Deferred tax, net of valuation allowanc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Balance</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headquarters office leases, net</t>
  </si>
  <si>
    <t>Above-market ground leases, net</t>
  </si>
  <si>
    <t>ACCUMULATED OTHER COMPREHENSIVE LOSS (Details) - USD ($) $ in Thousands</t>
  </si>
  <si>
    <t>Net unrealized gains on financial instruments</t>
  </si>
  <si>
    <t>Accumulated Other Comprehensive Income (Loss), Available-for-sale Securities Adjustment, Net of Tax</t>
  </si>
  <si>
    <t>LITIGATION (Details) $ in Thousands</t>
  </si>
  <si>
    <t>Sep. 15, 2014USD ($)</t>
  </si>
  <si>
    <t>May 19, 2014USD ($)Asset</t>
  </si>
  <si>
    <t>Urban Litigation [Abstract]</t>
  </si>
  <si>
    <t>Gain (loss) related to litigation settlement</t>
  </si>
  <si>
    <t>Preferred units, contributed capital</t>
  </si>
  <si>
    <t>Economic interest in joint venture received by co venturer percent</t>
  </si>
  <si>
    <t>Default Interest</t>
  </si>
  <si>
    <t>Payment of Litigation Settlement</t>
  </si>
  <si>
    <t>Tax Indemnification Liability</t>
  </si>
  <si>
    <t>Real Estate Investment Property, at Cost</t>
  </si>
  <si>
    <t>Fair Value, Net Asset (Liability)</t>
  </si>
  <si>
    <t>Consideration to settle Tax Indemnification Liability</t>
  </si>
  <si>
    <t>Buildings and improvements, gross</t>
  </si>
  <si>
    <t>Successor indemnified percentage of losses of HHC and its subsidiaries</t>
  </si>
  <si>
    <t>93.75%</t>
  </si>
  <si>
    <t>Maximum amount indemnified, solely to the extent directly attributable to MPC Taxes</t>
  </si>
  <si>
    <t>COMMITMENTS AND CONTINGENCIES (Details) - USD ($) $ in Thousands</t>
  </si>
  <si>
    <t>Contractual Rent Expense [Abstract]</t>
  </si>
  <si>
    <t>Contractual rent expense, including participation rent</t>
  </si>
  <si>
    <t>Contractual rent expense, including participation rent and excluding amortization of above and below-market ground leases and straight-line rent</t>
  </si>
  <si>
    <t>Long Term Debt and Ground Leases [Abstract]</t>
  </si>
  <si>
    <t>Subsequent/ Other</t>
  </si>
  <si>
    <t>Retained debt-principal</t>
  </si>
  <si>
    <t>Purchase obligations</t>
  </si>
  <si>
    <t>Ground lease payments</t>
  </si>
  <si>
    <t>QUARTERLY FINANCIAL INFORMATION (UNAUDITED) (Details) - USD ($) $ / shares in Units, shares in Thousands, $ in Thousands</t>
  </si>
  <si>
    <t>Dec. 13, 2016</t>
  </si>
  <si>
    <t>Oct. 31, 2016</t>
  </si>
  <si>
    <t>May 02, 2016</t>
  </si>
  <si>
    <t>Feb. 01, 2016</t>
  </si>
  <si>
    <t>Nov. 02, 2015</t>
  </si>
  <si>
    <t>Sep. 01, 2015</t>
  </si>
  <si>
    <t>May 21, 2015</t>
  </si>
  <si>
    <t>Feb. 19, 2015</t>
  </si>
  <si>
    <t>Operating income (loss)</t>
  </si>
  <si>
    <t>Net income attributable to common shareholders</t>
  </si>
  <si>
    <t>Dividends declared per share (in dollars per share)</t>
  </si>
  <si>
    <t>Weighted-average shares outstanding:</t>
  </si>
  <si>
    <t>Basic (in shares)</t>
  </si>
  <si>
    <t>Diluted (in shares)</t>
  </si>
  <si>
    <t>SCHEDULE III - REAL ESTATE AND ACCUMULATED DEPRECIATION (Details) - USD ($) $ in Thousands</t>
  </si>
  <si>
    <t>Acquisition Cost</t>
  </si>
  <si>
    <t>Encumbrances(a)</t>
  </si>
  <si>
    <t>Buildings and Improvements</t>
  </si>
  <si>
    <t>Costs Capitalized Subsequent to Acquisition</t>
  </si>
  <si>
    <t>Gross Amounts at Which Carried at Close of Period</t>
  </si>
  <si>
    <t>Aggregate Cost of land, buildings, and improvements for federal income tax purposes</t>
  </si>
  <si>
    <t>SEC Schedule III, Reconciliation of Carrying Amount of Real Estate Investments [Roll Forward]</t>
  </si>
  <si>
    <t>Balance at beginning of period</t>
  </si>
  <si>
    <t>Additions</t>
  </si>
  <si>
    <t>Dispositions, transfers and write-offs</t>
  </si>
  <si>
    <t>Balance at end of period</t>
  </si>
  <si>
    <t>SEC Schedule III, Reconciliation of Real Estate Accumulated Depreciation [Roll Forward]</t>
  </si>
  <si>
    <t>Depreciation expense</t>
  </si>
  <si>
    <t>Apache Mall</t>
  </si>
  <si>
    <t>Augusta Mall</t>
  </si>
  <si>
    <t>Baybrook Mall</t>
  </si>
  <si>
    <t>Beachwood Place</t>
  </si>
  <si>
    <t>Bellis Fair</t>
  </si>
  <si>
    <t>Boise Towne Square</t>
  </si>
  <si>
    <t>Brass Mill Center</t>
  </si>
  <si>
    <t>Coastland Center</t>
  </si>
  <si>
    <t>Columbia Mall</t>
  </si>
  <si>
    <t>Columbiana Centre</t>
  </si>
  <si>
    <t>Coral Ridge Mall</t>
  </si>
  <si>
    <t>Coronado Center</t>
  </si>
  <si>
    <t>Crossroads Center</t>
  </si>
  <si>
    <t>Cumberland Mall</t>
  </si>
  <si>
    <t>Deerbrook Mall</t>
  </si>
  <si>
    <t>Eastridge Mall</t>
  </si>
  <si>
    <t>Fashion Place</t>
  </si>
  <si>
    <t>Four Seasons Town Centre</t>
  </si>
  <si>
    <t>Fox River Mall</t>
  </si>
  <si>
    <t>Glenbrook Square</t>
  </si>
  <si>
    <t>Governor's Square</t>
  </si>
  <si>
    <t>Grand Teton Mall</t>
  </si>
  <si>
    <t>Greenwood Mall</t>
  </si>
  <si>
    <t>Hulen Mall</t>
  </si>
  <si>
    <t>Jordan Creek Town Center</t>
  </si>
  <si>
    <t>Lakeside Mall</t>
  </si>
  <si>
    <t>Lynnhaven Mall</t>
  </si>
  <si>
    <t>Mall of Louisiana</t>
  </si>
  <si>
    <t>Mall St. Matthews</t>
  </si>
  <si>
    <t>Market Place Shopping Center</t>
  </si>
  <si>
    <t>Mayfair Mall</t>
  </si>
  <si>
    <t>Meadows Mall</t>
  </si>
  <si>
    <t>Mondawmin Mall</t>
  </si>
  <si>
    <t>North Point Mall</t>
  </si>
  <si>
    <t>North Star Mall</t>
  </si>
  <si>
    <t>Northridge Fashion Center</t>
  </si>
  <si>
    <t>NorthTown Mall</t>
  </si>
  <si>
    <t>Oak View Mall</t>
  </si>
  <si>
    <t>Oakwood Center</t>
  </si>
  <si>
    <t>Oakwood Mall</t>
  </si>
  <si>
    <t>Oglethorpe Mall</t>
  </si>
  <si>
    <t>Oxmoor Center</t>
  </si>
  <si>
    <t>Paramus Park</t>
  </si>
  <si>
    <t>Park City Center</t>
  </si>
  <si>
    <t>Park Place</t>
  </si>
  <si>
    <t>Peachtree Mall</t>
  </si>
  <si>
    <t>Pecanland Mall</t>
  </si>
  <si>
    <t>Pembroke Lakes Mall</t>
  </si>
  <si>
    <t>Prince Kuhio Plaza</t>
  </si>
  <si>
    <t>Providence Place</t>
  </si>
  <si>
    <t>Quail Springs Mall</t>
  </si>
  <si>
    <t>Red Cliffs Mall</t>
  </si>
  <si>
    <t>Ridgedale Center</t>
  </si>
  <si>
    <t>River Hills Mall</t>
  </si>
  <si>
    <t>Rivertown Crossings</t>
  </si>
  <si>
    <t>Sooner Mall</t>
  </si>
  <si>
    <t>Staten Island Mall</t>
  </si>
  <si>
    <t>Stonestown Galleria</t>
  </si>
  <si>
    <t>The Crossroads</t>
  </si>
  <si>
    <t>The Gallery at Harborplace</t>
  </si>
  <si>
    <t>The Maine Mall</t>
  </si>
  <si>
    <t>The Mall in Columbia</t>
  </si>
  <si>
    <t>The Oaks Mall</t>
  </si>
  <si>
    <t>The Parks at Arlington</t>
  </si>
  <si>
    <t>The Shoppes at Buckland</t>
  </si>
  <si>
    <t>The Shops at Fallen Timbers</t>
  </si>
  <si>
    <t>The Shops at La Cantera</t>
  </si>
  <si>
    <t>The Streets at SouthPoint</t>
  </si>
  <si>
    <t>The Woodlands Mall</t>
  </si>
  <si>
    <t>Town East Mall</t>
  </si>
  <si>
    <t>Westroads Mall</t>
  </si>
  <si>
    <t>Tysons Galleria</t>
  </si>
  <si>
    <t>Valley Plaza Mall</t>
  </si>
  <si>
    <t>White Marsh Mall</t>
  </si>
  <si>
    <t>Willowbrook</t>
  </si>
  <si>
    <t>Woodbridge Center</t>
  </si>
  <si>
    <t>Office, other and construction in progress (e)</t>
  </si>
  <si>
    <t>Office, other and construction in progress</t>
  </si>
  <si>
    <t>SCHEDULE III - REAL ESTATE AND ACCUMULATED DEPRECIATION (Details 2)</t>
  </si>
  <si>
    <t>Minimum | Equipment and fixtures | Riverchase Galleria</t>
  </si>
  <si>
    <t>SEC Schedule III, Real Estate and Accumulated Depreciation [Line Items]</t>
  </si>
  <si>
    <t>Life Upon Which Latest Statement of Operation is Computed</t>
  </si>
  <si>
    <t>Minimum | Equipment and fixtures | Apache Mall</t>
  </si>
  <si>
    <t>Minimum | Equipment and fixtures | Augusta Mall</t>
  </si>
  <si>
    <t>Minimum | Equipment and fixtures | Baybrook Mall</t>
  </si>
  <si>
    <t>Minimum | Equipment and fixtures | Beachwood Place</t>
  </si>
  <si>
    <t>Minimum | Equipment and fixtures | Bellis Fair</t>
  </si>
  <si>
    <t>Minimum | Equipment and fixtures | Boise Towne Square</t>
  </si>
  <si>
    <t>Minimum | Equipment and fixtures | Brass Mill Center</t>
  </si>
  <si>
    <t>Minimum | Equipment and fixtures | Coastland Center</t>
  </si>
  <si>
    <t>Minimum | Equipment and fixtures | Columbia Mall</t>
  </si>
  <si>
    <t>Minimum | Equipment and fixtures | Columbiana Centre</t>
  </si>
  <si>
    <t>Minimum | Equipment and fixtures | Coral Ridge Mall</t>
  </si>
  <si>
    <t>Minimum | Equipment and fixtures | Coronado Center</t>
  </si>
  <si>
    <t>Minimum | Equipment and fixtures | Crossroads Center</t>
  </si>
  <si>
    <t>Minimum | Equipment and fixtures | Cumberland Mall</t>
  </si>
  <si>
    <t>Minimum | Equipment and fixtures | Deerbrook Mall</t>
  </si>
  <si>
    <t>Minimum | Equipment and fixtures | Eastridge Mall</t>
  </si>
  <si>
    <t>Minimum | Equipment and fixtures | Eastridge Mall San Jose CA [Member]</t>
  </si>
  <si>
    <t>Minimum | Equipment and fixtures | Fashion Place</t>
  </si>
  <si>
    <t>Minimum | Equipment and fixtures | Fashion Show</t>
  </si>
  <si>
    <t>Minimum | Equipment and fixtures | Four Seasons Town Centre</t>
  </si>
  <si>
    <t>Minimum | Equipment and fixtures | Fox River Mall</t>
  </si>
  <si>
    <t>Minimum | Equipment and fixtures | Glenbrook Square</t>
  </si>
  <si>
    <t>Minimum | Equipment and fixtures | Governor's Square</t>
  </si>
  <si>
    <t>Minimum | Equipment and fixtures | Grand Teton Mall</t>
  </si>
  <si>
    <t>Minimum | Equipment and fixtures | Greenwood Mall</t>
  </si>
  <si>
    <t>Minimum | Equipment and fixtures | Hulen Mall</t>
  </si>
  <si>
    <t>Minimum | Equipment and fixtures | Jordan Creek Town Center</t>
  </si>
  <si>
    <t>Minimum | Equipment and fixtures | Lakeside Mall</t>
  </si>
  <si>
    <t>Minimum | Equipment and fixtures | Lynnhaven Mall</t>
  </si>
  <si>
    <t>Minimum | Equipment and fixtures | Mall of Louisiana</t>
  </si>
  <si>
    <t>Minimum | Equipment and fixtures | Mall St. Matthews</t>
  </si>
  <si>
    <t>Minimum | Equipment and fixtures | Market Place Shopping Center</t>
  </si>
  <si>
    <t>Minimum | Equipment and fixtures | Mayfair Mall</t>
  </si>
  <si>
    <t>Minimum | Equipment and fixtures | Meadows Mall</t>
  </si>
  <si>
    <t>Minimum | Equipment and fixtures | Mondawmin Mall</t>
  </si>
  <si>
    <t>Minimum | Equipment and fixtures | Newgate Mall</t>
  </si>
  <si>
    <t>Minimum | Equipment and fixtures | North Point Mall</t>
  </si>
  <si>
    <t>Minimum | Equipment and fixtures | North Star Mall</t>
  </si>
  <si>
    <t>Minimum | Equipment and fixtures | Northridge Fashion Center</t>
  </si>
  <si>
    <t>Minimum | Equipment and fixtures | NorthTown Mall</t>
  </si>
  <si>
    <t>Minimum | Equipment and fixtures | Oak View Mall</t>
  </si>
  <si>
    <t>Minimum | Equipment and fixtures | Oakwood Center</t>
  </si>
  <si>
    <t>Minimum | Equipment and fixtures | Oakwood Mall</t>
  </si>
  <si>
    <t>Minimum | Equipment and fixtures | Oglethorpe Mall</t>
  </si>
  <si>
    <t>Minimum | Equipment and fixtures | Oxmoor Center</t>
  </si>
  <si>
    <t>Minimum | Equipment and fixtures | Paramus Park</t>
  </si>
  <si>
    <t>Minimum | Equipment and fixtures | Park City Center</t>
  </si>
  <si>
    <t>Minimum | Equipment and fixtures | Park Place</t>
  </si>
  <si>
    <t>Minimum | Equipment and fixtures | Peachtree Mall</t>
  </si>
  <si>
    <t>Minimum | Equipment and fixtures | Pecanland Mall</t>
  </si>
  <si>
    <t>Minimum | Equipment and fixtures | Pembroke Lakes Mall</t>
  </si>
  <si>
    <t>Minimum | Equipment and fixtures | Pioneer Place</t>
  </si>
  <si>
    <t>Minimum | Equipment and fixtures | Prince Kuhio Plaza</t>
  </si>
  <si>
    <t>Minimum | Equipment and fixtures | Providence Place</t>
  </si>
  <si>
    <t>Minimum | Equipment and fixtures | Provo Towne Centre [Member]</t>
  </si>
  <si>
    <t>Minimum | Equipment and fixtures | Quail Springs Mall</t>
  </si>
  <si>
    <t>Minimum | Equipment and fixtures | Red Cliffs Mall</t>
  </si>
  <si>
    <t>Minimum | Equipment and fixtures | Ridgedale Center</t>
  </si>
  <si>
    <t>Minimum | Equipment and fixtures | River Hills Mall</t>
  </si>
  <si>
    <t>Minimum | Equipment and fixtures | Rivertown Crossings</t>
  </si>
  <si>
    <t>Minimum | Equipment and fixtures | Rogue Valley Mall</t>
  </si>
  <si>
    <t>Minimum | Equipment and fixtures | Sooner Mall</t>
  </si>
  <si>
    <t>Minimum | Equipment and fixtures | Spokane Valley Mall</t>
  </si>
  <si>
    <t>Minimum | Equipment and fixtures | Staten Island Mall</t>
  </si>
  <si>
    <t>Minimum | Equipment and fixtures | Stonestown Galleria</t>
  </si>
  <si>
    <t>Minimum | Equipment and fixtures | The Crossroads</t>
  </si>
  <si>
    <t>Minimum | Equipment and fixtures | The Gallery at Harborplace</t>
  </si>
  <si>
    <t>Minimum | Equipment and fixtures | The Maine Mall</t>
  </si>
  <si>
    <t>Minimum | Equipment and fixtures | The Mall in Columbia</t>
  </si>
  <si>
    <t>Minimum | Equipment and fixtures | The Oaks Mall</t>
  </si>
  <si>
    <t>Minimum | Equipment and fixtures | The Parks at Arlington</t>
  </si>
  <si>
    <t>Minimum | Equipment and fixtures | The Shoppes at Buckland</t>
  </si>
  <si>
    <t>Minimum | Equipment and fixtures | The Shops at Fallen Timbers</t>
  </si>
  <si>
    <t>Minimum | Equipment and fixtures | The Shops at La Cantera</t>
  </si>
  <si>
    <t>Minimum | Equipment and fixtures | The Streets at SouthPoint</t>
  </si>
  <si>
    <t>Minimum | Equipment and fixtures | The Woodlands Mall</t>
  </si>
  <si>
    <t>Minimum | Equipment and fixtures | Town East Mall</t>
  </si>
  <si>
    <t>Minimum | Equipment and fixtures | Westroads Mall</t>
  </si>
  <si>
    <t>Minimum | Equipment and fixtures | Tysons Galleria</t>
  </si>
  <si>
    <t>Minimum | Equipment and fixtures | Valley Plaza Mall</t>
  </si>
  <si>
    <t>Minimum | Equipment and fixtures | White Marsh Mall</t>
  </si>
  <si>
    <t>Minimum | Equipment and fixtures | Willowbrook</t>
  </si>
  <si>
    <t>Minimum | Equipment and fixtures | Woodbridge Center</t>
  </si>
  <si>
    <t>Minimum | Equipment and fixtures | Office, other and construction in progress (e)</t>
  </si>
  <si>
    <t>Minimum | Equipment and fixtures | Office, other and construction in progress</t>
  </si>
  <si>
    <t>Minimum | Buildings and improvements | Riverchase Galleria</t>
  </si>
  <si>
    <t>Minimum | Buildings and improvements | Apache Mall</t>
  </si>
  <si>
    <t>Minimum | Buildings and improvements | Augusta Mall</t>
  </si>
  <si>
    <t>Minimum | Buildings and improvements | Baybrook Mall</t>
  </si>
  <si>
    <t>Minimum | Buildings and improvements | Beachwood Place</t>
  </si>
  <si>
    <t>Minimum | Buildings and improvements | Bellis Fair</t>
  </si>
  <si>
    <t>Minimum | Buildings and improvements | Boise Towne Square</t>
  </si>
  <si>
    <t>Minimum | Buildings and improvements | Brass Mill Center</t>
  </si>
  <si>
    <t>Minimum | Buildings and improvements | Coastland Center</t>
  </si>
  <si>
    <t>Minimum | Buildings and improvements | Columbia Mall</t>
  </si>
  <si>
    <t>Minimum | Buildings and improvements | Columbiana Centre</t>
  </si>
  <si>
    <t>Minimum | Buildings and improvements | Coral Ridge Mall</t>
  </si>
  <si>
    <t>Minimum | Buildings and improvements | Coronado Center</t>
  </si>
  <si>
    <t>Minimum | Buildings and improvements | Crossroads Center</t>
  </si>
  <si>
    <t>Minimum | Buildings and improvements | Cumberland Mall</t>
  </si>
  <si>
    <t>Minimum | Buildings and improvements | Deerbrook Mall</t>
  </si>
  <si>
    <t>Minimum | Buildings and improvements | Eastridge Mall</t>
  </si>
  <si>
    <t>Minimum | Buildings and improvements | Eastridge Mall San Jose CA [Member]</t>
  </si>
  <si>
    <t>Minimum | Buildings and improvements | Fashion Place</t>
  </si>
  <si>
    <t>Minimum | Buildings and improvements | Fashion Show</t>
  </si>
  <si>
    <t>Minimum | Buildings and improvements | Four Seasons Town Centre</t>
  </si>
  <si>
    <t>Minimum | Buildings and improvements | Fox River Mall</t>
  </si>
  <si>
    <t>Minimum | Buildings and improvements | Glenbrook Square</t>
  </si>
  <si>
    <t>Minimum | Buildings and improvements | Governor's Square</t>
  </si>
  <si>
    <t>Minimum | Buildings and improvements | Grand Teton Mall</t>
  </si>
  <si>
    <t>Minimum | Buildings and improvements | Greenwood Mall</t>
  </si>
  <si>
    <t>Minimum | Buildings and improvements | Hulen Mall</t>
  </si>
  <si>
    <t>Minimum | Buildings and improvements | Jordan Creek Town Center</t>
  </si>
  <si>
    <t>Minimum | Buildings and improvements | Lakeside Mall</t>
  </si>
  <si>
    <t>Minimum | Buildings and improvements | Lynnhaven Mall</t>
  </si>
  <si>
    <t>Minimum | Buildings and improvements | Mall of Louisiana</t>
  </si>
  <si>
    <t>Minimum | Buildings and improvements | Mall St. Matthews</t>
  </si>
  <si>
    <t>Minimum | Buildings and improvements | Market Place Shopping Center</t>
  </si>
  <si>
    <t>Minimum | Buildings and improvements | Mayfair Mall</t>
  </si>
  <si>
    <t>Minimum | Buildings and improvements | Meadows Mall</t>
  </si>
  <si>
    <t>Minimum | Buildings and improvements | Mondawmin Mall</t>
  </si>
  <si>
    <t>Minimum | Buildings and improvements | Newgate Mall</t>
  </si>
  <si>
    <t>Minimum | Buildings and improvements | North Point Mall</t>
  </si>
  <si>
    <t>Minimum | Buildings and improvements | North Star Mall</t>
  </si>
  <si>
    <t>Minimum | Buildings and improvements | Northridge Fashion Center</t>
  </si>
  <si>
    <t>Minimum | Buildings and improvements | NorthTown Mall</t>
  </si>
  <si>
    <t>Minimum | Buildings and improvements | Oak View Mall</t>
  </si>
  <si>
    <t>Minimum | Buildings and improvements | Oakwood Center</t>
  </si>
  <si>
    <t>Minimum | Buildings and improvements | Oakwood Mall</t>
  </si>
  <si>
    <t>Minimum | Buildings and improvements | Oglethorpe Mall</t>
  </si>
  <si>
    <t>Minimum | Buildings and improvements | Oxmoor Center</t>
  </si>
  <si>
    <t>Minimum | Buildings and improvements | Paramus Park</t>
  </si>
  <si>
    <t>Minimum | Buildings and improvements | Park City Center</t>
  </si>
  <si>
    <t>Minimum | Buildings and improvements | Park Place</t>
  </si>
  <si>
    <t>Minimum | Buildings and improvements | Peachtree Mall</t>
  </si>
  <si>
    <t>Minimum | Buildings and improvements | Pecanland Mall</t>
  </si>
  <si>
    <t>Minimum | Buildings and improvements | Pembroke Lakes Mall</t>
  </si>
  <si>
    <t>Minimum | Buildings and improvements | Pioneer Place</t>
  </si>
  <si>
    <t>Minimum | Buildings and improvements | Prince Kuhio Plaza</t>
  </si>
  <si>
    <t>Minimum | Buildings and improvements | Providence Place</t>
  </si>
  <si>
    <t>Minimum | Buildings and improvements | Provo Towne Centre [Member]</t>
  </si>
  <si>
    <t>Minimum | Buildings and improvements | Quail Springs Mall</t>
  </si>
  <si>
    <t>Minimum | Buildings and improvements | Red Cliffs Mall</t>
  </si>
  <si>
    <t>Minimum | Buildings and improvements | Ridgedale Center</t>
  </si>
  <si>
    <t>Minimum | Buildings and improvements | River Hills Mall</t>
  </si>
  <si>
    <t>Minimum | Buildings and improvements | Rivertown Crossings</t>
  </si>
  <si>
    <t>Minimum | Buildings and improvements | Rogue Valley Mall</t>
  </si>
  <si>
    <t>Minimum | Buildings and improvements | Sooner Mall</t>
  </si>
  <si>
    <t>Minimum | Buildings and improvements | Spokane Valley Mall</t>
  </si>
  <si>
    <t>Minimum | Buildings and improvements | Staten Island Mall</t>
  </si>
  <si>
    <t>Minimum | Buildings and improvements | Stonestown Galleria</t>
  </si>
  <si>
    <t>Minimum | Buildings and improvements | The Crossroads</t>
  </si>
  <si>
    <t>Minimum | Buildings and improvements | The Gallery at Harborplace</t>
  </si>
  <si>
    <t>Minimum | Buildings and improvements | The Maine Mall</t>
  </si>
  <si>
    <t>Minimum | Buildings and improvements | The Mall in Columbia</t>
  </si>
  <si>
    <t>Minimum | Buildings and improvements | The Oaks Mall</t>
  </si>
  <si>
    <t>Minimum | Buildings and improvements | The Parks at Arlington</t>
  </si>
  <si>
    <t>Minimum | Buildings and improvements | The Shoppes at Buckland</t>
  </si>
  <si>
    <t>Minimum | Buildings and improvements | The Shops at Fallen Timbers</t>
  </si>
  <si>
    <t>Minimum | Buildings and improvements | The Shops at La Cantera</t>
  </si>
  <si>
    <t>Minimum | Buildings and improvements | The Streets at SouthPoint</t>
  </si>
  <si>
    <t>Minimum | Buildings and improvements | The Woodlands Mall</t>
  </si>
  <si>
    <t>Minimum | Buildings and improvements | Town East Mall</t>
  </si>
  <si>
    <t>Minimum | Buildings and improvements | Westroads Mall</t>
  </si>
  <si>
    <t>Minimum | Buildings and improvements | Tysons Galleria</t>
  </si>
  <si>
    <t>Minimum | Buildings and improvements | Valley Plaza Mall</t>
  </si>
  <si>
    <t>Minimum | Buildings and improvements | White Marsh Mall</t>
  </si>
  <si>
    <t>Minimum | Buildings and improvements | Willowbrook</t>
  </si>
  <si>
    <t>Minimum | Buildings and improvements | Woodbridge Center</t>
  </si>
  <si>
    <t>Minimum | Buildings and improvements | Office, other and construction in progress (e)</t>
  </si>
  <si>
    <t>Minimum | Buildings and improvements | Office, other and construction in progress</t>
  </si>
  <si>
    <t>Maximum [Member] | Equipment and fixtures | Riverchase Galleria</t>
  </si>
  <si>
    <t>Maximum [Member] | Equipment and fixtures | Apache Mall</t>
  </si>
  <si>
    <t>Maximum [Member] | Equipment and fixtures | Augusta Mall</t>
  </si>
  <si>
    <t>Maximum [Member] | Equipment and fixtures | Baybrook Mall</t>
  </si>
  <si>
    <t>Maximum [Member] | Equipment and fixtures | Beachwood Place</t>
  </si>
  <si>
    <t>Maximum [Member] | Equipment and fixtures | Bellis Fair</t>
  </si>
  <si>
    <t>Maximum [Member] | Equipment and fixtures | Boise Towne Square</t>
  </si>
  <si>
    <t>Maximum [Member] | Equipment and fixtures | Brass Mill Center</t>
  </si>
  <si>
    <t>Maximum [Member] | Equipment and fixtures | Coastland Center</t>
  </si>
  <si>
    <t>Maximum [Member] | Equipment and fixtures | Columbia Mall</t>
  </si>
  <si>
    <t>Maximum [Member] | Equipment and fixtures | Columbiana Centre</t>
  </si>
  <si>
    <t>Maximum [Member] | Equipment and fixtures | Coral Ridge Mall</t>
  </si>
  <si>
    <t>Maximum [Member] | Equipment and fixtures | Coronado Center</t>
  </si>
  <si>
    <t>Maximum [Member] | Equipment and fixtures | Crossroads Center</t>
  </si>
  <si>
    <t>Maximum [Member] | Equipment and fixtures | Cumberland Mall</t>
  </si>
  <si>
    <t>Maximum [Member] | Equipment and fixtures | Deerbrook Mall</t>
  </si>
  <si>
    <t>Maximum [Member] | Equipment and fixtures | Eastridge Mall</t>
  </si>
  <si>
    <t>Maximum [Member] | Equipment and fixtures | Eastridge Mall San Jose CA [Member]</t>
  </si>
  <si>
    <t>Maximum [Member] | Equipment and fixtures | Fashion Place</t>
  </si>
  <si>
    <t>Maximum [Member] | Equipment and fixtures | Fashion Show</t>
  </si>
  <si>
    <t>Maximum [Member] | Equipment and fixtures | Four Seasons Town Centre</t>
  </si>
  <si>
    <t>Maximum [Member] | Equipment and fixtures | Fox River Mall</t>
  </si>
  <si>
    <t>Maximum [Member] | Equipment and fixtures | Glenbrook Square</t>
  </si>
  <si>
    <t>Maximum [Member] | Equipment and fixtures | Governor's Square</t>
  </si>
  <si>
    <t>Maximum [Member] | Equipment and fixtures | Grand Teton Mall</t>
  </si>
  <si>
    <t>Maximum [Member] | Equipment and fixtures | Greenwood Mall</t>
  </si>
  <si>
    <t>Maximum [Member] | Equipment and fixtures | Hulen Mall</t>
  </si>
  <si>
    <t>Maximum [Member] | Equipment and fixtures | Jordan Creek Town Center</t>
  </si>
  <si>
    <t>Maximum [Member] | Equipment and fixtures | Lakeside Mall</t>
  </si>
  <si>
    <t>Maximum [Member] | Equipment and fixtures | Lynnhaven Mall</t>
  </si>
  <si>
    <t>Maximum [Member] | Equipment and fixtures | Mall of Louisiana</t>
  </si>
  <si>
    <t>Maximum [Member] | Equipment and fixtures | Mall St. Matthews</t>
  </si>
  <si>
    <t>Maximum [Member] | Equipment and fixtures | Market Place Shopping Center</t>
  </si>
  <si>
    <t>Maximum [Member] | Equipment and fixtures | Mayfair Mall</t>
  </si>
  <si>
    <t>Maximum [Member] | Equipment and fixtures | Meadows Mall</t>
  </si>
  <si>
    <t>Maximum [Member] | Equipment and fixtures | Mondawmin Mall</t>
  </si>
  <si>
    <t>Maximum [Member] | Equipment and fixtures | Newgate Mall</t>
  </si>
  <si>
    <t>Maximum [Member] | Equipment and fixtures | North Point Mall</t>
  </si>
  <si>
    <t>Maximum [Member] | Equipment and fixtures | North Star Mall</t>
  </si>
  <si>
    <t>Maximum [Member] | Equipment and fixtures | Northridge Fashion Center</t>
  </si>
  <si>
    <t>Maximum [Member] | Equipment and fixtures | NorthTown Mall</t>
  </si>
  <si>
    <t>Maximum [Member] | Equipment and fixtures | Oak View Mall</t>
  </si>
  <si>
    <t>Maximum [Member] | Equipment and fixtures | Oakwood Center</t>
  </si>
  <si>
    <t>Maximum [Member] | Equipment and fixtures | Oakwood Mall</t>
  </si>
  <si>
    <t>Maximum [Member] | Equipment and fixtures | Oglethorpe Mall</t>
  </si>
  <si>
    <t>Maximum [Member] | Equipment and fixtures | Oxmoor Center</t>
  </si>
  <si>
    <t>Maximum [Member] | Equipment and fixtures | Paramus Park</t>
  </si>
  <si>
    <t>Maximum [Member] | Equipment and fixtures | Park City Center</t>
  </si>
  <si>
    <t>Maximum [Member] | Equipment and fixtures | Park Place</t>
  </si>
  <si>
    <t>Maximum [Member] | Equipment and fixtures | Peachtree Mall</t>
  </si>
  <si>
    <t>Maximum [Member] | Equipment and fixtures | Pecanland Mall</t>
  </si>
  <si>
    <t>Maximum [Member] | Equipment and fixtures | Pembroke Lakes Mall</t>
  </si>
  <si>
    <t>Maximum [Member] | Equipment and fixtures | Pioneer Place</t>
  </si>
  <si>
    <t>Maximum [Member] | Equipment and fixtures | Prince Kuhio Plaza</t>
  </si>
  <si>
    <t>Maximum [Member] | Equipment and fixtures | Providence Place</t>
  </si>
  <si>
    <t>Maximum [Member] | Equipment and fixtures | Provo Towne Centre [Member]</t>
  </si>
  <si>
    <t>Maximum [Member] | Equipment and fixtures | Quail Springs Mall</t>
  </si>
  <si>
    <t>Maximum [Member] | Equipment and fixtures | Red Cliffs Mall</t>
  </si>
  <si>
    <t>Maximum [Member] | Equipment and fixtures | Ridgedale Center</t>
  </si>
  <si>
    <t>Maximum [Member] | Equipment and fixtures | River Hills Mall</t>
  </si>
  <si>
    <t>Maximum [Member] | Equipment and fixtures | Rivertown Crossings</t>
  </si>
  <si>
    <t>Maximum [Member] | Equipment and fixtures | Rogue Valley Mall</t>
  </si>
  <si>
    <t>Maximum [Member] | Equipment and fixtures | Sooner Mall</t>
  </si>
  <si>
    <t>Maximum [Member] | Equipment and fixtures | Spokane Valley Mall</t>
  </si>
  <si>
    <t>Maximum [Member] | Equipment and fixtures | Staten Island Mall</t>
  </si>
  <si>
    <t>Maximum [Member] | Equipment and fixtures | Stonestown Galleria</t>
  </si>
  <si>
    <t>Maximum [Member] | Equipment and fixtures | The Crossroads</t>
  </si>
  <si>
    <t>Maximum [Member] | Equipment and fixtures | The Gallery at Harborplace</t>
  </si>
  <si>
    <t>Maximum [Member] | Equipment and fixtures | The Maine Mall</t>
  </si>
  <si>
    <t>Maximum [Member] | Equipment and fixtures | The Mall in Columbia</t>
  </si>
  <si>
    <t>Maximum [Member] | Equipment and fixtures | The Oaks Mall</t>
  </si>
  <si>
    <t>Maximum [Member] | Equipment and fixtures | The Parks at Arlington</t>
  </si>
  <si>
    <t>Maximum [Member] | Equipment and fixtures | The Shoppes at Buckland</t>
  </si>
  <si>
    <t>Maximum [Member] | Equipment and fixtures | The Shops at Fallen Timbers</t>
  </si>
  <si>
    <t>Maximum [Member] | Equipment and fixtures | The Shops at La Cantera</t>
  </si>
  <si>
    <t>Maximum [Member] | Equipment and fixtures | The Streets at SouthPoint</t>
  </si>
  <si>
    <t>Maximum [Member] | Equipment and fixtures | The Woodlands Mall</t>
  </si>
  <si>
    <t>Maximum [Member] | Equipment and fixtures | Town East Mall</t>
  </si>
  <si>
    <t>Maximum [Member] | Equipment and fixtures | Westroads Mall</t>
  </si>
  <si>
    <t>Maximum [Member] | Equipment and fixtures | Tysons Galleria</t>
  </si>
  <si>
    <t>Maximum [Member] | Equipment and fixtures | Valley Plaza Mall</t>
  </si>
  <si>
    <t>Maximum [Member] | Equipment and fixtures | White Marsh Mall</t>
  </si>
  <si>
    <t>Maximum [Member] | Equipment and fixtures | Willowbrook</t>
  </si>
  <si>
    <t>Maximum [Member] | Equipment and fixtures | Woodbridge Center</t>
  </si>
  <si>
    <t>Maximum [Member] | Equipment and fixtures | Office, other and construction in progress (e)</t>
  </si>
  <si>
    <t>Maximum [Member] | Equipment and fixtures | Office, other and construction in progress</t>
  </si>
  <si>
    <t>Maximum [Member] | Buildings and improvements | Riverchase Galleria</t>
  </si>
  <si>
    <t>Maximum [Member] | Buildings and improvements | Apache Mall</t>
  </si>
  <si>
    <t>Maximum [Member] | Buildings and improvements | Augusta Mall</t>
  </si>
  <si>
    <t>Maximum [Member] | Buildings and improvements | Baybrook Mall</t>
  </si>
  <si>
    <t>Maximum [Member] | Buildings and improvements | Beachwood Place</t>
  </si>
  <si>
    <t>Maximum [Member] | Buildings and improvements | Bellis Fair</t>
  </si>
  <si>
    <t>Maximum [Member] | Buildings and improvements | Boise Towne Square</t>
  </si>
  <si>
    <t>Maximum [Member] | Buildings and improvements | Brass Mill Center</t>
  </si>
  <si>
    <t>Maximum [Member] | Buildings and improvements | Coastland Center</t>
  </si>
  <si>
    <t>Maximum [Member] | Buildings and improvements | Columbia Mall</t>
  </si>
  <si>
    <t>Maximum [Member] | Buildings and improvements | Columbiana Centre</t>
  </si>
  <si>
    <t>Maximum [Member] | Buildings and improvements | Coral Ridge Mall</t>
  </si>
  <si>
    <t>Maximum [Member] | Buildings and improvements | Coronado Center</t>
  </si>
  <si>
    <t>Maximum [Member] | Buildings and improvements | Crossroads Center</t>
  </si>
  <si>
    <t>Maximum [Member] | Buildings and improvements | Cumberland Mall</t>
  </si>
  <si>
    <t>Maximum [Member] | Buildings and improvements | Deerbrook Mall</t>
  </si>
  <si>
    <t>Maximum [Member] | Buildings and improvements | Eastridge Mall</t>
  </si>
  <si>
    <t>Maximum [Member] | Buildings and improvements | Eastridge Mall San Jose CA [Member]</t>
  </si>
  <si>
    <t>Maximum [Member] | Buildings and improvements | Fashion Place</t>
  </si>
  <si>
    <t>Maximum [Member] | Buildings and improvements | Fashion Show</t>
  </si>
  <si>
    <t>Maximum [Member] | Buildings and improvements | Four Seasons Town Centre</t>
  </si>
  <si>
    <t>Maximum [Member] | Buildings and improvements | Fox River Mall</t>
  </si>
  <si>
    <t>Maximum [Member] | Buildings and improvements | Glenbrook Square</t>
  </si>
  <si>
    <t>Maximum [Member] | Buildings and improvements | Governor's Square</t>
  </si>
  <si>
    <t>Maximum [Member] | Buildings and improvements | Grand Teton Mall</t>
  </si>
  <si>
    <t>Maximum [Member] | Buildings and improvements | Greenwood Mall</t>
  </si>
  <si>
    <t>Maximum [Member] | Buildings and improvements | Hulen Mall</t>
  </si>
  <si>
    <t>Maximum [Member] | Buildings and improvements | Jordan Creek Town Center</t>
  </si>
  <si>
    <t>Maximum [Member] | Buildings and improvements | Lakeside Mall</t>
  </si>
  <si>
    <t>Maximum [Member] | Buildings and improvements | Lynnhaven Mall</t>
  </si>
  <si>
    <t>Maximum [Member] | Buildings and improvements | Mall of Louisiana</t>
  </si>
  <si>
    <t>Maximum [Member] | Buildings and improvements | Mall St. Matthews</t>
  </si>
  <si>
    <t>Maximum [Member] | Buildings and improvements | Market Place Shopping Center</t>
  </si>
  <si>
    <t>Maximum [Member] | Buildings and improvements | Mayfair Mall</t>
  </si>
  <si>
    <t>Maximum [Member] | Buildings and improvements | Meadows Mall</t>
  </si>
  <si>
    <t>Maximum [Member] | Buildings and improvements | Mondawmin Mall</t>
  </si>
  <si>
    <t>Maximum [Member] | Buildings and improvements | Newgate Mall</t>
  </si>
  <si>
    <t>Maximum [Member] | Buildings and improvements | North Point Mall</t>
  </si>
  <si>
    <t>Maximum [Member] | Buildings and improvements | North Star Mall</t>
  </si>
  <si>
    <t>Maximum [Member] | Buildings and improvements | Northridge Fashion Center</t>
  </si>
  <si>
    <t>Maximum [Member] | Buildings and improvements | NorthTown Mall</t>
  </si>
  <si>
    <t>Maximum [Member] | Buildings and improvements | Oak View Mall</t>
  </si>
  <si>
    <t>Maximum [Member] | Buildings and improvements | Oakwood Center</t>
  </si>
  <si>
    <t>Maximum [Member] | Buildings and improvements | Oakwood Mall</t>
  </si>
  <si>
    <t>Maximum [Member] | Buildings and improvements | Oglethorpe Mall</t>
  </si>
  <si>
    <t>Maximum [Member] | Buildings and improvements | Oxmoor Center</t>
  </si>
  <si>
    <t>Maximum [Member] | Buildings and improvements | Paramus Park</t>
  </si>
  <si>
    <t>Maximum [Member] | Buildings and improvements | Park City Center</t>
  </si>
  <si>
    <t>Maximum [Member] | Buildings and improvements | Park Place</t>
  </si>
  <si>
    <t>Maximum [Member] | Buildings and improvements | Peachtree Mall</t>
  </si>
  <si>
    <t>Maximum [Member] | Buildings and improvements | Pecanland Mall</t>
  </si>
  <si>
    <t>Maximum [Member] | Buildings and improvements | Pembroke Lakes Mall</t>
  </si>
  <si>
    <t>Maximum [Member] | Buildings and improvements | Pioneer Place</t>
  </si>
  <si>
    <t>Maximum [Member] | Buildings and improvements | Prince Kuhio Plaza</t>
  </si>
  <si>
    <t>Maximum [Member] | Buildings and improvements | Providence Place</t>
  </si>
  <si>
    <t>Maximum [Member] | Buildings and improvements | Provo Towne Centre [Member]</t>
  </si>
  <si>
    <t>Maximum [Member] | Buildings and improvements | Quail Springs Mall</t>
  </si>
  <si>
    <t>Maximum [Member] | Buildings and improvements | Red Cliffs Mall</t>
  </si>
  <si>
    <t>Maximum [Member] | Buildings and improvements | Ridgedale Center</t>
  </si>
  <si>
    <t>Maximum [Member] | Buildings and improvements | River Hills Mall</t>
  </si>
  <si>
    <t>Maximum [Member] | Buildings and improvements | Rivertown Crossings</t>
  </si>
  <si>
    <t>Maximum [Member] | Buildings and improvements | Rogue Valley Mall</t>
  </si>
  <si>
    <t>Maximum [Member] | Buildings and improvements | Sooner Mall</t>
  </si>
  <si>
    <t>Maximum [Member] | Buildings and improvements | Spokane Valley Mall</t>
  </si>
  <si>
    <t>Maximum [Member] | Buildings and improvements | Staten Island Mall</t>
  </si>
  <si>
    <t>Maximum [Member] | Buildings and improvements | Stonestown Galleria</t>
  </si>
  <si>
    <t>Maximum [Member] | Buildings and improvements | The Crossroads</t>
  </si>
  <si>
    <t>Maximum [Member] | Buildings and improvements | The Gallery at Harborplace</t>
  </si>
  <si>
    <t>Maximum [Member] | Buildings and improvements | The Maine Mall</t>
  </si>
  <si>
    <t>Maximum [Member] | Buildings and improvements | The Mall in Columbia</t>
  </si>
  <si>
    <t>Maximum [Member] | Buildings and improvements | The Oaks Mall</t>
  </si>
  <si>
    <t>Maximum [Member] | Buildings and improvements | The Parks at Arlington</t>
  </si>
  <si>
    <t>Maximum [Member] | Buildings and improvements | The Shoppes at Buckland</t>
  </si>
  <si>
    <t>Maximum [Member] | Buildings and improvements | The Shops at Fallen Timbers</t>
  </si>
  <si>
    <t>Maximum [Member] | Buildings and improvements | The Shops at La Cantera</t>
  </si>
  <si>
    <t>Maximum [Member] | Buildings and improvements | The Streets at SouthPoint</t>
  </si>
  <si>
    <t>Maximum [Member] | Buildings and improvements | The Woodlands Mall</t>
  </si>
  <si>
    <t>Maximum [Member] | Buildings and improvements | Town East Mall</t>
  </si>
  <si>
    <t>Maximum [Member] | Buildings and improvements | Westroads Mall</t>
  </si>
  <si>
    <t>Maximum [Member] | Buildings and improvements | Tysons Galleria</t>
  </si>
  <si>
    <t>Maximum [Member] | Buildings and improvements | Valley Plaza Mall</t>
  </si>
  <si>
    <t>Maximum [Member] | Buildings and improvements | White Marsh Mall</t>
  </si>
  <si>
    <t>Maximum [Member] | Buildings and improvements | Willowbrook</t>
  </si>
  <si>
    <t>Maximum [Member] | Buildings and improvements | Woodbridge Center</t>
  </si>
  <si>
    <t>Maximum [Member] | Buildings and improvements | Office, other and construction in progress (e)</t>
  </si>
  <si>
    <t>Maximum [Member] | Buildings and improvements | Office, other and construction in progres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0.000_);(#,##0.000)" numFmtId="168"/>
    <numFmt formatCode="_(&quot;$ &quot;#,##0.000_);_(&quot;$ &quot;(#,##0.000)" numFmtId="169"/>
    <numFmt formatCode="_(&quot;$ &quot;#,##0.0000_);_(&quot;$ &quot;(#,##0.0000)" numFmtId="170"/>
    <numFmt formatCode="_(&quot;$ &quot;#,##0.00000_);_(&quot;$ &quot;(#,##0.00000)" numFmtId="171"/>
    <numFmt formatCode="#,##0.00000_);(#,##0.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6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6</v>
      </c>
    </row>
    <row r="15" spans="1:4">
      <c r="A15" s="4" t="s">
        <v>25</v>
      </c>
      <c r="C15" s="5" t="n">
        <v>88494794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58"/>
  <sheetViews>
    <sheetView workbookViewId="0">
      <selection activeCell="A1" sqref="A1"/>
    </sheetView>
  </sheetViews>
  <sheetFormatPr baseColWidth="8" defaultRowHeight="15" outlineLevelCol="0"/>
  <cols>
    <col customWidth="1" max="1" min="1" width="80"/>
    <col customWidth="1" max="2" min="2" width="16"/>
  </cols>
  <sheetData>
    <row r="1" spans="1:2">
      <c r="A1" s="1" t="s">
        <v>1279</v>
      </c>
      <c r="B1" s="2" t="s">
        <v>1</v>
      </c>
    </row>
    <row r="2" spans="1:2">
      <c r="B2" s="2" t="s">
        <v>2</v>
      </c>
    </row>
    <row r="3" spans="1:2">
      <c r="A3" s="4" t="s">
        <v>1280</v>
      </c>
    </row>
    <row r="4" spans="1:2">
      <c r="A4" s="3" t="s">
        <v>1281</v>
      </c>
    </row>
    <row r="5" spans="1:2">
      <c r="A5" s="4" t="s">
        <v>1282</v>
      </c>
      <c r="B5" s="4" t="s">
        <v>508</v>
      </c>
    </row>
    <row r="6" spans="1:2">
      <c r="A6" s="4" t="s">
        <v>1283</v>
      </c>
    </row>
    <row r="7" spans="1:2">
      <c r="A7" s="3" t="s">
        <v>1281</v>
      </c>
    </row>
    <row r="8" spans="1:2">
      <c r="A8" s="4" t="s">
        <v>1282</v>
      </c>
      <c r="B8" s="4" t="s">
        <v>508</v>
      </c>
    </row>
    <row r="9" spans="1:2">
      <c r="A9" s="4" t="s">
        <v>1284</v>
      </c>
    </row>
    <row r="10" spans="1:2">
      <c r="A10" s="3" t="s">
        <v>1281</v>
      </c>
    </row>
    <row r="11" spans="1:2">
      <c r="A11" s="4" t="s">
        <v>1282</v>
      </c>
      <c r="B11" s="4" t="s">
        <v>508</v>
      </c>
    </row>
    <row r="12" spans="1:2">
      <c r="A12" s="4" t="s">
        <v>1285</v>
      </c>
    </row>
    <row r="13" spans="1:2">
      <c r="A13" s="3" t="s">
        <v>1281</v>
      </c>
    </row>
    <row r="14" spans="1:2">
      <c r="A14" s="4" t="s">
        <v>1282</v>
      </c>
      <c r="B14" s="4" t="s">
        <v>508</v>
      </c>
    </row>
    <row r="15" spans="1:2">
      <c r="A15" s="4" t="s">
        <v>1286</v>
      </c>
    </row>
    <row r="16" spans="1:2">
      <c r="A16" s="3" t="s">
        <v>1281</v>
      </c>
    </row>
    <row r="17" spans="1:2">
      <c r="A17" s="4" t="s">
        <v>1282</v>
      </c>
      <c r="B17" s="4" t="s">
        <v>508</v>
      </c>
    </row>
    <row r="18" spans="1:2">
      <c r="A18" s="4" t="s">
        <v>1287</v>
      </c>
    </row>
    <row r="19" spans="1:2">
      <c r="A19" s="3" t="s">
        <v>1281</v>
      </c>
    </row>
    <row r="20" spans="1:2">
      <c r="A20" s="4" t="s">
        <v>1282</v>
      </c>
      <c r="B20" s="4" t="s">
        <v>508</v>
      </c>
    </row>
    <row r="21" spans="1:2">
      <c r="A21" s="4" t="s">
        <v>1288</v>
      </c>
    </row>
    <row r="22" spans="1:2">
      <c r="A22" s="3" t="s">
        <v>1281</v>
      </c>
    </row>
    <row r="23" spans="1:2">
      <c r="A23" s="4" t="s">
        <v>1282</v>
      </c>
      <c r="B23" s="4" t="s">
        <v>508</v>
      </c>
    </row>
    <row r="24" spans="1:2">
      <c r="A24" s="4" t="s">
        <v>1289</v>
      </c>
    </row>
    <row r="25" spans="1:2">
      <c r="A25" s="3" t="s">
        <v>1281</v>
      </c>
    </row>
    <row r="26" spans="1:2">
      <c r="A26" s="4" t="s">
        <v>1282</v>
      </c>
      <c r="B26" s="4" t="s">
        <v>508</v>
      </c>
    </row>
    <row r="27" spans="1:2">
      <c r="A27" s="4" t="s">
        <v>1290</v>
      </c>
    </row>
    <row r="28" spans="1:2">
      <c r="A28" s="3" t="s">
        <v>1281</v>
      </c>
    </row>
    <row r="29" spans="1:2">
      <c r="A29" s="4" t="s">
        <v>1282</v>
      </c>
      <c r="B29" s="4" t="s">
        <v>508</v>
      </c>
    </row>
    <row r="30" spans="1:2">
      <c r="A30" s="4" t="s">
        <v>1291</v>
      </c>
    </row>
    <row r="31" spans="1:2">
      <c r="A31" s="3" t="s">
        <v>1281</v>
      </c>
    </row>
    <row r="32" spans="1:2">
      <c r="A32" s="4" t="s">
        <v>1282</v>
      </c>
      <c r="B32" s="4" t="s">
        <v>508</v>
      </c>
    </row>
    <row r="33" spans="1:2">
      <c r="A33" s="4" t="s">
        <v>1292</v>
      </c>
    </row>
    <row r="34" spans="1:2">
      <c r="A34" s="3" t="s">
        <v>1281</v>
      </c>
    </row>
    <row r="35" spans="1:2">
      <c r="A35" s="4" t="s">
        <v>1282</v>
      </c>
      <c r="B35" s="4" t="s">
        <v>508</v>
      </c>
    </row>
    <row r="36" spans="1:2">
      <c r="A36" s="4" t="s">
        <v>1293</v>
      </c>
    </row>
    <row r="37" spans="1:2">
      <c r="A37" s="3" t="s">
        <v>1281</v>
      </c>
    </row>
    <row r="38" spans="1:2">
      <c r="A38" s="4" t="s">
        <v>1282</v>
      </c>
      <c r="B38" s="4" t="s">
        <v>508</v>
      </c>
    </row>
    <row r="39" spans="1:2">
      <c r="A39" s="4" t="s">
        <v>1294</v>
      </c>
    </row>
    <row r="40" spans="1:2">
      <c r="A40" s="3" t="s">
        <v>1281</v>
      </c>
    </row>
    <row r="41" spans="1:2">
      <c r="A41" s="4" t="s">
        <v>1282</v>
      </c>
      <c r="B41" s="4" t="s">
        <v>508</v>
      </c>
    </row>
    <row r="42" spans="1:2">
      <c r="A42" s="4" t="s">
        <v>1295</v>
      </c>
    </row>
    <row r="43" spans="1:2">
      <c r="A43" s="3" t="s">
        <v>1281</v>
      </c>
    </row>
    <row r="44" spans="1:2">
      <c r="A44" s="4" t="s">
        <v>1282</v>
      </c>
      <c r="B44" s="4" t="s">
        <v>508</v>
      </c>
    </row>
    <row r="45" spans="1:2">
      <c r="A45" s="4" t="s">
        <v>1296</v>
      </c>
    </row>
    <row r="46" spans="1:2">
      <c r="A46" s="3" t="s">
        <v>1281</v>
      </c>
    </row>
    <row r="47" spans="1:2">
      <c r="A47" s="4" t="s">
        <v>1282</v>
      </c>
      <c r="B47" s="4" t="s">
        <v>508</v>
      </c>
    </row>
    <row r="48" spans="1:2">
      <c r="A48" s="4" t="s">
        <v>1297</v>
      </c>
    </row>
    <row r="49" spans="1:2">
      <c r="A49" s="3" t="s">
        <v>1281</v>
      </c>
    </row>
    <row r="50" spans="1:2">
      <c r="A50" s="4" t="s">
        <v>1282</v>
      </c>
      <c r="B50" s="4" t="s">
        <v>508</v>
      </c>
    </row>
    <row r="51" spans="1:2">
      <c r="A51" s="4" t="s">
        <v>1298</v>
      </c>
    </row>
    <row r="52" spans="1:2">
      <c r="A52" s="3" t="s">
        <v>1281</v>
      </c>
    </row>
    <row r="53" spans="1:2">
      <c r="A53" s="4" t="s">
        <v>1282</v>
      </c>
      <c r="B53" s="4" t="s">
        <v>508</v>
      </c>
    </row>
    <row r="54" spans="1:2">
      <c r="A54" s="4" t="s">
        <v>1299</v>
      </c>
    </row>
    <row r="55" spans="1:2">
      <c r="A55" s="3" t="s">
        <v>1281</v>
      </c>
    </row>
    <row r="56" spans="1:2">
      <c r="A56" s="4" t="s">
        <v>1282</v>
      </c>
      <c r="B56" s="4" t="s">
        <v>508</v>
      </c>
    </row>
    <row r="57" spans="1:2">
      <c r="A57" s="4" t="s">
        <v>1300</v>
      </c>
    </row>
    <row r="58" spans="1:2">
      <c r="A58" s="3" t="s">
        <v>1281</v>
      </c>
    </row>
    <row r="59" spans="1:2">
      <c r="A59" s="4" t="s">
        <v>1282</v>
      </c>
      <c r="B59" s="4" t="s">
        <v>508</v>
      </c>
    </row>
    <row r="60" spans="1:2">
      <c r="A60" s="4" t="s">
        <v>1301</v>
      </c>
    </row>
    <row r="61" spans="1:2">
      <c r="A61" s="3" t="s">
        <v>1281</v>
      </c>
    </row>
    <row r="62" spans="1:2">
      <c r="A62" s="4" t="s">
        <v>1282</v>
      </c>
      <c r="B62" s="4" t="s">
        <v>508</v>
      </c>
    </row>
    <row r="63" spans="1:2">
      <c r="A63" s="4" t="s">
        <v>1302</v>
      </c>
    </row>
    <row r="64" spans="1:2">
      <c r="A64" s="3" t="s">
        <v>1281</v>
      </c>
    </row>
    <row r="65" spans="1:2">
      <c r="A65" s="4" t="s">
        <v>1282</v>
      </c>
      <c r="B65" s="4" t="s">
        <v>508</v>
      </c>
    </row>
    <row r="66" spans="1:2">
      <c r="A66" s="4" t="s">
        <v>1303</v>
      </c>
    </row>
    <row r="67" spans="1:2">
      <c r="A67" s="3" t="s">
        <v>1281</v>
      </c>
    </row>
    <row r="68" spans="1:2">
      <c r="A68" s="4" t="s">
        <v>1282</v>
      </c>
      <c r="B68" s="4" t="s">
        <v>508</v>
      </c>
    </row>
    <row r="69" spans="1:2">
      <c r="A69" s="4" t="s">
        <v>1304</v>
      </c>
    </row>
    <row r="70" spans="1:2">
      <c r="A70" s="3" t="s">
        <v>1281</v>
      </c>
    </row>
    <row r="71" spans="1:2">
      <c r="A71" s="4" t="s">
        <v>1282</v>
      </c>
      <c r="B71" s="4" t="s">
        <v>508</v>
      </c>
    </row>
    <row r="72" spans="1:2">
      <c r="A72" s="4" t="s">
        <v>1305</v>
      </c>
    </row>
    <row r="73" spans="1:2">
      <c r="A73" s="3" t="s">
        <v>1281</v>
      </c>
    </row>
    <row r="74" spans="1:2">
      <c r="A74" s="4" t="s">
        <v>1282</v>
      </c>
      <c r="B74" s="4" t="s">
        <v>508</v>
      </c>
    </row>
    <row r="75" spans="1:2">
      <c r="A75" s="4" t="s">
        <v>1306</v>
      </c>
    </row>
    <row r="76" spans="1:2">
      <c r="A76" s="3" t="s">
        <v>1281</v>
      </c>
    </row>
    <row r="77" spans="1:2">
      <c r="A77" s="4" t="s">
        <v>1282</v>
      </c>
      <c r="B77" s="4" t="s">
        <v>508</v>
      </c>
    </row>
    <row r="78" spans="1:2">
      <c r="A78" s="4" t="s">
        <v>1307</v>
      </c>
    </row>
    <row r="79" spans="1:2">
      <c r="A79" s="3" t="s">
        <v>1281</v>
      </c>
    </row>
    <row r="80" spans="1:2">
      <c r="A80" s="4" t="s">
        <v>1282</v>
      </c>
      <c r="B80" s="4" t="s">
        <v>508</v>
      </c>
    </row>
    <row r="81" spans="1:2">
      <c r="A81" s="4" t="s">
        <v>1308</v>
      </c>
    </row>
    <row r="82" spans="1:2">
      <c r="A82" s="3" t="s">
        <v>1281</v>
      </c>
    </row>
    <row r="83" spans="1:2">
      <c r="A83" s="4" t="s">
        <v>1282</v>
      </c>
      <c r="B83" s="4" t="s">
        <v>508</v>
      </c>
    </row>
    <row r="84" spans="1:2">
      <c r="A84" s="4" t="s">
        <v>1309</v>
      </c>
    </row>
    <row r="85" spans="1:2">
      <c r="A85" s="3" t="s">
        <v>1281</v>
      </c>
    </row>
    <row r="86" spans="1:2">
      <c r="A86" s="4" t="s">
        <v>1282</v>
      </c>
      <c r="B86" s="4" t="s">
        <v>508</v>
      </c>
    </row>
    <row r="87" spans="1:2">
      <c r="A87" s="4" t="s">
        <v>1310</v>
      </c>
    </row>
    <row r="88" spans="1:2">
      <c r="A88" s="3" t="s">
        <v>1281</v>
      </c>
    </row>
    <row r="89" spans="1:2">
      <c r="A89" s="4" t="s">
        <v>1282</v>
      </c>
      <c r="B89" s="4" t="s">
        <v>508</v>
      </c>
    </row>
    <row r="90" spans="1:2">
      <c r="A90" s="4" t="s">
        <v>1311</v>
      </c>
    </row>
    <row r="91" spans="1:2">
      <c r="A91" s="3" t="s">
        <v>1281</v>
      </c>
    </row>
    <row r="92" spans="1:2">
      <c r="A92" s="4" t="s">
        <v>1282</v>
      </c>
      <c r="B92" s="4" t="s">
        <v>508</v>
      </c>
    </row>
    <row r="93" spans="1:2">
      <c r="A93" s="4" t="s">
        <v>1312</v>
      </c>
    </row>
    <row r="94" spans="1:2">
      <c r="A94" s="3" t="s">
        <v>1281</v>
      </c>
    </row>
    <row r="95" spans="1:2">
      <c r="A95" s="4" t="s">
        <v>1282</v>
      </c>
      <c r="B95" s="4" t="s">
        <v>508</v>
      </c>
    </row>
    <row r="96" spans="1:2">
      <c r="A96" s="4" t="s">
        <v>1313</v>
      </c>
    </row>
    <row r="97" spans="1:2">
      <c r="A97" s="3" t="s">
        <v>1281</v>
      </c>
    </row>
    <row r="98" spans="1:2">
      <c r="A98" s="4" t="s">
        <v>1282</v>
      </c>
      <c r="B98" s="4" t="s">
        <v>508</v>
      </c>
    </row>
    <row r="99" spans="1:2">
      <c r="A99" s="4" t="s">
        <v>1314</v>
      </c>
    </row>
    <row r="100" spans="1:2">
      <c r="A100" s="3" t="s">
        <v>1281</v>
      </c>
    </row>
    <row r="101" spans="1:2">
      <c r="A101" s="4" t="s">
        <v>1282</v>
      </c>
      <c r="B101" s="4" t="s">
        <v>508</v>
      </c>
    </row>
    <row r="102" spans="1:2">
      <c r="A102" s="4" t="s">
        <v>1315</v>
      </c>
    </row>
    <row r="103" spans="1:2">
      <c r="A103" s="3" t="s">
        <v>1281</v>
      </c>
    </row>
    <row r="104" spans="1:2">
      <c r="A104" s="4" t="s">
        <v>1282</v>
      </c>
      <c r="B104" s="4" t="s">
        <v>508</v>
      </c>
    </row>
    <row r="105" spans="1:2">
      <c r="A105" s="4" t="s">
        <v>1316</v>
      </c>
    </row>
    <row r="106" spans="1:2">
      <c r="A106" s="3" t="s">
        <v>1281</v>
      </c>
    </row>
    <row r="107" spans="1:2">
      <c r="A107" s="4" t="s">
        <v>1282</v>
      </c>
      <c r="B107" s="4" t="s">
        <v>508</v>
      </c>
    </row>
    <row r="108" spans="1:2">
      <c r="A108" s="4" t="s">
        <v>1317</v>
      </c>
    </row>
    <row r="109" spans="1:2">
      <c r="A109" s="3" t="s">
        <v>1281</v>
      </c>
    </row>
    <row r="110" spans="1:2">
      <c r="A110" s="4" t="s">
        <v>1282</v>
      </c>
      <c r="B110" s="4" t="s">
        <v>508</v>
      </c>
    </row>
    <row r="111" spans="1:2">
      <c r="A111" s="4" t="s">
        <v>1318</v>
      </c>
    </row>
    <row r="112" spans="1:2">
      <c r="A112" s="3" t="s">
        <v>1281</v>
      </c>
    </row>
    <row r="113" spans="1:2">
      <c r="A113" s="4" t="s">
        <v>1282</v>
      </c>
      <c r="B113" s="4" t="s">
        <v>508</v>
      </c>
    </row>
    <row r="114" spans="1:2">
      <c r="A114" s="4" t="s">
        <v>1319</v>
      </c>
    </row>
    <row r="115" spans="1:2">
      <c r="A115" s="3" t="s">
        <v>1281</v>
      </c>
    </row>
    <row r="116" spans="1:2">
      <c r="A116" s="4" t="s">
        <v>1282</v>
      </c>
      <c r="B116" s="4" t="s">
        <v>508</v>
      </c>
    </row>
    <row r="117" spans="1:2">
      <c r="A117" s="4" t="s">
        <v>1320</v>
      </c>
    </row>
    <row r="118" spans="1:2">
      <c r="A118" s="3" t="s">
        <v>1281</v>
      </c>
    </row>
    <row r="119" spans="1:2">
      <c r="A119" s="4" t="s">
        <v>1282</v>
      </c>
      <c r="B119" s="4" t="s">
        <v>508</v>
      </c>
    </row>
    <row r="120" spans="1:2">
      <c r="A120" s="4" t="s">
        <v>1321</v>
      </c>
    </row>
    <row r="121" spans="1:2">
      <c r="A121" s="3" t="s">
        <v>1281</v>
      </c>
    </row>
    <row r="122" spans="1:2">
      <c r="A122" s="4" t="s">
        <v>1282</v>
      </c>
      <c r="B122" s="4" t="s">
        <v>508</v>
      </c>
    </row>
    <row r="123" spans="1:2">
      <c r="A123" s="4" t="s">
        <v>1322</v>
      </c>
    </row>
    <row r="124" spans="1:2">
      <c r="A124" s="3" t="s">
        <v>1281</v>
      </c>
    </row>
    <row r="125" spans="1:2">
      <c r="A125" s="4" t="s">
        <v>1282</v>
      </c>
      <c r="B125" s="4" t="s">
        <v>508</v>
      </c>
    </row>
    <row r="126" spans="1:2">
      <c r="A126" s="4" t="s">
        <v>1323</v>
      </c>
    </row>
    <row r="127" spans="1:2">
      <c r="A127" s="3" t="s">
        <v>1281</v>
      </c>
    </row>
    <row r="128" spans="1:2">
      <c r="A128" s="4" t="s">
        <v>1282</v>
      </c>
      <c r="B128" s="4" t="s">
        <v>508</v>
      </c>
    </row>
    <row r="129" spans="1:2">
      <c r="A129" s="4" t="s">
        <v>1324</v>
      </c>
    </row>
    <row r="130" spans="1:2">
      <c r="A130" s="3" t="s">
        <v>1281</v>
      </c>
    </row>
    <row r="131" spans="1:2">
      <c r="A131" s="4" t="s">
        <v>1282</v>
      </c>
      <c r="B131" s="4" t="s">
        <v>508</v>
      </c>
    </row>
    <row r="132" spans="1:2">
      <c r="A132" s="4" t="s">
        <v>1325</v>
      </c>
    </row>
    <row r="133" spans="1:2">
      <c r="A133" s="3" t="s">
        <v>1281</v>
      </c>
    </row>
    <row r="134" spans="1:2">
      <c r="A134" s="4" t="s">
        <v>1282</v>
      </c>
      <c r="B134" s="4" t="s">
        <v>508</v>
      </c>
    </row>
    <row r="135" spans="1:2">
      <c r="A135" s="4" t="s">
        <v>1326</v>
      </c>
    </row>
    <row r="136" spans="1:2">
      <c r="A136" s="3" t="s">
        <v>1281</v>
      </c>
    </row>
    <row r="137" spans="1:2">
      <c r="A137" s="4" t="s">
        <v>1282</v>
      </c>
      <c r="B137" s="4" t="s">
        <v>508</v>
      </c>
    </row>
    <row r="138" spans="1:2">
      <c r="A138" s="4" t="s">
        <v>1327</v>
      </c>
    </row>
    <row r="139" spans="1:2">
      <c r="A139" s="3" t="s">
        <v>1281</v>
      </c>
    </row>
    <row r="140" spans="1:2">
      <c r="A140" s="4" t="s">
        <v>1282</v>
      </c>
      <c r="B140" s="4" t="s">
        <v>508</v>
      </c>
    </row>
    <row r="141" spans="1:2">
      <c r="A141" s="4" t="s">
        <v>1328</v>
      </c>
    </row>
    <row r="142" spans="1:2">
      <c r="A142" s="3" t="s">
        <v>1281</v>
      </c>
    </row>
    <row r="143" spans="1:2">
      <c r="A143" s="4" t="s">
        <v>1282</v>
      </c>
      <c r="B143" s="4" t="s">
        <v>508</v>
      </c>
    </row>
    <row r="144" spans="1:2">
      <c r="A144" s="4" t="s">
        <v>1329</v>
      </c>
    </row>
    <row r="145" spans="1:2">
      <c r="A145" s="3" t="s">
        <v>1281</v>
      </c>
    </row>
    <row r="146" spans="1:2">
      <c r="A146" s="4" t="s">
        <v>1282</v>
      </c>
      <c r="B146" s="4" t="s">
        <v>508</v>
      </c>
    </row>
    <row r="147" spans="1:2">
      <c r="A147" s="4" t="s">
        <v>1330</v>
      </c>
    </row>
    <row r="148" spans="1:2">
      <c r="A148" s="3" t="s">
        <v>1281</v>
      </c>
    </row>
    <row r="149" spans="1:2">
      <c r="A149" s="4" t="s">
        <v>1282</v>
      </c>
      <c r="B149" s="4" t="s">
        <v>508</v>
      </c>
    </row>
    <row r="150" spans="1:2">
      <c r="A150" s="4" t="s">
        <v>1331</v>
      </c>
    </row>
    <row r="151" spans="1:2">
      <c r="A151" s="3" t="s">
        <v>1281</v>
      </c>
    </row>
    <row r="152" spans="1:2">
      <c r="A152" s="4" t="s">
        <v>1282</v>
      </c>
      <c r="B152" s="4" t="s">
        <v>508</v>
      </c>
    </row>
    <row r="153" spans="1:2">
      <c r="A153" s="4" t="s">
        <v>1332</v>
      </c>
    </row>
    <row r="154" spans="1:2">
      <c r="A154" s="3" t="s">
        <v>1281</v>
      </c>
    </row>
    <row r="155" spans="1:2">
      <c r="A155" s="4" t="s">
        <v>1282</v>
      </c>
      <c r="B155" s="4" t="s">
        <v>508</v>
      </c>
    </row>
    <row r="156" spans="1:2">
      <c r="A156" s="4" t="s">
        <v>1333</v>
      </c>
    </row>
    <row r="157" spans="1:2">
      <c r="A157" s="3" t="s">
        <v>1281</v>
      </c>
    </row>
    <row r="158" spans="1:2">
      <c r="A158" s="4" t="s">
        <v>1282</v>
      </c>
      <c r="B158" s="4" t="s">
        <v>508</v>
      </c>
    </row>
    <row r="159" spans="1:2">
      <c r="A159" s="4" t="s">
        <v>1334</v>
      </c>
    </row>
    <row r="160" spans="1:2">
      <c r="A160" s="3" t="s">
        <v>1281</v>
      </c>
    </row>
    <row r="161" spans="1:2">
      <c r="A161" s="4" t="s">
        <v>1282</v>
      </c>
      <c r="B161" s="4" t="s">
        <v>508</v>
      </c>
    </row>
    <row r="162" spans="1:2">
      <c r="A162" s="4" t="s">
        <v>1335</v>
      </c>
    </row>
    <row r="163" spans="1:2">
      <c r="A163" s="3" t="s">
        <v>1281</v>
      </c>
    </row>
    <row r="164" spans="1:2">
      <c r="A164" s="4" t="s">
        <v>1282</v>
      </c>
      <c r="B164" s="4" t="s">
        <v>508</v>
      </c>
    </row>
    <row r="165" spans="1:2">
      <c r="A165" s="4" t="s">
        <v>1336</v>
      </c>
    </row>
    <row r="166" spans="1:2">
      <c r="A166" s="3" t="s">
        <v>1281</v>
      </c>
    </row>
    <row r="167" spans="1:2">
      <c r="A167" s="4" t="s">
        <v>1282</v>
      </c>
      <c r="B167" s="4" t="s">
        <v>508</v>
      </c>
    </row>
    <row r="168" spans="1:2">
      <c r="A168" s="4" t="s">
        <v>1337</v>
      </c>
    </row>
    <row r="169" spans="1:2">
      <c r="A169" s="3" t="s">
        <v>1281</v>
      </c>
    </row>
    <row r="170" spans="1:2">
      <c r="A170" s="4" t="s">
        <v>1282</v>
      </c>
      <c r="B170" s="4" t="s">
        <v>508</v>
      </c>
    </row>
    <row r="171" spans="1:2">
      <c r="A171" s="4" t="s">
        <v>1338</v>
      </c>
    </row>
    <row r="172" spans="1:2">
      <c r="A172" s="3" t="s">
        <v>1281</v>
      </c>
    </row>
    <row r="173" spans="1:2">
      <c r="A173" s="4" t="s">
        <v>1282</v>
      </c>
      <c r="B173" s="4" t="s">
        <v>508</v>
      </c>
    </row>
    <row r="174" spans="1:2">
      <c r="A174" s="4" t="s">
        <v>1339</v>
      </c>
    </row>
    <row r="175" spans="1:2">
      <c r="A175" s="3" t="s">
        <v>1281</v>
      </c>
    </row>
    <row r="176" spans="1:2">
      <c r="A176" s="4" t="s">
        <v>1282</v>
      </c>
      <c r="B176" s="4" t="s">
        <v>508</v>
      </c>
    </row>
    <row r="177" spans="1:2">
      <c r="A177" s="4" t="s">
        <v>1340</v>
      </c>
    </row>
    <row r="178" spans="1:2">
      <c r="A178" s="3" t="s">
        <v>1281</v>
      </c>
    </row>
    <row r="179" spans="1:2">
      <c r="A179" s="4" t="s">
        <v>1282</v>
      </c>
      <c r="B179" s="4" t="s">
        <v>508</v>
      </c>
    </row>
    <row r="180" spans="1:2">
      <c r="A180" s="4" t="s">
        <v>1341</v>
      </c>
    </row>
    <row r="181" spans="1:2">
      <c r="A181" s="3" t="s">
        <v>1281</v>
      </c>
    </row>
    <row r="182" spans="1:2">
      <c r="A182" s="4" t="s">
        <v>1282</v>
      </c>
      <c r="B182" s="4" t="s">
        <v>508</v>
      </c>
    </row>
    <row r="183" spans="1:2">
      <c r="A183" s="4" t="s">
        <v>1342</v>
      </c>
    </row>
    <row r="184" spans="1:2">
      <c r="A184" s="3" t="s">
        <v>1281</v>
      </c>
    </row>
    <row r="185" spans="1:2">
      <c r="A185" s="4" t="s">
        <v>1282</v>
      </c>
      <c r="B185" s="4" t="s">
        <v>508</v>
      </c>
    </row>
    <row r="186" spans="1:2">
      <c r="A186" s="4" t="s">
        <v>1343</v>
      </c>
    </row>
    <row r="187" spans="1:2">
      <c r="A187" s="3" t="s">
        <v>1281</v>
      </c>
    </row>
    <row r="188" spans="1:2">
      <c r="A188" s="4" t="s">
        <v>1282</v>
      </c>
      <c r="B188" s="4" t="s">
        <v>508</v>
      </c>
    </row>
    <row r="189" spans="1:2">
      <c r="A189" s="4" t="s">
        <v>1344</v>
      </c>
    </row>
    <row r="190" spans="1:2">
      <c r="A190" s="3" t="s">
        <v>1281</v>
      </c>
    </row>
    <row r="191" spans="1:2">
      <c r="A191" s="4" t="s">
        <v>1282</v>
      </c>
      <c r="B191" s="4" t="s">
        <v>508</v>
      </c>
    </row>
    <row r="192" spans="1:2">
      <c r="A192" s="4" t="s">
        <v>1345</v>
      </c>
    </row>
    <row r="193" spans="1:2">
      <c r="A193" s="3" t="s">
        <v>1281</v>
      </c>
    </row>
    <row r="194" spans="1:2">
      <c r="A194" s="4" t="s">
        <v>1282</v>
      </c>
      <c r="B194" s="4" t="s">
        <v>508</v>
      </c>
    </row>
    <row r="195" spans="1:2">
      <c r="A195" s="4" t="s">
        <v>1346</v>
      </c>
    </row>
    <row r="196" spans="1:2">
      <c r="A196" s="3" t="s">
        <v>1281</v>
      </c>
    </row>
    <row r="197" spans="1:2">
      <c r="A197" s="4" t="s">
        <v>1282</v>
      </c>
      <c r="B197" s="4" t="s">
        <v>508</v>
      </c>
    </row>
    <row r="198" spans="1:2">
      <c r="A198" s="4" t="s">
        <v>1347</v>
      </c>
    </row>
    <row r="199" spans="1:2">
      <c r="A199" s="3" t="s">
        <v>1281</v>
      </c>
    </row>
    <row r="200" spans="1:2">
      <c r="A200" s="4" t="s">
        <v>1282</v>
      </c>
      <c r="B200" s="4" t="s">
        <v>508</v>
      </c>
    </row>
    <row r="201" spans="1:2">
      <c r="A201" s="4" t="s">
        <v>1348</v>
      </c>
    </row>
    <row r="202" spans="1:2">
      <c r="A202" s="3" t="s">
        <v>1281</v>
      </c>
    </row>
    <row r="203" spans="1:2">
      <c r="A203" s="4" t="s">
        <v>1282</v>
      </c>
      <c r="B203" s="4" t="s">
        <v>508</v>
      </c>
    </row>
    <row r="204" spans="1:2">
      <c r="A204" s="4" t="s">
        <v>1349</v>
      </c>
    </row>
    <row r="205" spans="1:2">
      <c r="A205" s="3" t="s">
        <v>1281</v>
      </c>
    </row>
    <row r="206" spans="1:2">
      <c r="A206" s="4" t="s">
        <v>1282</v>
      </c>
      <c r="B206" s="4" t="s">
        <v>508</v>
      </c>
    </row>
    <row r="207" spans="1:2">
      <c r="A207" s="4" t="s">
        <v>1350</v>
      </c>
    </row>
    <row r="208" spans="1:2">
      <c r="A208" s="3" t="s">
        <v>1281</v>
      </c>
    </row>
    <row r="209" spans="1:2">
      <c r="A209" s="4" t="s">
        <v>1282</v>
      </c>
      <c r="B209" s="4" t="s">
        <v>508</v>
      </c>
    </row>
    <row r="210" spans="1:2">
      <c r="A210" s="4" t="s">
        <v>1351</v>
      </c>
    </row>
    <row r="211" spans="1:2">
      <c r="A211" s="3" t="s">
        <v>1281</v>
      </c>
    </row>
    <row r="212" spans="1:2">
      <c r="A212" s="4" t="s">
        <v>1282</v>
      </c>
      <c r="B212" s="4" t="s">
        <v>508</v>
      </c>
    </row>
    <row r="213" spans="1:2">
      <c r="A213" s="4" t="s">
        <v>1352</v>
      </c>
    </row>
    <row r="214" spans="1:2">
      <c r="A214" s="3" t="s">
        <v>1281</v>
      </c>
    </row>
    <row r="215" spans="1:2">
      <c r="A215" s="4" t="s">
        <v>1282</v>
      </c>
      <c r="B215" s="4" t="s">
        <v>508</v>
      </c>
    </row>
    <row r="216" spans="1:2">
      <c r="A216" s="4" t="s">
        <v>1353</v>
      </c>
    </row>
    <row r="217" spans="1:2">
      <c r="A217" s="3" t="s">
        <v>1281</v>
      </c>
    </row>
    <row r="218" spans="1:2">
      <c r="A218" s="4" t="s">
        <v>1282</v>
      </c>
      <c r="B218" s="4" t="s">
        <v>508</v>
      </c>
    </row>
    <row r="219" spans="1:2">
      <c r="A219" s="4" t="s">
        <v>1354</v>
      </c>
    </row>
    <row r="220" spans="1:2">
      <c r="A220" s="3" t="s">
        <v>1281</v>
      </c>
    </row>
    <row r="221" spans="1:2">
      <c r="A221" s="4" t="s">
        <v>1282</v>
      </c>
      <c r="B221" s="4" t="s">
        <v>508</v>
      </c>
    </row>
    <row r="222" spans="1:2">
      <c r="A222" s="4" t="s">
        <v>1355</v>
      </c>
    </row>
    <row r="223" spans="1:2">
      <c r="A223" s="3" t="s">
        <v>1281</v>
      </c>
    </row>
    <row r="224" spans="1:2">
      <c r="A224" s="4" t="s">
        <v>1282</v>
      </c>
      <c r="B224" s="4" t="s">
        <v>508</v>
      </c>
    </row>
    <row r="225" spans="1:2">
      <c r="A225" s="4" t="s">
        <v>1356</v>
      </c>
    </row>
    <row r="226" spans="1:2">
      <c r="A226" s="3" t="s">
        <v>1281</v>
      </c>
    </row>
    <row r="227" spans="1:2">
      <c r="A227" s="4" t="s">
        <v>1282</v>
      </c>
      <c r="B227" s="4" t="s">
        <v>508</v>
      </c>
    </row>
    <row r="228" spans="1:2">
      <c r="A228" s="4" t="s">
        <v>1357</v>
      </c>
    </row>
    <row r="229" spans="1:2">
      <c r="A229" s="3" t="s">
        <v>1281</v>
      </c>
    </row>
    <row r="230" spans="1:2">
      <c r="A230" s="4" t="s">
        <v>1282</v>
      </c>
      <c r="B230" s="4" t="s">
        <v>508</v>
      </c>
    </row>
    <row r="231" spans="1:2">
      <c r="A231" s="4" t="s">
        <v>1358</v>
      </c>
    </row>
    <row r="232" spans="1:2">
      <c r="A232" s="3" t="s">
        <v>1281</v>
      </c>
    </row>
    <row r="233" spans="1:2">
      <c r="A233" s="4" t="s">
        <v>1282</v>
      </c>
      <c r="B233" s="4" t="s">
        <v>508</v>
      </c>
    </row>
    <row r="234" spans="1:2">
      <c r="A234" s="4" t="s">
        <v>1359</v>
      </c>
    </row>
    <row r="235" spans="1:2">
      <c r="A235" s="3" t="s">
        <v>1281</v>
      </c>
    </row>
    <row r="236" spans="1:2">
      <c r="A236" s="4" t="s">
        <v>1282</v>
      </c>
      <c r="B236" s="4" t="s">
        <v>508</v>
      </c>
    </row>
    <row r="237" spans="1:2">
      <c r="A237" s="4" t="s">
        <v>1360</v>
      </c>
    </row>
    <row r="238" spans="1:2">
      <c r="A238" s="3" t="s">
        <v>1281</v>
      </c>
    </row>
    <row r="239" spans="1:2">
      <c r="A239" s="4" t="s">
        <v>1282</v>
      </c>
      <c r="B239" s="4" t="s">
        <v>508</v>
      </c>
    </row>
    <row r="240" spans="1:2">
      <c r="A240" s="4" t="s">
        <v>1361</v>
      </c>
    </row>
    <row r="241" spans="1:2">
      <c r="A241" s="3" t="s">
        <v>1281</v>
      </c>
    </row>
    <row r="242" spans="1:2">
      <c r="A242" s="4" t="s">
        <v>1282</v>
      </c>
      <c r="B242" s="4" t="s">
        <v>508</v>
      </c>
    </row>
    <row r="243" spans="1:2">
      <c r="A243" s="4" t="s">
        <v>1362</v>
      </c>
    </row>
    <row r="244" spans="1:2">
      <c r="A244" s="3" t="s">
        <v>1281</v>
      </c>
    </row>
    <row r="245" spans="1:2">
      <c r="A245" s="4" t="s">
        <v>1282</v>
      </c>
      <c r="B245" s="4" t="s">
        <v>508</v>
      </c>
    </row>
    <row r="246" spans="1:2">
      <c r="A246" s="4" t="s">
        <v>1363</v>
      </c>
    </row>
    <row r="247" spans="1:2">
      <c r="A247" s="3" t="s">
        <v>1281</v>
      </c>
    </row>
    <row r="248" spans="1:2">
      <c r="A248" s="4" t="s">
        <v>1282</v>
      </c>
      <c r="B248" s="4" t="s">
        <v>508</v>
      </c>
    </row>
    <row r="249" spans="1:2">
      <c r="A249" s="4" t="s">
        <v>1364</v>
      </c>
    </row>
    <row r="250" spans="1:2">
      <c r="A250" s="3" t="s">
        <v>1281</v>
      </c>
    </row>
    <row r="251" spans="1:2">
      <c r="A251" s="4" t="s">
        <v>1282</v>
      </c>
      <c r="B251" s="4" t="s">
        <v>508</v>
      </c>
    </row>
    <row r="252" spans="1:2">
      <c r="A252" s="4" t="s">
        <v>1365</v>
      </c>
    </row>
    <row r="253" spans="1:2">
      <c r="A253" s="3" t="s">
        <v>1281</v>
      </c>
    </row>
    <row r="254" spans="1:2">
      <c r="A254" s="4" t="s">
        <v>1282</v>
      </c>
      <c r="B254" s="4" t="s">
        <v>508</v>
      </c>
    </row>
    <row r="255" spans="1:2">
      <c r="A255" s="4" t="s">
        <v>1366</v>
      </c>
    </row>
    <row r="256" spans="1:2">
      <c r="A256" s="3" t="s">
        <v>1281</v>
      </c>
    </row>
    <row r="257" spans="1:2">
      <c r="A257" s="4" t="s">
        <v>1282</v>
      </c>
      <c r="B257" s="4" t="s">
        <v>508</v>
      </c>
    </row>
    <row r="258" spans="1:2">
      <c r="A258" s="4" t="s">
        <v>1364</v>
      </c>
    </row>
    <row r="259" spans="1:2">
      <c r="A259" s="3" t="s">
        <v>1281</v>
      </c>
    </row>
    <row r="260" spans="1:2">
      <c r="A260" s="4" t="s">
        <v>1282</v>
      </c>
      <c r="B260" s="4" t="s">
        <v>508</v>
      </c>
    </row>
    <row r="261" spans="1:2">
      <c r="A261" s="4" t="s">
        <v>1365</v>
      </c>
    </row>
    <row r="262" spans="1:2">
      <c r="A262" s="3" t="s">
        <v>1281</v>
      </c>
    </row>
    <row r="263" spans="1:2">
      <c r="A263" s="4" t="s">
        <v>1282</v>
      </c>
      <c r="B263" s="4" t="s">
        <v>508</v>
      </c>
    </row>
    <row r="264" spans="1:2">
      <c r="A264" s="4" t="s">
        <v>1367</v>
      </c>
    </row>
    <row r="265" spans="1:2">
      <c r="A265" s="3" t="s">
        <v>1281</v>
      </c>
    </row>
    <row r="266" spans="1:2">
      <c r="A266" s="4" t="s">
        <v>1282</v>
      </c>
      <c r="B266" s="4" t="s">
        <v>508</v>
      </c>
    </row>
    <row r="267" spans="1:2">
      <c r="A267" s="4" t="s">
        <v>1368</v>
      </c>
    </row>
    <row r="268" spans="1:2">
      <c r="A268" s="3" t="s">
        <v>1281</v>
      </c>
    </row>
    <row r="269" spans="1:2">
      <c r="A269" s="4" t="s">
        <v>1282</v>
      </c>
      <c r="B269" s="4" t="s">
        <v>490</v>
      </c>
    </row>
    <row r="270" spans="1:2">
      <c r="A270" s="4" t="s">
        <v>1369</v>
      </c>
    </row>
    <row r="271" spans="1:2">
      <c r="A271" s="3" t="s">
        <v>1281</v>
      </c>
    </row>
    <row r="272" spans="1:2">
      <c r="A272" s="4" t="s">
        <v>1282</v>
      </c>
      <c r="B272" s="4" t="s">
        <v>490</v>
      </c>
    </row>
    <row r="273" spans="1:2">
      <c r="A273" s="4" t="s">
        <v>1370</v>
      </c>
    </row>
    <row r="274" spans="1:2">
      <c r="A274" s="3" t="s">
        <v>1281</v>
      </c>
    </row>
    <row r="275" spans="1:2">
      <c r="A275" s="4" t="s">
        <v>1282</v>
      </c>
      <c r="B275" s="4" t="s">
        <v>490</v>
      </c>
    </row>
    <row r="276" spans="1:2">
      <c r="A276" s="4" t="s">
        <v>1371</v>
      </c>
    </row>
    <row r="277" spans="1:2">
      <c r="A277" s="3" t="s">
        <v>1281</v>
      </c>
    </row>
    <row r="278" spans="1:2">
      <c r="A278" s="4" t="s">
        <v>1282</v>
      </c>
      <c r="B278" s="4" t="s">
        <v>490</v>
      </c>
    </row>
    <row r="279" spans="1:2">
      <c r="A279" s="4" t="s">
        <v>1372</v>
      </c>
    </row>
    <row r="280" spans="1:2">
      <c r="A280" s="3" t="s">
        <v>1281</v>
      </c>
    </row>
    <row r="281" spans="1:2">
      <c r="A281" s="4" t="s">
        <v>1282</v>
      </c>
      <c r="B281" s="4" t="s">
        <v>490</v>
      </c>
    </row>
    <row r="282" spans="1:2">
      <c r="A282" s="4" t="s">
        <v>1373</v>
      </c>
    </row>
    <row r="283" spans="1:2">
      <c r="A283" s="3" t="s">
        <v>1281</v>
      </c>
    </row>
    <row r="284" spans="1:2">
      <c r="A284" s="4" t="s">
        <v>1282</v>
      </c>
      <c r="B284" s="4" t="s">
        <v>490</v>
      </c>
    </row>
    <row r="285" spans="1:2">
      <c r="A285" s="4" t="s">
        <v>1374</v>
      </c>
    </row>
    <row r="286" spans="1:2">
      <c r="A286" s="3" t="s">
        <v>1281</v>
      </c>
    </row>
    <row r="287" spans="1:2">
      <c r="A287" s="4" t="s">
        <v>1282</v>
      </c>
      <c r="B287" s="4" t="s">
        <v>490</v>
      </c>
    </row>
    <row r="288" spans="1:2">
      <c r="A288" s="4" t="s">
        <v>1375</v>
      </c>
    </row>
    <row r="289" spans="1:2">
      <c r="A289" s="3" t="s">
        <v>1281</v>
      </c>
    </row>
    <row r="290" spans="1:2">
      <c r="A290" s="4" t="s">
        <v>1282</v>
      </c>
      <c r="B290" s="4" t="s">
        <v>490</v>
      </c>
    </row>
    <row r="291" spans="1:2">
      <c r="A291" s="4" t="s">
        <v>1376</v>
      </c>
    </row>
    <row r="292" spans="1:2">
      <c r="A292" s="3" t="s">
        <v>1281</v>
      </c>
    </row>
    <row r="293" spans="1:2">
      <c r="A293" s="4" t="s">
        <v>1282</v>
      </c>
      <c r="B293" s="4" t="s">
        <v>490</v>
      </c>
    </row>
    <row r="294" spans="1:2">
      <c r="A294" s="4" t="s">
        <v>1377</v>
      </c>
    </row>
    <row r="295" spans="1:2">
      <c r="A295" s="3" t="s">
        <v>1281</v>
      </c>
    </row>
    <row r="296" spans="1:2">
      <c r="A296" s="4" t="s">
        <v>1282</v>
      </c>
      <c r="B296" s="4" t="s">
        <v>490</v>
      </c>
    </row>
    <row r="297" spans="1:2">
      <c r="A297" s="4" t="s">
        <v>1378</v>
      </c>
    </row>
    <row r="298" spans="1:2">
      <c r="A298" s="3" t="s">
        <v>1281</v>
      </c>
    </row>
    <row r="299" spans="1:2">
      <c r="A299" s="4" t="s">
        <v>1282</v>
      </c>
      <c r="B299" s="4" t="s">
        <v>490</v>
      </c>
    </row>
    <row r="300" spans="1:2">
      <c r="A300" s="4" t="s">
        <v>1379</v>
      </c>
    </row>
    <row r="301" spans="1:2">
      <c r="A301" s="3" t="s">
        <v>1281</v>
      </c>
    </row>
    <row r="302" spans="1:2">
      <c r="A302" s="4" t="s">
        <v>1282</v>
      </c>
      <c r="B302" s="4" t="s">
        <v>490</v>
      </c>
    </row>
    <row r="303" spans="1:2">
      <c r="A303" s="4" t="s">
        <v>1380</v>
      </c>
    </row>
    <row r="304" spans="1:2">
      <c r="A304" s="3" t="s">
        <v>1281</v>
      </c>
    </row>
    <row r="305" spans="1:2">
      <c r="A305" s="4" t="s">
        <v>1282</v>
      </c>
      <c r="B305" s="4" t="s">
        <v>490</v>
      </c>
    </row>
    <row r="306" spans="1:2">
      <c r="A306" s="4" t="s">
        <v>1381</v>
      </c>
    </row>
    <row r="307" spans="1:2">
      <c r="A307" s="3" t="s">
        <v>1281</v>
      </c>
    </row>
    <row r="308" spans="1:2">
      <c r="A308" s="4" t="s">
        <v>1282</v>
      </c>
      <c r="B308" s="4" t="s">
        <v>490</v>
      </c>
    </row>
    <row r="309" spans="1:2">
      <c r="A309" s="4" t="s">
        <v>1382</v>
      </c>
    </row>
    <row r="310" spans="1:2">
      <c r="A310" s="3" t="s">
        <v>1281</v>
      </c>
    </row>
    <row r="311" spans="1:2">
      <c r="A311" s="4" t="s">
        <v>1282</v>
      </c>
      <c r="B311" s="4" t="s">
        <v>490</v>
      </c>
    </row>
    <row r="312" spans="1:2">
      <c r="A312" s="4" t="s">
        <v>1383</v>
      </c>
    </row>
    <row r="313" spans="1:2">
      <c r="A313" s="3" t="s">
        <v>1281</v>
      </c>
    </row>
    <row r="314" spans="1:2">
      <c r="A314" s="4" t="s">
        <v>1282</v>
      </c>
      <c r="B314" s="4" t="s">
        <v>490</v>
      </c>
    </row>
    <row r="315" spans="1:2">
      <c r="A315" s="4" t="s">
        <v>1384</v>
      </c>
    </row>
    <row r="316" spans="1:2">
      <c r="A316" s="3" t="s">
        <v>1281</v>
      </c>
    </row>
    <row r="317" spans="1:2">
      <c r="A317" s="4" t="s">
        <v>1282</v>
      </c>
      <c r="B317" s="4" t="s">
        <v>490</v>
      </c>
    </row>
    <row r="318" spans="1:2">
      <c r="A318" s="4" t="s">
        <v>1385</v>
      </c>
    </row>
    <row r="319" spans="1:2">
      <c r="A319" s="3" t="s">
        <v>1281</v>
      </c>
    </row>
    <row r="320" spans="1:2">
      <c r="A320" s="4" t="s">
        <v>1282</v>
      </c>
      <c r="B320" s="4" t="s">
        <v>490</v>
      </c>
    </row>
    <row r="321" spans="1:2">
      <c r="A321" s="4" t="s">
        <v>1386</v>
      </c>
    </row>
    <row r="322" spans="1:2">
      <c r="A322" s="3" t="s">
        <v>1281</v>
      </c>
    </row>
    <row r="323" spans="1:2">
      <c r="A323" s="4" t="s">
        <v>1282</v>
      </c>
      <c r="B323" s="4" t="s">
        <v>490</v>
      </c>
    </row>
    <row r="324" spans="1:2">
      <c r="A324" s="4" t="s">
        <v>1387</v>
      </c>
    </row>
    <row r="325" spans="1:2">
      <c r="A325" s="3" t="s">
        <v>1281</v>
      </c>
    </row>
    <row r="326" spans="1:2">
      <c r="A326" s="4" t="s">
        <v>1282</v>
      </c>
      <c r="B326" s="4" t="s">
        <v>490</v>
      </c>
    </row>
    <row r="327" spans="1:2">
      <c r="A327" s="4" t="s">
        <v>1388</v>
      </c>
    </row>
    <row r="328" spans="1:2">
      <c r="A328" s="3" t="s">
        <v>1281</v>
      </c>
    </row>
    <row r="329" spans="1:2">
      <c r="A329" s="4" t="s">
        <v>1282</v>
      </c>
      <c r="B329" s="4" t="s">
        <v>490</v>
      </c>
    </row>
    <row r="330" spans="1:2">
      <c r="A330" s="4" t="s">
        <v>1389</v>
      </c>
    </row>
    <row r="331" spans="1:2">
      <c r="A331" s="3" t="s">
        <v>1281</v>
      </c>
    </row>
    <row r="332" spans="1:2">
      <c r="A332" s="4" t="s">
        <v>1282</v>
      </c>
      <c r="B332" s="4" t="s">
        <v>490</v>
      </c>
    </row>
    <row r="333" spans="1:2">
      <c r="A333" s="4" t="s">
        <v>1390</v>
      </c>
    </row>
    <row r="334" spans="1:2">
      <c r="A334" s="3" t="s">
        <v>1281</v>
      </c>
    </row>
    <row r="335" spans="1:2">
      <c r="A335" s="4" t="s">
        <v>1282</v>
      </c>
      <c r="B335" s="4" t="s">
        <v>490</v>
      </c>
    </row>
    <row r="336" spans="1:2">
      <c r="A336" s="4" t="s">
        <v>1391</v>
      </c>
    </row>
    <row r="337" spans="1:2">
      <c r="A337" s="3" t="s">
        <v>1281</v>
      </c>
    </row>
    <row r="338" spans="1:2">
      <c r="A338" s="4" t="s">
        <v>1282</v>
      </c>
      <c r="B338" s="4" t="s">
        <v>490</v>
      </c>
    </row>
    <row r="339" spans="1:2">
      <c r="A339" s="4" t="s">
        <v>1392</v>
      </c>
    </row>
    <row r="340" spans="1:2">
      <c r="A340" s="3" t="s">
        <v>1281</v>
      </c>
    </row>
    <row r="341" spans="1:2">
      <c r="A341" s="4" t="s">
        <v>1282</v>
      </c>
      <c r="B341" s="4" t="s">
        <v>490</v>
      </c>
    </row>
    <row r="342" spans="1:2">
      <c r="A342" s="4" t="s">
        <v>1393</v>
      </c>
    </row>
    <row r="343" spans="1:2">
      <c r="A343" s="3" t="s">
        <v>1281</v>
      </c>
    </row>
    <row r="344" spans="1:2">
      <c r="A344" s="4" t="s">
        <v>1282</v>
      </c>
      <c r="B344" s="4" t="s">
        <v>490</v>
      </c>
    </row>
    <row r="345" spans="1:2">
      <c r="A345" s="4" t="s">
        <v>1394</v>
      </c>
    </row>
    <row r="346" spans="1:2">
      <c r="A346" s="3" t="s">
        <v>1281</v>
      </c>
    </row>
    <row r="347" spans="1:2">
      <c r="A347" s="4" t="s">
        <v>1282</v>
      </c>
      <c r="B347" s="4" t="s">
        <v>490</v>
      </c>
    </row>
    <row r="348" spans="1:2">
      <c r="A348" s="4" t="s">
        <v>1395</v>
      </c>
    </row>
    <row r="349" spans="1:2">
      <c r="A349" s="3" t="s">
        <v>1281</v>
      </c>
    </row>
    <row r="350" spans="1:2">
      <c r="A350" s="4" t="s">
        <v>1282</v>
      </c>
      <c r="B350" s="4" t="s">
        <v>490</v>
      </c>
    </row>
    <row r="351" spans="1:2">
      <c r="A351" s="4" t="s">
        <v>1396</v>
      </c>
    </row>
    <row r="352" spans="1:2">
      <c r="A352" s="3" t="s">
        <v>1281</v>
      </c>
    </row>
    <row r="353" spans="1:2">
      <c r="A353" s="4" t="s">
        <v>1282</v>
      </c>
      <c r="B353" s="4" t="s">
        <v>490</v>
      </c>
    </row>
    <row r="354" spans="1:2">
      <c r="A354" s="4" t="s">
        <v>1397</v>
      </c>
    </row>
    <row r="355" spans="1:2">
      <c r="A355" s="3" t="s">
        <v>1281</v>
      </c>
    </row>
    <row r="356" spans="1:2">
      <c r="A356" s="4" t="s">
        <v>1282</v>
      </c>
      <c r="B356" s="4" t="s">
        <v>490</v>
      </c>
    </row>
    <row r="357" spans="1:2">
      <c r="A357" s="4" t="s">
        <v>1398</v>
      </c>
    </row>
    <row r="358" spans="1:2">
      <c r="A358" s="3" t="s">
        <v>1281</v>
      </c>
    </row>
    <row r="359" spans="1:2">
      <c r="A359" s="4" t="s">
        <v>1282</v>
      </c>
      <c r="B359" s="4" t="s">
        <v>490</v>
      </c>
    </row>
    <row r="360" spans="1:2">
      <c r="A360" s="4" t="s">
        <v>1399</v>
      </c>
    </row>
    <row r="361" spans="1:2">
      <c r="A361" s="3" t="s">
        <v>1281</v>
      </c>
    </row>
    <row r="362" spans="1:2">
      <c r="A362" s="4" t="s">
        <v>1282</v>
      </c>
      <c r="B362" s="4" t="s">
        <v>490</v>
      </c>
    </row>
    <row r="363" spans="1:2">
      <c r="A363" s="4" t="s">
        <v>1400</v>
      </c>
    </row>
    <row r="364" spans="1:2">
      <c r="A364" s="3" t="s">
        <v>1281</v>
      </c>
    </row>
    <row r="365" spans="1:2">
      <c r="A365" s="4" t="s">
        <v>1282</v>
      </c>
      <c r="B365" s="4" t="s">
        <v>490</v>
      </c>
    </row>
    <row r="366" spans="1:2">
      <c r="A366" s="4" t="s">
        <v>1401</v>
      </c>
    </row>
    <row r="367" spans="1:2">
      <c r="A367" s="3" t="s">
        <v>1281</v>
      </c>
    </row>
    <row r="368" spans="1:2">
      <c r="A368" s="4" t="s">
        <v>1282</v>
      </c>
      <c r="B368" s="4" t="s">
        <v>490</v>
      </c>
    </row>
    <row r="369" spans="1:2">
      <c r="A369" s="4" t="s">
        <v>1402</v>
      </c>
    </row>
    <row r="370" spans="1:2">
      <c r="A370" s="3" t="s">
        <v>1281</v>
      </c>
    </row>
    <row r="371" spans="1:2">
      <c r="A371" s="4" t="s">
        <v>1282</v>
      </c>
      <c r="B371" s="4" t="s">
        <v>490</v>
      </c>
    </row>
    <row r="372" spans="1:2">
      <c r="A372" s="4" t="s">
        <v>1403</v>
      </c>
    </row>
    <row r="373" spans="1:2">
      <c r="A373" s="3" t="s">
        <v>1281</v>
      </c>
    </row>
    <row r="374" spans="1:2">
      <c r="A374" s="4" t="s">
        <v>1282</v>
      </c>
      <c r="B374" s="4" t="s">
        <v>490</v>
      </c>
    </row>
    <row r="375" spans="1:2">
      <c r="A375" s="4" t="s">
        <v>1404</v>
      </c>
    </row>
    <row r="376" spans="1:2">
      <c r="A376" s="3" t="s">
        <v>1281</v>
      </c>
    </row>
    <row r="377" spans="1:2">
      <c r="A377" s="4" t="s">
        <v>1282</v>
      </c>
      <c r="B377" s="4" t="s">
        <v>490</v>
      </c>
    </row>
    <row r="378" spans="1:2">
      <c r="A378" s="4" t="s">
        <v>1405</v>
      </c>
    </row>
    <row r="379" spans="1:2">
      <c r="A379" s="3" t="s">
        <v>1281</v>
      </c>
    </row>
    <row r="380" spans="1:2">
      <c r="A380" s="4" t="s">
        <v>1282</v>
      </c>
      <c r="B380" s="4" t="s">
        <v>490</v>
      </c>
    </row>
    <row r="381" spans="1:2">
      <c r="A381" s="4" t="s">
        <v>1406</v>
      </c>
    </row>
    <row r="382" spans="1:2">
      <c r="A382" s="3" t="s">
        <v>1281</v>
      </c>
    </row>
    <row r="383" spans="1:2">
      <c r="A383" s="4" t="s">
        <v>1282</v>
      </c>
      <c r="B383" s="4" t="s">
        <v>490</v>
      </c>
    </row>
    <row r="384" spans="1:2">
      <c r="A384" s="4" t="s">
        <v>1407</v>
      </c>
    </row>
    <row r="385" spans="1:2">
      <c r="A385" s="3" t="s">
        <v>1281</v>
      </c>
    </row>
    <row r="386" spans="1:2">
      <c r="A386" s="4" t="s">
        <v>1282</v>
      </c>
      <c r="B386" s="4" t="s">
        <v>490</v>
      </c>
    </row>
    <row r="387" spans="1:2">
      <c r="A387" s="4" t="s">
        <v>1408</v>
      </c>
    </row>
    <row r="388" spans="1:2">
      <c r="A388" s="3" t="s">
        <v>1281</v>
      </c>
    </row>
    <row r="389" spans="1:2">
      <c r="A389" s="4" t="s">
        <v>1282</v>
      </c>
      <c r="B389" s="4" t="s">
        <v>490</v>
      </c>
    </row>
    <row r="390" spans="1:2">
      <c r="A390" s="4" t="s">
        <v>1409</v>
      </c>
    </row>
    <row r="391" spans="1:2">
      <c r="A391" s="3" t="s">
        <v>1281</v>
      </c>
    </row>
    <row r="392" spans="1:2">
      <c r="A392" s="4" t="s">
        <v>1282</v>
      </c>
      <c r="B392" s="4" t="s">
        <v>490</v>
      </c>
    </row>
    <row r="393" spans="1:2">
      <c r="A393" s="4" t="s">
        <v>1410</v>
      </c>
    </row>
    <row r="394" spans="1:2">
      <c r="A394" s="3" t="s">
        <v>1281</v>
      </c>
    </row>
    <row r="395" spans="1:2">
      <c r="A395" s="4" t="s">
        <v>1282</v>
      </c>
      <c r="B395" s="4" t="s">
        <v>490</v>
      </c>
    </row>
    <row r="396" spans="1:2">
      <c r="A396" s="4" t="s">
        <v>1411</v>
      </c>
    </row>
    <row r="397" spans="1:2">
      <c r="A397" s="3" t="s">
        <v>1281</v>
      </c>
    </row>
    <row r="398" spans="1:2">
      <c r="A398" s="4" t="s">
        <v>1282</v>
      </c>
      <c r="B398" s="4" t="s">
        <v>490</v>
      </c>
    </row>
    <row r="399" spans="1:2">
      <c r="A399" s="4" t="s">
        <v>1412</v>
      </c>
    </row>
    <row r="400" spans="1:2">
      <c r="A400" s="3" t="s">
        <v>1281</v>
      </c>
    </row>
    <row r="401" spans="1:2">
      <c r="A401" s="4" t="s">
        <v>1282</v>
      </c>
      <c r="B401" s="4" t="s">
        <v>490</v>
      </c>
    </row>
    <row r="402" spans="1:2">
      <c r="A402" s="4" t="s">
        <v>1413</v>
      </c>
    </row>
    <row r="403" spans="1:2">
      <c r="A403" s="3" t="s">
        <v>1281</v>
      </c>
    </row>
    <row r="404" spans="1:2">
      <c r="A404" s="4" t="s">
        <v>1282</v>
      </c>
      <c r="B404" s="4" t="s">
        <v>490</v>
      </c>
    </row>
    <row r="405" spans="1:2">
      <c r="A405" s="4" t="s">
        <v>1414</v>
      </c>
    </row>
    <row r="406" spans="1:2">
      <c r="A406" s="3" t="s">
        <v>1281</v>
      </c>
    </row>
    <row r="407" spans="1:2">
      <c r="A407" s="4" t="s">
        <v>1282</v>
      </c>
      <c r="B407" s="4" t="s">
        <v>490</v>
      </c>
    </row>
    <row r="408" spans="1:2">
      <c r="A408" s="4" t="s">
        <v>1415</v>
      </c>
    </row>
    <row r="409" spans="1:2">
      <c r="A409" s="3" t="s">
        <v>1281</v>
      </c>
    </row>
    <row r="410" spans="1:2">
      <c r="A410" s="4" t="s">
        <v>1282</v>
      </c>
      <c r="B410" s="4" t="s">
        <v>490</v>
      </c>
    </row>
    <row r="411" spans="1:2">
      <c r="A411" s="4" t="s">
        <v>1416</v>
      </c>
    </row>
    <row r="412" spans="1:2">
      <c r="A412" s="3" t="s">
        <v>1281</v>
      </c>
    </row>
    <row r="413" spans="1:2">
      <c r="A413" s="4" t="s">
        <v>1282</v>
      </c>
      <c r="B413" s="4" t="s">
        <v>490</v>
      </c>
    </row>
    <row r="414" spans="1:2">
      <c r="A414" s="4" t="s">
        <v>1417</v>
      </c>
    </row>
    <row r="415" spans="1:2">
      <c r="A415" s="3" t="s">
        <v>1281</v>
      </c>
    </row>
    <row r="416" spans="1:2">
      <c r="A416" s="4" t="s">
        <v>1282</v>
      </c>
      <c r="B416" s="4" t="s">
        <v>490</v>
      </c>
    </row>
    <row r="417" spans="1:2">
      <c r="A417" s="4" t="s">
        <v>1418</v>
      </c>
    </row>
    <row r="418" spans="1:2">
      <c r="A418" s="3" t="s">
        <v>1281</v>
      </c>
    </row>
    <row r="419" spans="1:2">
      <c r="A419" s="4" t="s">
        <v>1282</v>
      </c>
      <c r="B419" s="4" t="s">
        <v>490</v>
      </c>
    </row>
    <row r="420" spans="1:2">
      <c r="A420" s="4" t="s">
        <v>1419</v>
      </c>
    </row>
    <row r="421" spans="1:2">
      <c r="A421" s="3" t="s">
        <v>1281</v>
      </c>
    </row>
    <row r="422" spans="1:2">
      <c r="A422" s="4" t="s">
        <v>1282</v>
      </c>
      <c r="B422" s="4" t="s">
        <v>490</v>
      </c>
    </row>
    <row r="423" spans="1:2">
      <c r="A423" s="4" t="s">
        <v>1420</v>
      </c>
    </row>
    <row r="424" spans="1:2">
      <c r="A424" s="3" t="s">
        <v>1281</v>
      </c>
    </row>
    <row r="425" spans="1:2">
      <c r="A425" s="4" t="s">
        <v>1282</v>
      </c>
      <c r="B425" s="4" t="s">
        <v>490</v>
      </c>
    </row>
    <row r="426" spans="1:2">
      <c r="A426" s="4" t="s">
        <v>1421</v>
      </c>
    </row>
    <row r="427" spans="1:2">
      <c r="A427" s="3" t="s">
        <v>1281</v>
      </c>
    </row>
    <row r="428" spans="1:2">
      <c r="A428" s="4" t="s">
        <v>1282</v>
      </c>
      <c r="B428" s="4" t="s">
        <v>490</v>
      </c>
    </row>
    <row r="429" spans="1:2">
      <c r="A429" s="4" t="s">
        <v>1422</v>
      </c>
    </row>
    <row r="430" spans="1:2">
      <c r="A430" s="3" t="s">
        <v>1281</v>
      </c>
    </row>
    <row r="431" spans="1:2">
      <c r="A431" s="4" t="s">
        <v>1282</v>
      </c>
      <c r="B431" s="4" t="s">
        <v>490</v>
      </c>
    </row>
    <row r="432" spans="1:2">
      <c r="A432" s="4" t="s">
        <v>1423</v>
      </c>
    </row>
    <row r="433" spans="1:2">
      <c r="A433" s="3" t="s">
        <v>1281</v>
      </c>
    </row>
    <row r="434" spans="1:2">
      <c r="A434" s="4" t="s">
        <v>1282</v>
      </c>
      <c r="B434" s="4" t="s">
        <v>490</v>
      </c>
    </row>
    <row r="435" spans="1:2">
      <c r="A435" s="4" t="s">
        <v>1424</v>
      </c>
    </row>
    <row r="436" spans="1:2">
      <c r="A436" s="3" t="s">
        <v>1281</v>
      </c>
    </row>
    <row r="437" spans="1:2">
      <c r="A437" s="4" t="s">
        <v>1282</v>
      </c>
      <c r="B437" s="4" t="s">
        <v>490</v>
      </c>
    </row>
    <row r="438" spans="1:2">
      <c r="A438" s="4" t="s">
        <v>1425</v>
      </c>
    </row>
    <row r="439" spans="1:2">
      <c r="A439" s="3" t="s">
        <v>1281</v>
      </c>
    </row>
    <row r="440" spans="1:2">
      <c r="A440" s="4" t="s">
        <v>1282</v>
      </c>
      <c r="B440" s="4" t="s">
        <v>490</v>
      </c>
    </row>
    <row r="441" spans="1:2">
      <c r="A441" s="4" t="s">
        <v>1426</v>
      </c>
    </row>
    <row r="442" spans="1:2">
      <c r="A442" s="3" t="s">
        <v>1281</v>
      </c>
    </row>
    <row r="443" spans="1:2">
      <c r="A443" s="4" t="s">
        <v>1282</v>
      </c>
      <c r="B443" s="4" t="s">
        <v>490</v>
      </c>
    </row>
    <row r="444" spans="1:2">
      <c r="A444" s="4" t="s">
        <v>1427</v>
      </c>
    </row>
    <row r="445" spans="1:2">
      <c r="A445" s="3" t="s">
        <v>1281</v>
      </c>
    </row>
    <row r="446" spans="1:2">
      <c r="A446" s="4" t="s">
        <v>1282</v>
      </c>
      <c r="B446" s="4" t="s">
        <v>490</v>
      </c>
    </row>
    <row r="447" spans="1:2">
      <c r="A447" s="4" t="s">
        <v>1428</v>
      </c>
    </row>
    <row r="448" spans="1:2">
      <c r="A448" s="3" t="s">
        <v>1281</v>
      </c>
    </row>
    <row r="449" spans="1:2">
      <c r="A449" s="4" t="s">
        <v>1282</v>
      </c>
      <c r="B449" s="4" t="s">
        <v>490</v>
      </c>
    </row>
    <row r="450" spans="1:2">
      <c r="A450" s="4" t="s">
        <v>1429</v>
      </c>
    </row>
    <row r="451" spans="1:2">
      <c r="A451" s="3" t="s">
        <v>1281</v>
      </c>
    </row>
    <row r="452" spans="1:2">
      <c r="A452" s="4" t="s">
        <v>1282</v>
      </c>
      <c r="B452" s="4" t="s">
        <v>490</v>
      </c>
    </row>
    <row r="453" spans="1:2">
      <c r="A453" s="4" t="s">
        <v>1430</v>
      </c>
    </row>
    <row r="454" spans="1:2">
      <c r="A454" s="3" t="s">
        <v>1281</v>
      </c>
    </row>
    <row r="455" spans="1:2">
      <c r="A455" s="4" t="s">
        <v>1282</v>
      </c>
      <c r="B455" s="4" t="s">
        <v>490</v>
      </c>
    </row>
    <row r="456" spans="1:2">
      <c r="A456" s="4" t="s">
        <v>1431</v>
      </c>
    </row>
    <row r="457" spans="1:2">
      <c r="A457" s="3" t="s">
        <v>1281</v>
      </c>
    </row>
    <row r="458" spans="1:2">
      <c r="A458" s="4" t="s">
        <v>1282</v>
      </c>
      <c r="B458" s="4" t="s">
        <v>490</v>
      </c>
    </row>
    <row r="459" spans="1:2">
      <c r="A459" s="4" t="s">
        <v>1432</v>
      </c>
    </row>
    <row r="460" spans="1:2">
      <c r="A460" s="3" t="s">
        <v>1281</v>
      </c>
    </row>
    <row r="461" spans="1:2">
      <c r="A461" s="4" t="s">
        <v>1282</v>
      </c>
      <c r="B461" s="4" t="s">
        <v>490</v>
      </c>
    </row>
    <row r="462" spans="1:2">
      <c r="A462" s="4" t="s">
        <v>1433</v>
      </c>
    </row>
    <row r="463" spans="1:2">
      <c r="A463" s="3" t="s">
        <v>1281</v>
      </c>
    </row>
    <row r="464" spans="1:2">
      <c r="A464" s="4" t="s">
        <v>1282</v>
      </c>
      <c r="B464" s="4" t="s">
        <v>490</v>
      </c>
    </row>
    <row r="465" spans="1:2">
      <c r="A465" s="4" t="s">
        <v>1434</v>
      </c>
    </row>
    <row r="466" spans="1:2">
      <c r="A466" s="3" t="s">
        <v>1281</v>
      </c>
    </row>
    <row r="467" spans="1:2">
      <c r="A467" s="4" t="s">
        <v>1282</v>
      </c>
      <c r="B467" s="4" t="s">
        <v>490</v>
      </c>
    </row>
    <row r="468" spans="1:2">
      <c r="A468" s="4" t="s">
        <v>1435</v>
      </c>
    </row>
    <row r="469" spans="1:2">
      <c r="A469" s="3" t="s">
        <v>1281</v>
      </c>
    </row>
    <row r="470" spans="1:2">
      <c r="A470" s="4" t="s">
        <v>1282</v>
      </c>
      <c r="B470" s="4" t="s">
        <v>490</v>
      </c>
    </row>
    <row r="471" spans="1:2">
      <c r="A471" s="4" t="s">
        <v>1436</v>
      </c>
    </row>
    <row r="472" spans="1:2">
      <c r="A472" s="3" t="s">
        <v>1281</v>
      </c>
    </row>
    <row r="473" spans="1:2">
      <c r="A473" s="4" t="s">
        <v>1282</v>
      </c>
      <c r="B473" s="4" t="s">
        <v>490</v>
      </c>
    </row>
    <row r="474" spans="1:2">
      <c r="A474" s="4" t="s">
        <v>1437</v>
      </c>
    </row>
    <row r="475" spans="1:2">
      <c r="A475" s="3" t="s">
        <v>1281</v>
      </c>
    </row>
    <row r="476" spans="1:2">
      <c r="A476" s="4" t="s">
        <v>1282</v>
      </c>
      <c r="B476" s="4" t="s">
        <v>490</v>
      </c>
    </row>
    <row r="477" spans="1:2">
      <c r="A477" s="4" t="s">
        <v>1438</v>
      </c>
    </row>
    <row r="478" spans="1:2">
      <c r="A478" s="3" t="s">
        <v>1281</v>
      </c>
    </row>
    <row r="479" spans="1:2">
      <c r="A479" s="4" t="s">
        <v>1282</v>
      </c>
      <c r="B479" s="4" t="s">
        <v>490</v>
      </c>
    </row>
    <row r="480" spans="1:2">
      <c r="A480" s="4" t="s">
        <v>1439</v>
      </c>
    </row>
    <row r="481" spans="1:2">
      <c r="A481" s="3" t="s">
        <v>1281</v>
      </c>
    </row>
    <row r="482" spans="1:2">
      <c r="A482" s="4" t="s">
        <v>1282</v>
      </c>
      <c r="B482" s="4" t="s">
        <v>490</v>
      </c>
    </row>
    <row r="483" spans="1:2">
      <c r="A483" s="4" t="s">
        <v>1440</v>
      </c>
    </row>
    <row r="484" spans="1:2">
      <c r="A484" s="3" t="s">
        <v>1281</v>
      </c>
    </row>
    <row r="485" spans="1:2">
      <c r="A485" s="4" t="s">
        <v>1282</v>
      </c>
      <c r="B485" s="4" t="s">
        <v>490</v>
      </c>
    </row>
    <row r="486" spans="1:2">
      <c r="A486" s="4" t="s">
        <v>1441</v>
      </c>
    </row>
    <row r="487" spans="1:2">
      <c r="A487" s="3" t="s">
        <v>1281</v>
      </c>
    </row>
    <row r="488" spans="1:2">
      <c r="A488" s="4" t="s">
        <v>1282</v>
      </c>
      <c r="B488" s="4" t="s">
        <v>490</v>
      </c>
    </row>
    <row r="489" spans="1:2">
      <c r="A489" s="4" t="s">
        <v>1442</v>
      </c>
    </row>
    <row r="490" spans="1:2">
      <c r="A490" s="3" t="s">
        <v>1281</v>
      </c>
    </row>
    <row r="491" spans="1:2">
      <c r="A491" s="4" t="s">
        <v>1282</v>
      </c>
      <c r="B491" s="4" t="s">
        <v>490</v>
      </c>
    </row>
    <row r="492" spans="1:2">
      <c r="A492" s="4" t="s">
        <v>1443</v>
      </c>
    </row>
    <row r="493" spans="1:2">
      <c r="A493" s="3" t="s">
        <v>1281</v>
      </c>
    </row>
    <row r="494" spans="1:2">
      <c r="A494" s="4" t="s">
        <v>1282</v>
      </c>
      <c r="B494" s="4" t="s">
        <v>490</v>
      </c>
    </row>
    <row r="495" spans="1:2">
      <c r="A495" s="4" t="s">
        <v>1444</v>
      </c>
    </row>
    <row r="496" spans="1:2">
      <c r="A496" s="3" t="s">
        <v>1281</v>
      </c>
    </row>
    <row r="497" spans="1:2">
      <c r="A497" s="4" t="s">
        <v>1282</v>
      </c>
      <c r="B497" s="4" t="s">
        <v>490</v>
      </c>
    </row>
    <row r="498" spans="1:2">
      <c r="A498" s="4" t="s">
        <v>1445</v>
      </c>
    </row>
    <row r="499" spans="1:2">
      <c r="A499" s="3" t="s">
        <v>1281</v>
      </c>
    </row>
    <row r="500" spans="1:2">
      <c r="A500" s="4" t="s">
        <v>1282</v>
      </c>
      <c r="B500" s="4" t="s">
        <v>490</v>
      </c>
    </row>
    <row r="501" spans="1:2">
      <c r="A501" s="4" t="s">
        <v>1446</v>
      </c>
    </row>
    <row r="502" spans="1:2">
      <c r="A502" s="3" t="s">
        <v>1281</v>
      </c>
    </row>
    <row r="503" spans="1:2">
      <c r="A503" s="4" t="s">
        <v>1282</v>
      </c>
      <c r="B503" s="4" t="s">
        <v>490</v>
      </c>
    </row>
    <row r="504" spans="1:2">
      <c r="A504" s="4" t="s">
        <v>1447</v>
      </c>
    </row>
    <row r="505" spans="1:2">
      <c r="A505" s="3" t="s">
        <v>1281</v>
      </c>
    </row>
    <row r="506" spans="1:2">
      <c r="A506" s="4" t="s">
        <v>1282</v>
      </c>
      <c r="B506" s="4" t="s">
        <v>490</v>
      </c>
    </row>
    <row r="507" spans="1:2">
      <c r="A507" s="4" t="s">
        <v>1448</v>
      </c>
    </row>
    <row r="508" spans="1:2">
      <c r="A508" s="3" t="s">
        <v>1281</v>
      </c>
    </row>
    <row r="509" spans="1:2">
      <c r="A509" s="4" t="s">
        <v>1282</v>
      </c>
      <c r="B509" s="4" t="s">
        <v>490</v>
      </c>
    </row>
    <row r="510" spans="1:2">
      <c r="A510" s="4" t="s">
        <v>1449</v>
      </c>
    </row>
    <row r="511" spans="1:2">
      <c r="A511" s="3" t="s">
        <v>1281</v>
      </c>
    </row>
    <row r="512" spans="1:2">
      <c r="A512" s="4" t="s">
        <v>1282</v>
      </c>
      <c r="B512" s="4" t="s">
        <v>490</v>
      </c>
    </row>
    <row r="513" spans="1:2">
      <c r="A513" s="4" t="s">
        <v>1450</v>
      </c>
    </row>
    <row r="514" spans="1:2">
      <c r="A514" s="3" t="s">
        <v>1281</v>
      </c>
    </row>
    <row r="515" spans="1:2">
      <c r="A515" s="4" t="s">
        <v>1282</v>
      </c>
      <c r="B515" s="4" t="s">
        <v>490</v>
      </c>
    </row>
    <row r="516" spans="1:2">
      <c r="A516" s="4" t="s">
        <v>1451</v>
      </c>
    </row>
    <row r="517" spans="1:2">
      <c r="A517" s="3" t="s">
        <v>1281</v>
      </c>
    </row>
    <row r="518" spans="1:2">
      <c r="A518" s="4" t="s">
        <v>1282</v>
      </c>
      <c r="B518" s="4" t="s">
        <v>490</v>
      </c>
    </row>
    <row r="519" spans="1:2">
      <c r="A519" s="4" t="s">
        <v>1452</v>
      </c>
    </row>
    <row r="520" spans="1:2">
      <c r="A520" s="3" t="s">
        <v>1281</v>
      </c>
    </row>
    <row r="521" spans="1:2">
      <c r="A521" s="4" t="s">
        <v>1282</v>
      </c>
      <c r="B521" s="4" t="s">
        <v>490</v>
      </c>
    </row>
    <row r="522" spans="1:2">
      <c r="A522" s="4" t="s">
        <v>1450</v>
      </c>
    </row>
    <row r="523" spans="1:2">
      <c r="A523" s="3" t="s">
        <v>1281</v>
      </c>
    </row>
    <row r="524" spans="1:2">
      <c r="A524" s="4" t="s">
        <v>1282</v>
      </c>
      <c r="B524" s="4" t="s">
        <v>490</v>
      </c>
    </row>
    <row r="525" spans="1:2">
      <c r="A525" s="4" t="s">
        <v>1451</v>
      </c>
    </row>
    <row r="526" spans="1:2">
      <c r="A526" s="3" t="s">
        <v>1281</v>
      </c>
    </row>
    <row r="527" spans="1:2">
      <c r="A527" s="4" t="s">
        <v>1282</v>
      </c>
      <c r="B527" s="4" t="s">
        <v>490</v>
      </c>
    </row>
    <row r="528" spans="1:2">
      <c r="A528" s="4" t="s">
        <v>1453</v>
      </c>
    </row>
    <row r="529" spans="1:2">
      <c r="A529" s="3" t="s">
        <v>1281</v>
      </c>
    </row>
    <row r="530" spans="1:2">
      <c r="A530" s="4" t="s">
        <v>1282</v>
      </c>
      <c r="B530" s="4" t="s">
        <v>490</v>
      </c>
    </row>
    <row r="531" spans="1:2">
      <c r="A531" s="4" t="s">
        <v>1454</v>
      </c>
    </row>
    <row r="532" spans="1:2">
      <c r="A532" s="3" t="s">
        <v>1281</v>
      </c>
    </row>
    <row r="533" spans="1:2">
      <c r="A533" s="4" t="s">
        <v>1282</v>
      </c>
      <c r="B533" s="4" t="s">
        <v>511</v>
      </c>
    </row>
    <row r="534" spans="1:2">
      <c r="A534" s="4" t="s">
        <v>1455</v>
      </c>
    </row>
    <row r="535" spans="1:2">
      <c r="A535" s="3" t="s">
        <v>1281</v>
      </c>
    </row>
    <row r="536" spans="1:2">
      <c r="A536" s="4" t="s">
        <v>1282</v>
      </c>
      <c r="B536" s="4" t="s">
        <v>511</v>
      </c>
    </row>
    <row r="537" spans="1:2">
      <c r="A537" s="4" t="s">
        <v>1456</v>
      </c>
    </row>
    <row r="538" spans="1:2">
      <c r="A538" s="3" t="s">
        <v>1281</v>
      </c>
    </row>
    <row r="539" spans="1:2">
      <c r="A539" s="4" t="s">
        <v>1282</v>
      </c>
      <c r="B539" s="4" t="s">
        <v>511</v>
      </c>
    </row>
    <row r="540" spans="1:2">
      <c r="A540" s="4" t="s">
        <v>1457</v>
      </c>
    </row>
    <row r="541" spans="1:2">
      <c r="A541" s="3" t="s">
        <v>1281</v>
      </c>
    </row>
    <row r="542" spans="1:2">
      <c r="A542" s="4" t="s">
        <v>1282</v>
      </c>
      <c r="B542" s="4" t="s">
        <v>511</v>
      </c>
    </row>
    <row r="543" spans="1:2">
      <c r="A543" s="4" t="s">
        <v>1458</v>
      </c>
    </row>
    <row r="544" spans="1:2">
      <c r="A544" s="3" t="s">
        <v>1281</v>
      </c>
    </row>
    <row r="545" spans="1:2">
      <c r="A545" s="4" t="s">
        <v>1282</v>
      </c>
      <c r="B545" s="4" t="s">
        <v>511</v>
      </c>
    </row>
    <row r="546" spans="1:2">
      <c r="A546" s="4" t="s">
        <v>1459</v>
      </c>
    </row>
    <row r="547" spans="1:2">
      <c r="A547" s="3" t="s">
        <v>1281</v>
      </c>
    </row>
    <row r="548" spans="1:2">
      <c r="A548" s="4" t="s">
        <v>1282</v>
      </c>
      <c r="B548" s="4" t="s">
        <v>511</v>
      </c>
    </row>
    <row r="549" spans="1:2">
      <c r="A549" s="4" t="s">
        <v>1460</v>
      </c>
    </row>
    <row r="550" spans="1:2">
      <c r="A550" s="3" t="s">
        <v>1281</v>
      </c>
    </row>
    <row r="551" spans="1:2">
      <c r="A551" s="4" t="s">
        <v>1282</v>
      </c>
      <c r="B551" s="4" t="s">
        <v>511</v>
      </c>
    </row>
    <row r="552" spans="1:2">
      <c r="A552" s="4" t="s">
        <v>1461</v>
      </c>
    </row>
    <row r="553" spans="1:2">
      <c r="A553" s="3" t="s">
        <v>1281</v>
      </c>
    </row>
    <row r="554" spans="1:2">
      <c r="A554" s="4" t="s">
        <v>1282</v>
      </c>
      <c r="B554" s="4" t="s">
        <v>511</v>
      </c>
    </row>
    <row r="555" spans="1:2">
      <c r="A555" s="4" t="s">
        <v>1462</v>
      </c>
    </row>
    <row r="556" spans="1:2">
      <c r="A556" s="3" t="s">
        <v>1281</v>
      </c>
    </row>
    <row r="557" spans="1:2">
      <c r="A557" s="4" t="s">
        <v>1282</v>
      </c>
      <c r="B557" s="4" t="s">
        <v>511</v>
      </c>
    </row>
    <row r="558" spans="1:2">
      <c r="A558" s="4" t="s">
        <v>1463</v>
      </c>
    </row>
    <row r="559" spans="1:2">
      <c r="A559" s="3" t="s">
        <v>1281</v>
      </c>
    </row>
    <row r="560" spans="1:2">
      <c r="A560" s="4" t="s">
        <v>1282</v>
      </c>
      <c r="B560" s="4" t="s">
        <v>511</v>
      </c>
    </row>
    <row r="561" spans="1:2">
      <c r="A561" s="4" t="s">
        <v>1464</v>
      </c>
    </row>
    <row r="562" spans="1:2">
      <c r="A562" s="3" t="s">
        <v>1281</v>
      </c>
    </row>
    <row r="563" spans="1:2">
      <c r="A563" s="4" t="s">
        <v>1282</v>
      </c>
      <c r="B563" s="4" t="s">
        <v>511</v>
      </c>
    </row>
    <row r="564" spans="1:2">
      <c r="A564" s="4" t="s">
        <v>1465</v>
      </c>
    </row>
    <row r="565" spans="1:2">
      <c r="A565" s="3" t="s">
        <v>1281</v>
      </c>
    </row>
    <row r="566" spans="1:2">
      <c r="A566" s="4" t="s">
        <v>1282</v>
      </c>
      <c r="B566" s="4" t="s">
        <v>511</v>
      </c>
    </row>
    <row r="567" spans="1:2">
      <c r="A567" s="4" t="s">
        <v>1466</v>
      </c>
    </row>
    <row r="568" spans="1:2">
      <c r="A568" s="3" t="s">
        <v>1281</v>
      </c>
    </row>
    <row r="569" spans="1:2">
      <c r="A569" s="4" t="s">
        <v>1282</v>
      </c>
      <c r="B569" s="4" t="s">
        <v>511</v>
      </c>
    </row>
    <row r="570" spans="1:2">
      <c r="A570" s="4" t="s">
        <v>1467</v>
      </c>
    </row>
    <row r="571" spans="1:2">
      <c r="A571" s="3" t="s">
        <v>1281</v>
      </c>
    </row>
    <row r="572" spans="1:2">
      <c r="A572" s="4" t="s">
        <v>1282</v>
      </c>
      <c r="B572" s="4" t="s">
        <v>511</v>
      </c>
    </row>
    <row r="573" spans="1:2">
      <c r="A573" s="4" t="s">
        <v>1468</v>
      </c>
    </row>
    <row r="574" spans="1:2">
      <c r="A574" s="3" t="s">
        <v>1281</v>
      </c>
    </row>
    <row r="575" spans="1:2">
      <c r="A575" s="4" t="s">
        <v>1282</v>
      </c>
      <c r="B575" s="4" t="s">
        <v>511</v>
      </c>
    </row>
    <row r="576" spans="1:2">
      <c r="A576" s="4" t="s">
        <v>1469</v>
      </c>
    </row>
    <row r="577" spans="1:2">
      <c r="A577" s="3" t="s">
        <v>1281</v>
      </c>
    </row>
    <row r="578" spans="1:2">
      <c r="A578" s="4" t="s">
        <v>1282</v>
      </c>
      <c r="B578" s="4" t="s">
        <v>511</v>
      </c>
    </row>
    <row r="579" spans="1:2">
      <c r="A579" s="4" t="s">
        <v>1470</v>
      </c>
    </row>
    <row r="580" spans="1:2">
      <c r="A580" s="3" t="s">
        <v>1281</v>
      </c>
    </row>
    <row r="581" spans="1:2">
      <c r="A581" s="4" t="s">
        <v>1282</v>
      </c>
      <c r="B581" s="4" t="s">
        <v>511</v>
      </c>
    </row>
    <row r="582" spans="1:2">
      <c r="A582" s="4" t="s">
        <v>1471</v>
      </c>
    </row>
    <row r="583" spans="1:2">
      <c r="A583" s="3" t="s">
        <v>1281</v>
      </c>
    </row>
    <row r="584" spans="1:2">
      <c r="A584" s="4" t="s">
        <v>1282</v>
      </c>
      <c r="B584" s="4" t="s">
        <v>511</v>
      </c>
    </row>
    <row r="585" spans="1:2">
      <c r="A585" s="4" t="s">
        <v>1472</v>
      </c>
    </row>
    <row r="586" spans="1:2">
      <c r="A586" s="3" t="s">
        <v>1281</v>
      </c>
    </row>
    <row r="587" spans="1:2">
      <c r="A587" s="4" t="s">
        <v>1282</v>
      </c>
      <c r="B587" s="4" t="s">
        <v>511</v>
      </c>
    </row>
    <row r="588" spans="1:2">
      <c r="A588" s="4" t="s">
        <v>1473</v>
      </c>
    </row>
    <row r="589" spans="1:2">
      <c r="A589" s="3" t="s">
        <v>1281</v>
      </c>
    </row>
    <row r="590" spans="1:2">
      <c r="A590" s="4" t="s">
        <v>1282</v>
      </c>
      <c r="B590" s="4" t="s">
        <v>511</v>
      </c>
    </row>
    <row r="591" spans="1:2">
      <c r="A591" s="4" t="s">
        <v>1474</v>
      </c>
    </row>
    <row r="592" spans="1:2">
      <c r="A592" s="3" t="s">
        <v>1281</v>
      </c>
    </row>
    <row r="593" spans="1:2">
      <c r="A593" s="4" t="s">
        <v>1282</v>
      </c>
      <c r="B593" s="4" t="s">
        <v>511</v>
      </c>
    </row>
    <row r="594" spans="1:2">
      <c r="A594" s="4" t="s">
        <v>1475</v>
      </c>
    </row>
    <row r="595" spans="1:2">
      <c r="A595" s="3" t="s">
        <v>1281</v>
      </c>
    </row>
    <row r="596" spans="1:2">
      <c r="A596" s="4" t="s">
        <v>1282</v>
      </c>
      <c r="B596" s="4" t="s">
        <v>511</v>
      </c>
    </row>
    <row r="597" spans="1:2">
      <c r="A597" s="4" t="s">
        <v>1476</v>
      </c>
    </row>
    <row r="598" spans="1:2">
      <c r="A598" s="3" t="s">
        <v>1281</v>
      </c>
    </row>
    <row r="599" spans="1:2">
      <c r="A599" s="4" t="s">
        <v>1282</v>
      </c>
      <c r="B599" s="4" t="s">
        <v>511</v>
      </c>
    </row>
    <row r="600" spans="1:2">
      <c r="A600" s="4" t="s">
        <v>1477</v>
      </c>
    </row>
    <row r="601" spans="1:2">
      <c r="A601" s="3" t="s">
        <v>1281</v>
      </c>
    </row>
    <row r="602" spans="1:2">
      <c r="A602" s="4" t="s">
        <v>1282</v>
      </c>
      <c r="B602" s="4" t="s">
        <v>511</v>
      </c>
    </row>
    <row r="603" spans="1:2">
      <c r="A603" s="4" t="s">
        <v>1478</v>
      </c>
    </row>
    <row r="604" spans="1:2">
      <c r="A604" s="3" t="s">
        <v>1281</v>
      </c>
    </row>
    <row r="605" spans="1:2">
      <c r="A605" s="4" t="s">
        <v>1282</v>
      </c>
      <c r="B605" s="4" t="s">
        <v>511</v>
      </c>
    </row>
    <row r="606" spans="1:2">
      <c r="A606" s="4" t="s">
        <v>1479</v>
      </c>
    </row>
    <row r="607" spans="1:2">
      <c r="A607" s="3" t="s">
        <v>1281</v>
      </c>
    </row>
    <row r="608" spans="1:2">
      <c r="A608" s="4" t="s">
        <v>1282</v>
      </c>
      <c r="B608" s="4" t="s">
        <v>511</v>
      </c>
    </row>
    <row r="609" spans="1:2">
      <c r="A609" s="4" t="s">
        <v>1480</v>
      </c>
    </row>
    <row r="610" spans="1:2">
      <c r="A610" s="3" t="s">
        <v>1281</v>
      </c>
    </row>
    <row r="611" spans="1:2">
      <c r="A611" s="4" t="s">
        <v>1282</v>
      </c>
      <c r="B611" s="4" t="s">
        <v>511</v>
      </c>
    </row>
    <row r="612" spans="1:2">
      <c r="A612" s="4" t="s">
        <v>1481</v>
      </c>
    </row>
    <row r="613" spans="1:2">
      <c r="A613" s="3" t="s">
        <v>1281</v>
      </c>
    </row>
    <row r="614" spans="1:2">
      <c r="A614" s="4" t="s">
        <v>1282</v>
      </c>
      <c r="B614" s="4" t="s">
        <v>511</v>
      </c>
    </row>
    <row r="615" spans="1:2">
      <c r="A615" s="4" t="s">
        <v>1482</v>
      </c>
    </row>
    <row r="616" spans="1:2">
      <c r="A616" s="3" t="s">
        <v>1281</v>
      </c>
    </row>
    <row r="617" spans="1:2">
      <c r="A617" s="4" t="s">
        <v>1282</v>
      </c>
      <c r="B617" s="4" t="s">
        <v>511</v>
      </c>
    </row>
    <row r="618" spans="1:2">
      <c r="A618" s="4" t="s">
        <v>1483</v>
      </c>
    </row>
    <row r="619" spans="1:2">
      <c r="A619" s="3" t="s">
        <v>1281</v>
      </c>
    </row>
    <row r="620" spans="1:2">
      <c r="A620" s="4" t="s">
        <v>1282</v>
      </c>
      <c r="B620" s="4" t="s">
        <v>511</v>
      </c>
    </row>
    <row r="621" spans="1:2">
      <c r="A621" s="4" t="s">
        <v>1484</v>
      </c>
    </row>
    <row r="622" spans="1:2">
      <c r="A622" s="3" t="s">
        <v>1281</v>
      </c>
    </row>
    <row r="623" spans="1:2">
      <c r="A623" s="4" t="s">
        <v>1282</v>
      </c>
      <c r="B623" s="4" t="s">
        <v>511</v>
      </c>
    </row>
    <row r="624" spans="1:2">
      <c r="A624" s="4" t="s">
        <v>1485</v>
      </c>
    </row>
    <row r="625" spans="1:2">
      <c r="A625" s="3" t="s">
        <v>1281</v>
      </c>
    </row>
    <row r="626" spans="1:2">
      <c r="A626" s="4" t="s">
        <v>1282</v>
      </c>
      <c r="B626" s="4" t="s">
        <v>511</v>
      </c>
    </row>
    <row r="627" spans="1:2">
      <c r="A627" s="4" t="s">
        <v>1486</v>
      </c>
    </row>
    <row r="628" spans="1:2">
      <c r="A628" s="3" t="s">
        <v>1281</v>
      </c>
    </row>
    <row r="629" spans="1:2">
      <c r="A629" s="4" t="s">
        <v>1282</v>
      </c>
      <c r="B629" s="4" t="s">
        <v>511</v>
      </c>
    </row>
    <row r="630" spans="1:2">
      <c r="A630" s="4" t="s">
        <v>1487</v>
      </c>
    </row>
    <row r="631" spans="1:2">
      <c r="A631" s="3" t="s">
        <v>1281</v>
      </c>
    </row>
    <row r="632" spans="1:2">
      <c r="A632" s="4" t="s">
        <v>1282</v>
      </c>
      <c r="B632" s="4" t="s">
        <v>511</v>
      </c>
    </row>
    <row r="633" spans="1:2">
      <c r="A633" s="4" t="s">
        <v>1488</v>
      </c>
    </row>
    <row r="634" spans="1:2">
      <c r="A634" s="3" t="s">
        <v>1281</v>
      </c>
    </row>
    <row r="635" spans="1:2">
      <c r="A635" s="4" t="s">
        <v>1282</v>
      </c>
      <c r="B635" s="4" t="s">
        <v>511</v>
      </c>
    </row>
    <row r="636" spans="1:2">
      <c r="A636" s="4" t="s">
        <v>1489</v>
      </c>
    </row>
    <row r="637" spans="1:2">
      <c r="A637" s="3" t="s">
        <v>1281</v>
      </c>
    </row>
    <row r="638" spans="1:2">
      <c r="A638" s="4" t="s">
        <v>1282</v>
      </c>
      <c r="B638" s="4" t="s">
        <v>511</v>
      </c>
    </row>
    <row r="639" spans="1:2">
      <c r="A639" s="4" t="s">
        <v>1490</v>
      </c>
    </row>
    <row r="640" spans="1:2">
      <c r="A640" s="3" t="s">
        <v>1281</v>
      </c>
    </row>
    <row r="641" spans="1:2">
      <c r="A641" s="4" t="s">
        <v>1282</v>
      </c>
      <c r="B641" s="4" t="s">
        <v>511</v>
      </c>
    </row>
    <row r="642" spans="1:2">
      <c r="A642" s="4" t="s">
        <v>1491</v>
      </c>
    </row>
    <row r="643" spans="1:2">
      <c r="A643" s="3" t="s">
        <v>1281</v>
      </c>
    </row>
    <row r="644" spans="1:2">
      <c r="A644" s="4" t="s">
        <v>1282</v>
      </c>
      <c r="B644" s="4" t="s">
        <v>511</v>
      </c>
    </row>
    <row r="645" spans="1:2">
      <c r="A645" s="4" t="s">
        <v>1492</v>
      </c>
    </row>
    <row r="646" spans="1:2">
      <c r="A646" s="3" t="s">
        <v>1281</v>
      </c>
    </row>
    <row r="647" spans="1:2">
      <c r="A647" s="4" t="s">
        <v>1282</v>
      </c>
      <c r="B647" s="4" t="s">
        <v>511</v>
      </c>
    </row>
    <row r="648" spans="1:2">
      <c r="A648" s="4" t="s">
        <v>1493</v>
      </c>
    </row>
    <row r="649" spans="1:2">
      <c r="A649" s="3" t="s">
        <v>1281</v>
      </c>
    </row>
    <row r="650" spans="1:2">
      <c r="A650" s="4" t="s">
        <v>1282</v>
      </c>
      <c r="B650" s="4" t="s">
        <v>511</v>
      </c>
    </row>
    <row r="651" spans="1:2">
      <c r="A651" s="4" t="s">
        <v>1494</v>
      </c>
    </row>
    <row r="652" spans="1:2">
      <c r="A652" s="3" t="s">
        <v>1281</v>
      </c>
    </row>
    <row r="653" spans="1:2">
      <c r="A653" s="4" t="s">
        <v>1282</v>
      </c>
      <c r="B653" s="4" t="s">
        <v>511</v>
      </c>
    </row>
    <row r="654" spans="1:2">
      <c r="A654" s="4" t="s">
        <v>1495</v>
      </c>
    </row>
    <row r="655" spans="1:2">
      <c r="A655" s="3" t="s">
        <v>1281</v>
      </c>
    </row>
    <row r="656" spans="1:2">
      <c r="A656" s="4" t="s">
        <v>1282</v>
      </c>
      <c r="B656" s="4" t="s">
        <v>511</v>
      </c>
    </row>
    <row r="657" spans="1:2">
      <c r="A657" s="4" t="s">
        <v>1496</v>
      </c>
    </row>
    <row r="658" spans="1:2">
      <c r="A658" s="3" t="s">
        <v>1281</v>
      </c>
    </row>
    <row r="659" spans="1:2">
      <c r="A659" s="4" t="s">
        <v>1282</v>
      </c>
      <c r="B659" s="4" t="s">
        <v>511</v>
      </c>
    </row>
    <row r="660" spans="1:2">
      <c r="A660" s="4" t="s">
        <v>1497</v>
      </c>
    </row>
    <row r="661" spans="1:2">
      <c r="A661" s="3" t="s">
        <v>1281</v>
      </c>
    </row>
    <row r="662" spans="1:2">
      <c r="A662" s="4" t="s">
        <v>1282</v>
      </c>
      <c r="B662" s="4" t="s">
        <v>511</v>
      </c>
    </row>
    <row r="663" spans="1:2">
      <c r="A663" s="4" t="s">
        <v>1498</v>
      </c>
    </row>
    <row r="664" spans="1:2">
      <c r="A664" s="3" t="s">
        <v>1281</v>
      </c>
    </row>
    <row r="665" spans="1:2">
      <c r="A665" s="4" t="s">
        <v>1282</v>
      </c>
      <c r="B665" s="4" t="s">
        <v>511</v>
      </c>
    </row>
    <row r="666" spans="1:2">
      <c r="A666" s="4" t="s">
        <v>1499</v>
      </c>
    </row>
    <row r="667" spans="1:2">
      <c r="A667" s="3" t="s">
        <v>1281</v>
      </c>
    </row>
    <row r="668" spans="1:2">
      <c r="A668" s="4" t="s">
        <v>1282</v>
      </c>
      <c r="B668" s="4" t="s">
        <v>511</v>
      </c>
    </row>
    <row r="669" spans="1:2">
      <c r="A669" s="4" t="s">
        <v>1500</v>
      </c>
    </row>
    <row r="670" spans="1:2">
      <c r="A670" s="3" t="s">
        <v>1281</v>
      </c>
    </row>
    <row r="671" spans="1:2">
      <c r="A671" s="4" t="s">
        <v>1282</v>
      </c>
      <c r="B671" s="4" t="s">
        <v>511</v>
      </c>
    </row>
    <row r="672" spans="1:2">
      <c r="A672" s="4" t="s">
        <v>1501</v>
      </c>
    </row>
    <row r="673" spans="1:2">
      <c r="A673" s="3" t="s">
        <v>1281</v>
      </c>
    </row>
    <row r="674" spans="1:2">
      <c r="A674" s="4" t="s">
        <v>1282</v>
      </c>
      <c r="B674" s="4" t="s">
        <v>511</v>
      </c>
    </row>
    <row r="675" spans="1:2">
      <c r="A675" s="4" t="s">
        <v>1502</v>
      </c>
    </row>
    <row r="676" spans="1:2">
      <c r="A676" s="3" t="s">
        <v>1281</v>
      </c>
    </row>
    <row r="677" spans="1:2">
      <c r="A677" s="4" t="s">
        <v>1282</v>
      </c>
      <c r="B677" s="4" t="s">
        <v>511</v>
      </c>
    </row>
    <row r="678" spans="1:2">
      <c r="A678" s="4" t="s">
        <v>1503</v>
      </c>
    </row>
    <row r="679" spans="1:2">
      <c r="A679" s="3" t="s">
        <v>1281</v>
      </c>
    </row>
    <row r="680" spans="1:2">
      <c r="A680" s="4" t="s">
        <v>1282</v>
      </c>
      <c r="B680" s="4" t="s">
        <v>511</v>
      </c>
    </row>
    <row r="681" spans="1:2">
      <c r="A681" s="4" t="s">
        <v>1504</v>
      </c>
    </row>
    <row r="682" spans="1:2">
      <c r="A682" s="3" t="s">
        <v>1281</v>
      </c>
    </row>
    <row r="683" spans="1:2">
      <c r="A683" s="4" t="s">
        <v>1282</v>
      </c>
      <c r="B683" s="4" t="s">
        <v>511</v>
      </c>
    </row>
    <row r="684" spans="1:2">
      <c r="A684" s="4" t="s">
        <v>1505</v>
      </c>
    </row>
    <row r="685" spans="1:2">
      <c r="A685" s="3" t="s">
        <v>1281</v>
      </c>
    </row>
    <row r="686" spans="1:2">
      <c r="A686" s="4" t="s">
        <v>1282</v>
      </c>
      <c r="B686" s="4" t="s">
        <v>511</v>
      </c>
    </row>
    <row r="687" spans="1:2">
      <c r="A687" s="4" t="s">
        <v>1506</v>
      </c>
    </row>
    <row r="688" spans="1:2">
      <c r="A688" s="3" t="s">
        <v>1281</v>
      </c>
    </row>
    <row r="689" spans="1:2">
      <c r="A689" s="4" t="s">
        <v>1282</v>
      </c>
      <c r="B689" s="4" t="s">
        <v>511</v>
      </c>
    </row>
    <row r="690" spans="1:2">
      <c r="A690" s="4" t="s">
        <v>1507</v>
      </c>
    </row>
    <row r="691" spans="1:2">
      <c r="A691" s="3" t="s">
        <v>1281</v>
      </c>
    </row>
    <row r="692" spans="1:2">
      <c r="A692" s="4" t="s">
        <v>1282</v>
      </c>
      <c r="B692" s="4" t="s">
        <v>511</v>
      </c>
    </row>
    <row r="693" spans="1:2">
      <c r="A693" s="4" t="s">
        <v>1508</v>
      </c>
    </row>
    <row r="694" spans="1:2">
      <c r="A694" s="3" t="s">
        <v>1281</v>
      </c>
    </row>
    <row r="695" spans="1:2">
      <c r="A695" s="4" t="s">
        <v>1282</v>
      </c>
      <c r="B695" s="4" t="s">
        <v>511</v>
      </c>
    </row>
    <row r="696" spans="1:2">
      <c r="A696" s="4" t="s">
        <v>1509</v>
      </c>
    </row>
    <row r="697" spans="1:2">
      <c r="A697" s="3" t="s">
        <v>1281</v>
      </c>
    </row>
    <row r="698" spans="1:2">
      <c r="A698" s="4" t="s">
        <v>1282</v>
      </c>
      <c r="B698" s="4" t="s">
        <v>511</v>
      </c>
    </row>
    <row r="699" spans="1:2">
      <c r="A699" s="4" t="s">
        <v>1510</v>
      </c>
    </row>
    <row r="700" spans="1:2">
      <c r="A700" s="3" t="s">
        <v>1281</v>
      </c>
    </row>
    <row r="701" spans="1:2">
      <c r="A701" s="4" t="s">
        <v>1282</v>
      </c>
      <c r="B701" s="4" t="s">
        <v>511</v>
      </c>
    </row>
    <row r="702" spans="1:2">
      <c r="A702" s="4" t="s">
        <v>1511</v>
      </c>
    </row>
    <row r="703" spans="1:2">
      <c r="A703" s="3" t="s">
        <v>1281</v>
      </c>
    </row>
    <row r="704" spans="1:2">
      <c r="A704" s="4" t="s">
        <v>1282</v>
      </c>
      <c r="B704" s="4" t="s">
        <v>511</v>
      </c>
    </row>
    <row r="705" spans="1:2">
      <c r="A705" s="4" t="s">
        <v>1512</v>
      </c>
    </row>
    <row r="706" spans="1:2">
      <c r="A706" s="3" t="s">
        <v>1281</v>
      </c>
    </row>
    <row r="707" spans="1:2">
      <c r="A707" s="4" t="s">
        <v>1282</v>
      </c>
      <c r="B707" s="4" t="s">
        <v>511</v>
      </c>
    </row>
    <row r="708" spans="1:2">
      <c r="A708" s="4" t="s">
        <v>1513</v>
      </c>
    </row>
    <row r="709" spans="1:2">
      <c r="A709" s="3" t="s">
        <v>1281</v>
      </c>
    </row>
    <row r="710" spans="1:2">
      <c r="A710" s="4" t="s">
        <v>1282</v>
      </c>
      <c r="B710" s="4" t="s">
        <v>511</v>
      </c>
    </row>
    <row r="711" spans="1:2">
      <c r="A711" s="4" t="s">
        <v>1514</v>
      </c>
    </row>
    <row r="712" spans="1:2">
      <c r="A712" s="3" t="s">
        <v>1281</v>
      </c>
    </row>
    <row r="713" spans="1:2">
      <c r="A713" s="4" t="s">
        <v>1282</v>
      </c>
      <c r="B713" s="4" t="s">
        <v>511</v>
      </c>
    </row>
    <row r="714" spans="1:2">
      <c r="A714" s="4" t="s">
        <v>1515</v>
      </c>
    </row>
    <row r="715" spans="1:2">
      <c r="A715" s="3" t="s">
        <v>1281</v>
      </c>
    </row>
    <row r="716" spans="1:2">
      <c r="A716" s="4" t="s">
        <v>1282</v>
      </c>
      <c r="B716" s="4" t="s">
        <v>511</v>
      </c>
    </row>
    <row r="717" spans="1:2">
      <c r="A717" s="4" t="s">
        <v>1516</v>
      </c>
    </row>
    <row r="718" spans="1:2">
      <c r="A718" s="3" t="s">
        <v>1281</v>
      </c>
    </row>
    <row r="719" spans="1:2">
      <c r="A719" s="4" t="s">
        <v>1282</v>
      </c>
      <c r="B719" s="4" t="s">
        <v>511</v>
      </c>
    </row>
    <row r="720" spans="1:2">
      <c r="A720" s="4" t="s">
        <v>1517</v>
      </c>
    </row>
    <row r="721" spans="1:2">
      <c r="A721" s="3" t="s">
        <v>1281</v>
      </c>
    </row>
    <row r="722" spans="1:2">
      <c r="A722" s="4" t="s">
        <v>1282</v>
      </c>
      <c r="B722" s="4" t="s">
        <v>511</v>
      </c>
    </row>
    <row r="723" spans="1:2">
      <c r="A723" s="4" t="s">
        <v>1518</v>
      </c>
    </row>
    <row r="724" spans="1:2">
      <c r="A724" s="3" t="s">
        <v>1281</v>
      </c>
    </row>
    <row r="725" spans="1:2">
      <c r="A725" s="4" t="s">
        <v>1282</v>
      </c>
      <c r="B725" s="4" t="s">
        <v>511</v>
      </c>
    </row>
    <row r="726" spans="1:2">
      <c r="A726" s="4" t="s">
        <v>1519</v>
      </c>
    </row>
    <row r="727" spans="1:2">
      <c r="A727" s="3" t="s">
        <v>1281</v>
      </c>
    </row>
    <row r="728" spans="1:2">
      <c r="A728" s="4" t="s">
        <v>1282</v>
      </c>
      <c r="B728" s="4" t="s">
        <v>511</v>
      </c>
    </row>
    <row r="729" spans="1:2">
      <c r="A729" s="4" t="s">
        <v>1520</v>
      </c>
    </row>
    <row r="730" spans="1:2">
      <c r="A730" s="3" t="s">
        <v>1281</v>
      </c>
    </row>
    <row r="731" spans="1:2">
      <c r="A731" s="4" t="s">
        <v>1282</v>
      </c>
      <c r="B731" s="4" t="s">
        <v>511</v>
      </c>
    </row>
    <row r="732" spans="1:2">
      <c r="A732" s="4" t="s">
        <v>1521</v>
      </c>
    </row>
    <row r="733" spans="1:2">
      <c r="A733" s="3" t="s">
        <v>1281</v>
      </c>
    </row>
    <row r="734" spans="1:2">
      <c r="A734" s="4" t="s">
        <v>1282</v>
      </c>
      <c r="B734" s="4" t="s">
        <v>511</v>
      </c>
    </row>
    <row r="735" spans="1:2">
      <c r="A735" s="4" t="s">
        <v>1522</v>
      </c>
    </row>
    <row r="736" spans="1:2">
      <c r="A736" s="3" t="s">
        <v>1281</v>
      </c>
    </row>
    <row r="737" spans="1:2">
      <c r="A737" s="4" t="s">
        <v>1282</v>
      </c>
      <c r="B737" s="4" t="s">
        <v>511</v>
      </c>
    </row>
    <row r="738" spans="1:2">
      <c r="A738" s="4" t="s">
        <v>1523</v>
      </c>
    </row>
    <row r="739" spans="1:2">
      <c r="A739" s="3" t="s">
        <v>1281</v>
      </c>
    </row>
    <row r="740" spans="1:2">
      <c r="A740" s="4" t="s">
        <v>1282</v>
      </c>
      <c r="B740" s="4" t="s">
        <v>511</v>
      </c>
    </row>
    <row r="741" spans="1:2">
      <c r="A741" s="4" t="s">
        <v>1524</v>
      </c>
    </row>
    <row r="742" spans="1:2">
      <c r="A742" s="3" t="s">
        <v>1281</v>
      </c>
    </row>
    <row r="743" spans="1:2">
      <c r="A743" s="4" t="s">
        <v>1282</v>
      </c>
      <c r="B743" s="4" t="s">
        <v>511</v>
      </c>
    </row>
    <row r="744" spans="1:2">
      <c r="A744" s="4" t="s">
        <v>1525</v>
      </c>
    </row>
    <row r="745" spans="1:2">
      <c r="A745" s="3" t="s">
        <v>1281</v>
      </c>
    </row>
    <row r="746" spans="1:2">
      <c r="A746" s="4" t="s">
        <v>1282</v>
      </c>
      <c r="B746" s="4" t="s">
        <v>511</v>
      </c>
    </row>
    <row r="747" spans="1:2">
      <c r="A747" s="4" t="s">
        <v>1526</v>
      </c>
    </row>
    <row r="748" spans="1:2">
      <c r="A748" s="3" t="s">
        <v>1281</v>
      </c>
    </row>
    <row r="749" spans="1:2">
      <c r="A749" s="4" t="s">
        <v>1282</v>
      </c>
      <c r="B749" s="4" t="s">
        <v>511</v>
      </c>
    </row>
    <row r="750" spans="1:2">
      <c r="A750" s="4" t="s">
        <v>1527</v>
      </c>
    </row>
    <row r="751" spans="1:2">
      <c r="A751" s="3" t="s">
        <v>1281</v>
      </c>
    </row>
    <row r="752" spans="1:2">
      <c r="A752" s="4" t="s">
        <v>1282</v>
      </c>
      <c r="B752" s="4" t="s">
        <v>511</v>
      </c>
    </row>
    <row r="753" spans="1:2">
      <c r="A753" s="4" t="s">
        <v>1528</v>
      </c>
    </row>
    <row r="754" spans="1:2">
      <c r="A754" s="3" t="s">
        <v>1281</v>
      </c>
    </row>
    <row r="755" spans="1:2">
      <c r="A755" s="4" t="s">
        <v>1282</v>
      </c>
      <c r="B755" s="4" t="s">
        <v>511</v>
      </c>
    </row>
    <row r="756" spans="1:2">
      <c r="A756" s="4" t="s">
        <v>1529</v>
      </c>
    </row>
    <row r="757" spans="1:2">
      <c r="A757" s="3" t="s">
        <v>1281</v>
      </c>
    </row>
    <row r="758" spans="1:2">
      <c r="A758" s="4" t="s">
        <v>1282</v>
      </c>
      <c r="B758" s="4" t="s">
        <v>511</v>
      </c>
    </row>
    <row r="759" spans="1:2">
      <c r="A759" s="4" t="s">
        <v>1530</v>
      </c>
    </row>
    <row r="760" spans="1:2">
      <c r="A760" s="3" t="s">
        <v>1281</v>
      </c>
    </row>
    <row r="761" spans="1:2">
      <c r="A761" s="4" t="s">
        <v>1282</v>
      </c>
      <c r="B761" s="4" t="s">
        <v>511</v>
      </c>
    </row>
    <row r="762" spans="1:2">
      <c r="A762" s="4" t="s">
        <v>1531</v>
      </c>
    </row>
    <row r="763" spans="1:2">
      <c r="A763" s="3" t="s">
        <v>1281</v>
      </c>
    </row>
    <row r="764" spans="1:2">
      <c r="A764" s="4" t="s">
        <v>1282</v>
      </c>
      <c r="B764" s="4" t="s">
        <v>511</v>
      </c>
    </row>
    <row r="765" spans="1:2">
      <c r="A765" s="4" t="s">
        <v>1532</v>
      </c>
    </row>
    <row r="766" spans="1:2">
      <c r="A766" s="3" t="s">
        <v>1281</v>
      </c>
    </row>
    <row r="767" spans="1:2">
      <c r="A767" s="4" t="s">
        <v>1282</v>
      </c>
      <c r="B767" s="4" t="s">
        <v>511</v>
      </c>
    </row>
    <row r="768" spans="1:2">
      <c r="A768" s="4" t="s">
        <v>1533</v>
      </c>
    </row>
    <row r="769" spans="1:2">
      <c r="A769" s="3" t="s">
        <v>1281</v>
      </c>
    </row>
    <row r="770" spans="1:2">
      <c r="A770" s="4" t="s">
        <v>1282</v>
      </c>
      <c r="B770" s="4" t="s">
        <v>511</v>
      </c>
    </row>
    <row r="771" spans="1:2">
      <c r="A771" s="4" t="s">
        <v>1534</v>
      </c>
    </row>
    <row r="772" spans="1:2">
      <c r="A772" s="3" t="s">
        <v>1281</v>
      </c>
    </row>
    <row r="773" spans="1:2">
      <c r="A773" s="4" t="s">
        <v>1282</v>
      </c>
      <c r="B773" s="4" t="s">
        <v>511</v>
      </c>
    </row>
    <row r="774" spans="1:2">
      <c r="A774" s="4" t="s">
        <v>1535</v>
      </c>
    </row>
    <row r="775" spans="1:2">
      <c r="A775" s="3" t="s">
        <v>1281</v>
      </c>
    </row>
    <row r="776" spans="1:2">
      <c r="A776" s="4" t="s">
        <v>1282</v>
      </c>
      <c r="B776" s="4" t="s">
        <v>511</v>
      </c>
    </row>
    <row r="777" spans="1:2">
      <c r="A777" s="4" t="s">
        <v>1536</v>
      </c>
    </row>
    <row r="778" spans="1:2">
      <c r="A778" s="3" t="s">
        <v>1281</v>
      </c>
    </row>
    <row r="779" spans="1:2">
      <c r="A779" s="4" t="s">
        <v>1282</v>
      </c>
      <c r="B779" s="4" t="s">
        <v>511</v>
      </c>
    </row>
    <row r="780" spans="1:2">
      <c r="A780" s="4" t="s">
        <v>1537</v>
      </c>
    </row>
    <row r="781" spans="1:2">
      <c r="A781" s="3" t="s">
        <v>1281</v>
      </c>
    </row>
    <row r="782" spans="1:2">
      <c r="A782" s="4" t="s">
        <v>1282</v>
      </c>
      <c r="B782" s="4" t="s">
        <v>511</v>
      </c>
    </row>
    <row r="783" spans="1:2">
      <c r="A783" s="4" t="s">
        <v>1538</v>
      </c>
    </row>
    <row r="784" spans="1:2">
      <c r="A784" s="3" t="s">
        <v>1281</v>
      </c>
    </row>
    <row r="785" spans="1:2">
      <c r="A785" s="4" t="s">
        <v>1282</v>
      </c>
      <c r="B785" s="4" t="s">
        <v>511</v>
      </c>
    </row>
    <row r="786" spans="1:2">
      <c r="A786" s="4" t="s">
        <v>1536</v>
      </c>
    </row>
    <row r="787" spans="1:2">
      <c r="A787" s="3" t="s">
        <v>1281</v>
      </c>
    </row>
    <row r="788" spans="1:2">
      <c r="A788" s="4" t="s">
        <v>1282</v>
      </c>
      <c r="B788" s="4" t="s">
        <v>511</v>
      </c>
    </row>
    <row r="789" spans="1:2">
      <c r="A789" s="4" t="s">
        <v>1537</v>
      </c>
    </row>
    <row r="790" spans="1:2">
      <c r="A790" s="3" t="s">
        <v>1281</v>
      </c>
    </row>
    <row r="791" spans="1:2">
      <c r="A791" s="4" t="s">
        <v>1282</v>
      </c>
      <c r="B791" s="4" t="s">
        <v>511</v>
      </c>
    </row>
    <row r="792" spans="1:2">
      <c r="A792" s="4" t="s">
        <v>1539</v>
      </c>
    </row>
    <row r="793" spans="1:2">
      <c r="A793" s="3" t="s">
        <v>1281</v>
      </c>
    </row>
    <row r="794" spans="1:2">
      <c r="A794" s="4" t="s">
        <v>1282</v>
      </c>
      <c r="B794" s="4" t="s">
        <v>511</v>
      </c>
    </row>
    <row r="795" spans="1:2">
      <c r="A795" s="4" t="s">
        <v>1540</v>
      </c>
    </row>
    <row r="796" spans="1:2">
      <c r="A796" s="3" t="s">
        <v>1281</v>
      </c>
    </row>
    <row r="797" spans="1:2">
      <c r="A797" s="4" t="s">
        <v>1282</v>
      </c>
      <c r="B797" s="4" t="s">
        <v>492</v>
      </c>
    </row>
    <row r="798" spans="1:2">
      <c r="A798" s="4" t="s">
        <v>1541</v>
      </c>
    </row>
    <row r="799" spans="1:2">
      <c r="A799" s="3" t="s">
        <v>1281</v>
      </c>
    </row>
    <row r="800" spans="1:2">
      <c r="A800" s="4" t="s">
        <v>1282</v>
      </c>
      <c r="B800" s="4" t="s">
        <v>492</v>
      </c>
    </row>
    <row r="801" spans="1:2">
      <c r="A801" s="4" t="s">
        <v>1542</v>
      </c>
    </row>
    <row r="802" spans="1:2">
      <c r="A802" s="3" t="s">
        <v>1281</v>
      </c>
    </row>
    <row r="803" spans="1:2">
      <c r="A803" s="4" t="s">
        <v>1282</v>
      </c>
      <c r="B803" s="4" t="s">
        <v>492</v>
      </c>
    </row>
    <row r="804" spans="1:2">
      <c r="A804" s="4" t="s">
        <v>1543</v>
      </c>
    </row>
    <row r="805" spans="1:2">
      <c r="A805" s="3" t="s">
        <v>1281</v>
      </c>
    </row>
    <row r="806" spans="1:2">
      <c r="A806" s="4" t="s">
        <v>1282</v>
      </c>
      <c r="B806" s="4" t="s">
        <v>492</v>
      </c>
    </row>
    <row r="807" spans="1:2">
      <c r="A807" s="4" t="s">
        <v>1544</v>
      </c>
    </row>
    <row r="808" spans="1:2">
      <c r="A808" s="3" t="s">
        <v>1281</v>
      </c>
    </row>
    <row r="809" spans="1:2">
      <c r="A809" s="4" t="s">
        <v>1282</v>
      </c>
      <c r="B809" s="4" t="s">
        <v>492</v>
      </c>
    </row>
    <row r="810" spans="1:2">
      <c r="A810" s="4" t="s">
        <v>1545</v>
      </c>
    </row>
    <row r="811" spans="1:2">
      <c r="A811" s="3" t="s">
        <v>1281</v>
      </c>
    </row>
    <row r="812" spans="1:2">
      <c r="A812" s="4" t="s">
        <v>1282</v>
      </c>
      <c r="B812" s="4" t="s">
        <v>492</v>
      </c>
    </row>
    <row r="813" spans="1:2">
      <c r="A813" s="4" t="s">
        <v>1546</v>
      </c>
    </row>
    <row r="814" spans="1:2">
      <c r="A814" s="3" t="s">
        <v>1281</v>
      </c>
    </row>
    <row r="815" spans="1:2">
      <c r="A815" s="4" t="s">
        <v>1282</v>
      </c>
      <c r="B815" s="4" t="s">
        <v>492</v>
      </c>
    </row>
    <row r="816" spans="1:2">
      <c r="A816" s="4" t="s">
        <v>1547</v>
      </c>
    </row>
    <row r="817" spans="1:2">
      <c r="A817" s="3" t="s">
        <v>1281</v>
      </c>
    </row>
    <row r="818" spans="1:2">
      <c r="A818" s="4" t="s">
        <v>1282</v>
      </c>
      <c r="B818" s="4" t="s">
        <v>492</v>
      </c>
    </row>
    <row r="819" spans="1:2">
      <c r="A819" s="4" t="s">
        <v>1548</v>
      </c>
    </row>
    <row r="820" spans="1:2">
      <c r="A820" s="3" t="s">
        <v>1281</v>
      </c>
    </row>
    <row r="821" spans="1:2">
      <c r="A821" s="4" t="s">
        <v>1282</v>
      </c>
      <c r="B821" s="4" t="s">
        <v>492</v>
      </c>
    </row>
    <row r="822" spans="1:2">
      <c r="A822" s="4" t="s">
        <v>1549</v>
      </c>
    </row>
    <row r="823" spans="1:2">
      <c r="A823" s="3" t="s">
        <v>1281</v>
      </c>
    </row>
    <row r="824" spans="1:2">
      <c r="A824" s="4" t="s">
        <v>1282</v>
      </c>
      <c r="B824" s="4" t="s">
        <v>492</v>
      </c>
    </row>
    <row r="825" spans="1:2">
      <c r="A825" s="4" t="s">
        <v>1550</v>
      </c>
    </row>
    <row r="826" spans="1:2">
      <c r="A826" s="3" t="s">
        <v>1281</v>
      </c>
    </row>
    <row r="827" spans="1:2">
      <c r="A827" s="4" t="s">
        <v>1282</v>
      </c>
      <c r="B827" s="4" t="s">
        <v>492</v>
      </c>
    </row>
    <row r="828" spans="1:2">
      <c r="A828" s="4" t="s">
        <v>1551</v>
      </c>
    </row>
    <row r="829" spans="1:2">
      <c r="A829" s="3" t="s">
        <v>1281</v>
      </c>
    </row>
    <row r="830" spans="1:2">
      <c r="A830" s="4" t="s">
        <v>1282</v>
      </c>
      <c r="B830" s="4" t="s">
        <v>492</v>
      </c>
    </row>
    <row r="831" spans="1:2">
      <c r="A831" s="4" t="s">
        <v>1552</v>
      </c>
    </row>
    <row r="832" spans="1:2">
      <c r="A832" s="3" t="s">
        <v>1281</v>
      </c>
    </row>
    <row r="833" spans="1:2">
      <c r="A833" s="4" t="s">
        <v>1282</v>
      </c>
      <c r="B833" s="4" t="s">
        <v>492</v>
      </c>
    </row>
    <row r="834" spans="1:2">
      <c r="A834" s="4" t="s">
        <v>1553</v>
      </c>
    </row>
    <row r="835" spans="1:2">
      <c r="A835" s="3" t="s">
        <v>1281</v>
      </c>
    </row>
    <row r="836" spans="1:2">
      <c r="A836" s="4" t="s">
        <v>1282</v>
      </c>
      <c r="B836" s="4" t="s">
        <v>492</v>
      </c>
    </row>
    <row r="837" spans="1:2">
      <c r="A837" s="4" t="s">
        <v>1554</v>
      </c>
    </row>
    <row r="838" spans="1:2">
      <c r="A838" s="3" t="s">
        <v>1281</v>
      </c>
    </row>
    <row r="839" spans="1:2">
      <c r="A839" s="4" t="s">
        <v>1282</v>
      </c>
      <c r="B839" s="4" t="s">
        <v>492</v>
      </c>
    </row>
    <row r="840" spans="1:2">
      <c r="A840" s="4" t="s">
        <v>1555</v>
      </c>
    </row>
    <row r="841" spans="1:2">
      <c r="A841" s="3" t="s">
        <v>1281</v>
      </c>
    </row>
    <row r="842" spans="1:2">
      <c r="A842" s="4" t="s">
        <v>1282</v>
      </c>
      <c r="B842" s="4" t="s">
        <v>492</v>
      </c>
    </row>
    <row r="843" spans="1:2">
      <c r="A843" s="4" t="s">
        <v>1556</v>
      </c>
    </row>
    <row r="844" spans="1:2">
      <c r="A844" s="3" t="s">
        <v>1281</v>
      </c>
    </row>
    <row r="845" spans="1:2">
      <c r="A845" s="4" t="s">
        <v>1282</v>
      </c>
      <c r="B845" s="4" t="s">
        <v>492</v>
      </c>
    </row>
    <row r="846" spans="1:2">
      <c r="A846" s="4" t="s">
        <v>1557</v>
      </c>
    </row>
    <row r="847" spans="1:2">
      <c r="A847" s="3" t="s">
        <v>1281</v>
      </c>
    </row>
    <row r="848" spans="1:2">
      <c r="A848" s="4" t="s">
        <v>1282</v>
      </c>
      <c r="B848" s="4" t="s">
        <v>492</v>
      </c>
    </row>
    <row r="849" spans="1:2">
      <c r="A849" s="4" t="s">
        <v>1558</v>
      </c>
    </row>
    <row r="850" spans="1:2">
      <c r="A850" s="3" t="s">
        <v>1281</v>
      </c>
    </row>
    <row r="851" spans="1:2">
      <c r="A851" s="4" t="s">
        <v>1282</v>
      </c>
      <c r="B851" s="4" t="s">
        <v>492</v>
      </c>
    </row>
    <row r="852" spans="1:2">
      <c r="A852" s="4" t="s">
        <v>1559</v>
      </c>
    </row>
    <row r="853" spans="1:2">
      <c r="A853" s="3" t="s">
        <v>1281</v>
      </c>
    </row>
    <row r="854" spans="1:2">
      <c r="A854" s="4" t="s">
        <v>1282</v>
      </c>
      <c r="B854" s="4" t="s">
        <v>492</v>
      </c>
    </row>
    <row r="855" spans="1:2">
      <c r="A855" s="4" t="s">
        <v>1560</v>
      </c>
    </row>
    <row r="856" spans="1:2">
      <c r="A856" s="3" t="s">
        <v>1281</v>
      </c>
    </row>
    <row r="857" spans="1:2">
      <c r="A857" s="4" t="s">
        <v>1282</v>
      </c>
      <c r="B857" s="4" t="s">
        <v>492</v>
      </c>
    </row>
    <row r="858" spans="1:2">
      <c r="A858" s="4" t="s">
        <v>1561</v>
      </c>
    </row>
    <row r="859" spans="1:2">
      <c r="A859" s="3" t="s">
        <v>1281</v>
      </c>
    </row>
    <row r="860" spans="1:2">
      <c r="A860" s="4" t="s">
        <v>1282</v>
      </c>
      <c r="B860" s="4" t="s">
        <v>492</v>
      </c>
    </row>
    <row r="861" spans="1:2">
      <c r="A861" s="4" t="s">
        <v>1562</v>
      </c>
    </row>
    <row r="862" spans="1:2">
      <c r="A862" s="3" t="s">
        <v>1281</v>
      </c>
    </row>
    <row r="863" spans="1:2">
      <c r="A863" s="4" t="s">
        <v>1282</v>
      </c>
      <c r="B863" s="4" t="s">
        <v>492</v>
      </c>
    </row>
    <row r="864" spans="1:2">
      <c r="A864" s="4" t="s">
        <v>1563</v>
      </c>
    </row>
    <row r="865" spans="1:2">
      <c r="A865" s="3" t="s">
        <v>1281</v>
      </c>
    </row>
    <row r="866" spans="1:2">
      <c r="A866" s="4" t="s">
        <v>1282</v>
      </c>
      <c r="B866" s="4" t="s">
        <v>492</v>
      </c>
    </row>
    <row r="867" spans="1:2">
      <c r="A867" s="4" t="s">
        <v>1564</v>
      </c>
    </row>
    <row r="868" spans="1:2">
      <c r="A868" s="3" t="s">
        <v>1281</v>
      </c>
    </row>
    <row r="869" spans="1:2">
      <c r="A869" s="4" t="s">
        <v>1282</v>
      </c>
      <c r="B869" s="4" t="s">
        <v>492</v>
      </c>
    </row>
    <row r="870" spans="1:2">
      <c r="A870" s="4" t="s">
        <v>1565</v>
      </c>
    </row>
    <row r="871" spans="1:2">
      <c r="A871" s="3" t="s">
        <v>1281</v>
      </c>
    </row>
    <row r="872" spans="1:2">
      <c r="A872" s="4" t="s">
        <v>1282</v>
      </c>
      <c r="B872" s="4" t="s">
        <v>492</v>
      </c>
    </row>
    <row r="873" spans="1:2">
      <c r="A873" s="4" t="s">
        <v>1566</v>
      </c>
    </row>
    <row r="874" spans="1:2">
      <c r="A874" s="3" t="s">
        <v>1281</v>
      </c>
    </row>
    <row r="875" spans="1:2">
      <c r="A875" s="4" t="s">
        <v>1282</v>
      </c>
      <c r="B875" s="4" t="s">
        <v>492</v>
      </c>
    </row>
    <row r="876" spans="1:2">
      <c r="A876" s="4" t="s">
        <v>1567</v>
      </c>
    </row>
    <row r="877" spans="1:2">
      <c r="A877" s="3" t="s">
        <v>1281</v>
      </c>
    </row>
    <row r="878" spans="1:2">
      <c r="A878" s="4" t="s">
        <v>1282</v>
      </c>
      <c r="B878" s="4" t="s">
        <v>492</v>
      </c>
    </row>
    <row r="879" spans="1:2">
      <c r="A879" s="4" t="s">
        <v>1568</v>
      </c>
    </row>
    <row r="880" spans="1:2">
      <c r="A880" s="3" t="s">
        <v>1281</v>
      </c>
    </row>
    <row r="881" spans="1:2">
      <c r="A881" s="4" t="s">
        <v>1282</v>
      </c>
      <c r="B881" s="4" t="s">
        <v>492</v>
      </c>
    </row>
    <row r="882" spans="1:2">
      <c r="A882" s="4" t="s">
        <v>1569</v>
      </c>
    </row>
    <row r="883" spans="1:2">
      <c r="A883" s="3" t="s">
        <v>1281</v>
      </c>
    </row>
    <row r="884" spans="1:2">
      <c r="A884" s="4" t="s">
        <v>1282</v>
      </c>
      <c r="B884" s="4" t="s">
        <v>492</v>
      </c>
    </row>
    <row r="885" spans="1:2">
      <c r="A885" s="4" t="s">
        <v>1570</v>
      </c>
    </row>
    <row r="886" spans="1:2">
      <c r="A886" s="3" t="s">
        <v>1281</v>
      </c>
    </row>
    <row r="887" spans="1:2">
      <c r="A887" s="4" t="s">
        <v>1282</v>
      </c>
      <c r="B887" s="4" t="s">
        <v>492</v>
      </c>
    </row>
    <row r="888" spans="1:2">
      <c r="A888" s="4" t="s">
        <v>1571</v>
      </c>
    </row>
    <row r="889" spans="1:2">
      <c r="A889" s="3" t="s">
        <v>1281</v>
      </c>
    </row>
    <row r="890" spans="1:2">
      <c r="A890" s="4" t="s">
        <v>1282</v>
      </c>
      <c r="B890" s="4" t="s">
        <v>492</v>
      </c>
    </row>
    <row r="891" spans="1:2">
      <c r="A891" s="4" t="s">
        <v>1572</v>
      </c>
    </row>
    <row r="892" spans="1:2">
      <c r="A892" s="3" t="s">
        <v>1281</v>
      </c>
    </row>
    <row r="893" spans="1:2">
      <c r="A893" s="4" t="s">
        <v>1282</v>
      </c>
      <c r="B893" s="4" t="s">
        <v>492</v>
      </c>
    </row>
    <row r="894" spans="1:2">
      <c r="A894" s="4" t="s">
        <v>1573</v>
      </c>
    </row>
    <row r="895" spans="1:2">
      <c r="A895" s="3" t="s">
        <v>1281</v>
      </c>
    </row>
    <row r="896" spans="1:2">
      <c r="A896" s="4" t="s">
        <v>1282</v>
      </c>
      <c r="B896" s="4" t="s">
        <v>492</v>
      </c>
    </row>
    <row r="897" spans="1:2">
      <c r="A897" s="4" t="s">
        <v>1574</v>
      </c>
    </row>
    <row r="898" spans="1:2">
      <c r="A898" s="3" t="s">
        <v>1281</v>
      </c>
    </row>
    <row r="899" spans="1:2">
      <c r="A899" s="4" t="s">
        <v>1282</v>
      </c>
      <c r="B899" s="4" t="s">
        <v>492</v>
      </c>
    </row>
    <row r="900" spans="1:2">
      <c r="A900" s="4" t="s">
        <v>1575</v>
      </c>
    </row>
    <row r="901" spans="1:2">
      <c r="A901" s="3" t="s">
        <v>1281</v>
      </c>
    </row>
    <row r="902" spans="1:2">
      <c r="A902" s="4" t="s">
        <v>1282</v>
      </c>
      <c r="B902" s="4" t="s">
        <v>492</v>
      </c>
    </row>
    <row r="903" spans="1:2">
      <c r="A903" s="4" t="s">
        <v>1576</v>
      </c>
    </row>
    <row r="904" spans="1:2">
      <c r="A904" s="3" t="s">
        <v>1281</v>
      </c>
    </row>
    <row r="905" spans="1:2">
      <c r="A905" s="4" t="s">
        <v>1282</v>
      </c>
      <c r="B905" s="4" t="s">
        <v>492</v>
      </c>
    </row>
    <row r="906" spans="1:2">
      <c r="A906" s="4" t="s">
        <v>1577</v>
      </c>
    </row>
    <row r="907" spans="1:2">
      <c r="A907" s="3" t="s">
        <v>1281</v>
      </c>
    </row>
    <row r="908" spans="1:2">
      <c r="A908" s="4" t="s">
        <v>1282</v>
      </c>
      <c r="B908" s="4" t="s">
        <v>492</v>
      </c>
    </row>
    <row r="909" spans="1:2">
      <c r="A909" s="4" t="s">
        <v>1578</v>
      </c>
    </row>
    <row r="910" spans="1:2">
      <c r="A910" s="3" t="s">
        <v>1281</v>
      </c>
    </row>
    <row r="911" spans="1:2">
      <c r="A911" s="4" t="s">
        <v>1282</v>
      </c>
      <c r="B911" s="4" t="s">
        <v>492</v>
      </c>
    </row>
    <row r="912" spans="1:2">
      <c r="A912" s="4" t="s">
        <v>1579</v>
      </c>
    </row>
    <row r="913" spans="1:2">
      <c r="A913" s="3" t="s">
        <v>1281</v>
      </c>
    </row>
    <row r="914" spans="1:2">
      <c r="A914" s="4" t="s">
        <v>1282</v>
      </c>
      <c r="B914" s="4" t="s">
        <v>492</v>
      </c>
    </row>
    <row r="915" spans="1:2">
      <c r="A915" s="4" t="s">
        <v>1580</v>
      </c>
    </row>
    <row r="916" spans="1:2">
      <c r="A916" s="3" t="s">
        <v>1281</v>
      </c>
    </row>
    <row r="917" spans="1:2">
      <c r="A917" s="4" t="s">
        <v>1282</v>
      </c>
      <c r="B917" s="4" t="s">
        <v>492</v>
      </c>
    </row>
    <row r="918" spans="1:2">
      <c r="A918" s="4" t="s">
        <v>1581</v>
      </c>
    </row>
    <row r="919" spans="1:2">
      <c r="A919" s="3" t="s">
        <v>1281</v>
      </c>
    </row>
    <row r="920" spans="1:2">
      <c r="A920" s="4" t="s">
        <v>1282</v>
      </c>
      <c r="B920" s="4" t="s">
        <v>492</v>
      </c>
    </row>
    <row r="921" spans="1:2">
      <c r="A921" s="4" t="s">
        <v>1582</v>
      </c>
    </row>
    <row r="922" spans="1:2">
      <c r="A922" s="3" t="s">
        <v>1281</v>
      </c>
    </row>
    <row r="923" spans="1:2">
      <c r="A923" s="4" t="s">
        <v>1282</v>
      </c>
      <c r="B923" s="4" t="s">
        <v>492</v>
      </c>
    </row>
    <row r="924" spans="1:2">
      <c r="A924" s="4" t="s">
        <v>1583</v>
      </c>
    </row>
    <row r="925" spans="1:2">
      <c r="A925" s="3" t="s">
        <v>1281</v>
      </c>
    </row>
    <row r="926" spans="1:2">
      <c r="A926" s="4" t="s">
        <v>1282</v>
      </c>
      <c r="B926" s="4" t="s">
        <v>492</v>
      </c>
    </row>
    <row r="927" spans="1:2">
      <c r="A927" s="4" t="s">
        <v>1584</v>
      </c>
    </row>
    <row r="928" spans="1:2">
      <c r="A928" s="3" t="s">
        <v>1281</v>
      </c>
    </row>
    <row r="929" spans="1:2">
      <c r="A929" s="4" t="s">
        <v>1282</v>
      </c>
      <c r="B929" s="4" t="s">
        <v>492</v>
      </c>
    </row>
    <row r="930" spans="1:2">
      <c r="A930" s="4" t="s">
        <v>1585</v>
      </c>
    </row>
    <row r="931" spans="1:2">
      <c r="A931" s="3" t="s">
        <v>1281</v>
      </c>
    </row>
    <row r="932" spans="1:2">
      <c r="A932" s="4" t="s">
        <v>1282</v>
      </c>
      <c r="B932" s="4" t="s">
        <v>492</v>
      </c>
    </row>
    <row r="933" spans="1:2">
      <c r="A933" s="4" t="s">
        <v>1586</v>
      </c>
    </row>
    <row r="934" spans="1:2">
      <c r="A934" s="3" t="s">
        <v>1281</v>
      </c>
    </row>
    <row r="935" spans="1:2">
      <c r="A935" s="4" t="s">
        <v>1282</v>
      </c>
      <c r="B935" s="4" t="s">
        <v>492</v>
      </c>
    </row>
    <row r="936" spans="1:2">
      <c r="A936" s="4" t="s">
        <v>1587</v>
      </c>
    </row>
    <row r="937" spans="1:2">
      <c r="A937" s="3" t="s">
        <v>1281</v>
      </c>
    </row>
    <row r="938" spans="1:2">
      <c r="A938" s="4" t="s">
        <v>1282</v>
      </c>
      <c r="B938" s="4" t="s">
        <v>492</v>
      </c>
    </row>
    <row r="939" spans="1:2">
      <c r="A939" s="4" t="s">
        <v>1588</v>
      </c>
    </row>
    <row r="940" spans="1:2">
      <c r="A940" s="3" t="s">
        <v>1281</v>
      </c>
    </row>
    <row r="941" spans="1:2">
      <c r="A941" s="4" t="s">
        <v>1282</v>
      </c>
      <c r="B941" s="4" t="s">
        <v>492</v>
      </c>
    </row>
    <row r="942" spans="1:2">
      <c r="A942" s="4" t="s">
        <v>1589</v>
      </c>
    </row>
    <row r="943" spans="1:2">
      <c r="A943" s="3" t="s">
        <v>1281</v>
      </c>
    </row>
    <row r="944" spans="1:2">
      <c r="A944" s="4" t="s">
        <v>1282</v>
      </c>
      <c r="B944" s="4" t="s">
        <v>492</v>
      </c>
    </row>
    <row r="945" spans="1:2">
      <c r="A945" s="4" t="s">
        <v>1590</v>
      </c>
    </row>
    <row r="946" spans="1:2">
      <c r="A946" s="3" t="s">
        <v>1281</v>
      </c>
    </row>
    <row r="947" spans="1:2">
      <c r="A947" s="4" t="s">
        <v>1282</v>
      </c>
      <c r="B947" s="4" t="s">
        <v>492</v>
      </c>
    </row>
    <row r="948" spans="1:2">
      <c r="A948" s="4" t="s">
        <v>1591</v>
      </c>
    </row>
    <row r="949" spans="1:2">
      <c r="A949" s="3" t="s">
        <v>1281</v>
      </c>
    </row>
    <row r="950" spans="1:2">
      <c r="A950" s="4" t="s">
        <v>1282</v>
      </c>
      <c r="B950" s="4" t="s">
        <v>492</v>
      </c>
    </row>
    <row r="951" spans="1:2">
      <c r="A951" s="4" t="s">
        <v>1592</v>
      </c>
    </row>
    <row r="952" spans="1:2">
      <c r="A952" s="3" t="s">
        <v>1281</v>
      </c>
    </row>
    <row r="953" spans="1:2">
      <c r="A953" s="4" t="s">
        <v>1282</v>
      </c>
      <c r="B953" s="4" t="s">
        <v>492</v>
      </c>
    </row>
    <row r="954" spans="1:2">
      <c r="A954" s="4" t="s">
        <v>1593</v>
      </c>
    </row>
    <row r="955" spans="1:2">
      <c r="A955" s="3" t="s">
        <v>1281</v>
      </c>
    </row>
    <row r="956" spans="1:2">
      <c r="A956" s="4" t="s">
        <v>1282</v>
      </c>
      <c r="B956" s="4" t="s">
        <v>492</v>
      </c>
    </row>
    <row r="957" spans="1:2">
      <c r="A957" s="4" t="s">
        <v>1594</v>
      </c>
    </row>
    <row r="958" spans="1:2">
      <c r="A958" s="3" t="s">
        <v>1281</v>
      </c>
    </row>
    <row r="959" spans="1:2">
      <c r="A959" s="4" t="s">
        <v>1282</v>
      </c>
      <c r="B959" s="4" t="s">
        <v>492</v>
      </c>
    </row>
    <row r="960" spans="1:2">
      <c r="A960" s="4" t="s">
        <v>1595</v>
      </c>
    </row>
    <row r="961" spans="1:2">
      <c r="A961" s="3" t="s">
        <v>1281</v>
      </c>
    </row>
    <row r="962" spans="1:2">
      <c r="A962" s="4" t="s">
        <v>1282</v>
      </c>
      <c r="B962" s="4" t="s">
        <v>492</v>
      </c>
    </row>
    <row r="963" spans="1:2">
      <c r="A963" s="4" t="s">
        <v>1596</v>
      </c>
    </row>
    <row r="964" spans="1:2">
      <c r="A964" s="3" t="s">
        <v>1281</v>
      </c>
    </row>
    <row r="965" spans="1:2">
      <c r="A965" s="4" t="s">
        <v>1282</v>
      </c>
      <c r="B965" s="4" t="s">
        <v>492</v>
      </c>
    </row>
    <row r="966" spans="1:2">
      <c r="A966" s="4" t="s">
        <v>1597</v>
      </c>
    </row>
    <row r="967" spans="1:2">
      <c r="A967" s="3" t="s">
        <v>1281</v>
      </c>
    </row>
    <row r="968" spans="1:2">
      <c r="A968" s="4" t="s">
        <v>1282</v>
      </c>
      <c r="B968" s="4" t="s">
        <v>492</v>
      </c>
    </row>
    <row r="969" spans="1:2">
      <c r="A969" s="4" t="s">
        <v>1598</v>
      </c>
    </row>
    <row r="970" spans="1:2">
      <c r="A970" s="3" t="s">
        <v>1281</v>
      </c>
    </row>
    <row r="971" spans="1:2">
      <c r="A971" s="4" t="s">
        <v>1282</v>
      </c>
      <c r="B971" s="4" t="s">
        <v>492</v>
      </c>
    </row>
    <row r="972" spans="1:2">
      <c r="A972" s="4" t="s">
        <v>1599</v>
      </c>
    </row>
    <row r="973" spans="1:2">
      <c r="A973" s="3" t="s">
        <v>1281</v>
      </c>
    </row>
    <row r="974" spans="1:2">
      <c r="A974" s="4" t="s">
        <v>1282</v>
      </c>
      <c r="B974" s="4" t="s">
        <v>492</v>
      </c>
    </row>
    <row r="975" spans="1:2">
      <c r="A975" s="4" t="s">
        <v>1600</v>
      </c>
    </row>
    <row r="976" spans="1:2">
      <c r="A976" s="3" t="s">
        <v>1281</v>
      </c>
    </row>
    <row r="977" spans="1:2">
      <c r="A977" s="4" t="s">
        <v>1282</v>
      </c>
      <c r="B977" s="4" t="s">
        <v>492</v>
      </c>
    </row>
    <row r="978" spans="1:2">
      <c r="A978" s="4" t="s">
        <v>1601</v>
      </c>
    </row>
    <row r="979" spans="1:2">
      <c r="A979" s="3" t="s">
        <v>1281</v>
      </c>
    </row>
    <row r="980" spans="1:2">
      <c r="A980" s="4" t="s">
        <v>1282</v>
      </c>
      <c r="B980" s="4" t="s">
        <v>492</v>
      </c>
    </row>
    <row r="981" spans="1:2">
      <c r="A981" s="4" t="s">
        <v>1602</v>
      </c>
    </row>
    <row r="982" spans="1:2">
      <c r="A982" s="3" t="s">
        <v>1281</v>
      </c>
    </row>
    <row r="983" spans="1:2">
      <c r="A983" s="4" t="s">
        <v>1282</v>
      </c>
      <c r="B983" s="4" t="s">
        <v>492</v>
      </c>
    </row>
    <row r="984" spans="1:2">
      <c r="A984" s="4" t="s">
        <v>1603</v>
      </c>
    </row>
    <row r="985" spans="1:2">
      <c r="A985" s="3" t="s">
        <v>1281</v>
      </c>
    </row>
    <row r="986" spans="1:2">
      <c r="A986" s="4" t="s">
        <v>1282</v>
      </c>
      <c r="B986" s="4" t="s">
        <v>492</v>
      </c>
    </row>
    <row r="987" spans="1:2">
      <c r="A987" s="4" t="s">
        <v>1604</v>
      </c>
    </row>
    <row r="988" spans="1:2">
      <c r="A988" s="3" t="s">
        <v>1281</v>
      </c>
    </row>
    <row r="989" spans="1:2">
      <c r="A989" s="4" t="s">
        <v>1282</v>
      </c>
      <c r="B989" s="4" t="s">
        <v>492</v>
      </c>
    </row>
    <row r="990" spans="1:2">
      <c r="A990" s="4" t="s">
        <v>1605</v>
      </c>
    </row>
    <row r="991" spans="1:2">
      <c r="A991" s="3" t="s">
        <v>1281</v>
      </c>
    </row>
    <row r="992" spans="1:2">
      <c r="A992" s="4" t="s">
        <v>1282</v>
      </c>
      <c r="B992" s="4" t="s">
        <v>492</v>
      </c>
    </row>
    <row r="993" spans="1:2">
      <c r="A993" s="4" t="s">
        <v>1606</v>
      </c>
    </row>
    <row r="994" spans="1:2">
      <c r="A994" s="3" t="s">
        <v>1281</v>
      </c>
    </row>
    <row r="995" spans="1:2">
      <c r="A995" s="4" t="s">
        <v>1282</v>
      </c>
      <c r="B995" s="4" t="s">
        <v>492</v>
      </c>
    </row>
    <row r="996" spans="1:2">
      <c r="A996" s="4" t="s">
        <v>1607</v>
      </c>
    </row>
    <row r="997" spans="1:2">
      <c r="A997" s="3" t="s">
        <v>1281</v>
      </c>
    </row>
    <row r="998" spans="1:2">
      <c r="A998" s="4" t="s">
        <v>1282</v>
      </c>
      <c r="B998" s="4" t="s">
        <v>492</v>
      </c>
    </row>
    <row r="999" spans="1:2">
      <c r="A999" s="4" t="s">
        <v>1608</v>
      </c>
    </row>
    <row r="1000" spans="1:2">
      <c r="A1000" s="3" t="s">
        <v>1281</v>
      </c>
    </row>
    <row r="1001" spans="1:2">
      <c r="A1001" s="4" t="s">
        <v>1282</v>
      </c>
      <c r="B1001" s="4" t="s">
        <v>492</v>
      </c>
    </row>
    <row r="1002" spans="1:2">
      <c r="A1002" s="4" t="s">
        <v>1609</v>
      </c>
    </row>
    <row r="1003" spans="1:2">
      <c r="A1003" s="3" t="s">
        <v>1281</v>
      </c>
    </row>
    <row r="1004" spans="1:2">
      <c r="A1004" s="4" t="s">
        <v>1282</v>
      </c>
      <c r="B1004" s="4" t="s">
        <v>492</v>
      </c>
    </row>
    <row r="1005" spans="1:2">
      <c r="A1005" s="4" t="s">
        <v>1610</v>
      </c>
    </row>
    <row r="1006" spans="1:2">
      <c r="A1006" s="3" t="s">
        <v>1281</v>
      </c>
    </row>
    <row r="1007" spans="1:2">
      <c r="A1007" s="4" t="s">
        <v>1282</v>
      </c>
      <c r="B1007" s="4" t="s">
        <v>492</v>
      </c>
    </row>
    <row r="1008" spans="1:2">
      <c r="A1008" s="4" t="s">
        <v>1611</v>
      </c>
    </row>
    <row r="1009" spans="1:2">
      <c r="A1009" s="3" t="s">
        <v>1281</v>
      </c>
    </row>
    <row r="1010" spans="1:2">
      <c r="A1010" s="4" t="s">
        <v>1282</v>
      </c>
      <c r="B1010" s="4" t="s">
        <v>492</v>
      </c>
    </row>
    <row r="1011" spans="1:2">
      <c r="A1011" s="4" t="s">
        <v>1612</v>
      </c>
    </row>
    <row r="1012" spans="1:2">
      <c r="A1012" s="3" t="s">
        <v>1281</v>
      </c>
    </row>
    <row r="1013" spans="1:2">
      <c r="A1013" s="4" t="s">
        <v>1282</v>
      </c>
      <c r="B1013" s="4" t="s">
        <v>492</v>
      </c>
    </row>
    <row r="1014" spans="1:2">
      <c r="A1014" s="4" t="s">
        <v>1613</v>
      </c>
    </row>
    <row r="1015" spans="1:2">
      <c r="A1015" s="3" t="s">
        <v>1281</v>
      </c>
    </row>
    <row r="1016" spans="1:2">
      <c r="A1016" s="4" t="s">
        <v>1282</v>
      </c>
      <c r="B1016" s="4" t="s">
        <v>492</v>
      </c>
    </row>
    <row r="1017" spans="1:2">
      <c r="A1017" s="4" t="s">
        <v>1614</v>
      </c>
    </row>
    <row r="1018" spans="1:2">
      <c r="A1018" s="3" t="s">
        <v>1281</v>
      </c>
    </row>
    <row r="1019" spans="1:2">
      <c r="A1019" s="4" t="s">
        <v>1282</v>
      </c>
      <c r="B1019" s="4" t="s">
        <v>492</v>
      </c>
    </row>
    <row r="1020" spans="1:2">
      <c r="A1020" s="4" t="s">
        <v>1615</v>
      </c>
    </row>
    <row r="1021" spans="1:2">
      <c r="A1021" s="3" t="s">
        <v>1281</v>
      </c>
    </row>
    <row r="1022" spans="1:2">
      <c r="A1022" s="4" t="s">
        <v>1282</v>
      </c>
      <c r="B1022" s="4" t="s">
        <v>492</v>
      </c>
    </row>
    <row r="1023" spans="1:2">
      <c r="A1023" s="4" t="s">
        <v>1616</v>
      </c>
    </row>
    <row r="1024" spans="1:2">
      <c r="A1024" s="3" t="s">
        <v>1281</v>
      </c>
    </row>
    <row r="1025" spans="1:2">
      <c r="A1025" s="4" t="s">
        <v>1282</v>
      </c>
      <c r="B1025" s="4" t="s">
        <v>492</v>
      </c>
    </row>
    <row r="1026" spans="1:2">
      <c r="A1026" s="4" t="s">
        <v>1617</v>
      </c>
    </row>
    <row r="1027" spans="1:2">
      <c r="A1027" s="3" t="s">
        <v>1281</v>
      </c>
    </row>
    <row r="1028" spans="1:2">
      <c r="A1028" s="4" t="s">
        <v>1282</v>
      </c>
      <c r="B1028" s="4" t="s">
        <v>492</v>
      </c>
    </row>
    <row r="1029" spans="1:2">
      <c r="A1029" s="4" t="s">
        <v>1618</v>
      </c>
    </row>
    <row r="1030" spans="1:2">
      <c r="A1030" s="3" t="s">
        <v>1281</v>
      </c>
    </row>
    <row r="1031" spans="1:2">
      <c r="A1031" s="4" t="s">
        <v>1282</v>
      </c>
      <c r="B1031" s="4" t="s">
        <v>492</v>
      </c>
    </row>
    <row r="1032" spans="1:2">
      <c r="A1032" s="4" t="s">
        <v>1619</v>
      </c>
    </row>
    <row r="1033" spans="1:2">
      <c r="A1033" s="3" t="s">
        <v>1281</v>
      </c>
    </row>
    <row r="1034" spans="1:2">
      <c r="A1034" s="4" t="s">
        <v>1282</v>
      </c>
      <c r="B1034" s="4" t="s">
        <v>492</v>
      </c>
    </row>
    <row r="1035" spans="1:2">
      <c r="A1035" s="4" t="s">
        <v>1620</v>
      </c>
    </row>
    <row r="1036" spans="1:2">
      <c r="A1036" s="3" t="s">
        <v>1281</v>
      </c>
    </row>
    <row r="1037" spans="1:2">
      <c r="A1037" s="4" t="s">
        <v>1282</v>
      </c>
      <c r="B1037" s="4" t="s">
        <v>492</v>
      </c>
    </row>
    <row r="1038" spans="1:2">
      <c r="A1038" s="4" t="s">
        <v>1621</v>
      </c>
    </row>
    <row r="1039" spans="1:2">
      <c r="A1039" s="3" t="s">
        <v>1281</v>
      </c>
    </row>
    <row r="1040" spans="1:2">
      <c r="A1040" s="4" t="s">
        <v>1282</v>
      </c>
      <c r="B1040" s="4" t="s">
        <v>492</v>
      </c>
    </row>
    <row r="1041" spans="1:2">
      <c r="A1041" s="4" t="s">
        <v>1622</v>
      </c>
    </row>
    <row r="1042" spans="1:2">
      <c r="A1042" s="3" t="s">
        <v>1281</v>
      </c>
    </row>
    <row r="1043" spans="1:2">
      <c r="A1043" s="4" t="s">
        <v>1282</v>
      </c>
      <c r="B1043" s="4" t="s">
        <v>492</v>
      </c>
    </row>
    <row r="1044" spans="1:2">
      <c r="A1044" s="4" t="s">
        <v>1623</v>
      </c>
    </row>
    <row r="1045" spans="1:2">
      <c r="A1045" s="3" t="s">
        <v>1281</v>
      </c>
    </row>
    <row r="1046" spans="1:2">
      <c r="A1046" s="4" t="s">
        <v>1282</v>
      </c>
      <c r="B1046" s="4" t="s">
        <v>492</v>
      </c>
    </row>
    <row r="1047" spans="1:2">
      <c r="A1047" s="4" t="s">
        <v>1624</v>
      </c>
    </row>
    <row r="1048" spans="1:2">
      <c r="A1048" s="3" t="s">
        <v>1281</v>
      </c>
    </row>
    <row r="1049" spans="1:2">
      <c r="A1049" s="4" t="s">
        <v>1282</v>
      </c>
      <c r="B1049" s="4" t="s">
        <v>492</v>
      </c>
    </row>
    <row r="1050" spans="1:2">
      <c r="A1050" s="4" t="s">
        <v>1622</v>
      </c>
    </row>
    <row r="1051" spans="1:2">
      <c r="A1051" s="3" t="s">
        <v>1281</v>
      </c>
    </row>
    <row r="1052" spans="1:2">
      <c r="A1052" s="4" t="s">
        <v>1282</v>
      </c>
      <c r="B1052" s="4" t="s">
        <v>492</v>
      </c>
    </row>
    <row r="1053" spans="1:2">
      <c r="A1053" s="4" t="s">
        <v>1623</v>
      </c>
    </row>
    <row r="1054" spans="1:2">
      <c r="A1054" s="3" t="s">
        <v>1281</v>
      </c>
    </row>
    <row r="1055" spans="1:2">
      <c r="A1055" s="4" t="s">
        <v>1282</v>
      </c>
      <c r="B1055" s="4" t="s">
        <v>492</v>
      </c>
    </row>
    <row r="1056" spans="1:2">
      <c r="A1056" s="4" t="s">
        <v>1625</v>
      </c>
    </row>
    <row r="1057" spans="1:2">
      <c r="A1057" s="3" t="s">
        <v>1281</v>
      </c>
    </row>
    <row r="1058" spans="1:2">
      <c r="A1058" s="4" t="s">
        <v>1282</v>
      </c>
      <c r="B1058" s="4" t="s">
        <v>4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66019</v>
      </c>
      <c r="C3" s="7" t="n">
        <v>3596354</v>
      </c>
    </row>
    <row r="4" spans="1:3">
      <c r="A4" s="4" t="s">
        <v>33</v>
      </c>
      <c r="B4" s="5" t="n">
        <v>16091582</v>
      </c>
      <c r="C4" s="5" t="n">
        <v>16379789</v>
      </c>
    </row>
    <row r="5" spans="1:3">
      <c r="A5" s="4" t="s">
        <v>34</v>
      </c>
      <c r="B5" s="5" t="n">
        <v>-2737286</v>
      </c>
      <c r="C5" s="5" t="n">
        <v>-2452127</v>
      </c>
    </row>
    <row r="6" spans="1:3">
      <c r="A6" s="4" t="s">
        <v>35</v>
      </c>
      <c r="B6" s="5" t="n">
        <v>251616</v>
      </c>
      <c r="C6" s="5" t="n">
        <v>308903</v>
      </c>
    </row>
    <row r="7" spans="1:3">
      <c r="A7" s="4" t="s">
        <v>36</v>
      </c>
      <c r="B7" s="5" t="n">
        <v>16671931</v>
      </c>
      <c r="C7" s="5" t="n">
        <v>17832919</v>
      </c>
    </row>
    <row r="8" spans="1:3">
      <c r="A8" s="4" t="s">
        <v>37</v>
      </c>
      <c r="B8" s="5" t="n">
        <v>3868993</v>
      </c>
      <c r="C8" s="5" t="n">
        <v>3506040</v>
      </c>
    </row>
    <row r="9" spans="1:3">
      <c r="A9" s="4" t="s">
        <v>38</v>
      </c>
      <c r="B9" s="5" t="n">
        <v>20540924</v>
      </c>
      <c r="C9" s="5" t="n">
        <v>21338959</v>
      </c>
    </row>
    <row r="10" spans="1:3">
      <c r="A10" s="4" t="s">
        <v>39</v>
      </c>
      <c r="B10" s="5" t="n">
        <v>474757</v>
      </c>
      <c r="C10" s="5" t="n">
        <v>356895</v>
      </c>
    </row>
    <row r="11" spans="1:3">
      <c r="A11" s="4" t="s">
        <v>40</v>
      </c>
      <c r="B11" s="5" t="n">
        <v>322196</v>
      </c>
      <c r="C11" s="5" t="n">
        <v>336572</v>
      </c>
    </row>
    <row r="12" spans="1:3">
      <c r="A12" s="4" t="s">
        <v>41</v>
      </c>
      <c r="B12" s="5" t="n">
        <v>678496</v>
      </c>
      <c r="C12" s="5" t="n">
        <v>641445</v>
      </c>
    </row>
    <row r="13" spans="1:3">
      <c r="A13" s="4" t="s">
        <v>42</v>
      </c>
      <c r="B13" s="5" t="n">
        <v>209852</v>
      </c>
      <c r="C13" s="5" t="n">
        <v>214578</v>
      </c>
    </row>
    <row r="14" spans="1:3">
      <c r="A14" s="4" t="s">
        <v>43</v>
      </c>
      <c r="B14" s="5" t="n">
        <v>506521</v>
      </c>
      <c r="C14" s="5" t="n">
        <v>968873</v>
      </c>
    </row>
    <row r="15" spans="1:3">
      <c r="A15" s="4" t="s">
        <v>43</v>
      </c>
      <c r="B15" s="5" t="n">
        <v>0</v>
      </c>
      <c r="C15" s="5" t="n">
        <v>216233</v>
      </c>
    </row>
    <row r="16" spans="1:3">
      <c r="A16" s="4" t="s">
        <v>44</v>
      </c>
      <c r="B16" s="5" t="n">
        <v>22732746</v>
      </c>
      <c r="C16" s="5" t="n">
        <v>24073555</v>
      </c>
    </row>
    <row r="17" spans="1:3">
      <c r="A17" s="3" t="s">
        <v>45</v>
      </c>
    </row>
    <row r="18" spans="1:3">
      <c r="A18" s="4" t="s">
        <v>46</v>
      </c>
      <c r="B18" s="5" t="n">
        <v>12430418</v>
      </c>
      <c r="C18" s="5" t="n">
        <v>14216160</v>
      </c>
    </row>
    <row r="19" spans="1:3">
      <c r="A19" s="4" t="s">
        <v>37</v>
      </c>
      <c r="B19" s="5" t="n">
        <v>39506</v>
      </c>
      <c r="C19" s="5" t="n">
        <v>38488</v>
      </c>
    </row>
    <row r="20" spans="1:3">
      <c r="A20" s="4" t="s">
        <v>47</v>
      </c>
      <c r="B20" s="5" t="n">
        <v>655362</v>
      </c>
      <c r="C20" s="5" t="n">
        <v>784493</v>
      </c>
    </row>
    <row r="21" spans="1:3">
      <c r="A21" s="4" t="s">
        <v>48</v>
      </c>
      <c r="B21" s="5" t="n">
        <v>433961</v>
      </c>
      <c r="C21" s="5" t="n">
        <v>172070</v>
      </c>
    </row>
    <row r="22" spans="1:3">
      <c r="A22" s="4" t="s">
        <v>49</v>
      </c>
      <c r="B22" s="5" t="n">
        <v>3843</v>
      </c>
      <c r="C22" s="5" t="n">
        <v>1289</v>
      </c>
    </row>
    <row r="23" spans="1:3">
      <c r="A23" s="4" t="s">
        <v>50</v>
      </c>
      <c r="B23" s="5" t="n">
        <v>206200</v>
      </c>
      <c r="C23" s="5" t="n">
        <v>206200</v>
      </c>
    </row>
    <row r="24" spans="1:3">
      <c r="A24" s="4" t="s">
        <v>50</v>
      </c>
      <c r="B24" s="5" t="n">
        <v>0</v>
      </c>
      <c r="C24" s="5" t="n">
        <v>58934</v>
      </c>
    </row>
    <row r="25" spans="1:3">
      <c r="A25" s="4" t="s">
        <v>51</v>
      </c>
      <c r="B25" s="5" t="n">
        <v>13769290</v>
      </c>
      <c r="C25" s="5" t="n">
        <v>15477634</v>
      </c>
    </row>
    <row r="26" spans="1:3">
      <c r="A26" s="3" t="s">
        <v>52</v>
      </c>
    </row>
    <row r="27" spans="1:3">
      <c r="A27" s="4" t="s">
        <v>53</v>
      </c>
      <c r="B27" s="5" t="n">
        <v>144060</v>
      </c>
      <c r="C27" s="5" t="n">
        <v>157903</v>
      </c>
    </row>
    <row r="28" spans="1:3">
      <c r="A28" s="4" t="s">
        <v>54</v>
      </c>
      <c r="B28" s="5" t="n">
        <v>118667</v>
      </c>
      <c r="C28" s="5" t="n">
        <v>129724</v>
      </c>
    </row>
    <row r="29" spans="1:3">
      <c r="A29" s="4" t="s">
        <v>55</v>
      </c>
      <c r="B29" s="5" t="n">
        <v>262727</v>
      </c>
      <c r="C29" s="5" t="n">
        <v>287627</v>
      </c>
    </row>
    <row r="30" spans="1:3">
      <c r="A30" s="4" t="s">
        <v>56</v>
      </c>
      <c r="B30" s="5" t="n">
        <v>0</v>
      </c>
      <c r="C30" s="5" t="n">
        <v>0</v>
      </c>
    </row>
    <row r="31" spans="1:3">
      <c r="A31" s="3" t="s">
        <v>57</v>
      </c>
    </row>
    <row r="32" spans="1:3">
      <c r="A32" s="4" t="s">
        <v>58</v>
      </c>
      <c r="B32" s="5" t="n">
        <v>9407</v>
      </c>
      <c r="C32" s="5" t="n">
        <v>9386</v>
      </c>
    </row>
    <row r="33" spans="1:3">
      <c r="A33" s="4" t="s">
        <v>59</v>
      </c>
      <c r="B33" s="5" t="n">
        <v>242042</v>
      </c>
      <c r="C33" s="5" t="n">
        <v>242042</v>
      </c>
    </row>
    <row r="34" spans="1:3">
      <c r="A34" s="4" t="s">
        <v>60</v>
      </c>
      <c r="B34" s="5" t="n">
        <v>11417597</v>
      </c>
      <c r="C34" s="5" t="n">
        <v>11362369</v>
      </c>
    </row>
    <row r="35" spans="1:3">
      <c r="A35" s="4" t="s">
        <v>61</v>
      </c>
      <c r="B35" s="5" t="n">
        <v>-1824866</v>
      </c>
      <c r="C35" s="5" t="n">
        <v>-2141549</v>
      </c>
    </row>
    <row r="36" spans="1:3">
      <c r="A36" s="4" t="s">
        <v>62</v>
      </c>
      <c r="B36" s="5" t="n">
        <v>-70456</v>
      </c>
      <c r="C36" s="5" t="n">
        <v>-72804</v>
      </c>
    </row>
    <row r="37" spans="1:3">
      <c r="A37" s="4" t="s">
        <v>63</v>
      </c>
      <c r="B37" s="5" t="n">
        <v>-1137960</v>
      </c>
      <c r="C37" s="5" t="n">
        <v>-1129401</v>
      </c>
    </row>
    <row r="38" spans="1:3">
      <c r="A38" s="4" t="s">
        <v>64</v>
      </c>
      <c r="B38" s="5" t="n">
        <v>8635764</v>
      </c>
      <c r="C38" s="5" t="n">
        <v>8270043</v>
      </c>
    </row>
    <row r="39" spans="1:3">
      <c r="A39" s="4" t="s">
        <v>65</v>
      </c>
      <c r="B39" s="5" t="n">
        <v>33583</v>
      </c>
      <c r="C39" s="5" t="n">
        <v>24712</v>
      </c>
    </row>
    <row r="40" spans="1:3">
      <c r="A40" s="4" t="s">
        <v>66</v>
      </c>
      <c r="B40" s="5" t="n">
        <v>31382</v>
      </c>
      <c r="C40" s="5" t="n">
        <v>13539</v>
      </c>
    </row>
    <row r="41" spans="1:3">
      <c r="A41" s="4" t="s">
        <v>67</v>
      </c>
      <c r="B41" s="5" t="n">
        <v>8700729</v>
      </c>
      <c r="C41" s="5" t="n">
        <v>8308294</v>
      </c>
    </row>
    <row r="42" spans="1:3">
      <c r="A42" s="4" t="s">
        <v>68</v>
      </c>
      <c r="B42" s="7" t="n">
        <v>22732746</v>
      </c>
      <c r="C42" s="7" t="n">
        <v>24073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1</v>
      </c>
    </row>
    <row r="4" spans="1:2">
      <c r="A4" s="4" t="s">
        <v>284</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5" t="n">
        <v>11000000000</v>
      </c>
      <c r="C3" s="5" t="n">
        <v>11000000000</v>
      </c>
    </row>
    <row r="4" spans="1:3">
      <c r="A4" s="4" t="s">
        <v>72</v>
      </c>
      <c r="B4" s="8" t="n">
        <v>0.01</v>
      </c>
      <c r="C4" s="8" t="n">
        <v>0.01</v>
      </c>
    </row>
    <row r="5" spans="1:3">
      <c r="A5" s="4" t="s">
        <v>73</v>
      </c>
      <c r="B5" s="5" t="n">
        <v>968153526</v>
      </c>
      <c r="C5" s="5" t="n">
        <v>966096656</v>
      </c>
    </row>
    <row r="6" spans="1:3">
      <c r="A6" s="4" t="s">
        <v>74</v>
      </c>
      <c r="B6" s="5" t="n">
        <v>884097680</v>
      </c>
      <c r="C6" s="5" t="n">
        <v>882397202</v>
      </c>
    </row>
    <row r="7" spans="1:3">
      <c r="A7" s="4" t="s">
        <v>75</v>
      </c>
      <c r="B7" s="5" t="n">
        <v>500000000</v>
      </c>
      <c r="C7" s="5" t="n">
        <v>500000000</v>
      </c>
    </row>
    <row r="8" spans="1:3">
      <c r="A8" s="4" t="s">
        <v>76</v>
      </c>
      <c r="B8" s="8" t="n">
        <v>0.01</v>
      </c>
      <c r="C8" s="8" t="n">
        <v>0.01</v>
      </c>
    </row>
    <row r="9" spans="1:3">
      <c r="A9" s="4" t="s">
        <v>77</v>
      </c>
      <c r="B9" s="5" t="n">
        <v>10000000</v>
      </c>
      <c r="C9" s="5" t="n">
        <v>10000000</v>
      </c>
    </row>
    <row r="10" spans="1:3">
      <c r="A10" s="4" t="s">
        <v>78</v>
      </c>
      <c r="B10" s="5" t="n">
        <v>10000000</v>
      </c>
      <c r="C10" s="5" t="n">
        <v>10000000</v>
      </c>
    </row>
    <row r="11" spans="1:3">
      <c r="A11" s="4" t="s">
        <v>79</v>
      </c>
      <c r="B11" s="5" t="n">
        <v>56596651</v>
      </c>
      <c r="C11" s="5" t="n">
        <v>56240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1</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1449704</v>
      </c>
      <c r="C4" s="7" t="n">
        <v>1481614</v>
      </c>
      <c r="D4" s="7" t="n">
        <v>1583695</v>
      </c>
    </row>
    <row r="5" spans="1:4">
      <c r="A5" s="4" t="s">
        <v>84</v>
      </c>
      <c r="B5" s="5" t="n">
        <v>668081</v>
      </c>
      <c r="C5" s="5" t="n">
        <v>689536</v>
      </c>
      <c r="D5" s="5" t="n">
        <v>739411</v>
      </c>
    </row>
    <row r="6" spans="1:4">
      <c r="A6" s="4" t="s">
        <v>85</v>
      </c>
      <c r="B6" s="5" t="n">
        <v>42534</v>
      </c>
      <c r="C6" s="5" t="n">
        <v>44024</v>
      </c>
      <c r="D6" s="5" t="n">
        <v>51611</v>
      </c>
    </row>
    <row r="7" spans="1:4">
      <c r="A7" s="4" t="s">
        <v>86</v>
      </c>
      <c r="B7" s="5" t="n">
        <v>95814</v>
      </c>
      <c r="C7" s="5" t="n">
        <v>86595</v>
      </c>
      <c r="D7" s="5" t="n">
        <v>70887</v>
      </c>
    </row>
    <row r="8" spans="1:4">
      <c r="A8" s="4" t="s">
        <v>87</v>
      </c>
      <c r="B8" s="5" t="n">
        <v>90313</v>
      </c>
      <c r="C8" s="5" t="n">
        <v>102137</v>
      </c>
      <c r="D8" s="5" t="n">
        <v>89955</v>
      </c>
    </row>
    <row r="9" spans="1:4">
      <c r="A9" s="4" t="s">
        <v>88</v>
      </c>
      <c r="B9" s="5" t="n">
        <v>2346446</v>
      </c>
      <c r="C9" s="5" t="n">
        <v>2403906</v>
      </c>
      <c r="D9" s="5" t="n">
        <v>2535559</v>
      </c>
    </row>
    <row r="10" spans="1:4">
      <c r="A10" s="3" t="s">
        <v>89</v>
      </c>
    </row>
    <row r="11" spans="1:4">
      <c r="A11" s="4" t="s">
        <v>90</v>
      </c>
      <c r="B11" s="5" t="n">
        <v>229635</v>
      </c>
      <c r="C11" s="5" t="n">
        <v>222883</v>
      </c>
      <c r="D11" s="5" t="n">
        <v>227992</v>
      </c>
    </row>
    <row r="12" spans="1:4">
      <c r="A12" s="4" t="s">
        <v>91</v>
      </c>
      <c r="B12" s="5" t="n">
        <v>55027</v>
      </c>
      <c r="C12" s="5" t="n">
        <v>60040</v>
      </c>
      <c r="D12" s="5" t="n">
        <v>66897</v>
      </c>
    </row>
    <row r="13" spans="1:4">
      <c r="A13" s="4" t="s">
        <v>92</v>
      </c>
      <c r="B13" s="5" t="n">
        <v>13155</v>
      </c>
      <c r="C13" s="5" t="n">
        <v>21958</v>
      </c>
      <c r="D13" s="5" t="n">
        <v>24654</v>
      </c>
    </row>
    <row r="14" spans="1:4">
      <c r="A14" s="4" t="s">
        <v>93</v>
      </c>
      <c r="B14" s="5" t="n">
        <v>282591</v>
      </c>
      <c r="C14" s="5" t="n">
        <v>302797</v>
      </c>
      <c r="D14" s="5" t="n">
        <v>333620</v>
      </c>
    </row>
    <row r="15" spans="1:4">
      <c r="A15" s="4" t="s">
        <v>94</v>
      </c>
      <c r="B15" s="5" t="n">
        <v>8038</v>
      </c>
      <c r="C15" s="5" t="n">
        <v>8081</v>
      </c>
      <c r="D15" s="5" t="n">
        <v>8055</v>
      </c>
    </row>
    <row r="16" spans="1:4">
      <c r="A16" s="4" t="s">
        <v>95</v>
      </c>
      <c r="B16" s="5" t="n">
        <v>29615</v>
      </c>
      <c r="C16" s="5" t="n">
        <v>0</v>
      </c>
      <c r="D16" s="5" t="n">
        <v>0</v>
      </c>
    </row>
    <row r="17" spans="1:4">
      <c r="A17" s="4" t="s">
        <v>96</v>
      </c>
      <c r="B17" s="5" t="n">
        <v>138602</v>
      </c>
      <c r="C17" s="5" t="n">
        <v>161556</v>
      </c>
      <c r="D17" s="5" t="n">
        <v>155093</v>
      </c>
    </row>
    <row r="18" spans="1:4">
      <c r="A18" s="4" t="s">
        <v>97</v>
      </c>
      <c r="B18" s="5" t="n">
        <v>55745</v>
      </c>
      <c r="C18" s="5" t="n">
        <v>50405</v>
      </c>
      <c r="D18" s="5" t="n">
        <v>64051</v>
      </c>
    </row>
    <row r="19" spans="1:4">
      <c r="A19" s="4" t="s">
        <v>98</v>
      </c>
      <c r="B19" s="5" t="n">
        <v>73039</v>
      </c>
      <c r="C19" s="5" t="n">
        <v>8604</v>
      </c>
      <c r="D19" s="5" t="n">
        <v>5278</v>
      </c>
    </row>
    <row r="20" spans="1:4">
      <c r="A20" s="4" t="s">
        <v>99</v>
      </c>
      <c r="B20" s="5" t="n">
        <v>660746</v>
      </c>
      <c r="C20" s="5" t="n">
        <v>643689</v>
      </c>
      <c r="D20" s="5" t="n">
        <v>708406</v>
      </c>
    </row>
    <row r="21" spans="1:4">
      <c r="A21" s="4" t="s">
        <v>100</v>
      </c>
      <c r="B21" s="5" t="n">
        <v>1546193</v>
      </c>
      <c r="C21" s="5" t="n">
        <v>1480013</v>
      </c>
      <c r="D21" s="5" t="n">
        <v>1594046</v>
      </c>
    </row>
    <row r="22" spans="1:4">
      <c r="A22" s="4" t="s">
        <v>101</v>
      </c>
      <c r="B22" s="5" t="n">
        <v>800253</v>
      </c>
      <c r="C22" s="5" t="n">
        <v>923893</v>
      </c>
      <c r="D22" s="5" t="n">
        <v>941513</v>
      </c>
    </row>
    <row r="23" spans="1:4">
      <c r="A23" s="4" t="s">
        <v>102</v>
      </c>
      <c r="B23" s="5" t="n">
        <v>59960</v>
      </c>
      <c r="C23" s="5" t="n">
        <v>49254</v>
      </c>
      <c r="D23" s="5" t="n">
        <v>28613</v>
      </c>
    </row>
    <row r="24" spans="1:4">
      <c r="A24" s="4" t="s">
        <v>103</v>
      </c>
      <c r="B24" s="5" t="n">
        <v>-571200</v>
      </c>
      <c r="C24" s="5" t="n">
        <v>-607675</v>
      </c>
      <c r="D24" s="5" t="n">
        <v>-699285</v>
      </c>
    </row>
    <row r="25" spans="1:4">
      <c r="A25" s="4" t="s">
        <v>104</v>
      </c>
      <c r="B25" s="5" t="n">
        <v>14087</v>
      </c>
      <c r="C25" s="5" t="n">
        <v>-44984</v>
      </c>
      <c r="D25" s="5" t="n">
        <v>-18048</v>
      </c>
    </row>
    <row r="26" spans="1:4">
      <c r="A26" s="4" t="s">
        <v>105</v>
      </c>
      <c r="B26" s="5" t="n">
        <v>722904</v>
      </c>
      <c r="C26" s="5" t="n">
        <v>634367</v>
      </c>
      <c r="D26" s="5" t="n">
        <v>91193</v>
      </c>
    </row>
    <row r="27" spans="1:4">
      <c r="A27" s="4" t="s">
        <v>106</v>
      </c>
      <c r="B27" s="5" t="n">
        <v>1026004</v>
      </c>
      <c r="C27" s="5" t="n">
        <v>954855</v>
      </c>
      <c r="D27" s="5" t="n">
        <v>343986</v>
      </c>
    </row>
    <row r="28" spans="1:4">
      <c r="A28" s="4" t="s">
        <v>107</v>
      </c>
      <c r="B28" s="5" t="n">
        <v>-901</v>
      </c>
      <c r="C28" s="5" t="n">
        <v>38334</v>
      </c>
      <c r="D28" s="5" t="n">
        <v>-7253</v>
      </c>
    </row>
    <row r="29" spans="1:4">
      <c r="A29" s="4" t="s">
        <v>108</v>
      </c>
      <c r="B29" s="5" t="n">
        <v>231615</v>
      </c>
      <c r="C29" s="5" t="n">
        <v>73390</v>
      </c>
      <c r="D29" s="5" t="n">
        <v>51568</v>
      </c>
    </row>
    <row r="30" spans="1:4">
      <c r="A30" s="4" t="s">
        <v>109</v>
      </c>
      <c r="B30" s="5" t="n">
        <v>51555</v>
      </c>
      <c r="C30" s="5" t="n">
        <v>327017</v>
      </c>
      <c r="D30" s="5" t="n">
        <v>9710</v>
      </c>
    </row>
    <row r="31" spans="1:4">
      <c r="A31" s="4" t="s">
        <v>110</v>
      </c>
      <c r="B31" s="5" t="n">
        <v>1308273</v>
      </c>
      <c r="C31" s="5" t="n">
        <v>1393596</v>
      </c>
      <c r="D31" s="5" t="n">
        <v>398011</v>
      </c>
    </row>
    <row r="32" spans="1:4">
      <c r="A32" s="3" t="s">
        <v>111</v>
      </c>
    </row>
    <row r="33" spans="1:4">
      <c r="A33" s="4" t="s">
        <v>112</v>
      </c>
      <c r="B33" s="5" t="n">
        <v>0</v>
      </c>
      <c r="C33" s="5" t="n">
        <v>0</v>
      </c>
      <c r="D33" s="5" t="n">
        <v>137989</v>
      </c>
    </row>
    <row r="34" spans="1:4">
      <c r="A34" s="4" t="s">
        <v>113</v>
      </c>
      <c r="B34" s="5" t="n">
        <v>0</v>
      </c>
      <c r="C34" s="5" t="n">
        <v>0</v>
      </c>
      <c r="D34" s="5" t="n">
        <v>77215</v>
      </c>
    </row>
    <row r="35" spans="1:4">
      <c r="A35" s="4" t="s">
        <v>114</v>
      </c>
      <c r="B35" s="5" t="n">
        <v>0</v>
      </c>
      <c r="C35" s="5" t="n">
        <v>0</v>
      </c>
      <c r="D35" s="5" t="n">
        <v>66679</v>
      </c>
    </row>
    <row r="36" spans="1:4">
      <c r="A36" s="4" t="s">
        <v>115</v>
      </c>
      <c r="B36" s="5" t="n">
        <v>0</v>
      </c>
      <c r="C36" s="5" t="n">
        <v>0</v>
      </c>
      <c r="D36" s="5" t="n">
        <v>281883</v>
      </c>
    </row>
    <row r="37" spans="1:4">
      <c r="A37" s="4" t="s">
        <v>116</v>
      </c>
      <c r="B37" s="5" t="n">
        <v>1308273</v>
      </c>
      <c r="C37" s="5" t="n">
        <v>1393596</v>
      </c>
      <c r="D37" s="5" t="n">
        <v>679894</v>
      </c>
    </row>
    <row r="38" spans="1:4">
      <c r="A38" s="4" t="s">
        <v>117</v>
      </c>
      <c r="B38" s="5" t="n">
        <v>-19906</v>
      </c>
      <c r="C38" s="5" t="n">
        <v>-19035</v>
      </c>
      <c r="D38" s="5" t="n">
        <v>-14044</v>
      </c>
    </row>
    <row r="39" spans="1:4">
      <c r="A39" s="4" t="s">
        <v>118</v>
      </c>
      <c r="B39" s="5" t="n">
        <v>1288367</v>
      </c>
      <c r="C39" s="5" t="n">
        <v>1374561</v>
      </c>
      <c r="D39" s="5" t="n">
        <v>665850</v>
      </c>
    </row>
    <row r="40" spans="1:4">
      <c r="A40" s="4" t="s">
        <v>119</v>
      </c>
      <c r="B40" s="5" t="n">
        <v>-15935</v>
      </c>
      <c r="C40" s="5" t="n">
        <v>-15937</v>
      </c>
      <c r="D40" s="5" t="n">
        <v>-15936</v>
      </c>
    </row>
    <row r="41" spans="1:4">
      <c r="A41" s="4" t="s">
        <v>120</v>
      </c>
      <c r="B41" s="7" t="n">
        <v>1272432</v>
      </c>
      <c r="C41" s="7" t="n">
        <v>1358624</v>
      </c>
      <c r="D41" s="7" t="n">
        <v>649914</v>
      </c>
    </row>
    <row r="42" spans="1:4">
      <c r="A42" s="3" t="s">
        <v>121</v>
      </c>
    </row>
    <row r="43" spans="1:4">
      <c r="A43" s="4" t="s">
        <v>122</v>
      </c>
      <c r="B43" s="8" t="n">
        <v>1.44</v>
      </c>
      <c r="C43" s="8" t="n">
        <v>1.54</v>
      </c>
      <c r="D43" s="8" t="n">
        <v>0.42</v>
      </c>
    </row>
    <row r="44" spans="1:4">
      <c r="A44" s="4" t="s">
        <v>123</v>
      </c>
      <c r="B44" s="5" t="n">
        <v>0</v>
      </c>
      <c r="C44" s="5" t="n">
        <v>0</v>
      </c>
      <c r="D44" s="9" t="n">
        <v>0.32</v>
      </c>
    </row>
    <row r="45" spans="1:4">
      <c r="A45" s="4" t="s">
        <v>124</v>
      </c>
      <c r="B45" s="9" t="n">
        <v>1.44</v>
      </c>
      <c r="C45" s="9" t="n">
        <v>1.54</v>
      </c>
      <c r="D45" s="9" t="n">
        <v>0.74</v>
      </c>
    </row>
    <row r="46" spans="1:4">
      <c r="A46" s="3" t="s">
        <v>125</v>
      </c>
    </row>
    <row r="47" spans="1:4">
      <c r="A47" s="4" t="s">
        <v>122</v>
      </c>
      <c r="B47" s="9" t="n">
        <v>1.34</v>
      </c>
      <c r="C47" s="9" t="n">
        <v>1.43</v>
      </c>
      <c r="D47" s="9" t="n">
        <v>0.39</v>
      </c>
    </row>
    <row r="48" spans="1:4">
      <c r="A48" s="4" t="s">
        <v>123</v>
      </c>
      <c r="B48" s="5" t="n">
        <v>0</v>
      </c>
      <c r="C48" s="5" t="n">
        <v>0</v>
      </c>
      <c r="D48" s="9" t="n">
        <v>0.3</v>
      </c>
    </row>
    <row r="49" spans="1:4">
      <c r="A49" s="4" t="s">
        <v>126</v>
      </c>
      <c r="B49" s="8" t="n">
        <v>1.34</v>
      </c>
      <c r="C49" s="8" t="n">
        <v>1.43</v>
      </c>
      <c r="D49" s="8" t="n">
        <v>0.6899999999999999</v>
      </c>
    </row>
    <row r="50" spans="1:4">
      <c r="A50" s="3" t="s">
        <v>127</v>
      </c>
    </row>
    <row r="51" spans="1:4">
      <c r="A51" s="4" t="s">
        <v>116</v>
      </c>
      <c r="B51" s="7" t="n">
        <v>1308273</v>
      </c>
      <c r="C51" s="7" t="n">
        <v>1393596</v>
      </c>
      <c r="D51" s="7" t="n">
        <v>679894</v>
      </c>
    </row>
    <row r="52" spans="1:4">
      <c r="A52" s="3" t="s">
        <v>128</v>
      </c>
    </row>
    <row r="53" spans="1:4">
      <c r="A53" s="4" t="s">
        <v>129</v>
      </c>
      <c r="B53" s="5" t="n">
        <v>14319</v>
      </c>
      <c r="C53" s="5" t="n">
        <v>-33292</v>
      </c>
      <c r="D53" s="5" t="n">
        <v>-13604</v>
      </c>
    </row>
    <row r="54" spans="1:4">
      <c r="A54" s="4" t="s">
        <v>130</v>
      </c>
      <c r="B54" s="5" t="n">
        <v>-11978</v>
      </c>
      <c r="C54" s="5" t="n">
        <v>11978</v>
      </c>
      <c r="D54" s="5" t="n">
        <v>0</v>
      </c>
    </row>
    <row r="55" spans="1:4">
      <c r="A55" s="4" t="s">
        <v>131</v>
      </c>
      <c r="B55" s="5" t="n">
        <v>5</v>
      </c>
      <c r="C55" s="5" t="n">
        <v>30</v>
      </c>
      <c r="D55" s="5" t="n">
        <v>-54</v>
      </c>
    </row>
    <row r="56" spans="1:4">
      <c r="A56" s="4" t="s">
        <v>132</v>
      </c>
      <c r="B56" s="5" t="n">
        <v>2346</v>
      </c>
      <c r="C56" s="5" t="n">
        <v>-21284</v>
      </c>
      <c r="D56" s="5" t="n">
        <v>-13658</v>
      </c>
    </row>
    <row r="57" spans="1:4">
      <c r="A57" s="4" t="s">
        <v>133</v>
      </c>
      <c r="B57" s="5" t="n">
        <v>1310619</v>
      </c>
      <c r="C57" s="5" t="n">
        <v>1372312</v>
      </c>
      <c r="D57" s="5" t="n">
        <v>666236</v>
      </c>
    </row>
    <row r="58" spans="1:4">
      <c r="A58" s="4" t="s">
        <v>134</v>
      </c>
      <c r="B58" s="5" t="n">
        <v>-19904</v>
      </c>
      <c r="C58" s="5" t="n">
        <v>-18802</v>
      </c>
      <c r="D58" s="5" t="n">
        <v>-13966</v>
      </c>
    </row>
    <row r="59" spans="1:4">
      <c r="A59" s="4" t="s">
        <v>135</v>
      </c>
      <c r="B59" s="5" t="n">
        <v>1290715</v>
      </c>
      <c r="C59" s="5" t="n">
        <v>1353510</v>
      </c>
      <c r="D59" s="5" t="n">
        <v>652270</v>
      </c>
    </row>
    <row r="60" spans="1:4">
      <c r="A60" s="4" t="s">
        <v>136</v>
      </c>
      <c r="B60" s="5" t="n">
        <v>-15935</v>
      </c>
      <c r="C60" s="5" t="n">
        <v>-15937</v>
      </c>
      <c r="D60" s="5" t="n">
        <v>-15936</v>
      </c>
    </row>
    <row r="61" spans="1:4">
      <c r="A61" s="4" t="s">
        <v>137</v>
      </c>
      <c r="B61" s="7" t="n">
        <v>1274780</v>
      </c>
      <c r="C61" s="7" t="n">
        <v>1337573</v>
      </c>
      <c r="D61" s="7" t="n">
        <v>636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69</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140</v>
      </c>
    </row>
    <row r="8" spans="1:2">
      <c r="A8" s="3" t="s">
        <v>396</v>
      </c>
    </row>
    <row r="9" spans="1:2">
      <c r="A9" s="4" t="s">
        <v>403</v>
      </c>
      <c r="B9" s="4" t="s">
        <v>404</v>
      </c>
    </row>
    <row r="10" spans="1:2">
      <c r="A10" s="4" t="s">
        <v>405</v>
      </c>
    </row>
    <row r="11" spans="1:2">
      <c r="A11" s="3" t="s">
        <v>396</v>
      </c>
    </row>
    <row r="12" spans="1:2">
      <c r="A12" s="4" t="s">
        <v>406</v>
      </c>
      <c r="B12"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275</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6</v>
      </c>
      <c r="B1" s="2" t="s">
        <v>1</v>
      </c>
    </row>
    <row r="2" spans="1:2">
      <c r="B2" s="2" t="s">
        <v>2</v>
      </c>
    </row>
    <row r="3" spans="1:2">
      <c r="A3" s="3" t="s">
        <v>281</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2</v>
      </c>
    </row>
    <row r="3" spans="1:2">
      <c r="A3" s="3" t="s">
        <v>281</v>
      </c>
    </row>
    <row r="4" spans="1:2">
      <c r="A4" s="4" t="s">
        <v>430</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86</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4</v>
      </c>
      <c r="B1" s="2" t="s">
        <v>1</v>
      </c>
    </row>
    <row r="2" spans="1:2">
      <c r="B2" s="2" t="s">
        <v>2</v>
      </c>
    </row>
    <row r="3" spans="1:2">
      <c r="A3" s="3" t="s">
        <v>290</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7</v>
      </c>
      <c r="B1" s="2" t="s">
        <v>1</v>
      </c>
    </row>
    <row r="2" spans="1:2">
      <c r="B2" s="2" t="s">
        <v>2</v>
      </c>
    </row>
    <row r="3" spans="1:2">
      <c r="A3" s="3" t="s">
        <v>293</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0"/>
    <col customWidth="1" max="7" min="7" width="46"/>
    <col customWidth="1" max="8" min="8" width="25"/>
    <col customWidth="1" max="9" min="9" width="80"/>
  </cols>
  <sheetData>
    <row r="1" spans="1:9">
      <c r="A1" s="1" t="s">
        <v>138</v>
      </c>
      <c r="B1" s="2" t="s">
        <v>139</v>
      </c>
      <c r="C1" s="2" t="s">
        <v>140</v>
      </c>
      <c r="D1" s="2" t="s">
        <v>141</v>
      </c>
      <c r="E1" s="2" t="s">
        <v>142</v>
      </c>
      <c r="F1" s="2" t="s">
        <v>143</v>
      </c>
      <c r="G1" s="2" t="s">
        <v>144</v>
      </c>
      <c r="H1" s="2" t="s">
        <v>145</v>
      </c>
      <c r="I1" s="2" t="s">
        <v>146</v>
      </c>
    </row>
    <row r="2" spans="1:9">
      <c r="A2" s="4" t="s">
        <v>147</v>
      </c>
      <c r="B2" s="7" t="n">
        <v>8185263</v>
      </c>
      <c r="C2" s="7" t="n">
        <v>9395</v>
      </c>
      <c r="D2" s="7" t="n">
        <v>242042</v>
      </c>
      <c r="E2" s="7" t="n">
        <v>11372443</v>
      </c>
      <c r="F2" s="7" t="n">
        <v>-2915723</v>
      </c>
      <c r="G2" s="7" t="n">
        <v>-38173</v>
      </c>
      <c r="H2" s="7" t="n">
        <v>-566863</v>
      </c>
      <c r="I2" s="7" t="n">
        <v>82142</v>
      </c>
    </row>
    <row r="3" spans="1:9">
      <c r="A3" s="3" t="s">
        <v>148</v>
      </c>
    </row>
    <row r="4" spans="1:9">
      <c r="A4" s="4" t="s">
        <v>116</v>
      </c>
      <c r="B4" s="5" t="n">
        <v>667701</v>
      </c>
      <c r="F4" s="5" t="n">
        <v>665850</v>
      </c>
      <c r="I4" s="5" t="n">
        <v>1851</v>
      </c>
    </row>
    <row r="5" spans="1:9">
      <c r="A5" s="4" t="s">
        <v>149</v>
      </c>
      <c r="B5" s="5" t="n">
        <v>-4392</v>
      </c>
      <c r="I5" s="5" t="n">
        <v>-4392</v>
      </c>
    </row>
    <row r="6" spans="1:9">
      <c r="A6" s="4" t="s">
        <v>150</v>
      </c>
      <c r="B6" s="5" t="n">
        <v>2496</v>
      </c>
      <c r="C6" s="5" t="n">
        <v>0</v>
      </c>
      <c r="E6" s="5" t="n">
        <v>2496</v>
      </c>
    </row>
    <row r="7" spans="1:9">
      <c r="A7" s="4" t="s">
        <v>151</v>
      </c>
      <c r="B7" s="5" t="n">
        <v>2952</v>
      </c>
      <c r="C7" s="5" t="n">
        <v>1</v>
      </c>
      <c r="E7" s="5" t="n">
        <v>2951</v>
      </c>
    </row>
    <row r="8" spans="1:9">
      <c r="A8" s="4" t="s">
        <v>152</v>
      </c>
      <c r="B8" s="5" t="n">
        <v>40726</v>
      </c>
      <c r="C8" s="5" t="n">
        <v>12</v>
      </c>
      <c r="E8" s="5" t="n">
        <v>40714</v>
      </c>
    </row>
    <row r="9" spans="1:9">
      <c r="A9" s="4" t="s">
        <v>153</v>
      </c>
      <c r="B9" s="5" t="n">
        <v>-555801</v>
      </c>
      <c r="H9" s="5" t="n">
        <v>-555801</v>
      </c>
    </row>
    <row r="10" spans="1:9">
      <c r="A10" s="4" t="s">
        <v>154</v>
      </c>
      <c r="B10" s="5" t="n">
        <v>506</v>
      </c>
      <c r="C10" s="5" t="n">
        <v>1</v>
      </c>
      <c r="E10" s="5" t="n">
        <v>505</v>
      </c>
    </row>
    <row r="11" spans="1:9">
      <c r="A11" s="4" t="s">
        <v>155</v>
      </c>
      <c r="B11" s="5" t="n">
        <v>-13580</v>
      </c>
      <c r="G11" s="5" t="n">
        <v>-13580</v>
      </c>
    </row>
    <row r="12" spans="1:9">
      <c r="A12" s="4" t="s">
        <v>156</v>
      </c>
      <c r="B12" s="5" t="n">
        <v>-556931</v>
      </c>
      <c r="F12" s="5" t="n">
        <v>-556931</v>
      </c>
    </row>
    <row r="13" spans="1:9">
      <c r="A13" s="4" t="s">
        <v>157</v>
      </c>
      <c r="B13" s="5" t="n">
        <v>-15936</v>
      </c>
      <c r="F13" s="5" t="n">
        <v>-15936</v>
      </c>
    </row>
    <row r="14" spans="1:9">
      <c r="A14" s="4" t="s">
        <v>158</v>
      </c>
      <c r="B14" s="5" t="n">
        <v>3169</v>
      </c>
      <c r="E14" s="5" t="n">
        <v>3169</v>
      </c>
    </row>
    <row r="15" spans="1:9">
      <c r="A15" s="4" t="s">
        <v>159</v>
      </c>
      <c r="B15" s="5" t="n">
        <v>-70653</v>
      </c>
      <c r="E15" s="5" t="n">
        <v>-70653</v>
      </c>
    </row>
    <row r="16" spans="1:9">
      <c r="A16" s="4" t="s">
        <v>160</v>
      </c>
      <c r="B16" s="5" t="n">
        <v>7685520</v>
      </c>
      <c r="C16" s="5" t="n">
        <v>9409</v>
      </c>
      <c r="D16" s="5" t="n">
        <v>242042</v>
      </c>
      <c r="E16" s="5" t="n">
        <v>11351625</v>
      </c>
      <c r="F16" s="5" t="n">
        <v>-2822740</v>
      </c>
      <c r="G16" s="5" t="n">
        <v>-51753</v>
      </c>
      <c r="H16" s="5" t="n">
        <v>-1122664</v>
      </c>
      <c r="I16" s="5" t="n">
        <v>79601</v>
      </c>
    </row>
    <row r="17" spans="1:9">
      <c r="A17" s="3" t="s">
        <v>148</v>
      </c>
    </row>
    <row r="18" spans="1:9">
      <c r="A18" s="4" t="s">
        <v>116</v>
      </c>
      <c r="B18" s="5" t="n">
        <v>1377246</v>
      </c>
      <c r="F18" s="5" t="n">
        <v>1374561</v>
      </c>
      <c r="I18" s="5" t="n">
        <v>2685</v>
      </c>
    </row>
    <row r="19" spans="1:9">
      <c r="A19" s="4" t="s">
        <v>149</v>
      </c>
      <c r="B19" s="5" t="n">
        <v>-55050</v>
      </c>
      <c r="I19" s="5" t="n">
        <v>-55050</v>
      </c>
    </row>
    <row r="20" spans="1:9">
      <c r="A20" s="4" t="s">
        <v>161</v>
      </c>
      <c r="B20" s="5" t="n">
        <v>11015</v>
      </c>
    </row>
    <row r="21" spans="1:9">
      <c r="A21" s="4" t="s">
        <v>150</v>
      </c>
      <c r="B21" s="5" t="n">
        <v>3440</v>
      </c>
      <c r="C21" s="5" t="n">
        <v>2</v>
      </c>
      <c r="E21" s="5" t="n">
        <v>3438</v>
      </c>
    </row>
    <row r="22" spans="1:9">
      <c r="A22" s="4" t="s">
        <v>151</v>
      </c>
      <c r="B22" s="5" t="n">
        <v>3250</v>
      </c>
      <c r="C22" s="5" t="n">
        <v>1</v>
      </c>
      <c r="E22" s="5" t="n">
        <v>3249</v>
      </c>
    </row>
    <row r="23" spans="1:9">
      <c r="A23" s="4" t="s">
        <v>152</v>
      </c>
      <c r="B23" s="5" t="n">
        <v>42616</v>
      </c>
      <c r="C23" s="5" t="n">
        <v>14</v>
      </c>
      <c r="E23" s="5" t="n">
        <v>42602</v>
      </c>
    </row>
    <row r="24" spans="1:9">
      <c r="A24" s="4" t="s">
        <v>162</v>
      </c>
      <c r="B24" s="5" t="n">
        <v>0</v>
      </c>
      <c r="C24" s="5" t="n">
        <v>-40</v>
      </c>
      <c r="E24" s="5" t="n">
        <v>-52871</v>
      </c>
      <c r="F24" s="5" t="n">
        <v>-49922</v>
      </c>
      <c r="H24" s="5" t="n">
        <v>102833</v>
      </c>
    </row>
    <row r="25" spans="1:9">
      <c r="A25" s="4" t="s">
        <v>153</v>
      </c>
      <c r="B25" s="5" t="n">
        <v>-109570</v>
      </c>
      <c r="H25" s="5" t="n">
        <v>-109570</v>
      </c>
    </row>
    <row r="26" spans="1:9">
      <c r="A26" s="4" t="s">
        <v>154</v>
      </c>
      <c r="B26" s="5" t="n">
        <v>487</v>
      </c>
      <c r="E26" s="5" t="n">
        <v>487</v>
      </c>
    </row>
    <row r="27" spans="1:9">
      <c r="A27" s="4" t="s">
        <v>155</v>
      </c>
      <c r="B27" s="5" t="n">
        <v>-21051</v>
      </c>
      <c r="G27" s="5" t="n">
        <v>-21051</v>
      </c>
    </row>
    <row r="28" spans="1:9">
      <c r="A28" s="4" t="s">
        <v>156</v>
      </c>
      <c r="B28" s="5" t="n">
        <v>-627511</v>
      </c>
      <c r="F28" s="5" t="n">
        <v>-627511</v>
      </c>
    </row>
    <row r="29" spans="1:9">
      <c r="A29" s="4" t="s">
        <v>157</v>
      </c>
      <c r="B29" s="5" t="n">
        <v>-15937</v>
      </c>
      <c r="F29" s="5" t="n">
        <v>-15937</v>
      </c>
    </row>
    <row r="30" spans="1:9">
      <c r="A30" s="4" t="s">
        <v>158</v>
      </c>
      <c r="B30" s="5" t="n">
        <v>13839</v>
      </c>
      <c r="E30" s="5" t="n">
        <v>13839</v>
      </c>
    </row>
    <row r="31" spans="1:9">
      <c r="A31" s="4" t="s">
        <v>163</v>
      </c>
      <c r="B31" s="5" t="n">
        <v>8308294</v>
      </c>
      <c r="C31" s="5" t="n">
        <v>9386</v>
      </c>
      <c r="D31" s="5" t="n">
        <v>242042</v>
      </c>
      <c r="E31" s="5" t="n">
        <v>11362369</v>
      </c>
      <c r="F31" s="5" t="n">
        <v>-2141549</v>
      </c>
      <c r="G31" s="5" t="n">
        <v>-72804</v>
      </c>
      <c r="H31" s="5" t="n">
        <v>-1129401</v>
      </c>
      <c r="I31" s="5" t="n">
        <v>38251</v>
      </c>
    </row>
    <row r="32" spans="1:9">
      <c r="A32" s="3" t="s">
        <v>148</v>
      </c>
    </row>
    <row r="33" spans="1:9">
      <c r="A33" s="4" t="s">
        <v>116</v>
      </c>
      <c r="B33" s="5" t="n">
        <v>1292542</v>
      </c>
      <c r="F33" s="5" t="n">
        <v>1288367</v>
      </c>
      <c r="I33" s="5" t="n">
        <v>4175</v>
      </c>
    </row>
    <row r="34" spans="1:9">
      <c r="A34" s="4" t="s">
        <v>149</v>
      </c>
      <c r="B34" s="5" t="n">
        <v>-3358</v>
      </c>
      <c r="I34" s="5" t="n">
        <v>-3358</v>
      </c>
    </row>
    <row r="35" spans="1:9">
      <c r="A35" s="4" t="s">
        <v>161</v>
      </c>
      <c r="B35" s="5" t="n">
        <v>14078</v>
      </c>
      <c r="E35" s="5" t="n">
        <v>104</v>
      </c>
      <c r="F35" s="5" t="n">
        <v>-950</v>
      </c>
      <c r="I35" s="5" t="n">
        <v>14924</v>
      </c>
    </row>
    <row r="36" spans="1:9">
      <c r="A36" s="4" t="s">
        <v>150</v>
      </c>
      <c r="B36" s="5" t="n">
        <v>3320</v>
      </c>
      <c r="C36" s="5" t="n">
        <v>3</v>
      </c>
      <c r="E36" s="5" t="n">
        <v>3317</v>
      </c>
    </row>
    <row r="37" spans="1:9">
      <c r="A37" s="4" t="s">
        <v>151</v>
      </c>
      <c r="B37" s="5" t="n">
        <v>4206</v>
      </c>
      <c r="C37" s="5" t="n">
        <v>0</v>
      </c>
      <c r="E37" s="5" t="n">
        <v>4206</v>
      </c>
    </row>
    <row r="38" spans="1:9">
      <c r="A38" s="4" t="s">
        <v>152</v>
      </c>
      <c r="B38" s="5" t="n">
        <v>58405</v>
      </c>
      <c r="C38" s="5" t="n">
        <v>31</v>
      </c>
      <c r="E38" s="5" t="n">
        <v>58374</v>
      </c>
    </row>
    <row r="39" spans="1:9">
      <c r="A39" s="4" t="s">
        <v>162</v>
      </c>
      <c r="B39" s="5" t="n">
        <v>0</v>
      </c>
      <c r="C39" s="5" t="n">
        <v>-15</v>
      </c>
      <c r="E39" s="5" t="n">
        <v>-19846</v>
      </c>
      <c r="F39" s="5" t="n">
        <v>-17805</v>
      </c>
      <c r="H39" s="5" t="n">
        <v>37666</v>
      </c>
    </row>
    <row r="40" spans="1:9">
      <c r="A40" s="4" t="s">
        <v>164</v>
      </c>
      <c r="B40" s="5" t="n">
        <v>5427</v>
      </c>
      <c r="C40" s="5" t="n">
        <v>2</v>
      </c>
      <c r="E40" s="5" t="n">
        <v>5425</v>
      </c>
    </row>
    <row r="41" spans="1:9">
      <c r="A41" s="4" t="s">
        <v>165</v>
      </c>
      <c r="B41" s="5" t="n">
        <v>-21386</v>
      </c>
      <c r="E41" s="5" t="n">
        <v>-18416</v>
      </c>
      <c r="I41" s="5" t="n">
        <v>-2970</v>
      </c>
    </row>
    <row r="42" spans="1:9">
      <c r="A42" s="4" t="s">
        <v>166</v>
      </c>
      <c r="B42" s="5" t="n">
        <v>13943</v>
      </c>
      <c r="I42" s="5" t="n">
        <v>13943</v>
      </c>
    </row>
    <row r="43" spans="1:9">
      <c r="A43" s="4" t="s">
        <v>153</v>
      </c>
      <c r="B43" s="5" t="n">
        <v>-46225</v>
      </c>
      <c r="H43" s="5" t="n">
        <v>-46225</v>
      </c>
    </row>
    <row r="44" spans="1:9">
      <c r="A44" s="4" t="s">
        <v>154</v>
      </c>
      <c r="B44" s="5" t="n">
        <v>674</v>
      </c>
      <c r="C44" s="4" t="s">
        <v>167</v>
      </c>
      <c r="D44" s="4" t="s">
        <v>167</v>
      </c>
      <c r="E44" s="5" t="n">
        <v>889</v>
      </c>
      <c r="F44" s="5" t="n">
        <v>-215</v>
      </c>
    </row>
    <row r="45" spans="1:9">
      <c r="A45" s="4" t="s">
        <v>155</v>
      </c>
      <c r="B45" s="5" t="n">
        <v>14242</v>
      </c>
      <c r="G45" s="5" t="n">
        <v>14242</v>
      </c>
    </row>
    <row r="46" spans="1:9">
      <c r="A46" s="4" t="s">
        <v>168</v>
      </c>
      <c r="B46" s="5" t="n">
        <v>-11894</v>
      </c>
      <c r="G46" s="5" t="n">
        <v>-11894</v>
      </c>
    </row>
    <row r="47" spans="1:9">
      <c r="A47" s="4" t="s">
        <v>156</v>
      </c>
      <c r="B47" s="5" t="n">
        <v>-936779</v>
      </c>
      <c r="F47" s="5" t="n">
        <v>-936779</v>
      </c>
    </row>
    <row r="48" spans="1:9">
      <c r="A48" s="4" t="s">
        <v>157</v>
      </c>
      <c r="B48" s="5" t="n">
        <v>-15935</v>
      </c>
      <c r="F48" s="5" t="n">
        <v>-15935</v>
      </c>
    </row>
    <row r="49" spans="1:9">
      <c r="A49" s="4" t="s">
        <v>158</v>
      </c>
      <c r="B49" s="5" t="n">
        <v>21175</v>
      </c>
      <c r="E49" s="5" t="n">
        <v>21175</v>
      </c>
    </row>
    <row r="50" spans="1:9">
      <c r="A50" s="4" t="s">
        <v>169</v>
      </c>
      <c r="B50" s="7" t="n">
        <v>8700729</v>
      </c>
      <c r="C50" s="7" t="n">
        <v>9407</v>
      </c>
      <c r="D50" s="7" t="n">
        <v>242042</v>
      </c>
      <c r="E50" s="7" t="n">
        <v>11417597</v>
      </c>
      <c r="F50" s="7" t="n">
        <v>-1824866</v>
      </c>
      <c r="G50" s="7" t="n">
        <v>-70456</v>
      </c>
      <c r="H50" s="7" t="n">
        <v>-1137960</v>
      </c>
      <c r="I50" s="7" t="n">
        <v>64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9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04</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2"/>
  </cols>
  <sheetData>
    <row r="1" spans="1:2">
      <c r="A1" s="1" t="s">
        <v>448</v>
      </c>
      <c r="B1" s="2" t="s">
        <v>1</v>
      </c>
    </row>
    <row r="2" spans="1:2">
      <c r="B2" s="2" t="s">
        <v>449</v>
      </c>
    </row>
    <row r="3" spans="1:2">
      <c r="A3" s="3" t="s">
        <v>450</v>
      </c>
    </row>
    <row r="4" spans="1:2">
      <c r="A4" s="4" t="s">
        <v>451</v>
      </c>
      <c r="B4" s="5" t="n">
        <v>1</v>
      </c>
    </row>
    <row r="5" spans="1:2">
      <c r="A5" s="4" t="s">
        <v>452</v>
      </c>
      <c r="B5" s="4" t="s">
        <v>453</v>
      </c>
    </row>
    <row r="6" spans="1:2">
      <c r="A6" s="4" t="s">
        <v>454</v>
      </c>
      <c r="B6" s="4" t="s">
        <v>455</v>
      </c>
    </row>
    <row r="7" spans="1:2">
      <c r="A7" s="4" t="s">
        <v>456</v>
      </c>
    </row>
    <row r="8" spans="1:2">
      <c r="A8" s="3" t="s">
        <v>450</v>
      </c>
    </row>
    <row r="9" spans="1:2">
      <c r="A9" s="4" t="s">
        <v>452</v>
      </c>
      <c r="B9" s="4" t="s">
        <v>457</v>
      </c>
    </row>
    <row r="10" spans="1:2">
      <c r="A10" s="4" t="s">
        <v>458</v>
      </c>
    </row>
    <row r="11" spans="1:2">
      <c r="A11" s="3" t="s">
        <v>450</v>
      </c>
    </row>
    <row r="12" spans="1:2">
      <c r="A12" s="4" t="s">
        <v>451</v>
      </c>
      <c r="B12" s="5" t="n">
        <v>1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9"/>
    <col customWidth="1" max="7" min="7" width="29"/>
    <col customWidth="1" max="8" min="8" width="29"/>
    <col customWidth="1" max="9" min="9" width="14"/>
  </cols>
  <sheetData>
    <row r="1" spans="1:9">
      <c r="A1" s="1" t="s">
        <v>459</v>
      </c>
      <c r="B1" s="2" t="s">
        <v>460</v>
      </c>
      <c r="C1" s="2" t="s">
        <v>461</v>
      </c>
      <c r="D1" s="2" t="s">
        <v>462</v>
      </c>
      <c r="E1" s="2" t="s">
        <v>463</v>
      </c>
      <c r="F1" s="2" t="s">
        <v>464</v>
      </c>
      <c r="G1" s="2" t="s">
        <v>465</v>
      </c>
      <c r="H1" s="2" t="s">
        <v>466</v>
      </c>
      <c r="I1" s="2" t="s">
        <v>467</v>
      </c>
    </row>
    <row r="2" spans="1:9">
      <c r="A2" s="3" t="s">
        <v>468</v>
      </c>
    </row>
    <row r="3" spans="1:9">
      <c r="A3" s="4" t="s">
        <v>469</v>
      </c>
      <c r="F3" s="7" t="n">
        <v>13100000</v>
      </c>
    </row>
    <row r="4" spans="1:9">
      <c r="A4" s="4" t="s">
        <v>470</v>
      </c>
      <c r="B4" s="4" t="s">
        <v>455</v>
      </c>
      <c r="C4" s="4" t="s">
        <v>471</v>
      </c>
    </row>
    <row r="5" spans="1:9">
      <c r="A5" s="4" t="s">
        <v>472</v>
      </c>
      <c r="F5" s="5" t="n">
        <v>40100000</v>
      </c>
      <c r="G5" s="7" t="n">
        <v>40200000</v>
      </c>
    </row>
    <row r="6" spans="1:9">
      <c r="A6" s="4" t="s">
        <v>473</v>
      </c>
      <c r="F6" s="5" t="n">
        <v>130619000</v>
      </c>
      <c r="G6" s="5" t="n">
        <v>0</v>
      </c>
      <c r="H6" s="7" t="n">
        <v>5278000</v>
      </c>
    </row>
    <row r="7" spans="1:9">
      <c r="A7" s="4" t="s">
        <v>98</v>
      </c>
      <c r="F7" s="7" t="n">
        <v>73039000</v>
      </c>
      <c r="G7" s="7" t="n">
        <v>8604000</v>
      </c>
      <c r="H7" s="7" t="n">
        <v>5278000</v>
      </c>
    </row>
    <row r="8" spans="1:9">
      <c r="A8" s="4" t="s">
        <v>474</v>
      </c>
      <c r="F8" s="4" t="s">
        <v>475</v>
      </c>
    </row>
    <row r="9" spans="1:9">
      <c r="A9" s="4" t="s">
        <v>476</v>
      </c>
      <c r="F9" s="4" t="s">
        <v>475</v>
      </c>
    </row>
    <row r="10" spans="1:9">
      <c r="A10" s="4" t="s">
        <v>477</v>
      </c>
      <c r="F10" s="5" t="n">
        <v>2</v>
      </c>
      <c r="G10" s="5" t="n">
        <v>1</v>
      </c>
      <c r="H10" s="5" t="n">
        <v>1</v>
      </c>
    </row>
    <row r="11" spans="1:9">
      <c r="A11" s="4" t="s">
        <v>478</v>
      </c>
      <c r="F11" s="7" t="n">
        <v>3200000</v>
      </c>
      <c r="G11" s="7" t="n">
        <v>3200000</v>
      </c>
    </row>
    <row r="12" spans="1:9">
      <c r="A12" s="4" t="s">
        <v>479</v>
      </c>
      <c r="G12" s="5" t="n">
        <v>1</v>
      </c>
    </row>
    <row r="13" spans="1:9">
      <c r="A13" s="4" t="s">
        <v>480</v>
      </c>
      <c r="F13" s="5" t="n">
        <v>0</v>
      </c>
      <c r="H13" s="7" t="n">
        <v>0</v>
      </c>
    </row>
    <row r="14" spans="1:9">
      <c r="A14" s="4" t="s">
        <v>109</v>
      </c>
      <c r="F14" s="5" t="n">
        <v>51555000</v>
      </c>
      <c r="G14" s="7" t="n">
        <v>327017000</v>
      </c>
      <c r="H14" s="7" t="n">
        <v>9710000</v>
      </c>
    </row>
    <row r="15" spans="1:9">
      <c r="A15" s="4" t="s">
        <v>481</v>
      </c>
    </row>
    <row r="16" spans="1:9">
      <c r="A16" s="3" t="s">
        <v>468</v>
      </c>
    </row>
    <row r="17" spans="1:9">
      <c r="A17" s="4" t="s">
        <v>482</v>
      </c>
      <c r="F17" s="5" t="n">
        <v>1500000000</v>
      </c>
    </row>
    <row r="18" spans="1:9">
      <c r="A18" s="4" t="s">
        <v>483</v>
      </c>
    </row>
    <row r="19" spans="1:9">
      <c r="A19" s="3" t="s">
        <v>468</v>
      </c>
    </row>
    <row r="20" spans="1:9">
      <c r="A20" s="4" t="s">
        <v>472</v>
      </c>
      <c r="F20" s="5" t="n">
        <v>8726000</v>
      </c>
      <c r="G20" s="5" t="n">
        <v>11200000</v>
      </c>
    </row>
    <row r="21" spans="1:9">
      <c r="A21" s="4" t="s">
        <v>46</v>
      </c>
      <c r="F21" s="7" t="n">
        <v>0</v>
      </c>
      <c r="G21" s="5" t="n">
        <v>315000000</v>
      </c>
    </row>
    <row r="22" spans="1:9">
      <c r="A22" s="4" t="s">
        <v>484</v>
      </c>
    </row>
    <row r="23" spans="1:9">
      <c r="A23" s="3" t="s">
        <v>468</v>
      </c>
    </row>
    <row r="24" spans="1:9">
      <c r="A24" s="4" t="s">
        <v>477</v>
      </c>
      <c r="F24" s="5" t="n">
        <v>3</v>
      </c>
    </row>
    <row r="25" spans="1:9">
      <c r="A25" s="4" t="s">
        <v>485</v>
      </c>
    </row>
    <row r="26" spans="1:9">
      <c r="A26" s="3" t="s">
        <v>468</v>
      </c>
    </row>
    <row r="27" spans="1:9">
      <c r="A27" s="4" t="s">
        <v>486</v>
      </c>
      <c r="F27" s="4" t="s">
        <v>487</v>
      </c>
    </row>
    <row r="28" spans="1:9">
      <c r="A28" s="4" t="s">
        <v>488</v>
      </c>
    </row>
    <row r="29" spans="1:9">
      <c r="A29" s="3" t="s">
        <v>468</v>
      </c>
    </row>
    <row r="30" spans="1:9">
      <c r="A30" s="4" t="s">
        <v>489</v>
      </c>
      <c r="F30" s="4" t="s">
        <v>490</v>
      </c>
    </row>
    <row r="31" spans="1:9">
      <c r="A31" s="4" t="s">
        <v>491</v>
      </c>
    </row>
    <row r="32" spans="1:9">
      <c r="A32" s="3" t="s">
        <v>468</v>
      </c>
    </row>
    <row r="33" spans="1:9">
      <c r="A33" s="4" t="s">
        <v>486</v>
      </c>
      <c r="F33" s="4" t="s">
        <v>492</v>
      </c>
    </row>
    <row r="34" spans="1:9">
      <c r="A34" s="4" t="s">
        <v>493</v>
      </c>
    </row>
    <row r="35" spans="1:9">
      <c r="A35" s="3" t="s">
        <v>468</v>
      </c>
    </row>
    <row r="36" spans="1:9">
      <c r="A36" s="4" t="s">
        <v>494</v>
      </c>
      <c r="F36" s="4" t="s">
        <v>495</v>
      </c>
    </row>
    <row r="37" spans="1:9">
      <c r="A37" s="4" t="s">
        <v>496</v>
      </c>
    </row>
    <row r="38" spans="1:9">
      <c r="A38" s="3" t="s">
        <v>468</v>
      </c>
    </row>
    <row r="39" spans="1:9">
      <c r="A39" s="4" t="s">
        <v>489</v>
      </c>
      <c r="F39" s="4" t="s">
        <v>492</v>
      </c>
    </row>
    <row r="40" spans="1:9">
      <c r="A40" s="4" t="s">
        <v>497</v>
      </c>
    </row>
    <row r="41" spans="1:9">
      <c r="A41" s="3" t="s">
        <v>468</v>
      </c>
    </row>
    <row r="42" spans="1:9">
      <c r="A42" s="4" t="s">
        <v>470</v>
      </c>
      <c r="D42" s="4" t="s">
        <v>498</v>
      </c>
    </row>
    <row r="43" spans="1:9">
      <c r="A43" s="4" t="s">
        <v>499</v>
      </c>
    </row>
    <row r="44" spans="1:9">
      <c r="A44" s="3" t="s">
        <v>468</v>
      </c>
    </row>
    <row r="45" spans="1:9">
      <c r="A45" s="4" t="s">
        <v>109</v>
      </c>
      <c r="E45" s="7" t="n">
        <v>0</v>
      </c>
    </row>
    <row r="46" spans="1:9">
      <c r="A46" s="4" t="s">
        <v>500</v>
      </c>
    </row>
    <row r="47" spans="1:9">
      <c r="A47" s="3" t="s">
        <v>468</v>
      </c>
    </row>
    <row r="48" spans="1:9">
      <c r="A48" s="4" t="s">
        <v>501</v>
      </c>
      <c r="I48" s="4" t="s">
        <v>471</v>
      </c>
    </row>
    <row r="49" spans="1:9">
      <c r="A49" s="4" t="s">
        <v>502</v>
      </c>
    </row>
    <row r="50" spans="1:9">
      <c r="A50" s="3" t="s">
        <v>468</v>
      </c>
    </row>
    <row r="51" spans="1:9">
      <c r="A51" s="4" t="s">
        <v>503</v>
      </c>
      <c r="G51" s="5" t="n">
        <v>613000000</v>
      </c>
    </row>
    <row r="52" spans="1:9">
      <c r="A52" s="4" t="s">
        <v>504</v>
      </c>
    </row>
    <row r="53" spans="1:9">
      <c r="A53" s="3" t="s">
        <v>468</v>
      </c>
    </row>
    <row r="54" spans="1:9">
      <c r="A54" s="4" t="s">
        <v>503</v>
      </c>
      <c r="G54" s="7" t="n">
        <v>28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485</v>
      </c>
    </row>
    <row r="4" spans="1:2">
      <c r="A4" s="3" t="s">
        <v>468</v>
      </c>
    </row>
    <row r="5" spans="1:2">
      <c r="A5" s="4" t="s">
        <v>486</v>
      </c>
      <c r="B5" s="4" t="s">
        <v>487</v>
      </c>
    </row>
    <row r="6" spans="1:2">
      <c r="A6" s="4" t="s">
        <v>506</v>
      </c>
    </row>
    <row r="7" spans="1:2">
      <c r="A7" s="3" t="s">
        <v>468</v>
      </c>
    </row>
    <row r="8" spans="1:2">
      <c r="A8" s="4" t="s">
        <v>489</v>
      </c>
      <c r="B8" s="4" t="s">
        <v>490</v>
      </c>
    </row>
    <row r="9" spans="1:2">
      <c r="A9" s="4" t="s">
        <v>507</v>
      </c>
    </row>
    <row r="10" spans="1:2">
      <c r="A10" s="3" t="s">
        <v>468</v>
      </c>
    </row>
    <row r="11" spans="1:2">
      <c r="A11" s="4" t="s">
        <v>489</v>
      </c>
      <c r="B11" s="4" t="s">
        <v>508</v>
      </c>
    </row>
    <row r="12" spans="1:2">
      <c r="A12" s="4" t="s">
        <v>491</v>
      </c>
    </row>
    <row r="13" spans="1:2">
      <c r="A13" s="3" t="s">
        <v>468</v>
      </c>
    </row>
    <row r="14" spans="1:2">
      <c r="A14" s="4" t="s">
        <v>486</v>
      </c>
      <c r="B14" s="4" t="s">
        <v>492</v>
      </c>
    </row>
    <row r="15" spans="1:2">
      <c r="A15" s="4" t="s">
        <v>509</v>
      </c>
    </row>
    <row r="16" spans="1:2">
      <c r="A16" s="3" t="s">
        <v>468</v>
      </c>
    </row>
    <row r="17" spans="1:2">
      <c r="A17" s="4" t="s">
        <v>489</v>
      </c>
      <c r="B17" s="4" t="s">
        <v>492</v>
      </c>
    </row>
    <row r="18" spans="1:2">
      <c r="A18" s="4" t="s">
        <v>510</v>
      </c>
    </row>
    <row r="19" spans="1:2">
      <c r="A19" s="3" t="s">
        <v>468</v>
      </c>
    </row>
    <row r="20" spans="1:2">
      <c r="A20" s="4" t="s">
        <v>489</v>
      </c>
      <c r="B20"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81</v>
      </c>
    </row>
    <row r="3" spans="1:4">
      <c r="A3" s="3" t="s">
        <v>513</v>
      </c>
    </row>
    <row r="4" spans="1:4">
      <c r="A4" s="4" t="s">
        <v>514</v>
      </c>
      <c r="B4" s="7" t="n">
        <v>743302</v>
      </c>
      <c r="C4" s="7" t="n">
        <v>875779</v>
      </c>
    </row>
    <row r="5" spans="1:4">
      <c r="A5" s="4" t="s">
        <v>515</v>
      </c>
      <c r="B5" s="5" t="n">
        <v>-420457</v>
      </c>
      <c r="C5" s="5" t="n">
        <v>-459400</v>
      </c>
    </row>
    <row r="6" spans="1:4">
      <c r="A6" s="4" t="s">
        <v>516</v>
      </c>
      <c r="B6" s="5" t="n">
        <v>322845</v>
      </c>
      <c r="C6" s="5" t="n">
        <v>416379</v>
      </c>
    </row>
    <row r="7" spans="1:4">
      <c r="A7" s="4" t="s">
        <v>517</v>
      </c>
      <c r="B7" s="5" t="n">
        <v>-86979</v>
      </c>
      <c r="C7" s="5" t="n">
        <v>-137462</v>
      </c>
      <c r="D7" s="7" t="n">
        <v>-196792</v>
      </c>
    </row>
    <row r="8" spans="1:4">
      <c r="A8" s="5" t="n">
        <v>2017</v>
      </c>
      <c r="B8" s="5" t="n">
        <v>63350</v>
      </c>
    </row>
    <row r="9" spans="1:4">
      <c r="A9" s="5" t="n">
        <v>2018</v>
      </c>
      <c r="B9" s="5" t="n">
        <v>41509</v>
      </c>
    </row>
    <row r="10" spans="1:4">
      <c r="A10" s="5" t="n">
        <v>2019</v>
      </c>
      <c r="B10" s="5" t="n">
        <v>25996</v>
      </c>
    </row>
    <row r="11" spans="1:4">
      <c r="A11" s="5" t="n">
        <v>2020</v>
      </c>
      <c r="B11" s="5" t="n">
        <v>18858</v>
      </c>
    </row>
    <row r="12" spans="1:4">
      <c r="A12" s="5" t="n">
        <v>2021</v>
      </c>
      <c r="B12" s="5" t="n">
        <v>13445</v>
      </c>
    </row>
    <row r="13" spans="1:4">
      <c r="A13" s="4" t="s">
        <v>518</v>
      </c>
    </row>
    <row r="14" spans="1:4">
      <c r="A14" s="3" t="s">
        <v>513</v>
      </c>
    </row>
    <row r="15" spans="1:4">
      <c r="A15" s="4" t="s">
        <v>514</v>
      </c>
      <c r="B15" s="5" t="n">
        <v>306094</v>
      </c>
      <c r="C15" s="5" t="n">
        <v>409637</v>
      </c>
    </row>
    <row r="16" spans="1:4">
      <c r="A16" s="4" t="s">
        <v>515</v>
      </c>
      <c r="B16" s="5" t="n">
        <v>-214111</v>
      </c>
      <c r="C16" s="5" t="n">
        <v>-264616</v>
      </c>
    </row>
    <row r="17" spans="1:4">
      <c r="A17" s="4" t="s">
        <v>516</v>
      </c>
      <c r="B17" s="7" t="n">
        <v>91983</v>
      </c>
      <c r="C17" s="7" t="n">
        <v>1450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9</v>
      </c>
      <c r="B1" s="2" t="s">
        <v>1</v>
      </c>
    </row>
    <row r="2" spans="1:4">
      <c r="B2" s="2" t="s">
        <v>464</v>
      </c>
      <c r="C2" s="2" t="s">
        <v>465</v>
      </c>
      <c r="D2" s="2" t="s">
        <v>466</v>
      </c>
    </row>
    <row r="3" spans="1:4">
      <c r="A3" s="3" t="s">
        <v>468</v>
      </c>
    </row>
    <row r="4" spans="1:4">
      <c r="A4" s="4" t="s">
        <v>114</v>
      </c>
      <c r="B4" s="7" t="n">
        <v>0</v>
      </c>
      <c r="C4" s="7" t="n">
        <v>0</v>
      </c>
      <c r="D4" s="7" t="n">
        <v>66679</v>
      </c>
    </row>
    <row r="5" spans="1:4">
      <c r="A5" s="4" t="s">
        <v>477</v>
      </c>
      <c r="B5" s="5" t="n">
        <v>2</v>
      </c>
      <c r="C5" s="5" t="n">
        <v>1</v>
      </c>
      <c r="D5" s="5" t="n">
        <v>1</v>
      </c>
    </row>
    <row r="6" spans="1:4">
      <c r="A6" s="3" t="s">
        <v>520</v>
      </c>
    </row>
    <row r="7" spans="1:4">
      <c r="A7" s="4" t="s">
        <v>521</v>
      </c>
      <c r="B7" s="7" t="n">
        <v>11867</v>
      </c>
      <c r="C7" s="7" t="n">
        <v>27809</v>
      </c>
      <c r="D7" s="7" t="n">
        <v>48254</v>
      </c>
    </row>
    <row r="8" spans="1:4">
      <c r="A8" s="4" t="s">
        <v>522</v>
      </c>
      <c r="B8" s="5" t="n">
        <v>-33639</v>
      </c>
      <c r="C8" s="5" t="n">
        <v>-55062</v>
      </c>
      <c r="D8" s="5" t="n">
        <v>-66258</v>
      </c>
    </row>
    <row r="9" spans="1:4">
      <c r="A9" s="4" t="s">
        <v>523</v>
      </c>
      <c r="B9" s="5" t="n">
        <v>16021</v>
      </c>
      <c r="C9" s="5" t="n">
        <v>13786</v>
      </c>
      <c r="D9" s="5" t="n">
        <v>10590</v>
      </c>
    </row>
    <row r="10" spans="1:4">
      <c r="A10" s="4" t="s">
        <v>524</v>
      </c>
      <c r="B10" s="5" t="n">
        <v>226226</v>
      </c>
      <c r="C10" s="5" t="n">
        <v>234862</v>
      </c>
    </row>
    <row r="11" spans="1:4">
      <c r="A11" s="3" t="s">
        <v>525</v>
      </c>
    </row>
    <row r="12" spans="1:4">
      <c r="A12" s="4" t="s">
        <v>526</v>
      </c>
      <c r="B12" s="5" t="n">
        <v>14654</v>
      </c>
      <c r="C12" s="5" t="n">
        <v>15621</v>
      </c>
      <c r="D12" s="5" t="n">
        <v>17892</v>
      </c>
    </row>
    <row r="13" spans="1:4">
      <c r="A13" s="4" t="s">
        <v>527</v>
      </c>
      <c r="B13" s="5" t="n">
        <v>10534</v>
      </c>
      <c r="C13" s="5" t="n">
        <v>11833</v>
      </c>
      <c r="D13" s="5" t="n">
        <v>10934</v>
      </c>
    </row>
    <row r="14" spans="1:4">
      <c r="A14" s="4" t="s">
        <v>528</v>
      </c>
      <c r="B14" s="5" t="n">
        <v>0</v>
      </c>
      <c r="C14" s="5" t="n">
        <v>0</v>
      </c>
      <c r="D14" s="5" t="n">
        <v>602</v>
      </c>
    </row>
    <row r="15" spans="1:4">
      <c r="A15" s="4" t="s">
        <v>529</v>
      </c>
      <c r="B15" s="5" t="n">
        <v>-7305</v>
      </c>
      <c r="C15" s="5" t="n">
        <v>-12800</v>
      </c>
      <c r="D15" s="5" t="n">
        <v>-13807</v>
      </c>
    </row>
    <row r="16" spans="1:4">
      <c r="A16" s="4" t="s">
        <v>526</v>
      </c>
      <c r="B16" s="5" t="n">
        <v>17883</v>
      </c>
      <c r="C16" s="5" t="n">
        <v>14654</v>
      </c>
      <c r="D16" s="5" t="n">
        <v>15621</v>
      </c>
    </row>
    <row r="17" spans="1:4">
      <c r="A17" s="4" t="s">
        <v>530</v>
      </c>
    </row>
    <row r="18" spans="1:4">
      <c r="A18" s="3" t="s">
        <v>525</v>
      </c>
    </row>
    <row r="19" spans="1:4">
      <c r="A19" s="4" t="s">
        <v>531</v>
      </c>
      <c r="B19" s="7" t="n">
        <v>2400</v>
      </c>
      <c r="C19" s="7" t="n">
        <v>2100</v>
      </c>
      <c r="D19" s="7" t="n">
        <v>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81</v>
      </c>
    </row>
    <row r="3" spans="1:4">
      <c r="A3" s="3" t="s">
        <v>245</v>
      </c>
    </row>
    <row r="4" spans="1:4">
      <c r="A4" s="4" t="s">
        <v>533</v>
      </c>
      <c r="B4" s="7" t="n">
        <v>82742</v>
      </c>
      <c r="C4" s="7" t="n">
        <v>86595</v>
      </c>
      <c r="D4" s="7" t="n">
        <v>70887</v>
      </c>
    </row>
    <row r="5" spans="1:4">
      <c r="A5" s="4" t="s">
        <v>534</v>
      </c>
      <c r="B5" s="5" t="n">
        <v>-33049</v>
      </c>
      <c r="C5" s="5" t="n">
        <v>-30723</v>
      </c>
      <c r="D5" s="5" t="n">
        <v>-26972</v>
      </c>
    </row>
    <row r="6" spans="1:4">
      <c r="A6" s="4" t="s">
        <v>535</v>
      </c>
      <c r="B6" s="7" t="n">
        <v>49693</v>
      </c>
      <c r="C6" s="7" t="n">
        <v>55872</v>
      </c>
      <c r="D6" s="7" t="n">
        <v>439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J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4"/>
    <col customWidth="1" max="10" min="10" width="21"/>
    <col customWidth="1" max="11" min="11" width="27"/>
    <col customWidth="1" max="12" min="12" width="21"/>
    <col customWidth="1" max="13" min="13" width="37"/>
    <col customWidth="1" max="14" min="14" width="21"/>
    <col customWidth="1" max="15" min="15" width="30"/>
    <col customWidth="1" max="16" min="16" width="21"/>
    <col customWidth="1" max="17" min="17" width="21"/>
    <col customWidth="1" max="18" min="18" width="21"/>
    <col customWidth="1" max="19" min="19" width="21"/>
    <col customWidth="1" max="20" min="20" width="39"/>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6"/>
    <col customWidth="1" max="32" min="32" width="21"/>
    <col customWidth="1" max="33" min="33" width="21"/>
    <col customWidth="1" max="34" min="34" width="26"/>
    <col customWidth="1" max="35" min="35" width="21"/>
    <col customWidth="1" max="36" min="36" width="21"/>
  </cols>
  <sheetData>
    <row r="1" spans="1:36">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550</v>
      </c>
      <c r="P1" s="2" t="s">
        <v>551</v>
      </c>
      <c r="Q1" s="2" t="s">
        <v>552</v>
      </c>
      <c r="R1" s="2" t="s">
        <v>553</v>
      </c>
      <c r="S1" s="2" t="s">
        <v>554</v>
      </c>
      <c r="T1" s="2" t="s">
        <v>555</v>
      </c>
      <c r="U1" s="2" t="s">
        <v>556</v>
      </c>
      <c r="V1" s="2" t="s">
        <v>557</v>
      </c>
      <c r="W1" s="2" t="s">
        <v>558</v>
      </c>
      <c r="X1" s="2" t="s">
        <v>559</v>
      </c>
      <c r="Y1" s="2" t="s">
        <v>560</v>
      </c>
      <c r="Z1" s="2" t="s">
        <v>561</v>
      </c>
      <c r="AA1" s="2" t="s">
        <v>562</v>
      </c>
      <c r="AB1" s="2" t="s">
        <v>463</v>
      </c>
      <c r="AC1" s="2" t="s">
        <v>563</v>
      </c>
      <c r="AD1" s="2" t="s">
        <v>543</v>
      </c>
      <c r="AE1" s="2" t="s">
        <v>564</v>
      </c>
      <c r="AF1" s="2" t="s">
        <v>565</v>
      </c>
      <c r="AG1" s="2" t="s">
        <v>565</v>
      </c>
      <c r="AH1" s="2" t="s">
        <v>564</v>
      </c>
      <c r="AI1" s="2" t="s">
        <v>565</v>
      </c>
      <c r="AJ1" s="2" t="s">
        <v>566</v>
      </c>
    </row>
    <row r="2" spans="1:36">
      <c r="A2" s="3" t="s">
        <v>567</v>
      </c>
    </row>
    <row r="3" spans="1:36">
      <c r="A3" s="4" t="s">
        <v>568</v>
      </c>
      <c r="AE3" s="7" t="n">
        <v>20540924</v>
      </c>
      <c r="AF3" s="7" t="n">
        <v>21338959</v>
      </c>
      <c r="AG3" s="7" t="n">
        <v>21338959</v>
      </c>
      <c r="AH3" s="7" t="n">
        <v>20540924</v>
      </c>
      <c r="AI3" s="7" t="n">
        <v>21338959</v>
      </c>
    </row>
    <row r="4" spans="1:36">
      <c r="A4" s="4" t="s">
        <v>569</v>
      </c>
      <c r="M4" s="5" t="n">
        <v>2</v>
      </c>
      <c r="O4" s="5" t="n">
        <v>2</v>
      </c>
    </row>
    <row r="5" spans="1:36">
      <c r="A5" s="4" t="s">
        <v>570</v>
      </c>
      <c r="M5" s="4" t="s">
        <v>495</v>
      </c>
      <c r="O5" s="4" t="s">
        <v>495</v>
      </c>
    </row>
    <row r="6" spans="1:36">
      <c r="A6" s="4" t="s">
        <v>571</v>
      </c>
      <c r="J6" s="7" t="n">
        <v>61500</v>
      </c>
      <c r="K6" s="7" t="n">
        <v>1250000</v>
      </c>
      <c r="L6" s="7" t="n">
        <v>69500</v>
      </c>
    </row>
    <row r="7" spans="1:36">
      <c r="A7" s="4" t="s">
        <v>572</v>
      </c>
      <c r="H7" s="7" t="n">
        <v>16600</v>
      </c>
      <c r="K7" s="5" t="n">
        <v>813900</v>
      </c>
      <c r="L7" s="5" t="n">
        <v>1400</v>
      </c>
      <c r="AD7" s="7" t="n">
        <v>830500</v>
      </c>
    </row>
    <row r="8" spans="1:36">
      <c r="A8" s="4" t="s">
        <v>573</v>
      </c>
      <c r="J8" s="5" t="n">
        <v>6400</v>
      </c>
      <c r="L8" s="7" t="n">
        <v>8400</v>
      </c>
    </row>
    <row r="9" spans="1:36">
      <c r="A9" s="4" t="s">
        <v>207</v>
      </c>
      <c r="AH9" s="5" t="n">
        <v>1699466</v>
      </c>
      <c r="AI9" s="5" t="n">
        <v>1155765</v>
      </c>
      <c r="AJ9" s="7" t="n">
        <v>361183</v>
      </c>
    </row>
    <row r="10" spans="1:36">
      <c r="A10" s="4" t="s">
        <v>105</v>
      </c>
      <c r="J10" s="7" t="n">
        <v>1000</v>
      </c>
      <c r="K10" s="7" t="n">
        <v>634900</v>
      </c>
      <c r="AH10" s="7" t="n">
        <v>722904</v>
      </c>
      <c r="AI10" s="5" t="n">
        <v>634367</v>
      </c>
      <c r="AJ10" s="5" t="n">
        <v>91193</v>
      </c>
    </row>
    <row r="11" spans="1:36">
      <c r="A11" s="4" t="s">
        <v>574</v>
      </c>
      <c r="T11" s="5" t="n">
        <v>12</v>
      </c>
      <c r="AE11" s="5" t="n">
        <v>12</v>
      </c>
      <c r="AH11" s="5" t="n">
        <v>12</v>
      </c>
    </row>
    <row r="12" spans="1:36">
      <c r="A12" s="4" t="s">
        <v>575</v>
      </c>
      <c r="AE12" s="4" t="s">
        <v>576</v>
      </c>
      <c r="AH12" s="4" t="s">
        <v>576</v>
      </c>
    </row>
    <row r="13" spans="1:36">
      <c r="A13" s="4" t="s">
        <v>577</v>
      </c>
      <c r="U13" s="7" t="n">
        <v>40000</v>
      </c>
    </row>
    <row r="14" spans="1:36">
      <c r="A14" s="4" t="s">
        <v>578</v>
      </c>
      <c r="AE14" s="7" t="n">
        <v>340079</v>
      </c>
      <c r="AF14" s="5" t="n">
        <v>351227</v>
      </c>
      <c r="AG14" s="5" t="n">
        <v>351227</v>
      </c>
      <c r="AH14" s="7" t="n">
        <v>340079</v>
      </c>
      <c r="AI14" s="5" t="n">
        <v>351227</v>
      </c>
    </row>
    <row r="15" spans="1:36">
      <c r="A15" s="4" t="s">
        <v>470</v>
      </c>
      <c r="H15" s="4" t="s">
        <v>455</v>
      </c>
      <c r="K15" s="4" t="s">
        <v>471</v>
      </c>
    </row>
    <row r="16" spans="1:36">
      <c r="A16" s="4" t="s">
        <v>579</v>
      </c>
      <c r="K16" s="10" t="n">
        <v>18.3</v>
      </c>
    </row>
    <row r="17" spans="1:36">
      <c r="A17" s="4" t="s">
        <v>109</v>
      </c>
      <c r="AH17" s="5" t="n">
        <v>51555</v>
      </c>
      <c r="AI17" s="5" t="n">
        <v>327017</v>
      </c>
      <c r="AJ17" s="7" t="n">
        <v>9710</v>
      </c>
    </row>
    <row r="18" spans="1:36">
      <c r="A18" s="4" t="s">
        <v>237</v>
      </c>
      <c r="K18" s="7" t="n">
        <v>-195600</v>
      </c>
    </row>
    <row r="19" spans="1:36">
      <c r="A19" s="4" t="s">
        <v>580</v>
      </c>
      <c r="AE19" s="5" t="n">
        <v>-12822730</v>
      </c>
      <c r="AF19" s="5" t="n">
        <v>-14552002</v>
      </c>
      <c r="AG19" s="5" t="n">
        <v>-14552002</v>
      </c>
      <c r="AH19" s="5" t="n">
        <v>-12822730</v>
      </c>
      <c r="AI19" s="5" t="n">
        <v>-14552002</v>
      </c>
    </row>
    <row r="20" spans="1:36">
      <c r="A20" s="4" t="s">
        <v>44</v>
      </c>
      <c r="AE20" s="7" t="n">
        <v>22732746</v>
      </c>
      <c r="AF20" s="5" t="n">
        <v>24073555</v>
      </c>
      <c r="AG20" s="5" t="n">
        <v>24073555</v>
      </c>
      <c r="AH20" s="5" t="n">
        <v>22732746</v>
      </c>
      <c r="AI20" s="7" t="n">
        <v>24073555</v>
      </c>
    </row>
    <row r="21" spans="1:36">
      <c r="A21" s="4" t="s">
        <v>581</v>
      </c>
    </row>
    <row r="22" spans="1:36">
      <c r="A22" s="3" t="s">
        <v>567</v>
      </c>
    </row>
    <row r="23" spans="1:36">
      <c r="A23" s="4" t="s">
        <v>582</v>
      </c>
      <c r="E23" s="7" t="n">
        <v>140000</v>
      </c>
    </row>
    <row r="24" spans="1:36">
      <c r="A24" s="4" t="s">
        <v>583</v>
      </c>
    </row>
    <row r="25" spans="1:36">
      <c r="A25" s="3" t="s">
        <v>567</v>
      </c>
    </row>
    <row r="26" spans="1:36">
      <c r="A26" s="4" t="s">
        <v>568</v>
      </c>
      <c r="F26" s="7" t="n">
        <v>274300</v>
      </c>
    </row>
    <row r="27" spans="1:36">
      <c r="A27" s="4" t="s">
        <v>105</v>
      </c>
      <c r="F27" s="7" t="n">
        <v>-44200</v>
      </c>
    </row>
    <row r="28" spans="1:36">
      <c r="A28" s="4" t="s">
        <v>575</v>
      </c>
      <c r="F28" s="4" t="s">
        <v>471</v>
      </c>
    </row>
    <row r="29" spans="1:36">
      <c r="A29" s="4" t="s">
        <v>577</v>
      </c>
      <c r="F29" s="7" t="n">
        <v>33800</v>
      </c>
    </row>
    <row r="30" spans="1:36">
      <c r="A30" s="4" t="s">
        <v>584</v>
      </c>
      <c r="F30" s="5" t="n">
        <v>110300</v>
      </c>
    </row>
    <row r="31" spans="1:36">
      <c r="A31" s="4" t="s">
        <v>470</v>
      </c>
      <c r="AE31" s="4" t="s">
        <v>585</v>
      </c>
    </row>
    <row r="32" spans="1:36">
      <c r="A32" s="4" t="s">
        <v>582</v>
      </c>
      <c r="F32" s="5" t="n">
        <v>143500</v>
      </c>
    </row>
    <row r="33" spans="1:36">
      <c r="A33" s="4" t="s">
        <v>237</v>
      </c>
      <c r="F33" s="5" t="n">
        <v>-78000</v>
      </c>
    </row>
    <row r="34" spans="1:36">
      <c r="A34" s="4" t="s">
        <v>580</v>
      </c>
      <c r="F34" s="5" t="n">
        <v>-220700</v>
      </c>
    </row>
    <row r="35" spans="1:36">
      <c r="A35" s="4" t="s">
        <v>586</v>
      </c>
      <c r="F35" s="5" t="n">
        <v>12700</v>
      </c>
    </row>
    <row r="36" spans="1:36">
      <c r="A36" s="4" t="s">
        <v>44</v>
      </c>
      <c r="F36" s="7" t="n">
        <v>66300</v>
      </c>
    </row>
    <row r="37" spans="1:36">
      <c r="A37" s="4" t="s">
        <v>587</v>
      </c>
    </row>
    <row r="38" spans="1:36">
      <c r="A38" s="3" t="s">
        <v>567</v>
      </c>
    </row>
    <row r="39" spans="1:36">
      <c r="A39" s="4" t="s">
        <v>582</v>
      </c>
      <c r="D39" s="7" t="n">
        <v>40700</v>
      </c>
      <c r="G39" s="7" t="n">
        <v>45700</v>
      </c>
    </row>
    <row r="40" spans="1:36">
      <c r="A40" s="4" t="s">
        <v>588</v>
      </c>
    </row>
    <row r="41" spans="1:36">
      <c r="A41" s="3" t="s">
        <v>567</v>
      </c>
    </row>
    <row r="42" spans="1:36">
      <c r="A42" s="4" t="s">
        <v>589</v>
      </c>
      <c r="I42" s="7" t="n">
        <v>80000</v>
      </c>
    </row>
    <row r="43" spans="1:36">
      <c r="A43" s="4" t="s">
        <v>577</v>
      </c>
      <c r="I43" s="7" t="n">
        <v>20400</v>
      </c>
    </row>
    <row r="44" spans="1:36">
      <c r="A44" s="4" t="s">
        <v>470</v>
      </c>
      <c r="I44" s="4" t="s">
        <v>590</v>
      </c>
    </row>
    <row r="45" spans="1:36">
      <c r="A45" s="4" t="s">
        <v>591</v>
      </c>
      <c r="I45" s="5" t="n">
        <v>2</v>
      </c>
    </row>
    <row r="46" spans="1:36">
      <c r="A46" s="4" t="s">
        <v>497</v>
      </c>
    </row>
    <row r="47" spans="1:36">
      <c r="A47" s="3" t="s">
        <v>567</v>
      </c>
    </row>
    <row r="48" spans="1:36">
      <c r="A48" s="4" t="s">
        <v>470</v>
      </c>
      <c r="K48" s="4" t="s">
        <v>592</v>
      </c>
    </row>
    <row r="49" spans="1:36">
      <c r="A49" s="4" t="s">
        <v>593</v>
      </c>
    </row>
    <row r="50" spans="1:36">
      <c r="A50" s="3" t="s">
        <v>567</v>
      </c>
    </row>
    <row r="51" spans="1:36">
      <c r="A51" s="4" t="s">
        <v>571</v>
      </c>
      <c r="R51" s="7" t="n">
        <v>225000</v>
      </c>
    </row>
    <row r="52" spans="1:36">
      <c r="A52" s="4" t="s">
        <v>573</v>
      </c>
      <c r="R52" s="7" t="n">
        <v>216300</v>
      </c>
    </row>
    <row r="53" spans="1:36">
      <c r="A53" s="4" t="s">
        <v>105</v>
      </c>
      <c r="AH53" s="5" t="n">
        <v>71700</v>
      </c>
    </row>
    <row r="54" spans="1:36">
      <c r="A54" s="4" t="s">
        <v>594</v>
      </c>
    </row>
    <row r="55" spans="1:36">
      <c r="A55" s="3" t="s">
        <v>567</v>
      </c>
    </row>
    <row r="56" spans="1:36">
      <c r="A56" s="4" t="s">
        <v>571</v>
      </c>
      <c r="S56" s="7" t="n">
        <v>11600</v>
      </c>
    </row>
    <row r="57" spans="1:36">
      <c r="A57" s="4" t="s">
        <v>573</v>
      </c>
      <c r="S57" s="7" t="n">
        <v>11600</v>
      </c>
    </row>
    <row r="58" spans="1:36">
      <c r="A58" s="4" t="s">
        <v>105</v>
      </c>
      <c r="AH58" s="5" t="n">
        <v>600</v>
      </c>
    </row>
    <row r="59" spans="1:36">
      <c r="A59" s="4" t="s">
        <v>501</v>
      </c>
      <c r="S59" s="4" t="s">
        <v>471</v>
      </c>
    </row>
    <row r="60" spans="1:36">
      <c r="A60" s="4" t="s">
        <v>595</v>
      </c>
    </row>
    <row r="61" spans="1:36">
      <c r="A61" s="3" t="s">
        <v>567</v>
      </c>
    </row>
    <row r="62" spans="1:36">
      <c r="A62" s="4" t="s">
        <v>571</v>
      </c>
      <c r="Q62" s="7" t="n">
        <v>25000</v>
      </c>
    </row>
    <row r="63" spans="1:36">
      <c r="A63" s="4" t="s">
        <v>596</v>
      </c>
      <c r="C63" s="7" t="n">
        <v>5400</v>
      </c>
      <c r="Q63" s="7" t="n">
        <v>10000</v>
      </c>
    </row>
    <row r="64" spans="1:36">
      <c r="A64" s="4" t="s">
        <v>105</v>
      </c>
      <c r="AH64" s="7" t="n">
        <v>11000</v>
      </c>
    </row>
    <row r="65" spans="1:36">
      <c r="A65" s="4" t="s">
        <v>470</v>
      </c>
      <c r="Q65" s="4" t="s">
        <v>597</v>
      </c>
    </row>
    <row r="66" spans="1:36">
      <c r="A66" s="4" t="s">
        <v>598</v>
      </c>
    </row>
    <row r="67" spans="1:36">
      <c r="A67" s="3" t="s">
        <v>567</v>
      </c>
    </row>
    <row r="68" spans="1:36">
      <c r="A68" s="4" t="s">
        <v>599</v>
      </c>
      <c r="M68" s="7" t="n">
        <v>53000</v>
      </c>
    </row>
    <row r="69" spans="1:36">
      <c r="A69" s="4" t="s">
        <v>600</v>
      </c>
      <c r="M69" s="4" t="s">
        <v>601</v>
      </c>
    </row>
    <row r="70" spans="1:36">
      <c r="A70" s="4" t="s">
        <v>577</v>
      </c>
      <c r="M70" s="7" t="n">
        <v>15100</v>
      </c>
    </row>
    <row r="71" spans="1:36">
      <c r="A71" s="4" t="s">
        <v>578</v>
      </c>
      <c r="M71" s="7" t="n">
        <v>7300</v>
      </c>
    </row>
    <row r="72" spans="1:36">
      <c r="A72" s="4" t="s">
        <v>470</v>
      </c>
      <c r="M72" s="4" t="s">
        <v>471</v>
      </c>
    </row>
    <row r="73" spans="1:36">
      <c r="A73" s="4" t="s">
        <v>582</v>
      </c>
      <c r="M73" s="7" t="n">
        <v>81500</v>
      </c>
    </row>
    <row r="74" spans="1:36">
      <c r="A74" s="4" t="s">
        <v>602</v>
      </c>
    </row>
    <row r="75" spans="1:36">
      <c r="A75" s="3" t="s">
        <v>567</v>
      </c>
    </row>
    <row r="76" spans="1:36">
      <c r="A76" s="4" t="s">
        <v>501</v>
      </c>
      <c r="AA76" s="4" t="s">
        <v>471</v>
      </c>
    </row>
    <row r="77" spans="1:36">
      <c r="A77" s="4" t="s">
        <v>577</v>
      </c>
      <c r="AA77" s="7" t="n">
        <v>165000</v>
      </c>
    </row>
    <row r="78" spans="1:36">
      <c r="A78" s="4" t="s">
        <v>603</v>
      </c>
      <c r="T78" s="5" t="n">
        <v>4</v>
      </c>
    </row>
    <row r="79" spans="1:36">
      <c r="A79" s="4" t="s">
        <v>591</v>
      </c>
      <c r="T79" s="5" t="n">
        <v>2</v>
      </c>
    </row>
    <row r="80" spans="1:36">
      <c r="A80" s="4" t="s">
        <v>604</v>
      </c>
    </row>
    <row r="81" spans="1:36">
      <c r="A81" s="3" t="s">
        <v>567</v>
      </c>
    </row>
    <row r="82" spans="1:36">
      <c r="A82" s="4" t="s">
        <v>605</v>
      </c>
      <c r="T82" s="7" t="n">
        <v>74000</v>
      </c>
    </row>
    <row r="83" spans="1:36">
      <c r="A83" s="4" t="s">
        <v>606</v>
      </c>
    </row>
    <row r="84" spans="1:36">
      <c r="A84" s="3" t="s">
        <v>567</v>
      </c>
    </row>
    <row r="85" spans="1:36">
      <c r="A85" s="4" t="s">
        <v>571</v>
      </c>
      <c r="AC85" s="7" t="n">
        <v>27600</v>
      </c>
    </row>
    <row r="86" spans="1:36">
      <c r="A86" s="4" t="s">
        <v>607</v>
      </c>
      <c r="AC86" s="5" t="n">
        <v>5750</v>
      </c>
    </row>
    <row r="87" spans="1:36">
      <c r="A87" s="4" t="s">
        <v>573</v>
      </c>
      <c r="AC87" s="7" t="n">
        <v>22000</v>
      </c>
    </row>
    <row r="88" spans="1:36">
      <c r="A88" s="4" t="s">
        <v>501</v>
      </c>
      <c r="AC88" s="4" t="s">
        <v>471</v>
      </c>
    </row>
    <row r="89" spans="1:36">
      <c r="A89" s="4" t="s">
        <v>109</v>
      </c>
      <c r="AC89" s="7" t="n">
        <v>12000</v>
      </c>
    </row>
    <row r="90" spans="1:36">
      <c r="A90" s="4" t="s">
        <v>608</v>
      </c>
    </row>
    <row r="91" spans="1:36">
      <c r="A91" s="3" t="s">
        <v>567</v>
      </c>
    </row>
    <row r="92" spans="1:36">
      <c r="A92" s="4" t="s">
        <v>607</v>
      </c>
      <c r="W92" s="7" t="n">
        <v>67000</v>
      </c>
    </row>
    <row r="93" spans="1:36">
      <c r="A93" s="4" t="s">
        <v>573</v>
      </c>
      <c r="W93" s="5" t="n">
        <v>49400</v>
      </c>
    </row>
    <row r="94" spans="1:36">
      <c r="A94" s="4" t="s">
        <v>105</v>
      </c>
      <c r="W94" s="5" t="n">
        <v>11900</v>
      </c>
    </row>
    <row r="95" spans="1:36">
      <c r="A95" s="4" t="s">
        <v>609</v>
      </c>
      <c r="W95" s="7" t="n">
        <v>124500</v>
      </c>
    </row>
    <row r="96" spans="1:36">
      <c r="A96" s="4" t="s">
        <v>610</v>
      </c>
    </row>
    <row r="97" spans="1:36">
      <c r="A97" s="3" t="s">
        <v>567</v>
      </c>
    </row>
    <row r="98" spans="1:36">
      <c r="A98" s="4" t="s">
        <v>501</v>
      </c>
      <c r="AE98" s="4" t="s">
        <v>471</v>
      </c>
      <c r="AH98" s="4" t="s">
        <v>471</v>
      </c>
    </row>
    <row r="99" spans="1:36">
      <c r="A99" s="4" t="s">
        <v>599</v>
      </c>
      <c r="X99" s="7" t="n">
        <v>204300</v>
      </c>
      <c r="AE99" s="7" t="n">
        <v>204300</v>
      </c>
      <c r="AH99" s="7" t="n">
        <v>204300</v>
      </c>
    </row>
    <row r="100" spans="1:36">
      <c r="A100" s="4" t="s">
        <v>611</v>
      </c>
      <c r="X100" s="5" t="n">
        <v>1300000</v>
      </c>
    </row>
    <row r="101" spans="1:36">
      <c r="A101" s="4" t="s">
        <v>582</v>
      </c>
      <c r="X101" s="5" t="n">
        <v>1780000</v>
      </c>
    </row>
    <row r="102" spans="1:36">
      <c r="A102" s="4" t="s">
        <v>500</v>
      </c>
    </row>
    <row r="103" spans="1:36">
      <c r="A103" s="3" t="s">
        <v>567</v>
      </c>
    </row>
    <row r="104" spans="1:36">
      <c r="A104" s="4" t="s">
        <v>501</v>
      </c>
      <c r="Z104" s="4" t="s">
        <v>471</v>
      </c>
    </row>
    <row r="105" spans="1:36">
      <c r="A105" s="4" t="s">
        <v>599</v>
      </c>
      <c r="Z105" s="7" t="n">
        <v>7000</v>
      </c>
    </row>
    <row r="106" spans="1:36">
      <c r="A106" s="4" t="s">
        <v>611</v>
      </c>
      <c r="Z106" s="5" t="n">
        <v>60000</v>
      </c>
    </row>
    <row r="107" spans="1:36">
      <c r="A107" s="4" t="s">
        <v>612</v>
      </c>
      <c r="Z107" s="5" t="n">
        <v>14000</v>
      </c>
    </row>
    <row r="108" spans="1:36">
      <c r="A108" s="4" t="s">
        <v>582</v>
      </c>
      <c r="Z108" s="7" t="n">
        <v>86000</v>
      </c>
    </row>
    <row r="109" spans="1:36">
      <c r="A109" s="4" t="s">
        <v>613</v>
      </c>
    </row>
    <row r="110" spans="1:36">
      <c r="A110" s="3" t="s">
        <v>567</v>
      </c>
    </row>
    <row r="111" spans="1:36">
      <c r="A111" s="4" t="s">
        <v>614</v>
      </c>
      <c r="X111" s="5" t="n">
        <v>1250000</v>
      </c>
    </row>
    <row r="112" spans="1:36">
      <c r="A112" s="4" t="s">
        <v>599</v>
      </c>
      <c r="AE112" s="5" t="n">
        <v>104300</v>
      </c>
      <c r="AH112" s="7" t="n">
        <v>104300</v>
      </c>
    </row>
    <row r="113" spans="1:36">
      <c r="A113" s="4" t="s">
        <v>600</v>
      </c>
      <c r="AH113" s="4" t="s">
        <v>615</v>
      </c>
    </row>
    <row r="114" spans="1:36">
      <c r="A114" s="4" t="s">
        <v>577</v>
      </c>
      <c r="X114" s="5" t="n">
        <v>650000</v>
      </c>
    </row>
    <row r="115" spans="1:36">
      <c r="A115" s="4" t="s">
        <v>605</v>
      </c>
      <c r="X115" s="5" t="n">
        <v>208500</v>
      </c>
    </row>
    <row r="116" spans="1:36">
      <c r="A116" s="4" t="s">
        <v>616</v>
      </c>
    </row>
    <row r="117" spans="1:36">
      <c r="A117" s="3" t="s">
        <v>567</v>
      </c>
    </row>
    <row r="118" spans="1:36">
      <c r="A118" s="4" t="s">
        <v>599</v>
      </c>
      <c r="AE118" s="7" t="n">
        <v>100000</v>
      </c>
      <c r="AH118" s="7" t="n">
        <v>100000</v>
      </c>
    </row>
    <row r="119" spans="1:36">
      <c r="A119" s="4" t="s">
        <v>600</v>
      </c>
      <c r="AH119" s="4" t="s">
        <v>617</v>
      </c>
    </row>
    <row r="120" spans="1:36">
      <c r="A120" s="4" t="s">
        <v>582</v>
      </c>
      <c r="X120" s="7" t="n">
        <v>475000</v>
      </c>
    </row>
    <row r="121" spans="1:36">
      <c r="A121" s="4" t="s">
        <v>499</v>
      </c>
    </row>
    <row r="122" spans="1:36">
      <c r="A122" s="3" t="s">
        <v>567</v>
      </c>
    </row>
    <row r="123" spans="1:36">
      <c r="A123" s="4" t="s">
        <v>618</v>
      </c>
      <c r="AB123" s="4" t="s">
        <v>619</v>
      </c>
      <c r="AH123" s="4" t="s">
        <v>619</v>
      </c>
    </row>
    <row r="124" spans="1:36">
      <c r="A124" s="4" t="s">
        <v>105</v>
      </c>
      <c r="AB124" s="7" t="n">
        <v>656800</v>
      </c>
    </row>
    <row r="125" spans="1:36">
      <c r="A125" s="4" t="s">
        <v>614</v>
      </c>
      <c r="AB125" s="5" t="n">
        <v>1362700</v>
      </c>
    </row>
    <row r="126" spans="1:36">
      <c r="A126" s="4" t="s">
        <v>575</v>
      </c>
      <c r="AE126" s="4" t="s">
        <v>620</v>
      </c>
      <c r="AH126" s="4" t="s">
        <v>620</v>
      </c>
    </row>
    <row r="127" spans="1:36">
      <c r="A127" s="4" t="s">
        <v>621</v>
      </c>
      <c r="AB127" s="5" t="n">
        <v>705900</v>
      </c>
    </row>
    <row r="128" spans="1:36">
      <c r="A128" s="4" t="s">
        <v>605</v>
      </c>
      <c r="AB128" s="7" t="n">
        <v>900200</v>
      </c>
    </row>
    <row r="129" spans="1:36">
      <c r="A129" s="4" t="s">
        <v>622</v>
      </c>
      <c r="Y129" s="7" t="n">
        <v>118500</v>
      </c>
      <c r="AE129" s="7" t="n">
        <v>237000</v>
      </c>
    </row>
    <row r="130" spans="1:36">
      <c r="A130" s="4" t="s">
        <v>623</v>
      </c>
      <c r="Y130" s="4" t="s">
        <v>624</v>
      </c>
      <c r="AB130" s="4" t="s">
        <v>619</v>
      </c>
      <c r="AE130" s="4" t="s">
        <v>624</v>
      </c>
      <c r="AH130" s="4" t="s">
        <v>624</v>
      </c>
    </row>
    <row r="131" spans="1:36">
      <c r="A131" s="4" t="s">
        <v>625</v>
      </c>
      <c r="Y131" s="7" t="n">
        <v>453500</v>
      </c>
      <c r="AB131" s="7" t="n">
        <v>907000</v>
      </c>
    </row>
    <row r="132" spans="1:36">
      <c r="A132" s="4" t="s">
        <v>584</v>
      </c>
      <c r="AB132" s="5" t="n">
        <v>462500</v>
      </c>
    </row>
    <row r="133" spans="1:36">
      <c r="A133" s="4" t="s">
        <v>582</v>
      </c>
      <c r="Y133" s="5" t="n">
        <v>335000</v>
      </c>
      <c r="AB133" s="5" t="n">
        <v>670000</v>
      </c>
    </row>
    <row r="134" spans="1:36">
      <c r="A134" s="4" t="s">
        <v>109</v>
      </c>
      <c r="AB134" s="5" t="n">
        <v>0</v>
      </c>
    </row>
    <row r="135" spans="1:36">
      <c r="A135" s="4" t="s">
        <v>626</v>
      </c>
      <c r="AB135" s="7" t="n">
        <v>584400</v>
      </c>
    </row>
    <row r="136" spans="1:36">
      <c r="A136" s="4" t="s">
        <v>627</v>
      </c>
      <c r="AG136" s="7" t="n">
        <v>38000</v>
      </c>
      <c r="AH136" s="7" t="n">
        <v>34400</v>
      </c>
    </row>
    <row r="137" spans="1:36">
      <c r="A137" s="4" t="s">
        <v>628</v>
      </c>
    </row>
    <row r="138" spans="1:36">
      <c r="A138" s="3" t="s">
        <v>567</v>
      </c>
    </row>
    <row r="139" spans="1:36">
      <c r="A139" s="4" t="s">
        <v>109</v>
      </c>
      <c r="V139" s="7" t="n">
        <v>3100</v>
      </c>
    </row>
    <row r="140" spans="1:36">
      <c r="A140" s="4" t="s">
        <v>629</v>
      </c>
    </row>
    <row r="141" spans="1:36">
      <c r="A141" s="3" t="s">
        <v>567</v>
      </c>
    </row>
    <row r="142" spans="1:36">
      <c r="A142" s="4" t="s">
        <v>105</v>
      </c>
      <c r="Y142" s="5" t="n">
        <v>0</v>
      </c>
    </row>
    <row r="143" spans="1:36">
      <c r="A143" s="4" t="s">
        <v>614</v>
      </c>
      <c r="Y143" s="5" t="n">
        <v>682300</v>
      </c>
    </row>
    <row r="144" spans="1:36">
      <c r="A144" s="4" t="s">
        <v>621</v>
      </c>
      <c r="Y144" s="5" t="n">
        <v>353800</v>
      </c>
    </row>
    <row r="145" spans="1:36">
      <c r="A145" s="4" t="s">
        <v>605</v>
      </c>
      <c r="Y145" s="7" t="n">
        <v>451000</v>
      </c>
    </row>
    <row r="146" spans="1:36">
      <c r="A146" s="4" t="s">
        <v>623</v>
      </c>
      <c r="Y146" s="4" t="s">
        <v>624</v>
      </c>
    </row>
    <row r="147" spans="1:36">
      <c r="A147" s="4" t="s">
        <v>584</v>
      </c>
      <c r="Y147" s="7" t="n">
        <v>231300</v>
      </c>
    </row>
    <row r="148" spans="1:36">
      <c r="A148" s="4" t="s">
        <v>109</v>
      </c>
      <c r="Y148" s="5" t="n">
        <v>328500</v>
      </c>
      <c r="AH148" s="5" t="n">
        <v>17200</v>
      </c>
    </row>
    <row r="149" spans="1:36">
      <c r="A149" s="4" t="s">
        <v>626</v>
      </c>
      <c r="Y149" s="7" t="n">
        <v>295900</v>
      </c>
    </row>
    <row r="150" spans="1:36">
      <c r="A150" s="4" t="s">
        <v>627</v>
      </c>
      <c r="AF150" s="7" t="n">
        <v>15400</v>
      </c>
    </row>
    <row r="151" spans="1:36">
      <c r="A151" s="4" t="s">
        <v>630</v>
      </c>
    </row>
    <row r="152" spans="1:36">
      <c r="A152" s="3" t="s">
        <v>567</v>
      </c>
    </row>
    <row r="153" spans="1:36">
      <c r="A153" s="4" t="s">
        <v>571</v>
      </c>
      <c r="M153" s="5" t="n">
        <v>49800</v>
      </c>
    </row>
    <row r="154" spans="1:36">
      <c r="A154" s="4" t="s">
        <v>607</v>
      </c>
      <c r="AE154" s="7" t="n">
        <v>16300</v>
      </c>
      <c r="AH154" s="5" t="n">
        <v>16300</v>
      </c>
    </row>
    <row r="155" spans="1:36">
      <c r="A155" s="4" t="s">
        <v>573</v>
      </c>
      <c r="M155" s="5" t="n">
        <v>33500</v>
      </c>
    </row>
    <row r="156" spans="1:36">
      <c r="A156" s="4" t="s">
        <v>105</v>
      </c>
      <c r="AH156" s="5" t="n">
        <v>22700</v>
      </c>
    </row>
    <row r="157" spans="1:36">
      <c r="A157" s="4" t="s">
        <v>578</v>
      </c>
      <c r="M157" s="7" t="n">
        <v>8000</v>
      </c>
    </row>
    <row r="158" spans="1:36">
      <c r="A158" s="4" t="s">
        <v>470</v>
      </c>
      <c r="M158" s="4" t="s">
        <v>631</v>
      </c>
    </row>
    <row r="159" spans="1:36">
      <c r="A159" s="4" t="s">
        <v>632</v>
      </c>
    </row>
    <row r="160" spans="1:36">
      <c r="A160" s="3" t="s">
        <v>567</v>
      </c>
    </row>
    <row r="161" spans="1:36">
      <c r="A161" s="4" t="s">
        <v>571</v>
      </c>
      <c r="N161" s="7" t="n">
        <v>121800</v>
      </c>
    </row>
    <row r="162" spans="1:36">
      <c r="A162" s="4" t="s">
        <v>573</v>
      </c>
      <c r="N162" s="7" t="n">
        <v>116000</v>
      </c>
    </row>
    <row r="163" spans="1:36">
      <c r="A163" s="4" t="s">
        <v>105</v>
      </c>
      <c r="AH163" s="5" t="n">
        <v>35200</v>
      </c>
    </row>
    <row r="164" spans="1:36">
      <c r="A164" s="4" t="s">
        <v>633</v>
      </c>
    </row>
    <row r="165" spans="1:36">
      <c r="A165" s="3" t="s">
        <v>567</v>
      </c>
    </row>
    <row r="166" spans="1:36">
      <c r="A166" s="4" t="s">
        <v>105</v>
      </c>
      <c r="P166" s="7" t="n">
        <v>18400</v>
      </c>
    </row>
    <row r="167" spans="1:36">
      <c r="A167" s="4" t="s">
        <v>577</v>
      </c>
      <c r="P167" s="7" t="n">
        <v>37500</v>
      </c>
    </row>
    <row r="168" spans="1:36">
      <c r="A168" s="4" t="s">
        <v>470</v>
      </c>
      <c r="P168" s="4" t="s">
        <v>619</v>
      </c>
    </row>
    <row r="169" spans="1:36">
      <c r="A169" s="4" t="s">
        <v>634</v>
      </c>
    </row>
    <row r="170" spans="1:36">
      <c r="A170" s="3" t="s">
        <v>567</v>
      </c>
    </row>
    <row r="171" spans="1:36">
      <c r="A171" s="4" t="s">
        <v>571</v>
      </c>
      <c r="Q171" s="7" t="n">
        <v>37500</v>
      </c>
    </row>
    <row r="172" spans="1:36">
      <c r="A172" s="4" t="s">
        <v>607</v>
      </c>
      <c r="Q172" s="5" t="n">
        <v>31100</v>
      </c>
    </row>
    <row r="173" spans="1:36">
      <c r="A173" s="4" t="s">
        <v>573</v>
      </c>
      <c r="Q173" s="7" t="n">
        <v>2800</v>
      </c>
    </row>
    <row r="174" spans="1:36">
      <c r="A174" s="4" t="s">
        <v>105</v>
      </c>
      <c r="AH174" s="5" t="n">
        <v>6700</v>
      </c>
    </row>
    <row r="175" spans="1:36">
      <c r="A175" s="4" t="s">
        <v>470</v>
      </c>
      <c r="Q175" s="4" t="s">
        <v>635</v>
      </c>
    </row>
    <row r="176" spans="1:36">
      <c r="A176" s="4" t="s">
        <v>636</v>
      </c>
    </row>
    <row r="177" spans="1:36">
      <c r="A177" s="3" t="s">
        <v>567</v>
      </c>
    </row>
    <row r="178" spans="1:36">
      <c r="A178" s="4" t="s">
        <v>105</v>
      </c>
      <c r="AH178" s="7" t="n">
        <v>634900</v>
      </c>
    </row>
    <row r="179" spans="1:36">
      <c r="A179" s="4" t="s">
        <v>637</v>
      </c>
    </row>
    <row r="180" spans="1:36">
      <c r="A180" s="3" t="s">
        <v>567</v>
      </c>
    </row>
    <row r="181" spans="1:36">
      <c r="A181" s="4" t="s">
        <v>470</v>
      </c>
      <c r="AH181" s="4" t="s">
        <v>597</v>
      </c>
    </row>
    <row r="182" spans="1:36">
      <c r="A182" s="4" t="s">
        <v>497</v>
      </c>
    </row>
    <row r="183" spans="1:36">
      <c r="A183" s="3" t="s">
        <v>567</v>
      </c>
    </row>
    <row r="184" spans="1:36">
      <c r="A184" s="4" t="s">
        <v>470</v>
      </c>
      <c r="U184" s="4" t="s">
        <v>498</v>
      </c>
    </row>
    <row r="185" spans="1:36">
      <c r="A185" s="4" t="s">
        <v>638</v>
      </c>
    </row>
    <row r="186" spans="1:36">
      <c r="A186" s="3" t="s">
        <v>567</v>
      </c>
    </row>
    <row r="187" spans="1:36">
      <c r="A187" s="4" t="s">
        <v>470</v>
      </c>
      <c r="AH187" s="4" t="s">
        <v>498</v>
      </c>
    </row>
    <row r="188" spans="1:36">
      <c r="A188" s="4" t="s">
        <v>639</v>
      </c>
    </row>
    <row r="189" spans="1:36">
      <c r="A189" s="3" t="s">
        <v>567</v>
      </c>
    </row>
    <row r="190" spans="1:36">
      <c r="A190" s="4" t="s">
        <v>470</v>
      </c>
      <c r="AH190" s="4" t="s">
        <v>640</v>
      </c>
    </row>
    <row r="191" spans="1:36">
      <c r="A191" s="4" t="s">
        <v>641</v>
      </c>
    </row>
    <row r="192" spans="1:36">
      <c r="A192" s="3" t="s">
        <v>567</v>
      </c>
    </row>
    <row r="193" spans="1:36">
      <c r="A193" s="4" t="s">
        <v>622</v>
      </c>
      <c r="B193" s="7" t="n">
        <v>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2</v>
      </c>
      <c r="B1" s="2" t="s">
        <v>643</v>
      </c>
      <c r="C1" s="2" t="s">
        <v>461</v>
      </c>
      <c r="D1" s="2" t="s">
        <v>462</v>
      </c>
      <c r="E1" s="2" t="s">
        <v>2</v>
      </c>
      <c r="F1" s="2" t="s">
        <v>30</v>
      </c>
      <c r="G1" s="2" t="s">
        <v>81</v>
      </c>
    </row>
    <row r="2" spans="1:7">
      <c r="A2" s="3" t="s">
        <v>567</v>
      </c>
    </row>
    <row r="3" spans="1:7">
      <c r="A3" s="4" t="s">
        <v>577</v>
      </c>
      <c r="D3" s="7" t="n">
        <v>40000</v>
      </c>
    </row>
    <row r="4" spans="1:7">
      <c r="A4" s="4" t="s">
        <v>207</v>
      </c>
      <c r="E4" s="7" t="n">
        <v>1699466</v>
      </c>
      <c r="F4" s="7" t="n">
        <v>1155765</v>
      </c>
      <c r="G4" s="7" t="n">
        <v>361183</v>
      </c>
    </row>
    <row r="5" spans="1:7">
      <c r="A5" s="4" t="s">
        <v>105</v>
      </c>
      <c r="B5" s="7" t="n">
        <v>1000</v>
      </c>
      <c r="C5" s="7" t="n">
        <v>634900</v>
      </c>
      <c r="E5" s="7" t="n">
        <v>722904</v>
      </c>
      <c r="F5" s="7" t="n">
        <v>634367</v>
      </c>
      <c r="G5" s="7" t="n">
        <v>91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0</v>
      </c>
      <c r="B1" s="2" t="s">
        <v>1</v>
      </c>
    </row>
    <row r="2" spans="1:4">
      <c r="B2" s="2" t="s">
        <v>2</v>
      </c>
      <c r="C2" s="2" t="s">
        <v>30</v>
      </c>
      <c r="D2" s="2" t="s">
        <v>81</v>
      </c>
    </row>
    <row r="3" spans="1:4">
      <c r="A3" s="4" t="s">
        <v>171</v>
      </c>
      <c r="B3" s="5" t="n">
        <v>61358</v>
      </c>
      <c r="C3" s="5" t="n">
        <v>1645901</v>
      </c>
      <c r="D3" s="5" t="n">
        <v>0</v>
      </c>
    </row>
    <row r="4" spans="1:4">
      <c r="A4" s="4" t="s">
        <v>172</v>
      </c>
      <c r="B4" s="5" t="n">
        <v>342037</v>
      </c>
      <c r="C4" s="5" t="n">
        <v>216640</v>
      </c>
      <c r="D4" s="5" t="n">
        <v>16112</v>
      </c>
    </row>
    <row r="5" spans="1:4">
      <c r="A5" s="4" t="s">
        <v>173</v>
      </c>
      <c r="B5" s="5" t="n">
        <v>126825</v>
      </c>
      <c r="C5" s="5" t="n">
        <v>137247</v>
      </c>
      <c r="D5" s="5" t="n">
        <v>138446</v>
      </c>
    </row>
    <row r="6" spans="1:4">
      <c r="A6" s="4" t="s">
        <v>174</v>
      </c>
      <c r="B6" s="5" t="n">
        <v>2886986</v>
      </c>
      <c r="C6" s="5" t="n">
        <v>1432250</v>
      </c>
      <c r="D6" s="5" t="n">
        <v>1164945</v>
      </c>
    </row>
    <row r="7" spans="1:4">
      <c r="A7" s="4" t="s">
        <v>175</v>
      </c>
      <c r="B7" s="5" t="n">
        <v>200000</v>
      </c>
    </row>
    <row r="8" spans="1:4">
      <c r="A8" s="4" t="s">
        <v>176</v>
      </c>
      <c r="B8" s="5" t="n">
        <v>1887751</v>
      </c>
      <c r="C8" s="5" t="n">
        <v>4324489</v>
      </c>
      <c r="D8" s="5" t="n">
        <v>27624282</v>
      </c>
    </row>
    <row r="9" spans="1:4">
      <c r="A9" s="4" t="s">
        <v>177</v>
      </c>
      <c r="B9" s="5" t="n">
        <v>1260490</v>
      </c>
      <c r="C9" s="5" t="n">
        <v>4053620</v>
      </c>
      <c r="D9" s="5" t="n">
        <v>0</v>
      </c>
    </row>
    <row r="10" spans="1:4">
      <c r="A10" s="4" t="s">
        <v>178</v>
      </c>
      <c r="B10" s="5" t="n">
        <v>32381</v>
      </c>
      <c r="C10" s="5" t="n">
        <v>23542</v>
      </c>
      <c r="D10" s="5" t="n">
        <v>22186</v>
      </c>
    </row>
    <row r="11" spans="1:4">
      <c r="A11" s="4" t="s">
        <v>179</v>
      </c>
      <c r="B11" s="8" t="n">
        <v>1.06</v>
      </c>
      <c r="C11" s="8" t="n">
        <v>0.71</v>
      </c>
      <c r="D11" s="8" t="n">
        <v>0.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56</v>
      </c>
    </row>
    <row r="2" spans="1:2">
      <c r="A2" s="3" t="s">
        <v>567</v>
      </c>
    </row>
    <row r="3" spans="1:2">
      <c r="A3" s="4" t="s">
        <v>577</v>
      </c>
      <c r="B3" s="7"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5</v>
      </c>
      <c r="B1" s="2" t="s">
        <v>643</v>
      </c>
      <c r="C1" s="2" t="s">
        <v>461</v>
      </c>
      <c r="D1" s="2" t="s">
        <v>646</v>
      </c>
      <c r="E1" s="2" t="s">
        <v>30</v>
      </c>
      <c r="F1" s="2" t="s">
        <v>2</v>
      </c>
      <c r="G1" s="2" t="s">
        <v>30</v>
      </c>
      <c r="H1" s="2" t="s">
        <v>81</v>
      </c>
    </row>
    <row r="2" spans="1:8">
      <c r="A2" s="3" t="s">
        <v>567</v>
      </c>
    </row>
    <row r="3" spans="1:8">
      <c r="A3" s="4" t="s">
        <v>207</v>
      </c>
      <c r="F3" s="7" t="n">
        <v>1699466</v>
      </c>
      <c r="G3" s="7" t="n">
        <v>1155765</v>
      </c>
      <c r="H3" s="7" t="n">
        <v>361183</v>
      </c>
    </row>
    <row r="4" spans="1:8">
      <c r="A4" s="4" t="s">
        <v>105</v>
      </c>
      <c r="B4" s="7" t="n">
        <v>1000</v>
      </c>
      <c r="C4" s="7" t="n">
        <v>634900</v>
      </c>
      <c r="F4" s="5" t="n">
        <v>722904</v>
      </c>
      <c r="G4" s="5" t="n">
        <v>634367</v>
      </c>
      <c r="H4" s="5" t="n">
        <v>91193</v>
      </c>
    </row>
    <row r="5" spans="1:8">
      <c r="A5" s="4" t="s">
        <v>109</v>
      </c>
      <c r="F5" s="5" t="n">
        <v>51555</v>
      </c>
      <c r="G5" s="7" t="n">
        <v>327017</v>
      </c>
      <c r="H5" s="7" t="n">
        <v>9710</v>
      </c>
    </row>
    <row r="6" spans="1:8">
      <c r="A6" s="4" t="s">
        <v>499</v>
      </c>
    </row>
    <row r="7" spans="1:8">
      <c r="A7" s="3" t="s">
        <v>567</v>
      </c>
    </row>
    <row r="8" spans="1:8">
      <c r="A8" s="4" t="s">
        <v>605</v>
      </c>
      <c r="D8" s="7" t="n">
        <v>900200</v>
      </c>
    </row>
    <row r="9" spans="1:8">
      <c r="A9" s="4" t="s">
        <v>105</v>
      </c>
      <c r="D9" s="5" t="n">
        <v>656800</v>
      </c>
    </row>
    <row r="10" spans="1:8">
      <c r="A10" s="4" t="s">
        <v>584</v>
      </c>
      <c r="D10" s="5" t="n">
        <v>462500</v>
      </c>
    </row>
    <row r="11" spans="1:8">
      <c r="A11" s="4" t="s">
        <v>614</v>
      </c>
      <c r="D11" s="5" t="n">
        <v>1362700</v>
      </c>
    </row>
    <row r="12" spans="1:8">
      <c r="A12" s="4" t="s">
        <v>647</v>
      </c>
      <c r="D12" s="5" t="n">
        <v>-705900</v>
      </c>
    </row>
    <row r="13" spans="1:8">
      <c r="A13" s="4" t="s">
        <v>109</v>
      </c>
      <c r="D13" s="7" t="n">
        <v>0</v>
      </c>
    </row>
    <row r="14" spans="1:8">
      <c r="A14" s="4" t="s">
        <v>627</v>
      </c>
      <c r="E14" s="7" t="n">
        <v>38000</v>
      </c>
      <c r="F14" s="7" t="n">
        <v>34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1"/>
    <col customWidth="1" max="5" min="5" width="26"/>
    <col customWidth="1" max="6" min="6" width="26"/>
  </cols>
  <sheetData>
    <row r="1" spans="1:6">
      <c r="A1" s="1" t="s">
        <v>648</v>
      </c>
      <c r="B1" s="2" t="s">
        <v>649</v>
      </c>
      <c r="C1" s="2" t="s">
        <v>650</v>
      </c>
      <c r="D1" s="2" t="s">
        <v>651</v>
      </c>
      <c r="E1" s="2" t="s">
        <v>652</v>
      </c>
      <c r="F1" s="2" t="s">
        <v>653</v>
      </c>
    </row>
    <row r="2" spans="1:6">
      <c r="A2" s="3" t="s">
        <v>654</v>
      </c>
    </row>
    <row r="3" spans="1:6">
      <c r="A3" s="4" t="s">
        <v>114</v>
      </c>
      <c r="D3" s="7" t="n">
        <v>0</v>
      </c>
      <c r="E3" s="7" t="n">
        <v>0</v>
      </c>
      <c r="F3" s="7" t="n">
        <v>66679</v>
      </c>
    </row>
    <row r="4" spans="1:6">
      <c r="A4" s="4" t="s">
        <v>655</v>
      </c>
      <c r="F4" s="7" t="n">
        <v>127000</v>
      </c>
    </row>
    <row r="5" spans="1:6">
      <c r="A5" s="4" t="s">
        <v>656</v>
      </c>
      <c r="C5" s="5" t="n">
        <v>3</v>
      </c>
    </row>
    <row r="6" spans="1:6">
      <c r="A6" s="4" t="s">
        <v>43</v>
      </c>
      <c r="D6" s="5" t="n">
        <v>0</v>
      </c>
      <c r="E6" s="5" t="n">
        <v>216233</v>
      </c>
    </row>
    <row r="7" spans="1:6">
      <c r="A7" s="4" t="s">
        <v>568</v>
      </c>
      <c r="D7" s="5" t="n">
        <v>20540924</v>
      </c>
      <c r="E7" s="5" t="n">
        <v>21338959</v>
      </c>
    </row>
    <row r="8" spans="1:6">
      <c r="A8" s="4" t="s">
        <v>50</v>
      </c>
      <c r="D8" s="5" t="n">
        <v>0</v>
      </c>
      <c r="E8" s="5" t="n">
        <v>58934</v>
      </c>
    </row>
    <row r="9" spans="1:6">
      <c r="A9" s="4" t="s">
        <v>46</v>
      </c>
      <c r="D9" s="7" t="n">
        <v>12430418</v>
      </c>
      <c r="E9" s="7" t="n">
        <v>14216160</v>
      </c>
    </row>
    <row r="10" spans="1:6">
      <c r="A10" s="4" t="s">
        <v>657</v>
      </c>
    </row>
    <row r="11" spans="1:6">
      <c r="A11" s="3" t="s">
        <v>654</v>
      </c>
    </row>
    <row r="12" spans="1:6">
      <c r="A12" s="4" t="s">
        <v>656</v>
      </c>
      <c r="B12" s="5" t="n">
        <v>6</v>
      </c>
      <c r="F12" s="5" t="n">
        <v>6</v>
      </c>
    </row>
    <row r="13" spans="1:6">
      <c r="A13" s="4" t="s">
        <v>658</v>
      </c>
      <c r="F13" s="7" t="n">
        <v>268000</v>
      </c>
    </row>
    <row r="14" spans="1:6">
      <c r="A14" s="4" t="s">
        <v>659</v>
      </c>
      <c r="B14" s="7" t="n">
        <v>322000</v>
      </c>
    </row>
    <row r="15" spans="1:6">
      <c r="A15" s="4" t="s">
        <v>660</v>
      </c>
      <c r="E15" s="5" t="n">
        <v>2</v>
      </c>
      <c r="F15" s="5" t="n">
        <v>3</v>
      </c>
    </row>
    <row r="16" spans="1:6">
      <c r="A16" s="4" t="s">
        <v>609</v>
      </c>
      <c r="F16" s="7" t="n">
        <v>278600</v>
      </c>
    </row>
    <row r="17" spans="1:6">
      <c r="A17" s="4" t="s">
        <v>661</v>
      </c>
      <c r="F17" s="7" t="n">
        <v>125200</v>
      </c>
    </row>
    <row r="18" spans="1:6">
      <c r="A18" s="4" t="s">
        <v>662</v>
      </c>
    </row>
    <row r="19" spans="1:6">
      <c r="A19" s="3" t="s">
        <v>654</v>
      </c>
    </row>
    <row r="20" spans="1:6">
      <c r="A20" s="4" t="s">
        <v>663</v>
      </c>
      <c r="F20" s="5" t="n">
        <v>1</v>
      </c>
    </row>
    <row r="21" spans="1:6">
      <c r="A21" s="4" t="s">
        <v>655</v>
      </c>
      <c r="F21" s="7" t="n">
        <v>79000</v>
      </c>
    </row>
    <row r="22" spans="1:6">
      <c r="A22" s="4" t="s">
        <v>664</v>
      </c>
    </row>
    <row r="23" spans="1:6">
      <c r="A23" s="3" t="s">
        <v>654</v>
      </c>
    </row>
    <row r="24" spans="1:6">
      <c r="A24" s="4" t="s">
        <v>568</v>
      </c>
      <c r="E24" s="7" t="n">
        <v>204400</v>
      </c>
    </row>
    <row r="25" spans="1:6">
      <c r="A25" s="4" t="s">
        <v>46</v>
      </c>
      <c r="E25" s="7" t="n">
        <v>4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66</v>
      </c>
      <c r="J1" s="2" t="s">
        <v>1</v>
      </c>
    </row>
    <row r="2" spans="1:12">
      <c r="B2" s="2" t="s">
        <v>2</v>
      </c>
      <c r="C2" s="2" t="s">
        <v>667</v>
      </c>
      <c r="D2" s="2" t="s">
        <v>4</v>
      </c>
      <c r="E2" s="2" t="s">
        <v>668</v>
      </c>
      <c r="F2" s="2" t="s">
        <v>30</v>
      </c>
      <c r="G2" s="2" t="s">
        <v>669</v>
      </c>
      <c r="H2" s="2" t="s">
        <v>670</v>
      </c>
      <c r="I2" s="2" t="s">
        <v>671</v>
      </c>
      <c r="J2" s="2" t="s">
        <v>2</v>
      </c>
      <c r="K2" s="2" t="s">
        <v>30</v>
      </c>
      <c r="L2" s="2" t="s">
        <v>81</v>
      </c>
    </row>
    <row r="3" spans="1:12">
      <c r="A3" s="3" t="s">
        <v>654</v>
      </c>
    </row>
    <row r="4" spans="1:12">
      <c r="A4" s="4" t="s">
        <v>88</v>
      </c>
      <c r="B4" s="7" t="n">
        <v>610335</v>
      </c>
      <c r="C4" s="7" t="n">
        <v>554493</v>
      </c>
      <c r="D4" s="7" t="n">
        <v>574586</v>
      </c>
      <c r="E4" s="7" t="n">
        <v>607032</v>
      </c>
      <c r="F4" s="7" t="n">
        <v>644634</v>
      </c>
      <c r="G4" s="7" t="n">
        <v>585324</v>
      </c>
      <c r="H4" s="7" t="n">
        <v>579805</v>
      </c>
      <c r="I4" s="7" t="n">
        <v>594143</v>
      </c>
      <c r="J4" s="7" t="n">
        <v>2346446</v>
      </c>
      <c r="K4" s="7" t="n">
        <v>2403906</v>
      </c>
      <c r="L4" s="7" t="n">
        <v>2535559</v>
      </c>
    </row>
    <row r="5" spans="1:12">
      <c r="A5" s="4" t="s">
        <v>100</v>
      </c>
      <c r="J5" s="5" t="n">
        <v>1546193</v>
      </c>
      <c r="K5" s="5" t="n">
        <v>1480013</v>
      </c>
      <c r="L5" s="5" t="n">
        <v>1594046</v>
      </c>
    </row>
    <row r="6" spans="1:12">
      <c r="A6" s="4" t="s">
        <v>101</v>
      </c>
      <c r="B6" s="7" t="n">
        <v>256818</v>
      </c>
      <c r="C6" s="7" t="n">
        <v>153417</v>
      </c>
      <c r="D6" s="7" t="n">
        <v>216035</v>
      </c>
      <c r="E6" s="7" t="n">
        <v>173980</v>
      </c>
      <c r="F6" s="7" t="n">
        <v>268727</v>
      </c>
      <c r="G6" s="7" t="n">
        <v>224975</v>
      </c>
      <c r="H6" s="7" t="n">
        <v>227378</v>
      </c>
      <c r="I6" s="7" t="n">
        <v>202813</v>
      </c>
      <c r="J6" s="5" t="n">
        <v>800253</v>
      </c>
      <c r="K6" s="5" t="n">
        <v>923893</v>
      </c>
      <c r="L6" s="5" t="n">
        <v>941513</v>
      </c>
    </row>
    <row r="7" spans="1:12">
      <c r="A7" s="4" t="s">
        <v>113</v>
      </c>
      <c r="J7" s="5" t="n">
        <v>0</v>
      </c>
      <c r="K7" s="5" t="n">
        <v>0</v>
      </c>
      <c r="L7" s="5" t="n">
        <v>77215</v>
      </c>
    </row>
    <row r="8" spans="1:12">
      <c r="A8" s="4" t="s">
        <v>115</v>
      </c>
      <c r="J8" s="7" t="n">
        <v>0</v>
      </c>
      <c r="K8" s="7" t="n">
        <v>0</v>
      </c>
      <c r="L8" s="5" t="n">
        <v>281883</v>
      </c>
    </row>
    <row r="9" spans="1:12">
      <c r="A9" s="4" t="s">
        <v>657</v>
      </c>
    </row>
    <row r="10" spans="1:12">
      <c r="A10" s="3" t="s">
        <v>654</v>
      </c>
    </row>
    <row r="11" spans="1:12">
      <c r="A11" s="4" t="s">
        <v>672</v>
      </c>
      <c r="L11" s="5" t="n">
        <v>27276</v>
      </c>
    </row>
    <row r="12" spans="1:12">
      <c r="A12" s="4" t="s">
        <v>88</v>
      </c>
      <c r="L12" s="5" t="n">
        <v>27276</v>
      </c>
    </row>
    <row r="13" spans="1:12">
      <c r="A13" s="4" t="s">
        <v>673</v>
      </c>
      <c r="L13" s="5" t="n">
        <v>17515</v>
      </c>
    </row>
    <row r="14" spans="1:12">
      <c r="A14" s="4" t="s">
        <v>100</v>
      </c>
      <c r="L14" s="5" t="n">
        <v>17515</v>
      </c>
    </row>
    <row r="15" spans="1:12">
      <c r="A15" s="4" t="s">
        <v>101</v>
      </c>
      <c r="L15" s="5" t="n">
        <v>9761</v>
      </c>
    </row>
    <row r="16" spans="1:12">
      <c r="A16" s="4" t="s">
        <v>674</v>
      </c>
      <c r="L16" s="5" t="n">
        <v>-2188</v>
      </c>
    </row>
    <row r="17" spans="1:12">
      <c r="A17" s="4" t="s">
        <v>675</v>
      </c>
      <c r="L17" s="5" t="n">
        <v>130416</v>
      </c>
    </row>
    <row r="18" spans="1:12">
      <c r="A18" s="4" t="s">
        <v>676</v>
      </c>
      <c r="L18" s="5" t="n">
        <v>137989</v>
      </c>
    </row>
    <row r="19" spans="1:12">
      <c r="A19" s="4" t="s">
        <v>114</v>
      </c>
      <c r="L19" s="5" t="n">
        <v>66679</v>
      </c>
    </row>
    <row r="20" spans="1:12">
      <c r="A20" s="4" t="s">
        <v>113</v>
      </c>
      <c r="L20" s="5" t="n">
        <v>77215</v>
      </c>
    </row>
    <row r="21" spans="1:12">
      <c r="A21" s="4" t="s">
        <v>115</v>
      </c>
      <c r="L21" s="7" t="n">
        <v>28188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1</v>
      </c>
    </row>
    <row r="3" spans="1:4">
      <c r="A3" s="3" t="s">
        <v>678</v>
      </c>
    </row>
    <row r="4" spans="1:4">
      <c r="A4" s="4" t="s">
        <v>469</v>
      </c>
      <c r="B4" s="7" t="n">
        <v>13100</v>
      </c>
    </row>
    <row r="5" spans="1:4">
      <c r="A5" s="4" t="s">
        <v>679</v>
      </c>
      <c r="C5" s="7" t="n">
        <v>0</v>
      </c>
    </row>
    <row r="6" spans="1:4">
      <c r="A6" s="4" t="s">
        <v>98</v>
      </c>
      <c r="B6" s="5" t="n">
        <v>-73039</v>
      </c>
      <c r="C6" s="5" t="n">
        <v>-8604</v>
      </c>
      <c r="D6" s="7" t="n">
        <v>-5278</v>
      </c>
    </row>
    <row r="7" spans="1:4">
      <c r="A7" s="4" t="s">
        <v>680</v>
      </c>
      <c r="B7" s="5" t="n">
        <v>27800</v>
      </c>
      <c r="C7" s="5" t="n">
        <v>33000</v>
      </c>
    </row>
    <row r="8" spans="1:4">
      <c r="A8" s="4" t="s">
        <v>130</v>
      </c>
      <c r="B8" s="5" t="n">
        <v>-11978</v>
      </c>
      <c r="C8" s="5" t="n">
        <v>11978</v>
      </c>
      <c r="D8" s="7" t="n">
        <v>0</v>
      </c>
    </row>
    <row r="9" spans="1:4">
      <c r="A9" s="4" t="s">
        <v>681</v>
      </c>
    </row>
    <row r="10" spans="1:4">
      <c r="A10" s="3" t="s">
        <v>678</v>
      </c>
    </row>
    <row r="11" spans="1:4">
      <c r="A11" s="4" t="s">
        <v>679</v>
      </c>
      <c r="B11" s="5" t="n">
        <v>0</v>
      </c>
      <c r="C11" s="5" t="n">
        <v>0</v>
      </c>
    </row>
    <row r="12" spans="1:4">
      <c r="A12" s="4" t="s">
        <v>682</v>
      </c>
    </row>
    <row r="13" spans="1:4">
      <c r="A13" s="3" t="s">
        <v>678</v>
      </c>
    </row>
    <row r="14" spans="1:4">
      <c r="A14" s="4" t="s">
        <v>679</v>
      </c>
      <c r="B14" s="5" t="n">
        <v>131000</v>
      </c>
      <c r="C14" s="5" t="n">
        <v>61500</v>
      </c>
    </row>
    <row r="15" spans="1:4">
      <c r="A15" s="4" t="s">
        <v>683</v>
      </c>
    </row>
    <row r="16" spans="1:4">
      <c r="A16" s="3" t="s">
        <v>678</v>
      </c>
    </row>
    <row r="17" spans="1:4">
      <c r="A17" s="4" t="s">
        <v>679</v>
      </c>
      <c r="B17" s="5" t="n">
        <v>88165</v>
      </c>
    </row>
    <row r="18" spans="1:4">
      <c r="A18" s="4" t="s">
        <v>684</v>
      </c>
    </row>
    <row r="19" spans="1:4">
      <c r="A19" s="3" t="s">
        <v>678</v>
      </c>
    </row>
    <row r="20" spans="1:4">
      <c r="A20" s="4" t="s">
        <v>679</v>
      </c>
      <c r="B20" s="7" t="n">
        <v>219165</v>
      </c>
      <c r="C20" s="7" t="n">
        <v>61500</v>
      </c>
    </row>
    <row r="21" spans="1:4">
      <c r="A21" s="4" t="s">
        <v>485</v>
      </c>
    </row>
    <row r="22" spans="1:4">
      <c r="A22" s="3" t="s">
        <v>678</v>
      </c>
    </row>
    <row r="23" spans="1:4">
      <c r="A23" s="4" t="s">
        <v>685</v>
      </c>
      <c r="B23" s="4" t="s">
        <v>617</v>
      </c>
    </row>
    <row r="24" spans="1:4">
      <c r="A24" s="4" t="s">
        <v>686</v>
      </c>
      <c r="B24" s="4" t="s">
        <v>687</v>
      </c>
    </row>
    <row r="25" spans="1:4">
      <c r="A25" s="4" t="s">
        <v>491</v>
      </c>
    </row>
    <row r="26" spans="1:4">
      <c r="A26" s="3" t="s">
        <v>678</v>
      </c>
    </row>
    <row r="27" spans="1:4">
      <c r="A27" s="4" t="s">
        <v>685</v>
      </c>
      <c r="B27" s="4" t="s">
        <v>688</v>
      </c>
    </row>
    <row r="28" spans="1:4">
      <c r="A28" s="4" t="s">
        <v>686</v>
      </c>
      <c r="B28" s="4" t="s">
        <v>6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78</v>
      </c>
    </row>
    <row r="4" spans="1:3">
      <c r="A4" s="4" t="s">
        <v>691</v>
      </c>
      <c r="B4" s="7" t="n">
        <v>0</v>
      </c>
      <c r="C4" s="7" t="n">
        <v>45278</v>
      </c>
    </row>
    <row r="5" spans="1:3">
      <c r="A5" s="3" t="s">
        <v>692</v>
      </c>
    </row>
    <row r="6" spans="1:3">
      <c r="A6" s="4" t="s">
        <v>693</v>
      </c>
      <c r="B6" s="5" t="n">
        <v>10441166</v>
      </c>
      <c r="C6" s="5" t="n">
        <v>11921302</v>
      </c>
    </row>
    <row r="7" spans="1:3">
      <c r="A7" s="4" t="s">
        <v>694</v>
      </c>
      <c r="B7" s="5" t="n">
        <v>1989252</v>
      </c>
      <c r="C7" s="5" t="n">
        <v>2294858</v>
      </c>
    </row>
    <row r="8" spans="1:3">
      <c r="A8" s="4" t="s">
        <v>695</v>
      </c>
      <c r="B8" s="5" t="n">
        <v>12430418</v>
      </c>
      <c r="C8" s="5" t="n">
        <v>14216160</v>
      </c>
    </row>
    <row r="9" spans="1:3">
      <c r="A9" s="3" t="s">
        <v>696</v>
      </c>
    </row>
    <row r="10" spans="1:3">
      <c r="A10" s="4" t="s">
        <v>693</v>
      </c>
      <c r="B10" s="5" t="n">
        <v>10832272</v>
      </c>
      <c r="C10" s="5" t="n">
        <v>12247451</v>
      </c>
    </row>
    <row r="11" spans="1:3">
      <c r="A11" s="4" t="s">
        <v>694</v>
      </c>
      <c r="B11" s="5" t="n">
        <v>1990458</v>
      </c>
      <c r="C11" s="5" t="n">
        <v>2304551</v>
      </c>
    </row>
    <row r="12" spans="1:3">
      <c r="A12" s="4" t="s">
        <v>697</v>
      </c>
      <c r="B12" s="5" t="n">
        <v>12822730</v>
      </c>
      <c r="C12" s="5" t="n">
        <v>14552002</v>
      </c>
    </row>
    <row r="13" spans="1:3">
      <c r="A13" s="4" t="s">
        <v>680</v>
      </c>
      <c r="B13" s="5" t="n">
        <v>27800</v>
      </c>
      <c r="C13" s="5" t="n">
        <v>33000</v>
      </c>
    </row>
    <row r="14" spans="1:3">
      <c r="A14" s="4" t="s">
        <v>472</v>
      </c>
      <c r="B14" s="7" t="n">
        <v>-40100</v>
      </c>
      <c r="C14" s="5" t="n">
        <v>-40200</v>
      </c>
    </row>
    <row r="15" spans="1:3">
      <c r="A15" s="4" t="s">
        <v>698</v>
      </c>
      <c r="B15" s="4" t="s">
        <v>699</v>
      </c>
    </row>
    <row r="16" spans="1:3">
      <c r="A16" s="4" t="s">
        <v>700</v>
      </c>
    </row>
    <row r="17" spans="1:3">
      <c r="A17" s="3" t="s">
        <v>678</v>
      </c>
    </row>
    <row r="18" spans="1:3">
      <c r="A18" s="4" t="s">
        <v>691</v>
      </c>
      <c r="C18" s="5" t="n">
        <v>45278</v>
      </c>
    </row>
    <row r="19" spans="1:3">
      <c r="A19" s="4" t="s">
        <v>701</v>
      </c>
      <c r="C19" s="5" t="n">
        <v>33300</v>
      </c>
    </row>
    <row r="20" spans="1:3">
      <c r="A20" s="4" t="s">
        <v>702</v>
      </c>
      <c r="C20" s="7" t="n">
        <v>119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2</v>
      </c>
      <c r="C1" s="2" t="s">
        <v>30</v>
      </c>
      <c r="D1" s="2" t="s">
        <v>81</v>
      </c>
      <c r="E1" s="2" t="s">
        <v>704</v>
      </c>
    </row>
    <row r="2" spans="1:5">
      <c r="A2" s="3" t="s">
        <v>705</v>
      </c>
    </row>
    <row r="3" spans="1:5">
      <c r="A3" s="4" t="s">
        <v>32</v>
      </c>
      <c r="B3" s="7" t="n">
        <v>3066019</v>
      </c>
      <c r="C3" s="7" t="n">
        <v>3596354</v>
      </c>
    </row>
    <row r="4" spans="1:5">
      <c r="A4" s="4" t="s">
        <v>33</v>
      </c>
      <c r="B4" s="5" t="n">
        <v>16091582</v>
      </c>
      <c r="C4" s="5" t="n">
        <v>16379789</v>
      </c>
    </row>
    <row r="5" spans="1:5">
      <c r="A5" s="4" t="s">
        <v>34</v>
      </c>
      <c r="B5" s="5" t="n">
        <v>-2737286</v>
      </c>
      <c r="C5" s="5" t="n">
        <v>-2452127</v>
      </c>
    </row>
    <row r="6" spans="1:5">
      <c r="A6" s="4" t="s">
        <v>35</v>
      </c>
      <c r="B6" s="5" t="n">
        <v>251616</v>
      </c>
      <c r="C6" s="5" t="n">
        <v>308903</v>
      </c>
    </row>
    <row r="7" spans="1:5">
      <c r="A7" s="4" t="s">
        <v>36</v>
      </c>
      <c r="B7" s="5" t="n">
        <v>16671931</v>
      </c>
      <c r="C7" s="5" t="n">
        <v>17832919</v>
      </c>
    </row>
    <row r="8" spans="1:5">
      <c r="A8" s="4" t="s">
        <v>38</v>
      </c>
      <c r="B8" s="5" t="n">
        <v>20540924</v>
      </c>
      <c r="C8" s="5" t="n">
        <v>21338959</v>
      </c>
    </row>
    <row r="9" spans="1:5">
      <c r="A9" s="4" t="s">
        <v>39</v>
      </c>
      <c r="B9" s="5" t="n">
        <v>474757</v>
      </c>
      <c r="C9" s="5" t="n">
        <v>356895</v>
      </c>
      <c r="D9" s="7" t="n">
        <v>372471</v>
      </c>
      <c r="E9" s="7" t="n">
        <v>577271</v>
      </c>
    </row>
    <row r="10" spans="1:5">
      <c r="A10" s="4" t="s">
        <v>40</v>
      </c>
      <c r="B10" s="5" t="n">
        <v>322196</v>
      </c>
      <c r="C10" s="5" t="n">
        <v>336572</v>
      </c>
    </row>
    <row r="11" spans="1:5">
      <c r="A11" s="4" t="s">
        <v>41</v>
      </c>
      <c r="B11" s="5" t="n">
        <v>678496</v>
      </c>
      <c r="C11" s="5" t="n">
        <v>641445</v>
      </c>
    </row>
    <row r="12" spans="1:5">
      <c r="A12" s="4" t="s">
        <v>42</v>
      </c>
      <c r="B12" s="5" t="n">
        <v>209852</v>
      </c>
      <c r="C12" s="5" t="n">
        <v>214578</v>
      </c>
    </row>
    <row r="13" spans="1:5">
      <c r="A13" s="4" t="s">
        <v>43</v>
      </c>
      <c r="B13" s="5" t="n">
        <v>506521</v>
      </c>
      <c r="C13" s="5" t="n">
        <v>968873</v>
      </c>
    </row>
    <row r="14" spans="1:5">
      <c r="A14" s="4" t="s">
        <v>44</v>
      </c>
      <c r="B14" s="5" t="n">
        <v>22732746</v>
      </c>
      <c r="C14" s="5" t="n">
        <v>24073555</v>
      </c>
    </row>
    <row r="15" spans="1:5">
      <c r="A15" s="3" t="s">
        <v>706</v>
      </c>
    </row>
    <row r="16" spans="1:5">
      <c r="A16" s="4" t="s">
        <v>68</v>
      </c>
      <c r="B16" s="5" t="n">
        <v>22732746</v>
      </c>
      <c r="C16" s="5" t="n">
        <v>24073555</v>
      </c>
    </row>
    <row r="17" spans="1:5">
      <c r="A17" s="3" t="s">
        <v>707</v>
      </c>
    </row>
    <row r="18" spans="1:5">
      <c r="A18" s="4" t="s">
        <v>708</v>
      </c>
      <c r="B18" s="5" t="n">
        <v>-8700729</v>
      </c>
      <c r="C18" s="5" t="n">
        <v>-8308294</v>
      </c>
      <c r="D18" s="7" t="n">
        <v>-7685520</v>
      </c>
      <c r="E18" s="7" t="n">
        <v>-8185263</v>
      </c>
    </row>
    <row r="19" spans="1:5">
      <c r="A19" s="4" t="s">
        <v>709</v>
      </c>
      <c r="B19" s="5" t="n">
        <v>-27500</v>
      </c>
      <c r="C19" s="5" t="n">
        <v>0</v>
      </c>
    </row>
    <row r="20" spans="1:5">
      <c r="A20" s="4" t="s">
        <v>710</v>
      </c>
      <c r="B20" s="5" t="n">
        <v>16146</v>
      </c>
      <c r="C20" s="5" t="n">
        <v>0</v>
      </c>
    </row>
    <row r="21" spans="1:5">
      <c r="A21" s="4" t="s">
        <v>37</v>
      </c>
      <c r="B21" s="5" t="n">
        <v>3868993</v>
      </c>
      <c r="C21" s="5" t="n">
        <v>3506040</v>
      </c>
    </row>
    <row r="22" spans="1:5">
      <c r="A22" s="3" t="s">
        <v>711</v>
      </c>
    </row>
    <row r="23" spans="1:5">
      <c r="A23" s="4" t="s">
        <v>37</v>
      </c>
      <c r="B23" s="5" t="n">
        <v>3868993</v>
      </c>
      <c r="C23" s="5" t="n">
        <v>3506040</v>
      </c>
    </row>
    <row r="24" spans="1:5">
      <c r="A24" s="4" t="s">
        <v>712</v>
      </c>
    </row>
    <row r="25" spans="1:5">
      <c r="A25" s="3" t="s">
        <v>705</v>
      </c>
    </row>
    <row r="26" spans="1:5">
      <c r="A26" s="4" t="s">
        <v>32</v>
      </c>
      <c r="B26" s="5" t="n">
        <v>2664736</v>
      </c>
      <c r="C26" s="5" t="n">
        <v>1949577</v>
      </c>
    </row>
    <row r="27" spans="1:5">
      <c r="A27" s="4" t="s">
        <v>33</v>
      </c>
      <c r="B27" s="5" t="n">
        <v>13555059</v>
      </c>
      <c r="C27" s="5" t="n">
        <v>12344045</v>
      </c>
    </row>
    <row r="28" spans="1:5">
      <c r="A28" s="4" t="s">
        <v>34</v>
      </c>
      <c r="B28" s="5" t="n">
        <v>-3538776</v>
      </c>
      <c r="C28" s="5" t="n">
        <v>-3131659</v>
      </c>
    </row>
    <row r="29" spans="1:5">
      <c r="A29" s="4" t="s">
        <v>35</v>
      </c>
      <c r="B29" s="5" t="n">
        <v>284198</v>
      </c>
      <c r="C29" s="5" t="n">
        <v>828521</v>
      </c>
    </row>
    <row r="30" spans="1:5">
      <c r="A30" s="4" t="s">
        <v>36</v>
      </c>
      <c r="B30" s="5" t="n">
        <v>12965217</v>
      </c>
      <c r="C30" s="5" t="n">
        <v>11990484</v>
      </c>
    </row>
    <row r="31" spans="1:5">
      <c r="A31" s="4" t="s">
        <v>38</v>
      </c>
      <c r="B31" s="5" t="n">
        <v>13468522</v>
      </c>
      <c r="C31" s="5" t="n">
        <v>12412262</v>
      </c>
    </row>
    <row r="32" spans="1:5">
      <c r="A32" s="4" t="s">
        <v>39</v>
      </c>
      <c r="B32" s="5" t="n">
        <v>455862</v>
      </c>
      <c r="C32" s="5" t="n">
        <v>426470</v>
      </c>
    </row>
    <row r="33" spans="1:5">
      <c r="A33" s="4" t="s">
        <v>40</v>
      </c>
      <c r="B33" s="5" t="n">
        <v>655655</v>
      </c>
      <c r="C33" s="5" t="n">
        <v>258589</v>
      </c>
    </row>
    <row r="34" spans="1:5">
      <c r="A34" s="4" t="s">
        <v>41</v>
      </c>
      <c r="B34" s="5" t="n">
        <v>8912</v>
      </c>
      <c r="C34" s="5" t="n">
        <v>9093</v>
      </c>
    </row>
    <row r="35" spans="1:5">
      <c r="A35" s="4" t="s">
        <v>42</v>
      </c>
      <c r="B35" s="5" t="n">
        <v>321095</v>
      </c>
      <c r="C35" s="5" t="n">
        <v>239262</v>
      </c>
    </row>
    <row r="36" spans="1:5">
      <c r="A36" s="4" t="s">
        <v>43</v>
      </c>
      <c r="B36" s="5" t="n">
        <v>327645</v>
      </c>
      <c r="C36" s="5" t="n">
        <v>463030</v>
      </c>
    </row>
    <row r="37" spans="1:5">
      <c r="A37" s="4" t="s">
        <v>44</v>
      </c>
      <c r="B37" s="5" t="n">
        <v>15237691</v>
      </c>
      <c r="C37" s="5" t="n">
        <v>13808706</v>
      </c>
    </row>
    <row r="38" spans="1:5">
      <c r="A38" s="3" t="s">
        <v>706</v>
      </c>
    </row>
    <row r="39" spans="1:5">
      <c r="A39" s="4" t="s">
        <v>46</v>
      </c>
      <c r="B39" s="5" t="n">
        <v>10476935</v>
      </c>
      <c r="C39" s="5" t="n">
        <v>9812378</v>
      </c>
    </row>
    <row r="40" spans="1:5">
      <c r="A40" s="4" t="s">
        <v>713</v>
      </c>
      <c r="B40" s="5" t="n">
        <v>595570</v>
      </c>
      <c r="C40" s="5" t="n">
        <v>740388</v>
      </c>
    </row>
    <row r="41" spans="1:5">
      <c r="A41" s="4" t="s">
        <v>714</v>
      </c>
      <c r="B41" s="5" t="n">
        <v>-50851</v>
      </c>
      <c r="C41" s="5" t="n">
        <v>-67224</v>
      </c>
    </row>
    <row r="42" spans="1:5">
      <c r="A42" s="4" t="s">
        <v>715</v>
      </c>
      <c r="B42" s="5" t="n">
        <v>4216037</v>
      </c>
      <c r="C42" s="5" t="n">
        <v>3323164</v>
      </c>
    </row>
    <row r="43" spans="1:5">
      <c r="A43" s="4" t="s">
        <v>68</v>
      </c>
      <c r="B43" s="5" t="n">
        <v>15237691</v>
      </c>
      <c r="C43" s="5" t="n">
        <v>13808706</v>
      </c>
    </row>
    <row r="44" spans="1:5">
      <c r="A44" s="3" t="s">
        <v>707</v>
      </c>
    </row>
    <row r="45" spans="1:5">
      <c r="A45" s="4" t="s">
        <v>708</v>
      </c>
      <c r="B45" s="5" t="n">
        <v>4165186</v>
      </c>
      <c r="C45" s="5" t="n">
        <v>3255940</v>
      </c>
    </row>
    <row r="46" spans="1:5">
      <c r="A46" s="4" t="s">
        <v>716</v>
      </c>
      <c r="B46" s="5" t="n">
        <v>-2095166</v>
      </c>
      <c r="C46" s="5" t="n">
        <v>-1518581</v>
      </c>
    </row>
    <row r="47" spans="1:5">
      <c r="A47" s="4" t="s">
        <v>717</v>
      </c>
      <c r="B47" s="5" t="n">
        <v>1590821</v>
      </c>
      <c r="C47" s="5" t="n">
        <v>1550193</v>
      </c>
    </row>
    <row r="48" spans="1:5">
      <c r="A48" s="4" t="s">
        <v>718</v>
      </c>
      <c r="B48" s="5" t="n">
        <v>3660841</v>
      </c>
      <c r="C48" s="5" t="n">
        <v>3287552</v>
      </c>
    </row>
    <row r="49" spans="1:5">
      <c r="A49" s="4" t="s">
        <v>37</v>
      </c>
      <c r="B49" s="5" t="n">
        <v>503305</v>
      </c>
      <c r="C49" s="5" t="n">
        <v>421778</v>
      </c>
    </row>
    <row r="50" spans="1:5">
      <c r="A50" s="3" t="s">
        <v>711</v>
      </c>
    </row>
    <row r="51" spans="1:5">
      <c r="A51" s="4" t="s">
        <v>719</v>
      </c>
      <c r="B51" s="5" t="n">
        <v>-39506</v>
      </c>
      <c r="C51" s="5" t="n">
        <v>-38488</v>
      </c>
    </row>
    <row r="52" spans="1:5">
      <c r="A52" s="4" t="s">
        <v>37</v>
      </c>
      <c r="B52" s="5" t="n">
        <v>503305</v>
      </c>
      <c r="C52" s="5" t="n">
        <v>421778</v>
      </c>
    </row>
    <row r="53" spans="1:5">
      <c r="A53" s="4" t="s">
        <v>720</v>
      </c>
    </row>
    <row r="54" spans="1:5">
      <c r="A54" s="3" t="s">
        <v>707</v>
      </c>
    </row>
    <row r="55" spans="1:5">
      <c r="A55" s="4" t="s">
        <v>721</v>
      </c>
      <c r="B55" s="5" t="n">
        <v>180000</v>
      </c>
      <c r="C55" s="5" t="n">
        <v>180000</v>
      </c>
    </row>
    <row r="56" spans="1:5">
      <c r="A56" s="4" t="s">
        <v>722</v>
      </c>
    </row>
    <row r="57" spans="1:5">
      <c r="A57" s="3" t="s">
        <v>707</v>
      </c>
    </row>
    <row r="58" spans="1:5">
      <c r="A58" s="4" t="s">
        <v>37</v>
      </c>
      <c r="B58" s="5" t="n">
        <v>3829487</v>
      </c>
      <c r="C58" s="5" t="n">
        <v>3467552</v>
      </c>
    </row>
    <row r="59" spans="1:5">
      <c r="A59" s="3" t="s">
        <v>711</v>
      </c>
    </row>
    <row r="60" spans="1:5">
      <c r="A60" s="4" t="s">
        <v>37</v>
      </c>
      <c r="B60" s="7" t="n">
        <v>3829487</v>
      </c>
      <c r="C60" s="7" t="n">
        <v>34675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666</v>
      </c>
      <c r="J1" s="2" t="s">
        <v>1</v>
      </c>
    </row>
    <row r="2" spans="1:12">
      <c r="B2" s="2" t="s">
        <v>2</v>
      </c>
      <c r="C2" s="2" t="s">
        <v>667</v>
      </c>
      <c r="D2" s="2" t="s">
        <v>4</v>
      </c>
      <c r="E2" s="2" t="s">
        <v>668</v>
      </c>
      <c r="F2" s="2" t="s">
        <v>30</v>
      </c>
      <c r="G2" s="2" t="s">
        <v>669</v>
      </c>
      <c r="H2" s="2" t="s">
        <v>670</v>
      </c>
      <c r="I2" s="2" t="s">
        <v>671</v>
      </c>
      <c r="J2" s="2" t="s">
        <v>2</v>
      </c>
      <c r="K2" s="2" t="s">
        <v>30</v>
      </c>
      <c r="L2" s="2" t="s">
        <v>81</v>
      </c>
    </row>
    <row r="3" spans="1:12">
      <c r="A3" s="3" t="s">
        <v>82</v>
      </c>
    </row>
    <row r="4" spans="1:12">
      <c r="A4" s="4" t="s">
        <v>83</v>
      </c>
      <c r="J4" s="7" t="n">
        <v>1449704</v>
      </c>
      <c r="K4" s="7" t="n">
        <v>1481614</v>
      </c>
      <c r="L4" s="7" t="n">
        <v>1583695</v>
      </c>
    </row>
    <row r="5" spans="1:12">
      <c r="A5" s="4" t="s">
        <v>84</v>
      </c>
      <c r="J5" s="5" t="n">
        <v>668081</v>
      </c>
      <c r="K5" s="5" t="n">
        <v>689536</v>
      </c>
      <c r="L5" s="5" t="n">
        <v>739411</v>
      </c>
    </row>
    <row r="6" spans="1:12">
      <c r="A6" s="4" t="s">
        <v>85</v>
      </c>
      <c r="J6" s="5" t="n">
        <v>42534</v>
      </c>
      <c r="K6" s="5" t="n">
        <v>44024</v>
      </c>
      <c r="L6" s="5" t="n">
        <v>51611</v>
      </c>
    </row>
    <row r="7" spans="1:12">
      <c r="A7" s="4" t="s">
        <v>87</v>
      </c>
      <c r="J7" s="5" t="n">
        <v>90313</v>
      </c>
      <c r="K7" s="5" t="n">
        <v>102137</v>
      </c>
      <c r="L7" s="5" t="n">
        <v>89955</v>
      </c>
    </row>
    <row r="8" spans="1:12">
      <c r="A8" s="4" t="s">
        <v>88</v>
      </c>
      <c r="B8" s="7" t="n">
        <v>610335</v>
      </c>
      <c r="C8" s="7" t="n">
        <v>554493</v>
      </c>
      <c r="D8" s="7" t="n">
        <v>574586</v>
      </c>
      <c r="E8" s="7" t="n">
        <v>607032</v>
      </c>
      <c r="F8" s="7" t="n">
        <v>644634</v>
      </c>
      <c r="G8" s="7" t="n">
        <v>585324</v>
      </c>
      <c r="H8" s="7" t="n">
        <v>579805</v>
      </c>
      <c r="I8" s="7" t="n">
        <v>594143</v>
      </c>
      <c r="J8" s="5" t="n">
        <v>2346446</v>
      </c>
      <c r="K8" s="5" t="n">
        <v>2403906</v>
      </c>
      <c r="L8" s="5" t="n">
        <v>2535559</v>
      </c>
    </row>
    <row r="9" spans="1:12">
      <c r="A9" s="3" t="s">
        <v>89</v>
      </c>
    </row>
    <row r="10" spans="1:12">
      <c r="A10" s="4" t="s">
        <v>90</v>
      </c>
      <c r="J10" s="5" t="n">
        <v>229635</v>
      </c>
      <c r="K10" s="5" t="n">
        <v>222883</v>
      </c>
      <c r="L10" s="5" t="n">
        <v>227992</v>
      </c>
    </row>
    <row r="11" spans="1:12">
      <c r="A11" s="4" t="s">
        <v>91</v>
      </c>
      <c r="J11" s="5" t="n">
        <v>55027</v>
      </c>
      <c r="K11" s="5" t="n">
        <v>60040</v>
      </c>
      <c r="L11" s="5" t="n">
        <v>66897</v>
      </c>
    </row>
    <row r="12" spans="1:12">
      <c r="A12" s="4" t="s">
        <v>92</v>
      </c>
      <c r="J12" s="5" t="n">
        <v>13155</v>
      </c>
      <c r="K12" s="5" t="n">
        <v>21958</v>
      </c>
      <c r="L12" s="5" t="n">
        <v>24654</v>
      </c>
    </row>
    <row r="13" spans="1:12">
      <c r="A13" s="4" t="s">
        <v>93</v>
      </c>
      <c r="J13" s="5" t="n">
        <v>282591</v>
      </c>
      <c r="K13" s="5" t="n">
        <v>302797</v>
      </c>
      <c r="L13" s="5" t="n">
        <v>333620</v>
      </c>
    </row>
    <row r="14" spans="1:12">
      <c r="A14" s="4" t="s">
        <v>94</v>
      </c>
      <c r="J14" s="5" t="n">
        <v>8038</v>
      </c>
      <c r="K14" s="5" t="n">
        <v>8081</v>
      </c>
      <c r="L14" s="5" t="n">
        <v>8055</v>
      </c>
    </row>
    <row r="15" spans="1:12">
      <c r="A15" s="4" t="s">
        <v>96</v>
      </c>
      <c r="J15" s="5" t="n">
        <v>138602</v>
      </c>
      <c r="K15" s="5" t="n">
        <v>161556</v>
      </c>
      <c r="L15" s="5" t="n">
        <v>155093</v>
      </c>
    </row>
    <row r="16" spans="1:12">
      <c r="A16" s="4" t="s">
        <v>97</v>
      </c>
      <c r="J16" s="5" t="n">
        <v>55745</v>
      </c>
      <c r="K16" s="5" t="n">
        <v>50405</v>
      </c>
      <c r="L16" s="5" t="n">
        <v>64051</v>
      </c>
    </row>
    <row r="17" spans="1:12">
      <c r="A17" s="4" t="s">
        <v>99</v>
      </c>
      <c r="J17" s="5" t="n">
        <v>660746</v>
      </c>
      <c r="K17" s="5" t="n">
        <v>643689</v>
      </c>
      <c r="L17" s="5" t="n">
        <v>708406</v>
      </c>
    </row>
    <row r="18" spans="1:12">
      <c r="A18" s="4" t="s">
        <v>100</v>
      </c>
      <c r="J18" s="5" t="n">
        <v>1546193</v>
      </c>
      <c r="K18" s="5" t="n">
        <v>1480013</v>
      </c>
      <c r="L18" s="5" t="n">
        <v>1594046</v>
      </c>
    </row>
    <row r="19" spans="1:12">
      <c r="A19" s="4" t="s">
        <v>101</v>
      </c>
      <c r="B19" s="5" t="n">
        <v>256818</v>
      </c>
      <c r="C19" s="5" t="n">
        <v>153417</v>
      </c>
      <c r="D19" s="5" t="n">
        <v>216035</v>
      </c>
      <c r="E19" s="5" t="n">
        <v>173980</v>
      </c>
      <c r="F19" s="5" t="n">
        <v>268727</v>
      </c>
      <c r="G19" s="5" t="n">
        <v>224975</v>
      </c>
      <c r="H19" s="5" t="n">
        <v>227378</v>
      </c>
      <c r="I19" s="5" t="n">
        <v>202813</v>
      </c>
      <c r="J19" s="5" t="n">
        <v>800253</v>
      </c>
      <c r="K19" s="5" t="n">
        <v>923893</v>
      </c>
      <c r="L19" s="5" t="n">
        <v>941513</v>
      </c>
    </row>
    <row r="20" spans="1:12">
      <c r="A20" s="4" t="s">
        <v>102</v>
      </c>
      <c r="J20" s="5" t="n">
        <v>59960</v>
      </c>
      <c r="K20" s="5" t="n">
        <v>49254</v>
      </c>
      <c r="L20" s="5" t="n">
        <v>28613</v>
      </c>
    </row>
    <row r="21" spans="1:12">
      <c r="A21" s="4" t="s">
        <v>103</v>
      </c>
      <c r="J21" s="5" t="n">
        <v>-571200</v>
      </c>
      <c r="K21" s="5" t="n">
        <v>-607675</v>
      </c>
      <c r="L21" s="5" t="n">
        <v>-699285</v>
      </c>
    </row>
    <row r="22" spans="1:12">
      <c r="A22" s="4" t="s">
        <v>724</v>
      </c>
      <c r="J22" s="5" t="n">
        <v>-901</v>
      </c>
      <c r="K22" s="5" t="n">
        <v>38334</v>
      </c>
      <c r="L22" s="5" t="n">
        <v>-7253</v>
      </c>
    </row>
    <row r="23" spans="1:12">
      <c r="A23" s="4" t="s">
        <v>110</v>
      </c>
      <c r="B23" s="5" t="n">
        <v>241284</v>
      </c>
      <c r="C23" s="5" t="n">
        <v>681748</v>
      </c>
      <c r="D23" s="5" t="n">
        <v>189901</v>
      </c>
      <c r="E23" s="5" t="n">
        <v>195337</v>
      </c>
      <c r="F23" s="5" t="n">
        <v>196627</v>
      </c>
      <c r="G23" s="5" t="n">
        <v>127366</v>
      </c>
      <c r="H23" s="5" t="n">
        <v>427853</v>
      </c>
      <c r="I23" s="5" t="n">
        <v>641750</v>
      </c>
      <c r="J23" s="5" t="n">
        <v>1308273</v>
      </c>
      <c r="K23" s="5" t="n">
        <v>1393596</v>
      </c>
      <c r="L23" s="5" t="n">
        <v>398011</v>
      </c>
    </row>
    <row r="24" spans="1:12">
      <c r="A24" s="4" t="s">
        <v>117</v>
      </c>
      <c r="J24" s="5" t="n">
        <v>-19906</v>
      </c>
      <c r="K24" s="5" t="n">
        <v>-19035</v>
      </c>
      <c r="L24" s="5" t="n">
        <v>-14044</v>
      </c>
    </row>
    <row r="25" spans="1:12">
      <c r="A25" s="4" t="s">
        <v>120</v>
      </c>
      <c r="B25" s="5" t="n">
        <v>232476</v>
      </c>
      <c r="C25" s="5" t="n">
        <v>670194</v>
      </c>
      <c r="D25" s="5" t="n">
        <v>181962</v>
      </c>
      <c r="E25" s="5" t="n">
        <v>187796</v>
      </c>
      <c r="F25" s="5" t="n">
        <v>190053</v>
      </c>
      <c r="G25" s="5" t="n">
        <v>119868</v>
      </c>
      <c r="H25" s="5" t="n">
        <v>417956</v>
      </c>
      <c r="I25" s="5" t="n">
        <v>630747</v>
      </c>
      <c r="J25" s="5" t="n">
        <v>1272432</v>
      </c>
      <c r="K25" s="5" t="n">
        <v>1358624</v>
      </c>
      <c r="L25" s="5" t="n">
        <v>649914</v>
      </c>
    </row>
    <row r="26" spans="1:12">
      <c r="A26" s="3" t="s">
        <v>725</v>
      </c>
    </row>
    <row r="27" spans="1:12">
      <c r="A27" s="4" t="s">
        <v>120</v>
      </c>
      <c r="B27" s="7" t="n">
        <v>232476</v>
      </c>
      <c r="C27" s="7" t="n">
        <v>670194</v>
      </c>
      <c r="D27" s="7" t="n">
        <v>181962</v>
      </c>
      <c r="E27" s="7" t="n">
        <v>187796</v>
      </c>
      <c r="F27" s="7" t="n">
        <v>190053</v>
      </c>
      <c r="G27" s="7" t="n">
        <v>119868</v>
      </c>
      <c r="H27" s="7" t="n">
        <v>417956</v>
      </c>
      <c r="I27" s="7" t="n">
        <v>630747</v>
      </c>
      <c r="J27" s="5" t="n">
        <v>1272432</v>
      </c>
      <c r="K27" s="5" t="n">
        <v>1358624</v>
      </c>
      <c r="L27" s="5" t="n">
        <v>649914</v>
      </c>
    </row>
    <row r="28" spans="1:12">
      <c r="A28" s="4" t="s">
        <v>108</v>
      </c>
      <c r="J28" s="5" t="n">
        <v>231615</v>
      </c>
      <c r="K28" s="5" t="n">
        <v>73390</v>
      </c>
      <c r="L28" s="5" t="n">
        <v>51568</v>
      </c>
    </row>
    <row r="29" spans="1:12">
      <c r="A29" s="4" t="s">
        <v>726</v>
      </c>
    </row>
    <row r="30" spans="1:12">
      <c r="A30" s="3" t="s">
        <v>82</v>
      </c>
    </row>
    <row r="31" spans="1:12">
      <c r="A31" s="4" t="s">
        <v>83</v>
      </c>
      <c r="J31" s="5" t="n">
        <v>1106691</v>
      </c>
      <c r="K31" s="5" t="n">
        <v>1011393</v>
      </c>
      <c r="L31" s="5" t="n">
        <v>827436</v>
      </c>
    </row>
    <row r="32" spans="1:12">
      <c r="A32" s="4" t="s">
        <v>84</v>
      </c>
      <c r="J32" s="5" t="n">
        <v>473357</v>
      </c>
      <c r="K32" s="5" t="n">
        <v>443905</v>
      </c>
      <c r="L32" s="5" t="n">
        <v>355188</v>
      </c>
    </row>
    <row r="33" spans="1:12">
      <c r="A33" s="4" t="s">
        <v>85</v>
      </c>
      <c r="J33" s="5" t="n">
        <v>39298</v>
      </c>
      <c r="K33" s="5" t="n">
        <v>38282</v>
      </c>
      <c r="L33" s="5" t="n">
        <v>30915</v>
      </c>
    </row>
    <row r="34" spans="1:12">
      <c r="A34" s="4" t="s">
        <v>727</v>
      </c>
      <c r="J34" s="5" t="n">
        <v>520360</v>
      </c>
      <c r="K34" s="5" t="n">
        <v>0</v>
      </c>
      <c r="L34" s="5" t="n">
        <v>0</v>
      </c>
    </row>
    <row r="35" spans="1:12">
      <c r="A35" s="4" t="s">
        <v>87</v>
      </c>
      <c r="J35" s="5" t="n">
        <v>52511</v>
      </c>
      <c r="K35" s="5" t="n">
        <v>52027</v>
      </c>
      <c r="L35" s="5" t="n">
        <v>39804</v>
      </c>
    </row>
    <row r="36" spans="1:12">
      <c r="A36" s="4" t="s">
        <v>88</v>
      </c>
      <c r="J36" s="5" t="n">
        <v>2192217</v>
      </c>
      <c r="K36" s="5" t="n">
        <v>1545607</v>
      </c>
      <c r="L36" s="5" t="n">
        <v>1253343</v>
      </c>
    </row>
    <row r="37" spans="1:12">
      <c r="A37" s="3" t="s">
        <v>89</v>
      </c>
    </row>
    <row r="38" spans="1:12">
      <c r="A38" s="4" t="s">
        <v>90</v>
      </c>
      <c r="J38" s="5" t="n">
        <v>124355</v>
      </c>
      <c r="K38" s="5" t="n">
        <v>129593</v>
      </c>
      <c r="L38" s="5" t="n">
        <v>110665</v>
      </c>
    </row>
    <row r="39" spans="1:12">
      <c r="A39" s="4" t="s">
        <v>91</v>
      </c>
      <c r="J39" s="5" t="n">
        <v>41132</v>
      </c>
      <c r="K39" s="5" t="n">
        <v>41619</v>
      </c>
      <c r="L39" s="5" t="n">
        <v>39105</v>
      </c>
    </row>
    <row r="40" spans="1:12">
      <c r="A40" s="4" t="s">
        <v>92</v>
      </c>
      <c r="J40" s="5" t="n">
        <v>22368</v>
      </c>
      <c r="K40" s="5" t="n">
        <v>19348</v>
      </c>
      <c r="L40" s="5" t="n">
        <v>14626</v>
      </c>
    </row>
    <row r="41" spans="1:12">
      <c r="A41" s="4" t="s">
        <v>93</v>
      </c>
      <c r="J41" s="5" t="n">
        <v>214071</v>
      </c>
      <c r="K41" s="5" t="n">
        <v>214417</v>
      </c>
      <c r="L41" s="5" t="n">
        <v>172547</v>
      </c>
    </row>
    <row r="42" spans="1:12">
      <c r="A42" s="4" t="s">
        <v>728</v>
      </c>
      <c r="J42" s="5" t="n">
        <v>379401</v>
      </c>
      <c r="K42" s="5" t="n">
        <v>0</v>
      </c>
      <c r="L42" s="5" t="n">
        <v>0</v>
      </c>
    </row>
    <row r="43" spans="1:12">
      <c r="A43" s="4" t="s">
        <v>94</v>
      </c>
      <c r="J43" s="5" t="n">
        <v>13665</v>
      </c>
      <c r="K43" s="5" t="n">
        <v>5427</v>
      </c>
      <c r="L43" s="5" t="n">
        <v>3052</v>
      </c>
    </row>
    <row r="44" spans="1:12">
      <c r="A44" s="4" t="s">
        <v>96</v>
      </c>
      <c r="J44" s="5" t="n">
        <v>71499</v>
      </c>
      <c r="K44" s="5" t="n">
        <v>64084</v>
      </c>
      <c r="L44" s="5" t="n">
        <v>57980</v>
      </c>
    </row>
    <row r="45" spans="1:12">
      <c r="A45" s="4" t="s">
        <v>97</v>
      </c>
      <c r="J45" s="5" t="n">
        <v>3198</v>
      </c>
      <c r="K45" s="5" t="n">
        <v>10245</v>
      </c>
      <c r="L45" s="5" t="n">
        <v>9250</v>
      </c>
    </row>
    <row r="46" spans="1:12">
      <c r="A46" s="4" t="s">
        <v>99</v>
      </c>
      <c r="J46" s="5" t="n">
        <v>466715</v>
      </c>
      <c r="K46" s="5" t="n">
        <v>408537</v>
      </c>
      <c r="L46" s="5" t="n">
        <v>325787</v>
      </c>
    </row>
    <row r="47" spans="1:12">
      <c r="A47" s="4" t="s">
        <v>100</v>
      </c>
      <c r="J47" s="5" t="n">
        <v>1336404</v>
      </c>
      <c r="K47" s="5" t="n">
        <v>893270</v>
      </c>
      <c r="L47" s="5" t="n">
        <v>733012</v>
      </c>
    </row>
    <row r="48" spans="1:12">
      <c r="A48" s="4" t="s">
        <v>101</v>
      </c>
      <c r="J48" s="5" t="n">
        <v>855813</v>
      </c>
      <c r="K48" s="5" t="n">
        <v>652337</v>
      </c>
      <c r="L48" s="5" t="n">
        <v>520331</v>
      </c>
    </row>
    <row r="49" spans="1:12">
      <c r="A49" s="4" t="s">
        <v>102</v>
      </c>
      <c r="J49" s="5" t="n">
        <v>9505</v>
      </c>
      <c r="K49" s="5" t="n">
        <v>7070</v>
      </c>
      <c r="L49" s="5" t="n">
        <v>5909</v>
      </c>
    </row>
    <row r="50" spans="1:12">
      <c r="A50" s="4" t="s">
        <v>103</v>
      </c>
      <c r="J50" s="5" t="n">
        <v>-318628</v>
      </c>
      <c r="K50" s="5" t="n">
        <v>-395114</v>
      </c>
      <c r="L50" s="5" t="n">
        <v>-315339</v>
      </c>
    </row>
    <row r="51" spans="1:12">
      <c r="A51" s="4" t="s">
        <v>724</v>
      </c>
      <c r="J51" s="5" t="n">
        <v>-1278</v>
      </c>
      <c r="K51" s="5" t="n">
        <v>-996</v>
      </c>
      <c r="L51" s="5" t="n">
        <v>-1497</v>
      </c>
    </row>
    <row r="52" spans="1:12">
      <c r="A52" s="4" t="s">
        <v>729</v>
      </c>
      <c r="J52" s="5" t="n">
        <v>45057</v>
      </c>
      <c r="K52" s="5" t="n">
        <v>28513</v>
      </c>
      <c r="L52" s="5" t="n">
        <v>194</v>
      </c>
    </row>
    <row r="53" spans="1:12">
      <c r="A53" s="4" t="s">
        <v>110</v>
      </c>
      <c r="J53" s="5" t="n">
        <v>500355</v>
      </c>
      <c r="K53" s="5" t="n">
        <v>234784</v>
      </c>
      <c r="L53" s="5" t="n">
        <v>209210</v>
      </c>
    </row>
    <row r="54" spans="1:12">
      <c r="A54" s="4" t="s">
        <v>730</v>
      </c>
      <c r="J54" s="5" t="n">
        <v>0</v>
      </c>
      <c r="K54" s="5" t="n">
        <v>0</v>
      </c>
      <c r="L54" s="5" t="n">
        <v>1415</v>
      </c>
    </row>
    <row r="55" spans="1:12">
      <c r="A55" s="4" t="s">
        <v>117</v>
      </c>
      <c r="J55" s="5" t="n">
        <v>-128</v>
      </c>
      <c r="K55" s="5" t="n">
        <v>-64</v>
      </c>
      <c r="L55" s="5" t="n">
        <v>-58</v>
      </c>
    </row>
    <row r="56" spans="1:12">
      <c r="A56" s="4" t="s">
        <v>120</v>
      </c>
      <c r="J56" s="5" t="n">
        <v>500227</v>
      </c>
      <c r="K56" s="5" t="n">
        <v>234720</v>
      </c>
      <c r="L56" s="5" t="n">
        <v>210567</v>
      </c>
    </row>
    <row r="57" spans="1:12">
      <c r="A57" s="3" t="s">
        <v>725</v>
      </c>
    </row>
    <row r="58" spans="1:12">
      <c r="A58" s="4" t="s">
        <v>120</v>
      </c>
      <c r="J58" s="5" t="n">
        <v>500227</v>
      </c>
      <c r="K58" s="5" t="n">
        <v>234720</v>
      </c>
      <c r="L58" s="5" t="n">
        <v>210567</v>
      </c>
    </row>
    <row r="59" spans="1:12">
      <c r="A59" s="4" t="s">
        <v>731</v>
      </c>
      <c r="J59" s="5" t="n">
        <v>-235544</v>
      </c>
      <c r="K59" s="5" t="n">
        <v>-112582</v>
      </c>
      <c r="L59" s="5" t="n">
        <v>-114263</v>
      </c>
    </row>
    <row r="60" spans="1:12">
      <c r="A60" s="4" t="s">
        <v>732</v>
      </c>
      <c r="J60" s="5" t="n">
        <v>1266</v>
      </c>
      <c r="K60" s="5" t="n">
        <v>0</v>
      </c>
      <c r="L60" s="5" t="n">
        <v>0</v>
      </c>
    </row>
    <row r="61" spans="1:12">
      <c r="A61" s="4" t="s">
        <v>733</v>
      </c>
      <c r="J61" s="5" t="n">
        <v>4264</v>
      </c>
      <c r="K61" s="5" t="n">
        <v>0</v>
      </c>
      <c r="L61" s="5" t="n">
        <v>0</v>
      </c>
    </row>
    <row r="62" spans="1:12">
      <c r="A62" s="4" t="s">
        <v>734</v>
      </c>
      <c r="J62" s="5" t="n">
        <v>-38598</v>
      </c>
      <c r="K62" s="5" t="n">
        <v>-48748</v>
      </c>
      <c r="L62" s="5" t="n">
        <v>-44736</v>
      </c>
    </row>
    <row r="63" spans="1:12">
      <c r="A63" s="4" t="s">
        <v>108</v>
      </c>
      <c r="J63" s="7" t="n">
        <v>231615</v>
      </c>
      <c r="K63" s="7" t="n">
        <v>73390</v>
      </c>
      <c r="L63" s="7" t="n">
        <v>5156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s>
  <sheetData>
    <row r="1" spans="1:6">
      <c r="A1" s="1" t="s">
        <v>735</v>
      </c>
      <c r="B1" s="2" t="s">
        <v>541</v>
      </c>
      <c r="C1" s="2" t="s">
        <v>736</v>
      </c>
      <c r="D1" s="2" t="s">
        <v>556</v>
      </c>
      <c r="E1" s="2" t="s">
        <v>737</v>
      </c>
      <c r="F1" s="2" t="s">
        <v>565</v>
      </c>
    </row>
    <row r="2" spans="1:6">
      <c r="A2" s="3" t="s">
        <v>738</v>
      </c>
    </row>
    <row r="3" spans="1:6">
      <c r="A3" s="4" t="s">
        <v>739</v>
      </c>
      <c r="E3" s="6" t="n">
        <v>3.2</v>
      </c>
      <c r="F3" s="6" t="n">
        <v>3.2</v>
      </c>
    </row>
    <row r="4" spans="1:6">
      <c r="A4" s="4" t="s">
        <v>740</v>
      </c>
      <c r="E4" s="7" t="n">
        <v>50</v>
      </c>
    </row>
    <row r="5" spans="1:6">
      <c r="A5" s="4" t="s">
        <v>575</v>
      </c>
      <c r="E5" s="4" t="s">
        <v>576</v>
      </c>
    </row>
    <row r="6" spans="1:6">
      <c r="A6" s="4" t="s">
        <v>741</v>
      </c>
      <c r="E6" s="5" t="n">
        <v>1</v>
      </c>
    </row>
    <row r="7" spans="1:6">
      <c r="A7" s="4" t="s">
        <v>577</v>
      </c>
      <c r="D7" s="7" t="n">
        <v>40</v>
      </c>
    </row>
    <row r="8" spans="1:6">
      <c r="A8" s="4" t="s">
        <v>712</v>
      </c>
    </row>
    <row r="9" spans="1:6">
      <c r="A9" s="3" t="s">
        <v>738</v>
      </c>
    </row>
    <row r="10" spans="1:6">
      <c r="A10" s="4" t="s">
        <v>742</v>
      </c>
      <c r="E10" s="7" t="n">
        <v>5400</v>
      </c>
      <c r="F10" s="5" t="n">
        <v>5100</v>
      </c>
    </row>
    <row r="11" spans="1:6">
      <c r="A11" s="4" t="s">
        <v>743</v>
      </c>
      <c r="E11" s="5" t="n">
        <v>1</v>
      </c>
    </row>
    <row r="12" spans="1:6">
      <c r="A12" s="4" t="s">
        <v>744</v>
      </c>
      <c r="E12" s="6" t="n">
        <v>86.5</v>
      </c>
      <c r="F12" s="6" t="n">
        <v>87.90000000000001</v>
      </c>
    </row>
    <row r="13" spans="1:6">
      <c r="A13" s="4" t="s">
        <v>501</v>
      </c>
      <c r="C13" s="4" t="s">
        <v>471</v>
      </c>
    </row>
    <row r="14" spans="1:6">
      <c r="A14" s="4" t="s">
        <v>577</v>
      </c>
      <c r="C14" s="7" t="n">
        <v>43</v>
      </c>
    </row>
    <row r="15" spans="1:6">
      <c r="A15" s="4" t="s">
        <v>745</v>
      </c>
    </row>
    <row r="16" spans="1:6">
      <c r="A16" s="3" t="s">
        <v>738</v>
      </c>
    </row>
    <row r="17" spans="1:6">
      <c r="A17" s="4" t="s">
        <v>746</v>
      </c>
      <c r="E17" s="5" t="n">
        <v>25</v>
      </c>
    </row>
    <row r="18" spans="1:6">
      <c r="A18" s="4" t="s">
        <v>747</v>
      </c>
    </row>
    <row r="19" spans="1:6">
      <c r="A19" s="3" t="s">
        <v>738</v>
      </c>
    </row>
    <row r="20" spans="1:6">
      <c r="A20" s="4" t="s">
        <v>741</v>
      </c>
      <c r="E20" s="5" t="n">
        <v>41</v>
      </c>
    </row>
    <row r="21" spans="1:6">
      <c r="A21" s="4" t="s">
        <v>748</v>
      </c>
    </row>
    <row r="22" spans="1:6">
      <c r="A22" s="3" t="s">
        <v>738</v>
      </c>
    </row>
    <row r="23" spans="1:6">
      <c r="A23" s="4" t="s">
        <v>746</v>
      </c>
      <c r="E23" s="5" t="n">
        <v>1</v>
      </c>
    </row>
    <row r="24" spans="1:6">
      <c r="A24" s="4" t="s">
        <v>583</v>
      </c>
    </row>
    <row r="25" spans="1:6">
      <c r="A25" s="3" t="s">
        <v>738</v>
      </c>
    </row>
    <row r="26" spans="1:6">
      <c r="A26" s="4" t="s">
        <v>582</v>
      </c>
      <c r="B26" s="6" t="n">
        <v>143.5</v>
      </c>
    </row>
    <row r="27" spans="1:6">
      <c r="A27" s="4" t="s">
        <v>584</v>
      </c>
      <c r="B27" s="6" t="n">
        <v>110.3</v>
      </c>
    </row>
    <row r="28" spans="1:6">
      <c r="A28" s="4" t="s">
        <v>575</v>
      </c>
      <c r="B28" s="4" t="s">
        <v>471</v>
      </c>
    </row>
    <row r="29" spans="1:6">
      <c r="A29" s="4" t="s">
        <v>577</v>
      </c>
      <c r="B29" s="6" t="n">
        <v>3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30"/>
    <col customWidth="1" max="3" min="3" width="42"/>
    <col customWidth="1" max="4" min="4" width="29"/>
    <col customWidth="1" max="5" min="5" width="29"/>
    <col customWidth="1" max="6" min="6" width="21"/>
  </cols>
  <sheetData>
    <row r="1" spans="1:6">
      <c r="A1" s="1" t="s">
        <v>749</v>
      </c>
      <c r="B1" s="2" t="s">
        <v>750</v>
      </c>
      <c r="C1" s="2" t="s">
        <v>751</v>
      </c>
      <c r="D1" s="2" t="s">
        <v>464</v>
      </c>
      <c r="E1" s="2" t="s">
        <v>465</v>
      </c>
      <c r="F1" s="2" t="s">
        <v>752</v>
      </c>
    </row>
    <row r="2" spans="1:6">
      <c r="A2" s="3" t="s">
        <v>753</v>
      </c>
    </row>
    <row r="3" spans="1:6">
      <c r="A3" s="4" t="s">
        <v>680</v>
      </c>
      <c r="D3" s="7" t="n">
        <v>27800000</v>
      </c>
      <c r="E3" s="7" t="n">
        <v>33000000</v>
      </c>
    </row>
    <row r="4" spans="1:6">
      <c r="A4" s="4" t="s">
        <v>472</v>
      </c>
      <c r="D4" s="5" t="n">
        <v>40100000</v>
      </c>
      <c r="E4" s="5" t="n">
        <v>40200000</v>
      </c>
    </row>
    <row r="5" spans="1:6">
      <c r="A5" s="4" t="s">
        <v>754</v>
      </c>
      <c r="C5" s="7" t="n">
        <v>1400000000</v>
      </c>
    </row>
    <row r="6" spans="1:6">
      <c r="A6" s="4" t="s">
        <v>695</v>
      </c>
      <c r="D6" s="5" t="n">
        <v>12430418000</v>
      </c>
      <c r="E6" s="7" t="n">
        <v>14216160000</v>
      </c>
    </row>
    <row r="7" spans="1:6">
      <c r="A7" s="4" t="s">
        <v>755</v>
      </c>
      <c r="C7" s="4" t="s">
        <v>508</v>
      </c>
    </row>
    <row r="8" spans="1:6">
      <c r="A8" s="4" t="s">
        <v>756</v>
      </c>
      <c r="D8" s="7" t="n">
        <v>5400000</v>
      </c>
    </row>
    <row r="9" spans="1:6">
      <c r="A9" s="4" t="s">
        <v>757</v>
      </c>
      <c r="D9" s="4" t="s">
        <v>758</v>
      </c>
      <c r="E9" s="4" t="s">
        <v>759</v>
      </c>
    </row>
    <row r="10" spans="1:6">
      <c r="A10" s="4" t="s">
        <v>760</v>
      </c>
      <c r="E10" s="7" t="n">
        <v>250000000</v>
      </c>
    </row>
    <row r="11" spans="1:6">
      <c r="A11" s="4" t="s">
        <v>761</v>
      </c>
      <c r="E11" s="5" t="n">
        <v>2</v>
      </c>
    </row>
    <row r="12" spans="1:6">
      <c r="A12" s="4" t="s">
        <v>762</v>
      </c>
      <c r="D12" s="4" t="s">
        <v>763</v>
      </c>
      <c r="E12" s="4" t="s">
        <v>764</v>
      </c>
    </row>
    <row r="13" spans="1:6">
      <c r="A13" s="4" t="s">
        <v>694</v>
      </c>
      <c r="D13" s="7" t="n">
        <v>1989252000</v>
      </c>
      <c r="E13" s="7" t="n">
        <v>2294858000</v>
      </c>
    </row>
    <row r="14" spans="1:6">
      <c r="A14" s="4" t="s">
        <v>765</v>
      </c>
      <c r="D14" s="5" t="n">
        <v>57800000</v>
      </c>
      <c r="E14" s="5" t="n">
        <v>76100000</v>
      </c>
    </row>
    <row r="15" spans="1:6">
      <c r="A15" s="4" t="s">
        <v>766</v>
      </c>
      <c r="D15" s="7" t="n">
        <v>294400000</v>
      </c>
      <c r="E15" s="7" t="n">
        <v>594300000</v>
      </c>
    </row>
    <row r="16" spans="1:6">
      <c r="A16" s="4" t="s">
        <v>767</v>
      </c>
      <c r="D16" s="5" t="n">
        <v>2</v>
      </c>
      <c r="E16" s="5" t="n">
        <v>5</v>
      </c>
    </row>
    <row r="17" spans="1:6">
      <c r="A17" s="4" t="s">
        <v>768</v>
      </c>
      <c r="C17" s="5" t="n">
        <v>15</v>
      </c>
    </row>
    <row r="18" spans="1:6">
      <c r="A18" s="4" t="s">
        <v>769</v>
      </c>
      <c r="C18" s="4" t="s">
        <v>770</v>
      </c>
    </row>
    <row r="19" spans="1:6">
      <c r="A19" s="4" t="s">
        <v>771</v>
      </c>
      <c r="C19" s="4" t="s">
        <v>475</v>
      </c>
    </row>
    <row r="20" spans="1:6">
      <c r="A20" s="4" t="s">
        <v>772</v>
      </c>
      <c r="C20" s="4" t="s">
        <v>471</v>
      </c>
    </row>
    <row r="21" spans="1:6">
      <c r="A21" s="4" t="s">
        <v>569</v>
      </c>
      <c r="B21" s="5" t="n">
        <v>2</v>
      </c>
      <c r="C21" s="5" t="n">
        <v>2</v>
      </c>
    </row>
    <row r="22" spans="1:6">
      <c r="A22" s="4" t="s">
        <v>570</v>
      </c>
      <c r="B22" s="4" t="s">
        <v>495</v>
      </c>
      <c r="C22" s="4" t="s">
        <v>495</v>
      </c>
    </row>
    <row r="23" spans="1:6">
      <c r="A23" s="4" t="s">
        <v>741</v>
      </c>
      <c r="D23" s="5" t="n">
        <v>1</v>
      </c>
    </row>
    <row r="24" spans="1:6">
      <c r="A24" s="4" t="s">
        <v>773</v>
      </c>
    </row>
    <row r="25" spans="1:6">
      <c r="A25" s="3" t="s">
        <v>753</v>
      </c>
    </row>
    <row r="26" spans="1:6">
      <c r="A26" s="4" t="s">
        <v>755</v>
      </c>
      <c r="D26" s="4" t="s">
        <v>774</v>
      </c>
      <c r="E26" s="4" t="s">
        <v>775</v>
      </c>
    </row>
    <row r="27" spans="1:6">
      <c r="A27" s="4" t="s">
        <v>483</v>
      </c>
    </row>
    <row r="28" spans="1:6">
      <c r="A28" s="3" t="s">
        <v>753</v>
      </c>
    </row>
    <row r="29" spans="1:6">
      <c r="A29" s="4" t="s">
        <v>472</v>
      </c>
      <c r="D29" s="7" t="n">
        <v>8726000</v>
      </c>
      <c r="E29" s="7" t="n">
        <v>11200000</v>
      </c>
    </row>
    <row r="30" spans="1:6">
      <c r="A30" s="4" t="s">
        <v>776</v>
      </c>
      <c r="D30" s="5" t="n">
        <v>0</v>
      </c>
      <c r="E30" s="5" t="n">
        <v>315000000</v>
      </c>
    </row>
    <row r="31" spans="1:6">
      <c r="A31" s="4" t="s">
        <v>694</v>
      </c>
      <c r="E31" s="5" t="n">
        <v>303836000</v>
      </c>
    </row>
    <row r="32" spans="1:6">
      <c r="A32" s="4" t="s">
        <v>777</v>
      </c>
    </row>
    <row r="33" spans="1:6">
      <c r="A33" s="3" t="s">
        <v>753</v>
      </c>
    </row>
    <row r="34" spans="1:6">
      <c r="A34" s="4" t="s">
        <v>776</v>
      </c>
      <c r="D34" s="7" t="n">
        <v>0</v>
      </c>
      <c r="E34" s="7" t="n">
        <v>315000000</v>
      </c>
    </row>
    <row r="35" spans="1:6">
      <c r="A35" s="4" t="s">
        <v>762</v>
      </c>
      <c r="D35" s="4" t="s">
        <v>778</v>
      </c>
      <c r="E35" s="4" t="s">
        <v>779</v>
      </c>
    </row>
    <row r="36" spans="1:6">
      <c r="A36" s="4" t="s">
        <v>780</v>
      </c>
    </row>
    <row r="37" spans="1:6">
      <c r="A37" s="3" t="s">
        <v>753</v>
      </c>
    </row>
    <row r="38" spans="1:6">
      <c r="A38" s="4" t="s">
        <v>781</v>
      </c>
      <c r="D38" s="7" t="n">
        <v>16600000000</v>
      </c>
    </row>
    <row r="39" spans="1:6">
      <c r="A39" s="4" t="s">
        <v>754</v>
      </c>
      <c r="D39" s="5" t="n">
        <v>1400000000</v>
      </c>
    </row>
    <row r="40" spans="1:6">
      <c r="A40" s="4" t="s">
        <v>695</v>
      </c>
      <c r="D40" s="5" t="n">
        <v>12400000000</v>
      </c>
    </row>
    <row r="41" spans="1:6">
      <c r="A41" s="4" t="s">
        <v>782</v>
      </c>
      <c r="D41" s="7" t="n">
        <v>819000000</v>
      </c>
    </row>
    <row r="42" spans="1:6">
      <c r="A42" s="4" t="s">
        <v>783</v>
      </c>
      <c r="E42" s="7" t="n">
        <v>710000000</v>
      </c>
    </row>
    <row r="43" spans="1:6">
      <c r="A43" s="4" t="s">
        <v>784</v>
      </c>
      <c r="E43" s="5" t="n">
        <v>4</v>
      </c>
    </row>
    <row r="44" spans="1:6">
      <c r="A44" s="4" t="s">
        <v>785</v>
      </c>
      <c r="E44" s="7" t="n">
        <v>240900000</v>
      </c>
    </row>
    <row r="45" spans="1:6">
      <c r="A45" s="4" t="s">
        <v>762</v>
      </c>
      <c r="D45" s="4" t="s">
        <v>763</v>
      </c>
      <c r="E45" s="4" t="s">
        <v>764</v>
      </c>
    </row>
    <row r="46" spans="1:6">
      <c r="A46" s="4" t="s">
        <v>694</v>
      </c>
      <c r="D46" s="7" t="n">
        <v>1997978000</v>
      </c>
      <c r="E46" s="7" t="n">
        <v>1991022000</v>
      </c>
    </row>
    <row r="47" spans="1:6">
      <c r="A47" s="4" t="s">
        <v>786</v>
      </c>
    </row>
    <row r="48" spans="1:6">
      <c r="A48" s="3" t="s">
        <v>753</v>
      </c>
    </row>
    <row r="49" spans="1:6">
      <c r="A49" s="4" t="s">
        <v>787</v>
      </c>
      <c r="E49" s="7" t="n">
        <v>469100000</v>
      </c>
    </row>
    <row r="50" spans="1:6">
      <c r="A50" s="4" t="s">
        <v>773</v>
      </c>
    </row>
    <row r="51" spans="1:6">
      <c r="A51" s="3" t="s">
        <v>753</v>
      </c>
    </row>
    <row r="52" spans="1:6">
      <c r="A52" s="4" t="s">
        <v>755</v>
      </c>
      <c r="E52" s="4" t="s">
        <v>788</v>
      </c>
    </row>
    <row r="53" spans="1:6">
      <c r="A53" s="4" t="s">
        <v>757</v>
      </c>
      <c r="E53" s="4" t="s">
        <v>789</v>
      </c>
    </row>
    <row r="54" spans="1:6">
      <c r="A54" s="4" t="s">
        <v>790</v>
      </c>
    </row>
    <row r="55" spans="1:6">
      <c r="A55" s="3" t="s">
        <v>753</v>
      </c>
    </row>
    <row r="56" spans="1:6">
      <c r="A56" s="4" t="s">
        <v>755</v>
      </c>
      <c r="E56" s="4" t="s">
        <v>791</v>
      </c>
    </row>
    <row r="57" spans="1:6">
      <c r="A57" s="4" t="s">
        <v>757</v>
      </c>
      <c r="E57" s="4" t="s">
        <v>792</v>
      </c>
    </row>
    <row r="58" spans="1:6">
      <c r="A58" s="4" t="s">
        <v>793</v>
      </c>
    </row>
    <row r="59" spans="1:6">
      <c r="A59" s="3" t="s">
        <v>753</v>
      </c>
    </row>
    <row r="60" spans="1:6">
      <c r="A60" s="4" t="s">
        <v>755</v>
      </c>
      <c r="E60" s="4" t="s">
        <v>490</v>
      </c>
    </row>
    <row r="61" spans="1:6">
      <c r="A61" s="4" t="s">
        <v>794</v>
      </c>
      <c r="D61" s="4" t="s">
        <v>795</v>
      </c>
      <c r="E61" s="4" t="s">
        <v>795</v>
      </c>
    </row>
    <row r="62" spans="1:6">
      <c r="A62" s="4" t="s">
        <v>796</v>
      </c>
    </row>
    <row r="63" spans="1:6">
      <c r="A63" s="3" t="s">
        <v>753</v>
      </c>
    </row>
    <row r="64" spans="1:6">
      <c r="A64" s="4" t="s">
        <v>797</v>
      </c>
      <c r="F64" s="7" t="n">
        <v>200000000</v>
      </c>
    </row>
    <row r="65" spans="1:6">
      <c r="A65" s="4" t="s">
        <v>798</v>
      </c>
      <c r="F65" s="5" t="n">
        <v>6200000</v>
      </c>
    </row>
    <row r="66" spans="1:6">
      <c r="A66" s="4" t="s">
        <v>799</v>
      </c>
      <c r="F66" s="7" t="n">
        <v>206200000</v>
      </c>
    </row>
    <row r="67" spans="1:6">
      <c r="A67" s="4" t="s">
        <v>793</v>
      </c>
    </row>
    <row r="68" spans="1:6">
      <c r="A68" s="3" t="s">
        <v>753</v>
      </c>
    </row>
    <row r="69" spans="1:6">
      <c r="A69" s="4" t="s">
        <v>794</v>
      </c>
      <c r="E69" s="4" t="s">
        <v>800</v>
      </c>
    </row>
    <row r="70" spans="1:6">
      <c r="A70" s="4" t="s">
        <v>483</v>
      </c>
    </row>
    <row r="71" spans="1:6">
      <c r="A71" s="3" t="s">
        <v>753</v>
      </c>
    </row>
    <row r="72" spans="1:6">
      <c r="A72" s="4" t="s">
        <v>801</v>
      </c>
      <c r="D72" s="7" t="n">
        <v>1100000000</v>
      </c>
    </row>
    <row r="73" spans="1:6">
      <c r="A73" s="4" t="s">
        <v>802</v>
      </c>
      <c r="D73" s="7" t="n">
        <v>1500000000</v>
      </c>
    </row>
    <row r="74" spans="1:6">
      <c r="A74" s="4" t="s">
        <v>803</v>
      </c>
    </row>
    <row r="75" spans="1:6">
      <c r="A75" s="3" t="s">
        <v>753</v>
      </c>
    </row>
    <row r="76" spans="1:6">
      <c r="A76" s="4" t="s">
        <v>769</v>
      </c>
      <c r="D76" s="4" t="s">
        <v>804</v>
      </c>
    </row>
    <row r="77" spans="1:6">
      <c r="A77" s="4" t="s">
        <v>805</v>
      </c>
      <c r="D77" s="4" t="s">
        <v>806</v>
      </c>
    </row>
    <row r="78" spans="1:6">
      <c r="A78" s="4" t="s">
        <v>807</v>
      </c>
    </row>
    <row r="79" spans="1:6">
      <c r="A79" s="3" t="s">
        <v>753</v>
      </c>
    </row>
    <row r="80" spans="1:6">
      <c r="A80" s="4" t="s">
        <v>769</v>
      </c>
      <c r="D80" s="4" t="s">
        <v>808</v>
      </c>
    </row>
    <row r="81" spans="1:6">
      <c r="A81" s="4" t="s">
        <v>805</v>
      </c>
      <c r="D81" s="4" t="s">
        <v>8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81</v>
      </c>
    </row>
    <row r="3" spans="1:4">
      <c r="A3" s="3" t="s">
        <v>181</v>
      </c>
    </row>
    <row r="4" spans="1:4">
      <c r="A4" s="4" t="s">
        <v>116</v>
      </c>
      <c r="B4" s="7" t="n">
        <v>1308273</v>
      </c>
      <c r="C4" s="7" t="n">
        <v>1393596</v>
      </c>
      <c r="D4" s="7" t="n">
        <v>679894</v>
      </c>
    </row>
    <row r="5" spans="1:4">
      <c r="A5" s="3" t="s">
        <v>182</v>
      </c>
    </row>
    <row r="6" spans="1:4">
      <c r="A6" s="4" t="s">
        <v>108</v>
      </c>
      <c r="B6" s="5" t="n">
        <v>-231615</v>
      </c>
      <c r="C6" s="5" t="n">
        <v>-73390</v>
      </c>
      <c r="D6" s="5" t="n">
        <v>-51568</v>
      </c>
    </row>
    <row r="7" spans="1:4">
      <c r="A7" s="4" t="s">
        <v>183</v>
      </c>
      <c r="B7" s="5" t="n">
        <v>120674</v>
      </c>
      <c r="C7" s="5" t="n">
        <v>87138</v>
      </c>
      <c r="D7" s="5" t="n">
        <v>46463</v>
      </c>
    </row>
    <row r="8" spans="1:4">
      <c r="A8" s="4" t="s">
        <v>94</v>
      </c>
      <c r="B8" s="5" t="n">
        <v>8038</v>
      </c>
      <c r="C8" s="5" t="n">
        <v>8081</v>
      </c>
      <c r="D8" s="5" t="n">
        <v>8151</v>
      </c>
    </row>
    <row r="9" spans="1:4">
      <c r="A9" s="4" t="s">
        <v>99</v>
      </c>
      <c r="B9" s="5" t="n">
        <v>660746</v>
      </c>
      <c r="C9" s="5" t="n">
        <v>643689</v>
      </c>
      <c r="D9" s="5" t="n">
        <v>718064</v>
      </c>
    </row>
    <row r="10" spans="1:4">
      <c r="A10" s="4" t="s">
        <v>184</v>
      </c>
      <c r="B10" s="5" t="n">
        <v>11876</v>
      </c>
      <c r="C10" s="5" t="n">
        <v>11607</v>
      </c>
      <c r="D10" s="5" t="n">
        <v>13621</v>
      </c>
    </row>
    <row r="11" spans="1:4">
      <c r="A11" s="4" t="s">
        <v>185</v>
      </c>
      <c r="B11" s="5" t="n">
        <v>-5184</v>
      </c>
      <c r="C11" s="5" t="n">
        <v>13171</v>
      </c>
      <c r="D11" s="5" t="n">
        <v>13442</v>
      </c>
    </row>
    <row r="12" spans="1:4">
      <c r="A12" s="4" t="s">
        <v>186</v>
      </c>
      <c r="B12" s="5" t="n">
        <v>41154</v>
      </c>
      <c r="C12" s="5" t="n">
        <v>62106</v>
      </c>
      <c r="D12" s="5" t="n">
        <v>76615</v>
      </c>
    </row>
    <row r="13" spans="1:4">
      <c r="A13" s="4" t="s">
        <v>187</v>
      </c>
      <c r="B13" s="5" t="n">
        <v>-11867</v>
      </c>
      <c r="C13" s="5" t="n">
        <v>-27809</v>
      </c>
      <c r="D13" s="5" t="n">
        <v>-48935</v>
      </c>
    </row>
    <row r="14" spans="1:4">
      <c r="A14" s="4" t="s">
        <v>188</v>
      </c>
      <c r="B14" s="5" t="n">
        <v>15353</v>
      </c>
      <c r="C14" s="5" t="n">
        <v>-42136</v>
      </c>
      <c r="D14" s="5" t="n">
        <v>-5615</v>
      </c>
    </row>
    <row r="15" spans="1:4">
      <c r="A15" s="4" t="s">
        <v>189</v>
      </c>
      <c r="B15" s="5" t="n">
        <v>0</v>
      </c>
      <c r="C15" s="5" t="n">
        <v>0</v>
      </c>
      <c r="D15" s="5" t="n">
        <v>17854</v>
      </c>
    </row>
    <row r="16" spans="1:4">
      <c r="A16" s="4" t="s">
        <v>190</v>
      </c>
      <c r="B16" s="5" t="n">
        <v>-37526</v>
      </c>
      <c r="C16" s="5" t="n">
        <v>-30669</v>
      </c>
      <c r="D16" s="5" t="n">
        <v>-131849</v>
      </c>
    </row>
    <row r="17" spans="1:4">
      <c r="A17" s="4" t="s">
        <v>191</v>
      </c>
      <c r="B17" s="5" t="n">
        <v>-51555</v>
      </c>
      <c r="C17" s="5" t="n">
        <v>-327017</v>
      </c>
      <c r="D17" s="5" t="n">
        <v>-9710</v>
      </c>
    </row>
    <row r="18" spans="1:4">
      <c r="A18" s="4" t="s">
        <v>192</v>
      </c>
      <c r="B18" s="5" t="n">
        <v>-722904</v>
      </c>
      <c r="C18" s="5" t="n">
        <v>-634367</v>
      </c>
      <c r="D18" s="5" t="n">
        <v>-91193</v>
      </c>
    </row>
    <row r="19" spans="1:4">
      <c r="A19" s="4" t="s">
        <v>193</v>
      </c>
      <c r="B19" s="5" t="n">
        <v>5403</v>
      </c>
      <c r="C19" s="5" t="n">
        <v>0</v>
      </c>
      <c r="D19" s="5" t="n">
        <v>-66679</v>
      </c>
    </row>
    <row r="20" spans="1:4">
      <c r="A20" s="4" t="s">
        <v>194</v>
      </c>
      <c r="B20" s="5" t="n">
        <v>73039</v>
      </c>
      <c r="C20" s="5" t="n">
        <v>8604</v>
      </c>
      <c r="D20" s="5" t="n">
        <v>5278</v>
      </c>
    </row>
    <row r="21" spans="1:4">
      <c r="A21" s="4" t="s">
        <v>95</v>
      </c>
      <c r="B21" s="5" t="n">
        <v>29615</v>
      </c>
      <c r="C21" s="5" t="n">
        <v>0</v>
      </c>
      <c r="D21" s="5" t="n">
        <v>0</v>
      </c>
    </row>
    <row r="22" spans="1:4">
      <c r="A22" s="4" t="s">
        <v>195</v>
      </c>
      <c r="B22" s="5" t="n">
        <v>-14087</v>
      </c>
      <c r="C22" s="5" t="n">
        <v>44984</v>
      </c>
      <c r="D22" s="5" t="n">
        <v>18048</v>
      </c>
    </row>
    <row r="23" spans="1:4">
      <c r="A23" s="4" t="s">
        <v>196</v>
      </c>
      <c r="B23" s="5" t="n">
        <v>0</v>
      </c>
      <c r="C23" s="5" t="n">
        <v>0</v>
      </c>
      <c r="D23" s="5" t="n">
        <v>-138000</v>
      </c>
    </row>
    <row r="24" spans="1:4">
      <c r="A24" s="4" t="s">
        <v>113</v>
      </c>
      <c r="B24" s="5" t="n">
        <v>0</v>
      </c>
      <c r="C24" s="5" t="n">
        <v>0</v>
      </c>
      <c r="D24" s="5" t="n">
        <v>-77215</v>
      </c>
    </row>
    <row r="25" spans="1:4">
      <c r="A25" s="3" t="s">
        <v>197</v>
      </c>
    </row>
    <row r="26" spans="1:4">
      <c r="A26" s="4" t="s">
        <v>198</v>
      </c>
      <c r="B26" s="5" t="n">
        <v>-37489</v>
      </c>
      <c r="C26" s="5" t="n">
        <v>-30116</v>
      </c>
      <c r="D26" s="5" t="n">
        <v>-19613</v>
      </c>
    </row>
    <row r="27" spans="1:4">
      <c r="A27" s="4" t="s">
        <v>199</v>
      </c>
      <c r="B27" s="5" t="n">
        <v>-4092</v>
      </c>
      <c r="C27" s="5" t="n">
        <v>-24381</v>
      </c>
      <c r="D27" s="5" t="n">
        <v>-28966</v>
      </c>
    </row>
    <row r="28" spans="1:4">
      <c r="A28" s="4" t="s">
        <v>42</v>
      </c>
      <c r="B28" s="5" t="n">
        <v>-27888</v>
      </c>
      <c r="C28" s="5" t="n">
        <v>-42708</v>
      </c>
      <c r="D28" s="5" t="n">
        <v>-24234</v>
      </c>
    </row>
    <row r="29" spans="1:4">
      <c r="A29" s="4" t="s">
        <v>200</v>
      </c>
      <c r="B29" s="5" t="n">
        <v>-3306</v>
      </c>
      <c r="C29" s="5" t="n">
        <v>-3698</v>
      </c>
      <c r="D29" s="5" t="n">
        <v>-1070</v>
      </c>
    </row>
    <row r="30" spans="1:4">
      <c r="A30" s="4" t="s">
        <v>47</v>
      </c>
      <c r="B30" s="5" t="n">
        <v>-27924</v>
      </c>
      <c r="C30" s="5" t="n">
        <v>-4858</v>
      </c>
      <c r="D30" s="5" t="n">
        <v>21703</v>
      </c>
    </row>
    <row r="31" spans="1:4">
      <c r="A31" s="4" t="s">
        <v>201</v>
      </c>
      <c r="B31" s="5" t="n">
        <v>34111</v>
      </c>
      <c r="C31" s="5" t="n">
        <v>33061</v>
      </c>
      <c r="D31" s="5" t="n">
        <v>25238</v>
      </c>
    </row>
    <row r="32" spans="1:4">
      <c r="A32" s="4" t="s">
        <v>202</v>
      </c>
      <c r="B32" s="5" t="n">
        <v>1132845</v>
      </c>
      <c r="C32" s="5" t="n">
        <v>1064888</v>
      </c>
      <c r="D32" s="5" t="n">
        <v>949724</v>
      </c>
    </row>
    <row r="33" spans="1:4">
      <c r="A33" s="3" t="s">
        <v>203</v>
      </c>
    </row>
    <row r="34" spans="1:4">
      <c r="A34" s="4" t="s">
        <v>204</v>
      </c>
      <c r="B34" s="5" t="n">
        <v>-577845</v>
      </c>
      <c r="C34" s="5" t="n">
        <v>-384270</v>
      </c>
      <c r="D34" s="5" t="n">
        <v>-537357</v>
      </c>
    </row>
    <row r="35" spans="1:4">
      <c r="A35" s="4" t="s">
        <v>205</v>
      </c>
      <c r="B35" s="5" t="n">
        <v>-547447</v>
      </c>
      <c r="C35" s="5" t="n">
        <v>-694621</v>
      </c>
      <c r="D35" s="5" t="n">
        <v>-624829</v>
      </c>
    </row>
    <row r="36" spans="1:4">
      <c r="A36" s="4" t="s">
        <v>206</v>
      </c>
      <c r="B36" s="5" t="n">
        <v>82800</v>
      </c>
      <c r="C36" s="5" t="n">
        <v>145461</v>
      </c>
      <c r="D36" s="5" t="n">
        <v>387234</v>
      </c>
    </row>
    <row r="37" spans="1:4">
      <c r="A37" s="4" t="s">
        <v>207</v>
      </c>
      <c r="B37" s="5" t="n">
        <v>-59769</v>
      </c>
      <c r="C37" s="5" t="n">
        <v>-328819</v>
      </c>
      <c r="D37" s="5" t="n">
        <v>-137070</v>
      </c>
    </row>
    <row r="38" spans="1:4">
      <c r="A38" s="4" t="s">
        <v>208</v>
      </c>
      <c r="B38" s="5" t="n">
        <v>13042</v>
      </c>
      <c r="C38" s="5" t="n">
        <v>0</v>
      </c>
      <c r="D38" s="5" t="n">
        <v>0</v>
      </c>
    </row>
    <row r="39" spans="1:4">
      <c r="A39" s="4" t="s">
        <v>209</v>
      </c>
      <c r="B39" s="5" t="n">
        <v>1699466</v>
      </c>
      <c r="C39" s="5" t="n">
        <v>1155765</v>
      </c>
      <c r="D39" s="5" t="n">
        <v>361183</v>
      </c>
    </row>
    <row r="40" spans="1:4">
      <c r="A40" s="4" t="s">
        <v>210</v>
      </c>
      <c r="B40" s="5" t="n">
        <v>-135906</v>
      </c>
      <c r="C40" s="5" t="n">
        <v>-173704</v>
      </c>
      <c r="D40" s="5" t="n">
        <v>-130500</v>
      </c>
    </row>
    <row r="41" spans="1:4">
      <c r="A41" s="4" t="s">
        <v>211</v>
      </c>
      <c r="B41" s="5" t="n">
        <v>46408</v>
      </c>
      <c r="C41" s="5" t="n">
        <v>-33300</v>
      </c>
      <c r="D41" s="5" t="n">
        <v>0</v>
      </c>
    </row>
    <row r="42" spans="1:4">
      <c r="A42" s="4" t="s">
        <v>212</v>
      </c>
      <c r="B42" s="5" t="n">
        <v>28580</v>
      </c>
      <c r="C42" s="5" t="n">
        <v>733</v>
      </c>
      <c r="D42" s="5" t="n">
        <v>3414</v>
      </c>
    </row>
    <row r="43" spans="1:4">
      <c r="A43" s="4" t="s">
        <v>201</v>
      </c>
      <c r="B43" s="5" t="n">
        <v>662</v>
      </c>
      <c r="C43" s="5" t="n">
        <v>0</v>
      </c>
      <c r="D43" s="5" t="n">
        <v>0</v>
      </c>
    </row>
    <row r="44" spans="1:4">
      <c r="A44" s="4" t="s">
        <v>213</v>
      </c>
      <c r="B44" s="5" t="n">
        <v>549991</v>
      </c>
      <c r="C44" s="5" t="n">
        <v>-312755</v>
      </c>
      <c r="D44" s="5" t="n">
        <v>-677925</v>
      </c>
    </row>
    <row r="45" spans="1:4">
      <c r="A45" s="3" t="s">
        <v>214</v>
      </c>
    </row>
    <row r="46" spans="1:4">
      <c r="A46" s="4" t="s">
        <v>215</v>
      </c>
      <c r="B46" s="5" t="n">
        <v>908479</v>
      </c>
      <c r="C46" s="5" t="n">
        <v>1837440</v>
      </c>
      <c r="D46" s="5" t="n">
        <v>2401407</v>
      </c>
    </row>
    <row r="47" spans="1:4">
      <c r="A47" s="4" t="s">
        <v>216</v>
      </c>
      <c r="B47" s="5" t="n">
        <v>-1743216</v>
      </c>
      <c r="C47" s="5" t="n">
        <v>-1831624</v>
      </c>
      <c r="D47" s="5" t="n">
        <v>-1760032</v>
      </c>
    </row>
    <row r="48" spans="1:4">
      <c r="A48" s="4" t="s">
        <v>217</v>
      </c>
      <c r="B48" s="5" t="n">
        <v>-13771</v>
      </c>
      <c r="C48" s="5" t="n">
        <v>-7095</v>
      </c>
      <c r="D48" s="5" t="n">
        <v>-21264</v>
      </c>
    </row>
    <row r="49" spans="1:4">
      <c r="A49" s="4" t="s">
        <v>153</v>
      </c>
      <c r="B49" s="5" t="n">
        <v>-34021</v>
      </c>
      <c r="C49" s="5" t="n">
        <v>-109570</v>
      </c>
      <c r="D49" s="5" t="n">
        <v>-555801</v>
      </c>
    </row>
    <row r="50" spans="1:4">
      <c r="A50" s="4" t="s">
        <v>218</v>
      </c>
      <c r="B50" s="5" t="n">
        <v>-680712</v>
      </c>
      <c r="C50" s="5" t="n">
        <v>-610554</v>
      </c>
      <c r="D50" s="5" t="n">
        <v>-534151</v>
      </c>
    </row>
    <row r="51" spans="1:4">
      <c r="A51" s="4" t="s">
        <v>219</v>
      </c>
      <c r="B51" s="5" t="n">
        <v>-24445</v>
      </c>
      <c r="C51" s="5" t="n">
        <v>-55050</v>
      </c>
      <c r="D51" s="5" t="n">
        <v>-4392</v>
      </c>
    </row>
    <row r="52" spans="1:4">
      <c r="A52" s="4" t="s">
        <v>220</v>
      </c>
      <c r="B52" s="5" t="n">
        <v>889</v>
      </c>
      <c r="C52" s="5" t="n">
        <v>658</v>
      </c>
      <c r="D52" s="5" t="n">
        <v>506</v>
      </c>
    </row>
    <row r="53" spans="1:4">
      <c r="A53" s="4" t="s">
        <v>221</v>
      </c>
      <c r="B53" s="5" t="n">
        <v>-15935</v>
      </c>
      <c r="C53" s="5" t="n">
        <v>-15937</v>
      </c>
      <c r="D53" s="5" t="n">
        <v>-15936</v>
      </c>
    </row>
    <row r="54" spans="1:4">
      <c r="A54" s="4" t="s">
        <v>222</v>
      </c>
      <c r="B54" s="5" t="n">
        <v>-5545</v>
      </c>
      <c r="C54" s="5" t="n">
        <v>-950</v>
      </c>
      <c r="D54" s="5" t="n">
        <v>-718</v>
      </c>
    </row>
    <row r="55" spans="1:4">
      <c r="A55" s="4" t="s">
        <v>201</v>
      </c>
      <c r="B55" s="5" t="n">
        <v>43303</v>
      </c>
      <c r="C55" s="5" t="n">
        <v>24973</v>
      </c>
      <c r="D55" s="5" t="n">
        <v>13782</v>
      </c>
    </row>
    <row r="56" spans="1:4">
      <c r="A56" s="4" t="s">
        <v>223</v>
      </c>
      <c r="B56" s="5" t="n">
        <v>-1564974</v>
      </c>
      <c r="C56" s="5" t="n">
        <v>-767709</v>
      </c>
      <c r="D56" s="5" t="n">
        <v>-476599</v>
      </c>
    </row>
    <row r="57" spans="1:4">
      <c r="A57" s="4" t="s">
        <v>224</v>
      </c>
      <c r="B57" s="5" t="n">
        <v>117862</v>
      </c>
      <c r="C57" s="5" t="n">
        <v>-15576</v>
      </c>
      <c r="D57" s="5" t="n">
        <v>-204800</v>
      </c>
    </row>
    <row r="58" spans="1:4">
      <c r="A58" s="4" t="s">
        <v>225</v>
      </c>
      <c r="B58" s="5" t="n">
        <v>356895</v>
      </c>
      <c r="C58" s="5" t="n">
        <v>372471</v>
      </c>
      <c r="D58" s="5" t="n">
        <v>577271</v>
      </c>
    </row>
    <row r="59" spans="1:4">
      <c r="A59" s="4" t="s">
        <v>226</v>
      </c>
      <c r="B59" s="7" t="n">
        <v>474757</v>
      </c>
      <c r="C59" s="7" t="n">
        <v>356895</v>
      </c>
      <c r="D59" s="7" t="n">
        <v>3724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30</v>
      </c>
      <c r="C2" s="2" t="s">
        <v>2</v>
      </c>
    </row>
    <row r="3" spans="1:3">
      <c r="A3" s="3" t="s">
        <v>753</v>
      </c>
    </row>
    <row r="4" spans="1:3">
      <c r="A4" s="4" t="s">
        <v>472</v>
      </c>
      <c r="B4" s="7" t="n">
        <v>-40200</v>
      </c>
      <c r="C4" s="7" t="n">
        <v>-40100</v>
      </c>
    </row>
    <row r="5" spans="1:3">
      <c r="A5" s="4" t="s">
        <v>693</v>
      </c>
      <c r="B5" s="7" t="n">
        <v>11921302</v>
      </c>
      <c r="C5" s="7" t="n">
        <v>10441166</v>
      </c>
    </row>
    <row r="6" spans="1:3">
      <c r="A6" s="4" t="s">
        <v>811</v>
      </c>
      <c r="B6" s="4" t="s">
        <v>764</v>
      </c>
      <c r="C6" s="4" t="s">
        <v>763</v>
      </c>
    </row>
    <row r="7" spans="1:3">
      <c r="A7" s="4" t="s">
        <v>694</v>
      </c>
      <c r="B7" s="7" t="n">
        <v>2294858</v>
      </c>
      <c r="C7" s="7" t="n">
        <v>1989252</v>
      </c>
    </row>
    <row r="8" spans="1:3">
      <c r="A8" s="4" t="s">
        <v>812</v>
      </c>
      <c r="B8" s="4" t="s">
        <v>813</v>
      </c>
      <c r="C8" s="4" t="s">
        <v>814</v>
      </c>
    </row>
    <row r="9" spans="1:3">
      <c r="A9" s="4" t="s">
        <v>695</v>
      </c>
      <c r="B9" s="7" t="n">
        <v>14216160</v>
      </c>
      <c r="C9" s="7" t="n">
        <v>12430418</v>
      </c>
    </row>
    <row r="10" spans="1:3">
      <c r="A10" s="4" t="s">
        <v>757</v>
      </c>
      <c r="B10" s="4" t="s">
        <v>759</v>
      </c>
      <c r="C10" s="4" t="s">
        <v>758</v>
      </c>
    </row>
    <row r="11" spans="1:3">
      <c r="A11" s="4" t="s">
        <v>680</v>
      </c>
      <c r="B11" s="7" t="n">
        <v>33000</v>
      </c>
      <c r="C11" s="7" t="n">
        <v>27800</v>
      </c>
    </row>
    <row r="12" spans="1:3">
      <c r="A12" s="4" t="s">
        <v>790</v>
      </c>
    </row>
    <row r="13" spans="1:3">
      <c r="A13" s="3" t="s">
        <v>753</v>
      </c>
    </row>
    <row r="14" spans="1:3">
      <c r="A14" s="4" t="s">
        <v>757</v>
      </c>
      <c r="B14" s="4" t="s">
        <v>792</v>
      </c>
    </row>
    <row r="15" spans="1:3">
      <c r="A15" s="4" t="s">
        <v>780</v>
      </c>
    </row>
    <row r="16" spans="1:3">
      <c r="A16" s="3" t="s">
        <v>753</v>
      </c>
    </row>
    <row r="17" spans="1:3">
      <c r="A17" s="4" t="s">
        <v>783</v>
      </c>
      <c r="B17" s="7" t="n">
        <v>710000</v>
      </c>
    </row>
    <row r="18" spans="1:3">
      <c r="A18" s="4" t="s">
        <v>693</v>
      </c>
      <c r="B18" s="7" t="n">
        <v>11921302</v>
      </c>
      <c r="C18" s="7" t="n">
        <v>10441166</v>
      </c>
    </row>
    <row r="19" spans="1:3">
      <c r="A19" s="4" t="s">
        <v>811</v>
      </c>
      <c r="B19" s="4" t="s">
        <v>764</v>
      </c>
      <c r="C19" s="4" t="s">
        <v>763</v>
      </c>
    </row>
    <row r="20" spans="1:3">
      <c r="A20" s="4" t="s">
        <v>694</v>
      </c>
      <c r="B20" s="7" t="n">
        <v>1991022</v>
      </c>
      <c r="C20" s="7" t="n">
        <v>1997978</v>
      </c>
    </row>
    <row r="21" spans="1:3">
      <c r="A21" s="4" t="s">
        <v>812</v>
      </c>
      <c r="B21" s="4" t="s">
        <v>815</v>
      </c>
      <c r="C21" s="4" t="s">
        <v>814</v>
      </c>
    </row>
    <row r="22" spans="1:3">
      <c r="A22" s="4" t="s">
        <v>695</v>
      </c>
      <c r="C22" s="7" t="n">
        <v>12400000</v>
      </c>
    </row>
    <row r="23" spans="1:3">
      <c r="A23" s="4" t="s">
        <v>483</v>
      </c>
    </row>
    <row r="24" spans="1:3">
      <c r="A24" s="3" t="s">
        <v>753</v>
      </c>
    </row>
    <row r="25" spans="1:3">
      <c r="A25" s="4" t="s">
        <v>472</v>
      </c>
      <c r="B25" s="7" t="n">
        <v>-11200</v>
      </c>
      <c r="C25" s="7" t="n">
        <v>-8726</v>
      </c>
    </row>
    <row r="26" spans="1:3">
      <c r="A26" s="4" t="s">
        <v>694</v>
      </c>
      <c r="B26" s="7" t="n">
        <v>303836</v>
      </c>
    </row>
    <row r="27" spans="1:3">
      <c r="A27" s="4" t="s">
        <v>812</v>
      </c>
      <c r="B27" s="4" t="s">
        <v>779</v>
      </c>
      <c r="C27" s="4" t="s">
        <v>778</v>
      </c>
    </row>
    <row r="28" spans="1:3">
      <c r="A28" s="4" t="s">
        <v>776</v>
      </c>
      <c r="B28" s="7" t="n">
        <v>315000</v>
      </c>
      <c r="C28" s="7" t="n">
        <v>0</v>
      </c>
    </row>
    <row r="29" spans="1:3">
      <c r="A29" s="4" t="s">
        <v>816</v>
      </c>
    </row>
    <row r="30" spans="1:3">
      <c r="A30" s="3" t="s">
        <v>753</v>
      </c>
    </row>
    <row r="31" spans="1:3">
      <c r="A31" s="4" t="s">
        <v>812</v>
      </c>
      <c r="B31" s="4" t="s">
        <v>817</v>
      </c>
      <c r="C31" s="4" t="s">
        <v>818</v>
      </c>
    </row>
    <row r="32" spans="1:3">
      <c r="A32" s="4" t="s">
        <v>776</v>
      </c>
      <c r="B32" s="7" t="n">
        <v>206200</v>
      </c>
      <c r="C32" s="7" t="n">
        <v>206200</v>
      </c>
    </row>
    <row r="33" spans="1:3">
      <c r="A33" s="4" t="s">
        <v>786</v>
      </c>
    </row>
    <row r="34" spans="1:3">
      <c r="A34" s="3" t="s">
        <v>753</v>
      </c>
    </row>
    <row r="35" spans="1:3">
      <c r="A35" s="4" t="s">
        <v>787</v>
      </c>
      <c r="B35" s="7" t="n">
        <v>469100</v>
      </c>
    </row>
    <row r="36" spans="1:3">
      <c r="A36" s="4" t="s">
        <v>819</v>
      </c>
    </row>
    <row r="37" spans="1:3">
      <c r="A37" s="3" t="s">
        <v>753</v>
      </c>
    </row>
    <row r="38" spans="1:3">
      <c r="A38" s="4" t="s">
        <v>694</v>
      </c>
      <c r="C38" s="7" t="n">
        <v>1400000</v>
      </c>
    </row>
    <row r="39" spans="1:3">
      <c r="A39" s="4" t="s">
        <v>796</v>
      </c>
    </row>
    <row r="40" spans="1:3">
      <c r="A40" s="3" t="s">
        <v>753</v>
      </c>
    </row>
    <row r="41" spans="1:3">
      <c r="A41" s="4" t="s">
        <v>820</v>
      </c>
      <c r="C41" s="4" t="s">
        <v>8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23</v>
      </c>
      <c r="C1" s="2" t="s">
        <v>2</v>
      </c>
      <c r="D1" s="2" t="s">
        <v>30</v>
      </c>
    </row>
    <row r="2" spans="1:4">
      <c r="A2" s="3" t="s">
        <v>753</v>
      </c>
    </row>
    <row r="3" spans="1:4">
      <c r="A3" s="4" t="s">
        <v>472</v>
      </c>
      <c r="C3" s="7" t="n">
        <v>40100</v>
      </c>
      <c r="D3" s="7" t="n">
        <v>40200</v>
      </c>
    </row>
    <row r="4" spans="1:4">
      <c r="A4" s="4" t="s">
        <v>769</v>
      </c>
      <c r="B4" s="4" t="s">
        <v>770</v>
      </c>
    </row>
    <row r="5" spans="1:4">
      <c r="A5" s="4" t="s">
        <v>757</v>
      </c>
      <c r="C5" s="4" t="s">
        <v>758</v>
      </c>
      <c r="D5" s="4" t="s">
        <v>759</v>
      </c>
    </row>
    <row r="6" spans="1:4">
      <c r="A6" s="4" t="s">
        <v>811</v>
      </c>
      <c r="C6" s="4" t="s">
        <v>763</v>
      </c>
      <c r="D6" s="4" t="s">
        <v>764</v>
      </c>
    </row>
    <row r="7" spans="1:4">
      <c r="A7" s="4" t="s">
        <v>694</v>
      </c>
      <c r="C7" s="7" t="n">
        <v>1989252</v>
      </c>
      <c r="D7" s="7" t="n">
        <v>2294858</v>
      </c>
    </row>
    <row r="8" spans="1:4">
      <c r="A8" s="4" t="s">
        <v>812</v>
      </c>
      <c r="C8" s="4" t="s">
        <v>814</v>
      </c>
      <c r="D8" s="4" t="s">
        <v>813</v>
      </c>
    </row>
    <row r="9" spans="1:4">
      <c r="A9" s="4" t="s">
        <v>680</v>
      </c>
      <c r="C9" s="7" t="n">
        <v>27800</v>
      </c>
      <c r="D9" s="7" t="n">
        <v>33000</v>
      </c>
    </row>
    <row r="10" spans="1:4">
      <c r="A10" s="4" t="s">
        <v>773</v>
      </c>
    </row>
    <row r="11" spans="1:4">
      <c r="A11" s="3" t="s">
        <v>753</v>
      </c>
    </row>
    <row r="12" spans="1:4">
      <c r="A12" s="4" t="s">
        <v>757</v>
      </c>
      <c r="D12" s="4" t="s">
        <v>789</v>
      </c>
    </row>
    <row r="13" spans="1:4">
      <c r="A13" s="4" t="s">
        <v>777</v>
      </c>
    </row>
    <row r="14" spans="1:4">
      <c r="A14" s="3" t="s">
        <v>753</v>
      </c>
    </row>
    <row r="15" spans="1:4">
      <c r="A15" s="4" t="s">
        <v>776</v>
      </c>
      <c r="C15" s="7" t="n">
        <v>0</v>
      </c>
      <c r="D15" s="7" t="n">
        <v>315000</v>
      </c>
    </row>
    <row r="16" spans="1:4">
      <c r="A16" s="4" t="s">
        <v>811</v>
      </c>
      <c r="C16" s="4" t="s">
        <v>778</v>
      </c>
      <c r="D16" s="4" t="s">
        <v>779</v>
      </c>
    </row>
    <row r="17" spans="1:4">
      <c r="A17" s="4" t="s">
        <v>824</v>
      </c>
    </row>
    <row r="18" spans="1:4">
      <c r="A18" s="3" t="s">
        <v>753</v>
      </c>
    </row>
    <row r="19" spans="1:4">
      <c r="A19" s="4" t="s">
        <v>769</v>
      </c>
      <c r="C19" s="4" t="s">
        <v>804</v>
      </c>
    </row>
    <row r="20" spans="1:4">
      <c r="A20" s="4" t="s">
        <v>825</v>
      </c>
    </row>
    <row r="21" spans="1:4">
      <c r="A21" s="3" t="s">
        <v>753</v>
      </c>
    </row>
    <row r="22" spans="1:4">
      <c r="A22" s="4" t="s">
        <v>769</v>
      </c>
      <c r="C22" s="4" t="s">
        <v>8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6</v>
      </c>
      <c r="B1" s="2" t="s">
        <v>1</v>
      </c>
    </row>
    <row r="2" spans="1:4">
      <c r="B2" s="2" t="s">
        <v>2</v>
      </c>
      <c r="C2" s="2" t="s">
        <v>30</v>
      </c>
      <c r="D2" s="2" t="s">
        <v>81</v>
      </c>
    </row>
    <row r="3" spans="1:4">
      <c r="A3" s="3" t="s">
        <v>263</v>
      </c>
    </row>
    <row r="4" spans="1:4">
      <c r="A4" s="4" t="s">
        <v>827</v>
      </c>
      <c r="B4" s="4" t="s">
        <v>828</v>
      </c>
    </row>
    <row r="5" spans="1:4">
      <c r="A5" s="4" t="s">
        <v>829</v>
      </c>
      <c r="B5" s="4" t="s">
        <v>830</v>
      </c>
    </row>
    <row r="6" spans="1:4">
      <c r="A6" s="4" t="s">
        <v>831</v>
      </c>
      <c r="B6" s="7" t="n">
        <v>42500000</v>
      </c>
    </row>
    <row r="7" spans="1:4">
      <c r="A7" s="4" t="s">
        <v>832</v>
      </c>
      <c r="B7" s="7" t="n">
        <v>0</v>
      </c>
      <c r="C7" s="7" t="n">
        <v>0</v>
      </c>
      <c r="D7" s="7" t="n">
        <v>61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81</v>
      </c>
    </row>
    <row r="3" spans="1:4">
      <c r="A3" s="3" t="s">
        <v>834</v>
      </c>
    </row>
    <row r="4" spans="1:4">
      <c r="A4" s="4" t="s">
        <v>835</v>
      </c>
      <c r="B4" s="7" t="n">
        <v>804</v>
      </c>
      <c r="C4" s="7" t="n">
        <v>3134</v>
      </c>
      <c r="D4" s="7" t="n">
        <v>13994</v>
      </c>
    </row>
    <row r="5" spans="1:4">
      <c r="A5" s="4" t="s">
        <v>836</v>
      </c>
      <c r="B5" s="5" t="n">
        <v>97</v>
      </c>
      <c r="C5" s="5" t="n">
        <v>-41468</v>
      </c>
      <c r="D5" s="5" t="n">
        <v>-6741</v>
      </c>
    </row>
    <row r="6" spans="1:4">
      <c r="A6" s="4" t="s">
        <v>837</v>
      </c>
      <c r="B6" s="7" t="n">
        <v>901</v>
      </c>
      <c r="C6" s="7" t="n">
        <v>-38334</v>
      </c>
      <c r="D6" s="7" t="n">
        <v>72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0</v>
      </c>
      <c r="D1" s="2" t="s">
        <v>81</v>
      </c>
    </row>
    <row r="2" spans="1:4">
      <c r="A2" s="3" t="s">
        <v>839</v>
      </c>
    </row>
    <row r="3" spans="1:4">
      <c r="A3" s="4" t="s">
        <v>840</v>
      </c>
      <c r="B3" s="7" t="n">
        <v>22090</v>
      </c>
      <c r="C3" s="7" t="n">
        <v>34870</v>
      </c>
      <c r="D3" s="7" t="n">
        <v>19347</v>
      </c>
    </row>
    <row r="4" spans="1:4">
      <c r="A4" s="4" t="s">
        <v>841</v>
      </c>
      <c r="B4" s="5" t="n">
        <v>-15147</v>
      </c>
      <c r="C4" s="5" t="n">
        <v>-15127</v>
      </c>
      <c r="D4" s="5" t="n">
        <v>-15127</v>
      </c>
    </row>
    <row r="5" spans="1:4">
      <c r="A5" s="4" t="s">
        <v>842</v>
      </c>
      <c r="B5" s="5" t="n">
        <v>6943</v>
      </c>
      <c r="C5" s="5" t="n">
        <v>19743</v>
      </c>
      <c r="D5" s="5" t="n">
        <v>4220</v>
      </c>
    </row>
    <row r="6" spans="1:4">
      <c r="A6" s="4" t="s">
        <v>843</v>
      </c>
      <c r="B6" s="5" t="n">
        <v>-3843</v>
      </c>
      <c r="C6" s="5" t="n">
        <v>-1289</v>
      </c>
      <c r="D6" s="5" t="n">
        <v>-21240</v>
      </c>
    </row>
    <row r="7" spans="1:4">
      <c r="A7" s="4" t="s">
        <v>844</v>
      </c>
      <c r="D7" s="7" t="n">
        <v>-17020</v>
      </c>
    </row>
    <row r="8" spans="1:4">
      <c r="A8" s="4" t="s">
        <v>839</v>
      </c>
      <c r="B8" s="7" t="n">
        <v>3100</v>
      </c>
      <c r="C8" s="7" t="n">
        <v>184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30</v>
      </c>
      <c r="D1" s="2" t="s">
        <v>81</v>
      </c>
    </row>
    <row r="2" spans="1:4">
      <c r="A2" s="3" t="s">
        <v>263</v>
      </c>
    </row>
    <row r="3" spans="1:4">
      <c r="A3" s="4" t="s">
        <v>846</v>
      </c>
      <c r="B3" s="7" t="n">
        <v>42496</v>
      </c>
      <c r="C3" s="7" t="n">
        <v>18541</v>
      </c>
      <c r="D3" s="7" t="n">
        <v>15699</v>
      </c>
    </row>
    <row r="4" spans="1:4">
      <c r="A4" s="4" t="s">
        <v>847</v>
      </c>
      <c r="B4" s="5" t="n">
        <v>-24249</v>
      </c>
      <c r="C4" s="5" t="n">
        <v>15040</v>
      </c>
      <c r="D4" s="5" t="n">
        <v>-17592</v>
      </c>
    </row>
    <row r="5" spans="1:4">
      <c r="A5" s="4" t="s">
        <v>841</v>
      </c>
      <c r="B5" s="5" t="n">
        <v>-15147</v>
      </c>
      <c r="C5" s="5" t="n">
        <v>-15127</v>
      </c>
      <c r="D5" s="5" t="n">
        <v>-15127</v>
      </c>
    </row>
    <row r="6" spans="1:4">
      <c r="A6" s="4" t="s">
        <v>839</v>
      </c>
      <c r="B6" s="7" t="n">
        <v>3100</v>
      </c>
      <c r="C6" s="7" t="n">
        <v>18454</v>
      </c>
    </row>
    <row r="7" spans="1:4">
      <c r="A7" s="4" t="s">
        <v>844</v>
      </c>
      <c r="D7" s="7" t="n">
        <v>-170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5"/>
    <col customWidth="1" max="3" min="3" width="20"/>
    <col customWidth="1" max="4" min="4" width="20"/>
    <col customWidth="1" max="5" min="5" width="20"/>
  </cols>
  <sheetData>
    <row r="1" spans="1:5">
      <c r="A1" s="1" t="s">
        <v>848</v>
      </c>
      <c r="B1" s="2" t="s">
        <v>1</v>
      </c>
    </row>
    <row r="2" spans="1:5">
      <c r="B2" s="2" t="s">
        <v>849</v>
      </c>
      <c r="C2" s="2" t="s">
        <v>850</v>
      </c>
      <c r="D2" s="2" t="s">
        <v>851</v>
      </c>
      <c r="E2" s="2" t="s">
        <v>852</v>
      </c>
    </row>
    <row r="3" spans="1:5">
      <c r="A3" s="3" t="s">
        <v>853</v>
      </c>
    </row>
    <row r="4" spans="1:5">
      <c r="A4" s="4" t="s">
        <v>854</v>
      </c>
      <c r="B4" s="5" t="n">
        <v>73930000</v>
      </c>
      <c r="C4" s="5" t="n">
        <v>91553142</v>
      </c>
      <c r="D4" s="5" t="n">
        <v>90865607</v>
      </c>
      <c r="E4" s="5" t="n">
        <v>90288964</v>
      </c>
    </row>
    <row r="5" spans="1:5">
      <c r="A5" s="4" t="s">
        <v>855</v>
      </c>
      <c r="B5" s="8" t="n">
        <v>10.7</v>
      </c>
    </row>
    <row r="6" spans="1:5">
      <c r="A6" s="4" t="s">
        <v>856</v>
      </c>
      <c r="B6" s="4" t="s">
        <v>857</v>
      </c>
    </row>
    <row r="7" spans="1:5">
      <c r="A7" s="4" t="s">
        <v>858</v>
      </c>
    </row>
    <row r="8" spans="1:5">
      <c r="A8" s="3" t="s">
        <v>853</v>
      </c>
    </row>
    <row r="9" spans="1:5">
      <c r="A9" s="4" t="s">
        <v>855</v>
      </c>
      <c r="B9" s="8" t="n">
        <v>10.75</v>
      </c>
    </row>
    <row r="10" spans="1:5">
      <c r="A10" s="4" t="s">
        <v>858</v>
      </c>
    </row>
    <row r="11" spans="1:5">
      <c r="A11" s="3" t="s">
        <v>853</v>
      </c>
    </row>
    <row r="12" spans="1:5">
      <c r="A12" s="4" t="s">
        <v>859</v>
      </c>
      <c r="B12" s="5" t="n">
        <v>62000000</v>
      </c>
    </row>
    <row r="13" spans="1:5">
      <c r="A13" s="4" t="s">
        <v>860</v>
      </c>
      <c r="B13" s="5" t="n">
        <v>57500000</v>
      </c>
    </row>
    <row r="14" spans="1:5">
      <c r="A14" s="4" t="s">
        <v>861</v>
      </c>
      <c r="B14" s="7" t="n">
        <v>618</v>
      </c>
    </row>
    <row r="15" spans="1:5">
      <c r="A15" s="4" t="s">
        <v>862</v>
      </c>
      <c r="B15" s="5" t="n">
        <v>72500000</v>
      </c>
    </row>
    <row r="16" spans="1:5">
      <c r="A16" s="4" t="s">
        <v>863</v>
      </c>
      <c r="B16" s="9" t="n">
        <v>8.48</v>
      </c>
    </row>
    <row r="17" spans="1:5">
      <c r="A17" s="4" t="s">
        <v>864</v>
      </c>
    </row>
    <row r="18" spans="1:5">
      <c r="A18" s="3" t="s">
        <v>853</v>
      </c>
    </row>
    <row r="19" spans="1:5">
      <c r="A19" s="4" t="s">
        <v>865</v>
      </c>
      <c r="B19" s="5" t="n">
        <v>1643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866</v>
      </c>
      <c r="B1" s="2" t="s">
        <v>867</v>
      </c>
    </row>
    <row r="2" spans="1:2">
      <c r="A2" s="3" t="s">
        <v>853</v>
      </c>
    </row>
    <row r="3" spans="1:2">
      <c r="A3" s="4" t="s">
        <v>868</v>
      </c>
      <c r="B3" s="5" t="n">
        <v>73930000</v>
      </c>
    </row>
    <row r="4" spans="1:2">
      <c r="A4" s="4" t="s">
        <v>855</v>
      </c>
      <c r="B4" s="8" t="n">
        <v>10.7</v>
      </c>
    </row>
    <row r="5" spans="1:2">
      <c r="A5" s="4" t="s">
        <v>858</v>
      </c>
    </row>
    <row r="6" spans="1:2">
      <c r="A6" s="3" t="s">
        <v>853</v>
      </c>
    </row>
    <row r="7" spans="1:2">
      <c r="A7" s="4" t="s">
        <v>868</v>
      </c>
      <c r="B7" s="5" t="n">
        <v>57500000</v>
      </c>
    </row>
    <row r="8" spans="1:2">
      <c r="A8" s="4" t="s">
        <v>855</v>
      </c>
      <c r="B8" s="8" t="n">
        <v>10.75</v>
      </c>
    </row>
    <row r="9" spans="1:2">
      <c r="A9" s="4" t="s">
        <v>869</v>
      </c>
    </row>
    <row r="10" spans="1:2">
      <c r="A10" s="3" t="s">
        <v>853</v>
      </c>
    </row>
    <row r="11" spans="1:2">
      <c r="A11" s="4" t="s">
        <v>868</v>
      </c>
      <c r="B11" s="5" t="n">
        <v>16430000</v>
      </c>
    </row>
    <row r="12" spans="1:2">
      <c r="A12" s="4" t="s">
        <v>855</v>
      </c>
      <c r="B12" s="6" t="n">
        <v>1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s>
  <sheetData>
    <row r="1" spans="1:11">
      <c r="A1" s="1" t="s">
        <v>870</v>
      </c>
      <c r="B1" s="2" t="s">
        <v>871</v>
      </c>
      <c r="C1" s="2" t="s">
        <v>872</v>
      </c>
      <c r="D1" s="2" t="s">
        <v>873</v>
      </c>
      <c r="E1" s="2" t="s">
        <v>874</v>
      </c>
      <c r="F1" s="2" t="s">
        <v>875</v>
      </c>
      <c r="G1" s="2" t="s">
        <v>876</v>
      </c>
      <c r="H1" s="2" t="s">
        <v>877</v>
      </c>
      <c r="I1" s="2" t="s">
        <v>878</v>
      </c>
      <c r="J1" s="2" t="s">
        <v>879</v>
      </c>
      <c r="K1" s="2" t="s">
        <v>880</v>
      </c>
    </row>
    <row r="2" spans="1:11">
      <c r="A2" s="3" t="s">
        <v>853</v>
      </c>
    </row>
    <row r="3" spans="1:11">
      <c r="A3" s="4" t="s">
        <v>881</v>
      </c>
      <c r="C3" s="5" t="n">
        <v>93268285</v>
      </c>
      <c r="D3" s="5" t="n">
        <v>92344178</v>
      </c>
      <c r="H3" s="5" t="n">
        <v>89697535</v>
      </c>
      <c r="I3" s="5" t="n">
        <v>89039571</v>
      </c>
      <c r="J3" s="5" t="n">
        <v>88433357</v>
      </c>
      <c r="K3" s="5" t="n">
        <v>87856714</v>
      </c>
    </row>
    <row r="4" spans="1:11">
      <c r="A4" s="4" t="s">
        <v>882</v>
      </c>
      <c r="B4" s="8" t="n">
        <v>10.7</v>
      </c>
    </row>
    <row r="5" spans="1:11">
      <c r="A5" s="4" t="s">
        <v>854</v>
      </c>
      <c r="B5" s="5" t="n">
        <v>73930000</v>
      </c>
      <c r="E5" s="5" t="n">
        <v>91553142</v>
      </c>
      <c r="F5" s="5" t="n">
        <v>90865607</v>
      </c>
      <c r="G5" s="5" t="n">
        <v>90288964</v>
      </c>
    </row>
    <row r="6" spans="1:11">
      <c r="A6" s="4" t="s">
        <v>883</v>
      </c>
    </row>
    <row r="7" spans="1:11">
      <c r="A7" s="3" t="s">
        <v>853</v>
      </c>
    </row>
    <row r="8" spans="1:11">
      <c r="A8" s="4" t="s">
        <v>882</v>
      </c>
      <c r="F8" s="8" t="n">
        <v>8.539999999999999</v>
      </c>
      <c r="G8" s="8" t="n">
        <v>8.6</v>
      </c>
    </row>
    <row r="9" spans="1:11">
      <c r="A9" s="4" t="s">
        <v>884</v>
      </c>
    </row>
    <row r="10" spans="1:11">
      <c r="A10" s="3" t="s">
        <v>853</v>
      </c>
    </row>
    <row r="11" spans="1:11">
      <c r="A11" s="4" t="s">
        <v>882</v>
      </c>
      <c r="F11" s="8" t="n">
        <v>8.75</v>
      </c>
      <c r="G11" s="8" t="n">
        <v>8.800000000000001</v>
      </c>
    </row>
    <row r="12" spans="1:11">
      <c r="A12" s="4" t="s">
        <v>884</v>
      </c>
    </row>
    <row r="13" spans="1:11">
      <c r="A13" s="3" t="s">
        <v>853</v>
      </c>
    </row>
    <row r="14" spans="1:11">
      <c r="A14" s="4" t="s">
        <v>882</v>
      </c>
      <c r="C14" s="8" t="n">
        <v>8.52</v>
      </c>
      <c r="D14" s="8" t="n">
        <v>8.609999999999999</v>
      </c>
      <c r="E14" s="8" t="n">
        <v>8.68</v>
      </c>
      <c r="H14" s="8" t="n">
        <v>8.859999999999999</v>
      </c>
      <c r="I14" s="8" t="n">
        <v>8.93</v>
      </c>
      <c r="J14" s="8" t="n">
        <v>8.99</v>
      </c>
      <c r="K14" s="8" t="n">
        <v>9.050000000000001</v>
      </c>
    </row>
    <row r="15" spans="1:11">
      <c r="A15" s="4" t="s">
        <v>883</v>
      </c>
    </row>
    <row r="16" spans="1:11">
      <c r="A16" s="3" t="s">
        <v>853</v>
      </c>
    </row>
    <row r="17" spans="1:11">
      <c r="A17" s="4" t="s">
        <v>882</v>
      </c>
      <c r="C17" s="8" t="n">
        <v>8.32</v>
      </c>
      <c r="D17" s="8" t="n">
        <v>8.41</v>
      </c>
      <c r="E17" s="8" t="n">
        <v>8.48</v>
      </c>
      <c r="H17" s="8" t="n">
        <v>8.66</v>
      </c>
      <c r="I17" s="8" t="n">
        <v>8.720000000000001</v>
      </c>
      <c r="J17" s="8" t="n">
        <v>8.779999999999999</v>
      </c>
      <c r="K17" s="8" t="n">
        <v>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85</v>
      </c>
      <c r="B1" s="2" t="s">
        <v>651</v>
      </c>
    </row>
    <row r="2" spans="1:2">
      <c r="A2" s="3" t="s">
        <v>886</v>
      </c>
    </row>
    <row r="3" spans="1:2">
      <c r="A3" s="5" t="n">
        <v>2017</v>
      </c>
      <c r="B3" s="7" t="n">
        <v>1380855</v>
      </c>
    </row>
    <row r="4" spans="1:2">
      <c r="A4" s="5" t="n">
        <v>2018</v>
      </c>
      <c r="B4" s="5" t="n">
        <v>1245426</v>
      </c>
    </row>
    <row r="5" spans="1:2">
      <c r="A5" s="5" t="n">
        <v>2019</v>
      </c>
      <c r="B5" s="5" t="n">
        <v>1087327</v>
      </c>
    </row>
    <row r="6" spans="1:2">
      <c r="A6" s="5" t="n">
        <v>2020</v>
      </c>
      <c r="B6" s="5" t="n">
        <v>959824</v>
      </c>
    </row>
    <row r="7" spans="1:2">
      <c r="A7" s="5" t="n">
        <v>2021</v>
      </c>
      <c r="B7" s="5" t="n">
        <v>832388</v>
      </c>
    </row>
    <row r="8" spans="1:2">
      <c r="A8" s="4" t="s">
        <v>887</v>
      </c>
      <c r="B8" s="5" t="n">
        <v>2525038</v>
      </c>
    </row>
    <row r="9" spans="1:2">
      <c r="A9" s="4" t="s">
        <v>139</v>
      </c>
      <c r="B9" s="7" t="n">
        <v>80308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7</v>
      </c>
      <c r="B1" s="2" t="s">
        <v>1</v>
      </c>
    </row>
    <row r="2" spans="1:4">
      <c r="B2" s="2" t="s">
        <v>2</v>
      </c>
      <c r="C2" s="2" t="s">
        <v>30</v>
      </c>
      <c r="D2" s="2" t="s">
        <v>81</v>
      </c>
    </row>
    <row r="3" spans="1:4">
      <c r="A3" s="3" t="s">
        <v>228</v>
      </c>
    </row>
    <row r="4" spans="1:4">
      <c r="A4" s="4" t="s">
        <v>229</v>
      </c>
      <c r="B4" s="7" t="n">
        <v>567137</v>
      </c>
      <c r="C4" s="7" t="n">
        <v>602495</v>
      </c>
      <c r="D4" s="7" t="n">
        <v>688297</v>
      </c>
    </row>
    <row r="5" spans="1:4">
      <c r="A5" s="4" t="s">
        <v>230</v>
      </c>
      <c r="B5" s="5" t="n">
        <v>5257</v>
      </c>
      <c r="C5" s="5" t="n">
        <v>12752</v>
      </c>
      <c r="D5" s="5" t="n">
        <v>16665</v>
      </c>
    </row>
    <row r="6" spans="1:4">
      <c r="A6" s="4" t="s">
        <v>231</v>
      </c>
      <c r="B6" s="5" t="n">
        <v>4150</v>
      </c>
      <c r="C6" s="5" t="n">
        <v>14286</v>
      </c>
      <c r="D6" s="5" t="n">
        <v>10202</v>
      </c>
    </row>
    <row r="7" spans="1:4">
      <c r="A7" s="4" t="s">
        <v>232</v>
      </c>
      <c r="B7" s="5" t="n">
        <v>115077</v>
      </c>
      <c r="C7" s="5" t="n">
        <v>158027</v>
      </c>
      <c r="D7" s="5" t="n">
        <v>198471</v>
      </c>
    </row>
    <row r="8" spans="1:4">
      <c r="A8" s="4" t="s">
        <v>233</v>
      </c>
    </row>
    <row r="9" spans="1:4">
      <c r="A9" s="3" t="s">
        <v>234</v>
      </c>
    </row>
    <row r="10" spans="1:4">
      <c r="A10" s="4" t="s">
        <v>235</v>
      </c>
      <c r="B10" s="5" t="n">
        <v>0</v>
      </c>
      <c r="C10" s="5" t="n">
        <v>0</v>
      </c>
      <c r="D10" s="5" t="n">
        <v>-321958</v>
      </c>
    </row>
    <row r="11" spans="1:4">
      <c r="A11" s="4" t="s">
        <v>236</v>
      </c>
    </row>
    <row r="12" spans="1:4">
      <c r="A12" s="3" t="s">
        <v>234</v>
      </c>
    </row>
    <row r="13" spans="1:4">
      <c r="A13" s="4" t="s">
        <v>237</v>
      </c>
      <c r="B13" s="5" t="n">
        <v>0</v>
      </c>
      <c r="C13" s="5" t="n">
        <v>0</v>
      </c>
      <c r="D13" s="5" t="n">
        <v>106743</v>
      </c>
    </row>
    <row r="14" spans="1:4">
      <c r="A14" s="4" t="s">
        <v>238</v>
      </c>
    </row>
    <row r="15" spans="1:4">
      <c r="A15" s="3" t="s">
        <v>239</v>
      </c>
    </row>
    <row r="16" spans="1:4">
      <c r="A16" s="4" t="s">
        <v>237</v>
      </c>
      <c r="B16" s="5" t="n">
        <v>0</v>
      </c>
      <c r="C16" s="5" t="n">
        <v>0</v>
      </c>
      <c r="D16" s="5" t="n">
        <v>21426</v>
      </c>
    </row>
    <row r="17" spans="1:4">
      <c r="A17" s="4" t="s">
        <v>240</v>
      </c>
      <c r="B17" s="7" t="n">
        <v>0</v>
      </c>
      <c r="C17" s="7" t="n">
        <v>0</v>
      </c>
      <c r="D17" s="7" t="n">
        <v>-214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3"/>
    <col customWidth="1" max="10" min="10" width="24"/>
    <col customWidth="1" max="11" min="11" width="37"/>
    <col customWidth="1" max="12" min="12" width="37"/>
    <col customWidth="1" max="13" min="13" width="24"/>
    <col customWidth="1" max="14" min="14" width="24"/>
    <col customWidth="1" max="15" min="15" width="31"/>
    <col customWidth="1" max="16" min="16" width="31"/>
    <col customWidth="1" max="17" min="17" width="24"/>
    <col customWidth="1" max="18" min="18" width="24"/>
    <col customWidth="1" max="19" min="19" width="31"/>
    <col customWidth="1" max="20" min="20" width="44"/>
    <col customWidth="1" max="21" min="21" width="37"/>
    <col customWidth="1" max="22" min="22" width="31"/>
  </cols>
  <sheetData>
    <row r="1" spans="1:22">
      <c r="A1" s="1" t="s">
        <v>888</v>
      </c>
      <c r="B1" s="2" t="s">
        <v>889</v>
      </c>
      <c r="C1" s="2" t="s">
        <v>890</v>
      </c>
      <c r="D1" s="2" t="s">
        <v>891</v>
      </c>
      <c r="E1" s="2" t="s">
        <v>892</v>
      </c>
      <c r="F1" s="2" t="s">
        <v>893</v>
      </c>
      <c r="G1" s="2" t="s">
        <v>894</v>
      </c>
      <c r="H1" s="2" t="s">
        <v>895</v>
      </c>
      <c r="I1" s="2" t="s">
        <v>896</v>
      </c>
      <c r="J1" s="2" t="s">
        <v>897</v>
      </c>
      <c r="K1" s="2" t="s">
        <v>898</v>
      </c>
      <c r="L1" s="2" t="s">
        <v>899</v>
      </c>
      <c r="M1" s="2" t="s">
        <v>900</v>
      </c>
      <c r="N1" s="2" t="s">
        <v>901</v>
      </c>
      <c r="O1" s="2" t="s">
        <v>902</v>
      </c>
      <c r="P1" s="2" t="s">
        <v>903</v>
      </c>
      <c r="Q1" s="2" t="s">
        <v>904</v>
      </c>
      <c r="R1" s="2" t="s">
        <v>905</v>
      </c>
      <c r="S1" s="2" t="s">
        <v>906</v>
      </c>
      <c r="T1" s="2" t="s">
        <v>907</v>
      </c>
      <c r="U1" s="2" t="s">
        <v>908</v>
      </c>
      <c r="V1" s="2" t="s">
        <v>909</v>
      </c>
    </row>
    <row r="2" spans="1:22">
      <c r="A2" s="3" t="s">
        <v>910</v>
      </c>
    </row>
    <row r="3" spans="1:22">
      <c r="A3" s="4" t="s">
        <v>911</v>
      </c>
      <c r="T3" s="7" t="n">
        <v>-8680</v>
      </c>
      <c r="U3" s="7" t="n">
        <v>-8884</v>
      </c>
      <c r="V3" s="7" t="n">
        <v>-8965</v>
      </c>
    </row>
    <row r="4" spans="1:22">
      <c r="A4" s="4" t="s">
        <v>912</v>
      </c>
      <c r="T4" s="5" t="n">
        <v>-7051</v>
      </c>
      <c r="U4" s="5" t="n">
        <v>-7466</v>
      </c>
      <c r="V4" s="5" t="n">
        <v>-3228</v>
      </c>
    </row>
    <row r="5" spans="1:22">
      <c r="A5" s="4" t="s">
        <v>913</v>
      </c>
      <c r="T5" s="5" t="n">
        <v>-2920</v>
      </c>
      <c r="U5" s="5" t="n">
        <v>-2524</v>
      </c>
      <c r="V5" s="5" t="n">
        <v>0</v>
      </c>
    </row>
    <row r="6" spans="1:22">
      <c r="A6" s="4" t="s">
        <v>914</v>
      </c>
      <c r="T6" s="5" t="n">
        <v>-1255</v>
      </c>
      <c r="U6" s="5" t="n">
        <v>-161</v>
      </c>
      <c r="V6" s="5" t="n">
        <v>-1851</v>
      </c>
    </row>
    <row r="7" spans="1:22">
      <c r="A7" s="4" t="s">
        <v>117</v>
      </c>
      <c r="T7" s="5" t="n">
        <v>-19906</v>
      </c>
      <c r="U7" s="5" t="n">
        <v>-19035</v>
      </c>
      <c r="V7" s="5" t="n">
        <v>-14044</v>
      </c>
    </row>
    <row r="8" spans="1:22">
      <c r="A8" s="4" t="s">
        <v>915</v>
      </c>
      <c r="T8" s="5" t="n">
        <v>2</v>
      </c>
      <c r="U8" s="5" t="n">
        <v>233</v>
      </c>
      <c r="V8" s="5" t="n">
        <v>78</v>
      </c>
    </row>
    <row r="9" spans="1:22">
      <c r="A9" s="4" t="s">
        <v>134</v>
      </c>
      <c r="T9" s="7" t="n">
        <v>-19904</v>
      </c>
      <c r="U9" s="5" t="n">
        <v>-18802</v>
      </c>
      <c r="V9" s="5" t="n">
        <v>-13966</v>
      </c>
    </row>
    <row r="10" spans="1:22">
      <c r="A10" s="4" t="s">
        <v>916</v>
      </c>
      <c r="T10" s="5" t="n">
        <v>1</v>
      </c>
    </row>
    <row r="11" spans="1:22">
      <c r="A11" s="4" t="s">
        <v>917</v>
      </c>
      <c r="T11" s="5" t="n">
        <v>1</v>
      </c>
    </row>
    <row r="12" spans="1:22">
      <c r="A12" s="3" t="s">
        <v>918</v>
      </c>
    </row>
    <row r="13" spans="1:22">
      <c r="A13" s="4" t="s">
        <v>919</v>
      </c>
      <c r="L13" s="7" t="n">
        <v>144060</v>
      </c>
      <c r="T13" s="7" t="n">
        <v>144060</v>
      </c>
    </row>
    <row r="14" spans="1:22">
      <c r="A14" s="4" t="s">
        <v>920</v>
      </c>
      <c r="T14" s="5" t="n">
        <v>-3205</v>
      </c>
    </row>
    <row r="15" spans="1:22">
      <c r="A15" s="3" t="s">
        <v>921</v>
      </c>
    </row>
    <row r="16" spans="1:22">
      <c r="A16" s="4" t="s">
        <v>922</v>
      </c>
      <c r="O16" s="7" t="n">
        <v>287627</v>
      </c>
      <c r="S16" s="7" t="n">
        <v>299296</v>
      </c>
      <c r="T16" s="5" t="n">
        <v>287627</v>
      </c>
      <c r="U16" s="5" t="n">
        <v>299296</v>
      </c>
      <c r="V16" s="5" t="n">
        <v>228902</v>
      </c>
    </row>
    <row r="17" spans="1:22">
      <c r="A17" s="4" t="s">
        <v>923</v>
      </c>
      <c r="T17" s="5" t="n">
        <v>7051</v>
      </c>
      <c r="U17" s="5" t="n">
        <v>7466</v>
      </c>
      <c r="V17" s="5" t="n">
        <v>3228</v>
      </c>
    </row>
    <row r="18" spans="1:22">
      <c r="A18" s="4" t="s">
        <v>924</v>
      </c>
      <c r="T18" s="5" t="n">
        <v>-5449</v>
      </c>
      <c r="U18" s="5" t="n">
        <v>-4258</v>
      </c>
      <c r="V18" s="5" t="n">
        <v>-3059</v>
      </c>
    </row>
    <row r="19" spans="1:22">
      <c r="A19" s="4" t="s">
        <v>925</v>
      </c>
      <c r="T19" s="5" t="n">
        <v>-2120</v>
      </c>
      <c r="U19" s="5" t="n">
        <v>-805</v>
      </c>
      <c r="V19" s="5" t="n">
        <v>-350</v>
      </c>
    </row>
    <row r="20" spans="1:22">
      <c r="A20" s="4" t="s">
        <v>926</v>
      </c>
      <c r="T20" s="5" t="n">
        <v>-2</v>
      </c>
      <c r="U20" s="5" t="n">
        <v>-233</v>
      </c>
      <c r="V20" s="5" t="n">
        <v>-78</v>
      </c>
    </row>
    <row r="21" spans="1:22">
      <c r="A21" s="4" t="s">
        <v>927</v>
      </c>
      <c r="T21" s="5" t="n">
        <v>-21175</v>
      </c>
      <c r="U21" s="5" t="n">
        <v>-13839</v>
      </c>
      <c r="V21" s="5" t="n">
        <v>70653</v>
      </c>
    </row>
    <row r="22" spans="1:22">
      <c r="A22" s="4" t="s">
        <v>928</v>
      </c>
      <c r="L22" s="7" t="n">
        <v>262727</v>
      </c>
      <c r="P22" s="7" t="n">
        <v>287627</v>
      </c>
      <c r="T22" s="7" t="n">
        <v>262727</v>
      </c>
      <c r="U22" s="7" t="n">
        <v>287627</v>
      </c>
      <c r="V22" s="7" t="n">
        <v>299296</v>
      </c>
    </row>
    <row r="23" spans="1:22">
      <c r="A23" s="3" t="s">
        <v>929</v>
      </c>
    </row>
    <row r="24" spans="1:22">
      <c r="A24" s="4" t="s">
        <v>930</v>
      </c>
      <c r="B24" s="8" t="n">
        <v>0.26</v>
      </c>
      <c r="C24" s="8" t="n">
        <v>0.22</v>
      </c>
      <c r="D24" s="8" t="n">
        <v>0.2</v>
      </c>
      <c r="E24" s="8" t="n">
        <v>0.19</v>
      </c>
      <c r="F24" s="8" t="n">
        <v>0.19</v>
      </c>
      <c r="G24" s="8" t="n">
        <v>0.19</v>
      </c>
      <c r="H24" s="8" t="n">
        <v>0.18</v>
      </c>
      <c r="I24" s="8" t="n">
        <v>0.17</v>
      </c>
      <c r="J24" s="8" t="n">
        <v>0.17</v>
      </c>
      <c r="L24" s="8" t="n">
        <v>0.48</v>
      </c>
      <c r="M24" s="8" t="n">
        <v>0.2</v>
      </c>
      <c r="N24" s="8" t="n">
        <v>0.19</v>
      </c>
      <c r="O24" s="8" t="n">
        <v>0.19</v>
      </c>
      <c r="P24" s="8" t="n">
        <v>0.19</v>
      </c>
      <c r="Q24" s="8" t="n">
        <v>0.18</v>
      </c>
      <c r="R24" s="8" t="n">
        <v>0.17</v>
      </c>
      <c r="S24" s="8" t="n">
        <v>0.17</v>
      </c>
      <c r="T24" s="8" t="n">
        <v>1.06</v>
      </c>
      <c r="U24" s="8" t="n">
        <v>0.71</v>
      </c>
      <c r="V24" s="8" t="n">
        <v>0.63</v>
      </c>
    </row>
    <row r="25" spans="1:22">
      <c r="A25" s="3" t="s">
        <v>931</v>
      </c>
    </row>
    <row r="26" spans="1:22">
      <c r="A26" s="4" t="s">
        <v>932</v>
      </c>
      <c r="T26" s="11" t="n">
        <v>0.6850000000000001</v>
      </c>
      <c r="U26" s="11" t="n">
        <v>0.752</v>
      </c>
      <c r="V26" s="11" t="n">
        <v>0.499</v>
      </c>
    </row>
    <row r="27" spans="1:22">
      <c r="A27" s="4" t="s">
        <v>933</v>
      </c>
      <c r="T27" s="11" t="n">
        <v>0.3</v>
      </c>
      <c r="U27" s="5" t="n">
        <v>0</v>
      </c>
      <c r="V27" s="11" t="n">
        <v>0.034</v>
      </c>
    </row>
    <row r="28" spans="1:22">
      <c r="A28" s="4" t="s">
        <v>934</v>
      </c>
      <c r="T28" s="12" t="n">
        <v>0.985</v>
      </c>
      <c r="U28" s="12" t="n">
        <v>0.752</v>
      </c>
      <c r="V28" s="12" t="n">
        <v>0.533</v>
      </c>
    </row>
    <row r="29" spans="1:22">
      <c r="A29" s="4" t="s">
        <v>935</v>
      </c>
      <c r="T29" s="4" t="s">
        <v>936</v>
      </c>
    </row>
    <row r="30" spans="1:22">
      <c r="A30" s="4" t="s">
        <v>937</v>
      </c>
      <c r="T30" s="5" t="n">
        <v>32381</v>
      </c>
      <c r="U30" s="5" t="n">
        <v>23542</v>
      </c>
    </row>
    <row r="31" spans="1:22">
      <c r="A31" s="3" t="s">
        <v>938</v>
      </c>
    </row>
    <row r="32" spans="1:22">
      <c r="A32" s="4" t="s">
        <v>939</v>
      </c>
      <c r="C32" s="13" t="n">
        <v>0.3984</v>
      </c>
      <c r="D32" s="13" t="n">
        <v>0.3984</v>
      </c>
      <c r="E32" s="13" t="n">
        <v>0.3984</v>
      </c>
      <c r="F32" s="13" t="n">
        <v>0.3984</v>
      </c>
      <c r="G32" s="13" t="n">
        <v>0.3984</v>
      </c>
      <c r="H32" s="13" t="n">
        <v>0.3984</v>
      </c>
      <c r="I32" s="13" t="n">
        <v>0.3984</v>
      </c>
      <c r="J32" s="13" t="n">
        <v>0.3984</v>
      </c>
    </row>
    <row r="33" spans="1:22">
      <c r="A33" s="4" t="s">
        <v>940</v>
      </c>
      <c r="L33" s="7" t="n">
        <v>118667</v>
      </c>
      <c r="P33" s="7" t="n">
        <v>129724</v>
      </c>
      <c r="T33" s="7" t="n">
        <v>118667</v>
      </c>
      <c r="U33" s="7" t="n">
        <v>129724</v>
      </c>
    </row>
    <row r="34" spans="1:22">
      <c r="A34" s="4" t="s">
        <v>941</v>
      </c>
    </row>
    <row r="35" spans="1:22">
      <c r="A35" s="3" t="s">
        <v>918</v>
      </c>
    </row>
    <row r="36" spans="1:22">
      <c r="A36" s="4" t="s">
        <v>942</v>
      </c>
      <c r="L36" s="5" t="n">
        <v>3</v>
      </c>
      <c r="T36" s="5" t="n">
        <v>3</v>
      </c>
    </row>
    <row r="37" spans="1:22">
      <c r="A37" s="4" t="s">
        <v>943</v>
      </c>
      <c r="L37" s="5" t="n">
        <v>1184417</v>
      </c>
      <c r="T37" s="5" t="n">
        <v>1184417</v>
      </c>
    </row>
    <row r="38" spans="1:22">
      <c r="A38" s="4" t="s">
        <v>944</v>
      </c>
      <c r="L38" s="5" t="n">
        <v>3694536</v>
      </c>
      <c r="T38" s="5" t="n">
        <v>3694536</v>
      </c>
    </row>
    <row r="39" spans="1:22">
      <c r="A39" s="4" t="s">
        <v>945</v>
      </c>
      <c r="T39" s="14" t="n">
        <v>16.6667</v>
      </c>
    </row>
    <row r="40" spans="1:22">
      <c r="A40" s="4" t="s">
        <v>919</v>
      </c>
      <c r="L40" s="7" t="n">
        <v>92290</v>
      </c>
      <c r="T40" s="7" t="n">
        <v>92290</v>
      </c>
    </row>
    <row r="41" spans="1:22">
      <c r="A41" s="4" t="s">
        <v>946</v>
      </c>
      <c r="L41" s="8" t="n">
        <v>24.98</v>
      </c>
      <c r="T41" s="8" t="n">
        <v>24.98</v>
      </c>
    </row>
    <row r="42" spans="1:22">
      <c r="A42" s="4" t="s">
        <v>947</v>
      </c>
    </row>
    <row r="43" spans="1:22">
      <c r="A43" s="3" t="s">
        <v>918</v>
      </c>
    </row>
    <row r="44" spans="1:22">
      <c r="A44" s="4" t="s">
        <v>942</v>
      </c>
      <c r="L44" s="15" t="n">
        <v>1.50821</v>
      </c>
      <c r="T44" s="15" t="n">
        <v>1.50821</v>
      </c>
    </row>
    <row r="45" spans="1:22">
      <c r="A45" s="4" t="s">
        <v>943</v>
      </c>
      <c r="L45" s="5" t="n">
        <v>532750</v>
      </c>
      <c r="T45" s="5" t="n">
        <v>532750</v>
      </c>
    </row>
    <row r="46" spans="1:22">
      <c r="A46" s="4" t="s">
        <v>944</v>
      </c>
      <c r="L46" s="5" t="n">
        <v>835447</v>
      </c>
      <c r="T46" s="5" t="n">
        <v>835447</v>
      </c>
    </row>
    <row r="47" spans="1:22">
      <c r="A47" s="4" t="s">
        <v>945</v>
      </c>
      <c r="T47" s="14" t="n">
        <v>33.15188</v>
      </c>
    </row>
    <row r="48" spans="1:22">
      <c r="A48" s="4" t="s">
        <v>919</v>
      </c>
      <c r="L48" s="7" t="n">
        <v>26637</v>
      </c>
      <c r="T48" s="7" t="n">
        <v>26637</v>
      </c>
    </row>
    <row r="49" spans="1:22">
      <c r="A49" s="4" t="s">
        <v>948</v>
      </c>
    </row>
    <row r="50" spans="1:22">
      <c r="A50" s="3" t="s">
        <v>918</v>
      </c>
    </row>
    <row r="51" spans="1:22">
      <c r="A51" s="4" t="s">
        <v>942</v>
      </c>
      <c r="L51" s="15" t="n">
        <v>1.29836</v>
      </c>
      <c r="T51" s="15" t="n">
        <v>1.29836</v>
      </c>
    </row>
    <row r="52" spans="1:22">
      <c r="A52" s="4" t="s">
        <v>943</v>
      </c>
      <c r="L52" s="5" t="n">
        <v>502658</v>
      </c>
      <c r="T52" s="5" t="n">
        <v>502658</v>
      </c>
    </row>
    <row r="53" spans="1:22">
      <c r="A53" s="4" t="s">
        <v>944</v>
      </c>
      <c r="L53" s="5" t="n">
        <v>678583</v>
      </c>
      <c r="T53" s="5" t="n">
        <v>678583</v>
      </c>
    </row>
    <row r="54" spans="1:22">
      <c r="A54" s="4" t="s">
        <v>945</v>
      </c>
      <c r="T54" s="14" t="n">
        <v>38.51</v>
      </c>
    </row>
    <row r="55" spans="1:22">
      <c r="A55" s="4" t="s">
        <v>919</v>
      </c>
      <c r="L55" s="7" t="n">
        <v>25133</v>
      </c>
      <c r="T55" s="7" t="n">
        <v>25133</v>
      </c>
    </row>
    <row r="56" spans="1:22">
      <c r="A56" s="4" t="s">
        <v>949</v>
      </c>
    </row>
    <row r="57" spans="1:22">
      <c r="A57" s="3" t="s">
        <v>931</v>
      </c>
    </row>
    <row r="58" spans="1:22">
      <c r="A58" s="4" t="s">
        <v>950</v>
      </c>
      <c r="K58" s="5" t="n">
        <v>10000000</v>
      </c>
    </row>
    <row r="59" spans="1:22">
      <c r="A59" s="4" t="s">
        <v>951</v>
      </c>
      <c r="K59" s="4" t="s">
        <v>952</v>
      </c>
    </row>
    <row r="60" spans="1:22">
      <c r="A60" s="4" t="s">
        <v>953</v>
      </c>
      <c r="K60" s="7" t="n">
        <v>25</v>
      </c>
      <c r="L60" s="7" t="n">
        <v>25</v>
      </c>
      <c r="T60" s="7" t="n">
        <v>25</v>
      </c>
    </row>
    <row r="61" spans="1:22">
      <c r="A61" s="4" t="s">
        <v>954</v>
      </c>
      <c r="K61" s="7" t="n">
        <v>242000</v>
      </c>
    </row>
    <row r="62" spans="1:22">
      <c r="A62" s="4" t="s">
        <v>955</v>
      </c>
      <c r="L62" s="16" t="n">
        <v>2.4679</v>
      </c>
      <c r="T62" s="16" t="n">
        <v>2.46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666</v>
      </c>
      <c r="J1" s="2" t="s">
        <v>1</v>
      </c>
    </row>
    <row r="2" spans="1:12">
      <c r="B2" s="2" t="s">
        <v>2</v>
      </c>
      <c r="C2" s="2" t="s">
        <v>667</v>
      </c>
      <c r="D2" s="2" t="s">
        <v>4</v>
      </c>
      <c r="E2" s="2" t="s">
        <v>668</v>
      </c>
      <c r="F2" s="2" t="s">
        <v>30</v>
      </c>
      <c r="G2" s="2" t="s">
        <v>669</v>
      </c>
      <c r="H2" s="2" t="s">
        <v>670</v>
      </c>
      <c r="I2" s="2" t="s">
        <v>671</v>
      </c>
      <c r="J2" s="2" t="s">
        <v>2</v>
      </c>
      <c r="K2" s="2" t="s">
        <v>30</v>
      </c>
      <c r="L2" s="2" t="s">
        <v>81</v>
      </c>
    </row>
    <row r="3" spans="1:12">
      <c r="A3" s="3" t="s">
        <v>957</v>
      </c>
    </row>
    <row r="4" spans="1:12">
      <c r="A4" s="4" t="s">
        <v>110</v>
      </c>
      <c r="B4" s="7" t="n">
        <v>241284</v>
      </c>
      <c r="C4" s="7" t="n">
        <v>681748</v>
      </c>
      <c r="D4" s="7" t="n">
        <v>189901</v>
      </c>
      <c r="E4" s="7" t="n">
        <v>195337</v>
      </c>
      <c r="F4" s="7" t="n">
        <v>196627</v>
      </c>
      <c r="G4" s="7" t="n">
        <v>127366</v>
      </c>
      <c r="H4" s="7" t="n">
        <v>427853</v>
      </c>
      <c r="I4" s="7" t="n">
        <v>641750</v>
      </c>
      <c r="J4" s="7" t="n">
        <v>1308273</v>
      </c>
      <c r="K4" s="7" t="n">
        <v>1393596</v>
      </c>
      <c r="L4" s="7" t="n">
        <v>398011</v>
      </c>
    </row>
    <row r="5" spans="1:12">
      <c r="A5" s="4" t="s">
        <v>119</v>
      </c>
      <c r="J5" s="5" t="n">
        <v>-15935</v>
      </c>
      <c r="K5" s="5" t="n">
        <v>-15937</v>
      </c>
      <c r="L5" s="5" t="n">
        <v>-15936</v>
      </c>
    </row>
    <row r="6" spans="1:12">
      <c r="A6" s="4" t="s">
        <v>117</v>
      </c>
      <c r="J6" s="5" t="n">
        <v>-19906</v>
      </c>
      <c r="K6" s="5" t="n">
        <v>-19035</v>
      </c>
      <c r="L6" s="5" t="n">
        <v>-12935</v>
      </c>
    </row>
    <row r="7" spans="1:12">
      <c r="A7" s="4" t="s">
        <v>958</v>
      </c>
      <c r="J7" s="5" t="n">
        <v>1272432</v>
      </c>
      <c r="K7" s="5" t="n">
        <v>1358624</v>
      </c>
      <c r="L7" s="5" t="n">
        <v>369140</v>
      </c>
    </row>
    <row r="8" spans="1:12">
      <c r="A8" s="4" t="s">
        <v>959</v>
      </c>
      <c r="J8" s="5" t="n">
        <v>0</v>
      </c>
      <c r="K8" s="5" t="n">
        <v>0</v>
      </c>
      <c r="L8" s="5" t="n">
        <v>281883</v>
      </c>
    </row>
    <row r="9" spans="1:12">
      <c r="A9" s="4" t="s">
        <v>117</v>
      </c>
      <c r="J9" s="5" t="n">
        <v>0</v>
      </c>
      <c r="K9" s="5" t="n">
        <v>0</v>
      </c>
      <c r="L9" s="5" t="n">
        <v>-1109</v>
      </c>
    </row>
    <row r="10" spans="1:12">
      <c r="A10" s="4" t="s">
        <v>960</v>
      </c>
      <c r="J10" s="5" t="n">
        <v>0</v>
      </c>
      <c r="K10" s="5" t="n">
        <v>0</v>
      </c>
      <c r="L10" s="5" t="n">
        <v>280774</v>
      </c>
    </row>
    <row r="11" spans="1:12">
      <c r="A11" s="4" t="s">
        <v>116</v>
      </c>
      <c r="J11" s="5" t="n">
        <v>1308273</v>
      </c>
      <c r="K11" s="5" t="n">
        <v>1393596</v>
      </c>
      <c r="L11" s="5" t="n">
        <v>679894</v>
      </c>
    </row>
    <row r="12" spans="1:12">
      <c r="A12" s="4" t="s">
        <v>136</v>
      </c>
      <c r="J12" s="5" t="n">
        <v>-15935</v>
      </c>
      <c r="K12" s="5" t="n">
        <v>-15937</v>
      </c>
      <c r="L12" s="5" t="n">
        <v>-15936</v>
      </c>
    </row>
    <row r="13" spans="1:12">
      <c r="A13" s="4" t="s">
        <v>117</v>
      </c>
      <c r="J13" s="5" t="n">
        <v>-19906</v>
      </c>
      <c r="K13" s="5" t="n">
        <v>-19035</v>
      </c>
      <c r="L13" s="5" t="n">
        <v>-14044</v>
      </c>
    </row>
    <row r="14" spans="1:12">
      <c r="A14" s="4" t="s">
        <v>961</v>
      </c>
      <c r="B14" s="5" t="n">
        <v>232476</v>
      </c>
      <c r="C14" s="5" t="n">
        <v>670194</v>
      </c>
      <c r="D14" s="5" t="n">
        <v>181962</v>
      </c>
      <c r="E14" s="5" t="n">
        <v>187796</v>
      </c>
      <c r="F14" s="5" t="n">
        <v>190053</v>
      </c>
      <c r="G14" s="5" t="n">
        <v>119868</v>
      </c>
      <c r="H14" s="5" t="n">
        <v>417956</v>
      </c>
      <c r="I14" s="5" t="n">
        <v>630747</v>
      </c>
      <c r="J14" s="5" t="n">
        <v>1272432</v>
      </c>
      <c r="K14" s="5" t="n">
        <v>1358624</v>
      </c>
      <c r="L14" s="5" t="n">
        <v>649914</v>
      </c>
    </row>
    <row r="15" spans="1:12">
      <c r="A15" s="3" t="s">
        <v>962</v>
      </c>
    </row>
    <row r="16" spans="1:12">
      <c r="A16" s="4" t="s">
        <v>958</v>
      </c>
      <c r="J16" s="5" t="n">
        <v>1272432</v>
      </c>
      <c r="K16" s="5" t="n">
        <v>1358624</v>
      </c>
      <c r="L16" s="5" t="n">
        <v>369140</v>
      </c>
    </row>
    <row r="17" spans="1:12">
      <c r="A17" s="4" t="s">
        <v>963</v>
      </c>
      <c r="J17" s="5" t="n">
        <v>1272432</v>
      </c>
      <c r="K17" s="5" t="n">
        <v>1358624</v>
      </c>
      <c r="L17" s="5" t="n">
        <v>369140</v>
      </c>
    </row>
    <row r="18" spans="1:12">
      <c r="A18" s="4" t="s">
        <v>961</v>
      </c>
      <c r="B18" s="7" t="n">
        <v>232476</v>
      </c>
      <c r="C18" s="7" t="n">
        <v>670194</v>
      </c>
      <c r="D18" s="7" t="n">
        <v>181962</v>
      </c>
      <c r="E18" s="7" t="n">
        <v>187796</v>
      </c>
      <c r="F18" s="7" t="n">
        <v>190053</v>
      </c>
      <c r="G18" s="7" t="n">
        <v>119868</v>
      </c>
      <c r="H18" s="7" t="n">
        <v>417956</v>
      </c>
      <c r="I18" s="7" t="n">
        <v>630747</v>
      </c>
      <c r="J18" s="5" t="n">
        <v>1272432</v>
      </c>
      <c r="K18" s="5" t="n">
        <v>1358624</v>
      </c>
      <c r="L18" s="5" t="n">
        <v>649914</v>
      </c>
    </row>
    <row r="19" spans="1:12">
      <c r="A19" s="4" t="s">
        <v>964</v>
      </c>
      <c r="J19" s="7" t="n">
        <v>1272432</v>
      </c>
      <c r="K19" s="7" t="n">
        <v>1358624</v>
      </c>
      <c r="L19" s="7" t="n">
        <v>649914</v>
      </c>
    </row>
    <row r="20" spans="1:12">
      <c r="A20" s="3" t="s">
        <v>965</v>
      </c>
    </row>
    <row r="21" spans="1:12">
      <c r="A21" s="4" t="s">
        <v>966</v>
      </c>
      <c r="B21" s="5" t="n">
        <v>884948</v>
      </c>
      <c r="C21" s="5" t="n">
        <v>885092</v>
      </c>
      <c r="D21" s="5" t="n">
        <v>883381</v>
      </c>
      <c r="E21" s="5" t="n">
        <v>882673</v>
      </c>
      <c r="F21" s="5" t="n">
        <v>882419</v>
      </c>
      <c r="G21" s="5" t="n">
        <v>884640</v>
      </c>
      <c r="H21" s="5" t="n">
        <v>886218</v>
      </c>
      <c r="I21" s="5" t="n">
        <v>885462</v>
      </c>
      <c r="J21" s="5" t="n">
        <v>884029</v>
      </c>
      <c r="K21" s="5" t="n">
        <v>884676</v>
      </c>
      <c r="L21" s="5" t="n">
        <v>887031</v>
      </c>
    </row>
    <row r="22" spans="1:12">
      <c r="A22" s="4" t="s">
        <v>967</v>
      </c>
      <c r="J22" s="5" t="n">
        <v>68304</v>
      </c>
      <c r="K22" s="5" t="n">
        <v>66386</v>
      </c>
      <c r="L22" s="5" t="n">
        <v>57690</v>
      </c>
    </row>
    <row r="23" spans="1:12">
      <c r="A23" s="4" t="s">
        <v>968</v>
      </c>
      <c r="B23" s="5" t="n">
        <v>950301</v>
      </c>
      <c r="C23" s="5" t="n">
        <v>955856</v>
      </c>
      <c r="D23" s="5" t="n">
        <v>952290</v>
      </c>
      <c r="E23" s="5" t="n">
        <v>950154</v>
      </c>
      <c r="F23" s="5" t="n">
        <v>948418</v>
      </c>
      <c r="G23" s="5" t="n">
        <v>949061</v>
      </c>
      <c r="H23" s="5" t="n">
        <v>952597</v>
      </c>
      <c r="I23" s="5" t="n">
        <v>954432</v>
      </c>
      <c r="J23" s="5" t="n">
        <v>952333</v>
      </c>
      <c r="K23" s="5" t="n">
        <v>951062</v>
      </c>
      <c r="L23" s="5" t="n">
        <v>944721</v>
      </c>
    </row>
    <row r="24" spans="1:12">
      <c r="A24" s="3" t="s">
        <v>969</v>
      </c>
    </row>
    <row r="25" spans="1:12">
      <c r="A25" s="4" t="s">
        <v>970</v>
      </c>
      <c r="J25" s="5" t="n">
        <v>11758</v>
      </c>
      <c r="K25" s="5" t="n">
        <v>11807</v>
      </c>
      <c r="L25" s="5" t="n">
        <v>10338</v>
      </c>
    </row>
    <row r="26" spans="1:12">
      <c r="A26" s="4" t="s">
        <v>971</v>
      </c>
    </row>
    <row r="27" spans="1:12">
      <c r="A27" s="3" t="s">
        <v>969</v>
      </c>
    </row>
    <row r="28" spans="1:12">
      <c r="A28" s="4" t="s">
        <v>970</v>
      </c>
      <c r="J28" s="5" t="n">
        <v>5209</v>
      </c>
      <c r="K28" s="5" t="n">
        <v>5415</v>
      </c>
      <c r="L28" s="5" t="n">
        <v>5505</v>
      </c>
    </row>
    <row r="29" spans="1:12">
      <c r="A29" s="4" t="s">
        <v>972</v>
      </c>
    </row>
    <row r="30" spans="1:12">
      <c r="A30" s="3" t="s">
        <v>969</v>
      </c>
    </row>
    <row r="31" spans="1:12">
      <c r="A31" s="4" t="s">
        <v>970</v>
      </c>
      <c r="J31" s="5" t="n">
        <v>4782</v>
      </c>
      <c r="K31" s="5" t="n">
        <v>4783</v>
      </c>
      <c r="L31" s="5" t="n">
        <v>4833</v>
      </c>
    </row>
    <row r="32" spans="1:12">
      <c r="A32" s="4" t="s">
        <v>973</v>
      </c>
    </row>
    <row r="33" spans="1:12">
      <c r="A33" s="3" t="s">
        <v>969</v>
      </c>
    </row>
    <row r="34" spans="1:12">
      <c r="A34" s="4" t="s">
        <v>970</v>
      </c>
      <c r="J34" s="5" t="n">
        <v>1767</v>
      </c>
      <c r="K34" s="5" t="n">
        <v>1609</v>
      </c>
      <c r="L34" s="5"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74</v>
      </c>
      <c r="B1" s="2" t="s">
        <v>1</v>
      </c>
    </row>
    <row r="2" spans="1:5">
      <c r="B2" s="2" t="s">
        <v>2</v>
      </c>
      <c r="C2" s="2" t="s">
        <v>30</v>
      </c>
      <c r="D2" s="2" t="s">
        <v>81</v>
      </c>
      <c r="E2" s="2" t="s">
        <v>704</v>
      </c>
    </row>
    <row r="3" spans="1:5">
      <c r="A3" s="3" t="s">
        <v>975</v>
      </c>
    </row>
    <row r="4" spans="1:5">
      <c r="A4" s="4" t="s">
        <v>976</v>
      </c>
      <c r="B4" s="7" t="n">
        <v>156331</v>
      </c>
    </row>
    <row r="5" spans="1:5">
      <c r="A5" s="4" t="s">
        <v>977</v>
      </c>
      <c r="B5" s="4" t="s">
        <v>978</v>
      </c>
    </row>
    <row r="6" spans="1:5">
      <c r="A6" s="4" t="s">
        <v>979</v>
      </c>
      <c r="B6" s="5" t="n">
        <v>4000000</v>
      </c>
    </row>
    <row r="7" spans="1:5">
      <c r="A7" s="4" t="s">
        <v>980</v>
      </c>
      <c r="B7" s="4" t="s">
        <v>981</v>
      </c>
    </row>
    <row r="8" spans="1:5">
      <c r="A8" s="4" t="s">
        <v>982</v>
      </c>
      <c r="B8" s="7" t="n">
        <v>42100000</v>
      </c>
      <c r="C8" s="7" t="n">
        <v>22900000</v>
      </c>
      <c r="D8" s="7" t="n">
        <v>18200000</v>
      </c>
    </row>
    <row r="9" spans="1:5">
      <c r="A9" s="4" t="s">
        <v>983</v>
      </c>
      <c r="B9" s="4" t="s">
        <v>495</v>
      </c>
    </row>
    <row r="10" spans="1:5">
      <c r="A10" s="4" t="s">
        <v>984</v>
      </c>
      <c r="B10" s="7" t="n">
        <v>2000000</v>
      </c>
      <c r="C10" s="7" t="n">
        <v>3000000</v>
      </c>
      <c r="D10" s="7" t="n">
        <v>29500000</v>
      </c>
    </row>
    <row r="11" spans="1:5">
      <c r="A11" s="4" t="s">
        <v>985</v>
      </c>
      <c r="B11" s="4" t="s">
        <v>619</v>
      </c>
    </row>
    <row r="12" spans="1:5">
      <c r="A12" s="4" t="s">
        <v>986</v>
      </c>
      <c r="B12" s="4" t="s">
        <v>597</v>
      </c>
    </row>
    <row r="13" spans="1:5">
      <c r="A13" s="4" t="s">
        <v>987</v>
      </c>
      <c r="B13" s="4" t="s">
        <v>828</v>
      </c>
    </row>
    <row r="14" spans="1:5">
      <c r="A14" s="4" t="s">
        <v>988</v>
      </c>
    </row>
    <row r="15" spans="1:5">
      <c r="A15" s="3" t="s">
        <v>975</v>
      </c>
    </row>
    <row r="16" spans="1:5">
      <c r="A16" s="4" t="s">
        <v>989</v>
      </c>
      <c r="B16" s="5" t="n">
        <v>593200</v>
      </c>
      <c r="C16" s="5" t="n">
        <v>0</v>
      </c>
    </row>
    <row r="17" spans="1:5">
      <c r="A17" s="4" t="s">
        <v>990</v>
      </c>
      <c r="B17" s="8" t="n">
        <v>26.07</v>
      </c>
      <c r="C17" s="7" t="n">
        <v>0</v>
      </c>
    </row>
    <row r="18" spans="1:5">
      <c r="A18" s="4" t="s">
        <v>991</v>
      </c>
      <c r="B18" s="5" t="n">
        <v>593200</v>
      </c>
    </row>
    <row r="19" spans="1:5">
      <c r="A19" s="4" t="s">
        <v>992</v>
      </c>
      <c r="B19" s="8" t="n">
        <v>26.07</v>
      </c>
    </row>
    <row r="20" spans="1:5">
      <c r="A20" s="4" t="s">
        <v>993</v>
      </c>
      <c r="B20" s="5" t="n">
        <v>0</v>
      </c>
    </row>
    <row r="21" spans="1:5">
      <c r="A21" s="4" t="s">
        <v>994</v>
      </c>
      <c r="B21" s="7" t="n">
        <v>0</v>
      </c>
    </row>
    <row r="22" spans="1:5">
      <c r="A22" s="4" t="s">
        <v>995</v>
      </c>
      <c r="B22" s="5" t="n">
        <v>0</v>
      </c>
    </row>
    <row r="23" spans="1:5">
      <c r="A23" s="4" t="s">
        <v>996</v>
      </c>
      <c r="B23" s="7" t="n">
        <v>0</v>
      </c>
    </row>
    <row r="24" spans="1:5">
      <c r="A24" s="4" t="s">
        <v>997</v>
      </c>
    </row>
    <row r="25" spans="1:5">
      <c r="A25" s="3" t="s">
        <v>975</v>
      </c>
    </row>
    <row r="26" spans="1:5">
      <c r="A26" s="4" t="s">
        <v>989</v>
      </c>
      <c r="B26" s="5" t="n">
        <v>15277189</v>
      </c>
      <c r="C26" s="5" t="n">
        <v>18162700</v>
      </c>
      <c r="D26" s="5" t="n">
        <v>19744224</v>
      </c>
      <c r="E26" s="5" t="n">
        <v>21565281</v>
      </c>
    </row>
    <row r="27" spans="1:5">
      <c r="A27" s="4" t="s">
        <v>998</v>
      </c>
      <c r="B27" s="8" t="n">
        <v>4.52</v>
      </c>
      <c r="C27" s="8" t="n">
        <v>5.84</v>
      </c>
    </row>
    <row r="28" spans="1:5">
      <c r="A28" s="4" t="s">
        <v>990</v>
      </c>
      <c r="B28" s="8" t="n">
        <v>17.9</v>
      </c>
      <c r="C28" s="8" t="n">
        <v>17.34</v>
      </c>
      <c r="D28" s="8" t="n">
        <v>17.18</v>
      </c>
      <c r="E28" s="8" t="n">
        <v>17.11</v>
      </c>
    </row>
    <row r="29" spans="1:5">
      <c r="A29" s="4" t="s">
        <v>991</v>
      </c>
      <c r="B29" s="5" t="n">
        <v>247592</v>
      </c>
      <c r="C29" s="5" t="n">
        <v>267253</v>
      </c>
      <c r="D29" s="5" t="n">
        <v>50000</v>
      </c>
    </row>
    <row r="30" spans="1:5">
      <c r="A30" s="4" t="s">
        <v>992</v>
      </c>
      <c r="B30" s="8" t="n">
        <v>20.81</v>
      </c>
      <c r="C30" s="8" t="n">
        <v>28.86</v>
      </c>
      <c r="D30" s="8" t="n">
        <v>22.41</v>
      </c>
    </row>
    <row r="31" spans="1:5">
      <c r="A31" s="4" t="s">
        <v>999</v>
      </c>
    </row>
    <row r="32" spans="1:5">
      <c r="A32" s="3" t="s">
        <v>975</v>
      </c>
    </row>
    <row r="33" spans="1:5">
      <c r="A33" s="4" t="s">
        <v>980</v>
      </c>
      <c r="B33" s="4" t="s">
        <v>490</v>
      </c>
    </row>
    <row r="34" spans="1:5">
      <c r="A34" s="4" t="s">
        <v>1000</v>
      </c>
    </row>
    <row r="35" spans="1:5">
      <c r="A35" s="3" t="s">
        <v>975</v>
      </c>
    </row>
    <row r="36" spans="1:5">
      <c r="A36" s="4" t="s">
        <v>993</v>
      </c>
      <c r="B36" s="5" t="n">
        <v>-71570</v>
      </c>
      <c r="C36" s="5" t="n">
        <v>-114563</v>
      </c>
      <c r="D36" s="5" t="n">
        <v>-1154894</v>
      </c>
    </row>
    <row r="37" spans="1:5">
      <c r="A37" s="4" t="s">
        <v>994</v>
      </c>
      <c r="B37" s="8" t="n">
        <v>28.48</v>
      </c>
      <c r="C37" s="8" t="n">
        <v>16.75</v>
      </c>
      <c r="D37" s="8" t="n">
        <v>14.08</v>
      </c>
    </row>
    <row r="38" spans="1:5">
      <c r="A38" s="4" t="s">
        <v>995</v>
      </c>
      <c r="B38" s="5" t="n">
        <v>-10379</v>
      </c>
      <c r="C38" s="5" t="n">
        <v>-37246</v>
      </c>
      <c r="D38" s="5" t="n">
        <v>-17988</v>
      </c>
    </row>
    <row r="39" spans="1:5">
      <c r="A39" s="4" t="s">
        <v>996</v>
      </c>
      <c r="B39" s="8" t="n">
        <v>27.28</v>
      </c>
      <c r="C39" s="8" t="n">
        <v>26.86</v>
      </c>
      <c r="D39" s="8" t="n">
        <v>14.73</v>
      </c>
    </row>
    <row r="40" spans="1:5">
      <c r="A40" s="4" t="s">
        <v>1001</v>
      </c>
    </row>
    <row r="41" spans="1:5">
      <c r="A41" s="3" t="s">
        <v>975</v>
      </c>
    </row>
    <row r="42" spans="1:5">
      <c r="A42" s="4" t="s">
        <v>983</v>
      </c>
      <c r="B42" s="4" t="s">
        <v>1002</v>
      </c>
    </row>
    <row r="43" spans="1:5">
      <c r="A43" s="4" t="s">
        <v>1003</v>
      </c>
    </row>
    <row r="44" spans="1:5">
      <c r="A44" s="3" t="s">
        <v>975</v>
      </c>
    </row>
    <row r="45" spans="1:5">
      <c r="A45" s="4" t="s">
        <v>983</v>
      </c>
      <c r="B45" s="4" t="s">
        <v>830</v>
      </c>
    </row>
    <row r="46" spans="1:5">
      <c r="A46" s="4" t="s">
        <v>988</v>
      </c>
    </row>
    <row r="47" spans="1:5">
      <c r="A47" s="3" t="s">
        <v>975</v>
      </c>
    </row>
    <row r="48" spans="1:5">
      <c r="A48" s="4" t="s">
        <v>989</v>
      </c>
      <c r="B48" s="5" t="n">
        <v>3775802</v>
      </c>
      <c r="C48" s="5" t="n">
        <v>1724747</v>
      </c>
      <c r="D48" s="5" t="n">
        <v>0</v>
      </c>
    </row>
    <row r="49" spans="1:5">
      <c r="A49" s="4" t="s">
        <v>976</v>
      </c>
      <c r="B49" s="7" t="n">
        <v>19064</v>
      </c>
    </row>
    <row r="50" spans="1:5">
      <c r="A50" s="4" t="s">
        <v>990</v>
      </c>
      <c r="B50" s="8" t="n">
        <v>27.4</v>
      </c>
      <c r="C50" s="8" t="n">
        <v>29.32</v>
      </c>
      <c r="D50" s="7" t="n">
        <v>0</v>
      </c>
    </row>
    <row r="51" spans="1:5">
      <c r="A51" s="4" t="s">
        <v>991</v>
      </c>
      <c r="B51" s="5" t="n">
        <v>2089917</v>
      </c>
      <c r="C51" s="5" t="n">
        <v>1758396</v>
      </c>
    </row>
    <row r="52" spans="1:5">
      <c r="A52" s="4" t="s">
        <v>992</v>
      </c>
      <c r="B52" s="8" t="n">
        <v>25.84</v>
      </c>
      <c r="C52" s="8" t="n">
        <v>29.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004</v>
      </c>
      <c r="B1" s="2" t="s">
        <v>1005</v>
      </c>
      <c r="C1" s="2" t="s">
        <v>2</v>
      </c>
      <c r="D1" s="2" t="s">
        <v>30</v>
      </c>
      <c r="E1" s="2" t="s">
        <v>81</v>
      </c>
      <c r="F1" s="2" t="s">
        <v>461</v>
      </c>
    </row>
    <row r="2" spans="1:6">
      <c r="A2" s="3" t="s">
        <v>1006</v>
      </c>
    </row>
    <row r="3" spans="1:6">
      <c r="A3" s="4" t="s">
        <v>177</v>
      </c>
      <c r="C3" s="5" t="n">
        <v>1260490</v>
      </c>
      <c r="D3" s="5" t="n">
        <v>4053620</v>
      </c>
      <c r="E3" s="5" t="n">
        <v>0</v>
      </c>
    </row>
    <row r="4" spans="1:6">
      <c r="A4" s="4" t="s">
        <v>1007</v>
      </c>
      <c r="C4" s="7" t="n">
        <v>46225</v>
      </c>
      <c r="D4" s="7" t="n">
        <v>109570</v>
      </c>
      <c r="E4" s="7" t="n">
        <v>555801</v>
      </c>
    </row>
    <row r="5" spans="1:6">
      <c r="A5" s="4" t="s">
        <v>1008</v>
      </c>
      <c r="F5" s="5" t="n">
        <v>18300000</v>
      </c>
    </row>
    <row r="6" spans="1:6">
      <c r="A6" s="4" t="s">
        <v>79</v>
      </c>
      <c r="C6" s="5" t="n">
        <v>56596651</v>
      </c>
      <c r="D6" s="5" t="n">
        <v>56240259</v>
      </c>
    </row>
    <row r="7" spans="1:6">
      <c r="A7" s="4" t="s">
        <v>456</v>
      </c>
    </row>
    <row r="8" spans="1:6">
      <c r="A8" s="3" t="s">
        <v>1006</v>
      </c>
    </row>
    <row r="9" spans="1:6">
      <c r="A9" s="4" t="s">
        <v>177</v>
      </c>
      <c r="B9" s="5" t="n">
        <v>27624282</v>
      </c>
      <c r="C9" s="5" t="n">
        <v>1887751</v>
      </c>
      <c r="D9" s="5" t="n">
        <v>4324489</v>
      </c>
    </row>
    <row r="10" spans="1:6">
      <c r="A10" s="4" t="s">
        <v>1007</v>
      </c>
      <c r="B10" s="7" t="n">
        <v>555800</v>
      </c>
      <c r="C10" s="7" t="n">
        <v>46200</v>
      </c>
      <c r="D10" s="7" t="n">
        <v>109500</v>
      </c>
      <c r="E10" s="7" t="n">
        <v>1100000</v>
      </c>
    </row>
    <row r="11" spans="1:6">
      <c r="A11" s="4" t="s">
        <v>1009</v>
      </c>
      <c r="E11" s="5" t="n">
        <v>27459195</v>
      </c>
    </row>
    <row r="12" spans="1:6">
      <c r="A12" s="4" t="s">
        <v>1008</v>
      </c>
      <c r="E12" s="5" t="n">
        <v>83428585</v>
      </c>
    </row>
    <row r="13" spans="1:6">
      <c r="A13" s="4" t="s">
        <v>79</v>
      </c>
      <c r="C13" s="5" t="n">
        <v>627261</v>
      </c>
      <c r="D13" s="5" t="n">
        <v>270869</v>
      </c>
      <c r="E13" s="5" t="n">
        <v>559693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10</v>
      </c>
      <c r="B1" s="2" t="s">
        <v>1</v>
      </c>
    </row>
    <row r="2" spans="1:4">
      <c r="B2" s="2" t="s">
        <v>2</v>
      </c>
      <c r="C2" s="2" t="s">
        <v>30</v>
      </c>
      <c r="D2" s="2" t="s">
        <v>81</v>
      </c>
    </row>
    <row r="3" spans="1:4">
      <c r="A3" s="3" t="s">
        <v>997</v>
      </c>
    </row>
    <row r="4" spans="1:4">
      <c r="A4" s="4" t="s">
        <v>1011</v>
      </c>
      <c r="B4" s="4" t="s">
        <v>1012</v>
      </c>
    </row>
    <row r="5" spans="1:4">
      <c r="A5" s="3" t="s">
        <v>1013</v>
      </c>
    </row>
    <row r="6" spans="1:4">
      <c r="A6" s="4" t="s">
        <v>1014</v>
      </c>
      <c r="B6" s="5" t="n">
        <v>-2886986</v>
      </c>
      <c r="C6" s="5" t="n">
        <v>-1432250</v>
      </c>
      <c r="D6" s="5" t="n">
        <v>-1164945</v>
      </c>
    </row>
    <row r="7" spans="1:4">
      <c r="A7" s="4" t="s">
        <v>997</v>
      </c>
    </row>
    <row r="8" spans="1:4">
      <c r="A8" s="3" t="s">
        <v>1013</v>
      </c>
    </row>
    <row r="9" spans="1:4">
      <c r="A9" s="4" t="s">
        <v>1015</v>
      </c>
      <c r="B9" s="5" t="n">
        <v>18162700</v>
      </c>
      <c r="C9" s="5" t="n">
        <v>19744224</v>
      </c>
      <c r="D9" s="5" t="n">
        <v>21565281</v>
      </c>
    </row>
    <row r="10" spans="1:4">
      <c r="A10" s="4" t="s">
        <v>991</v>
      </c>
      <c r="B10" s="5" t="n">
        <v>247592</v>
      </c>
      <c r="C10" s="5" t="n">
        <v>267253</v>
      </c>
      <c r="D10" s="5" t="n">
        <v>50000</v>
      </c>
    </row>
    <row r="11" spans="1:4">
      <c r="A11" s="4" t="s">
        <v>1014</v>
      </c>
      <c r="B11" s="5" t="n">
        <v>-2886986</v>
      </c>
      <c r="C11" s="5" t="n">
        <v>-1374512</v>
      </c>
      <c r="D11" s="5" t="n">
        <v>-1164945</v>
      </c>
    </row>
    <row r="12" spans="1:4">
      <c r="A12" s="4" t="s">
        <v>1016</v>
      </c>
      <c r="B12" s="5" t="n">
        <v>-230509</v>
      </c>
      <c r="C12" s="5" t="n">
        <v>-460588</v>
      </c>
      <c r="D12" s="5" t="n">
        <v>-662820</v>
      </c>
    </row>
    <row r="13" spans="1:4">
      <c r="A13" s="4" t="s">
        <v>1017</v>
      </c>
      <c r="B13" s="5" t="n">
        <v>-15608</v>
      </c>
      <c r="C13" s="5" t="n">
        <v>-13677</v>
      </c>
      <c r="D13" s="5" t="n">
        <v>-43292</v>
      </c>
    </row>
    <row r="14" spans="1:4">
      <c r="A14" s="4" t="s">
        <v>1018</v>
      </c>
      <c r="B14" s="5" t="n">
        <v>15277189</v>
      </c>
      <c r="C14" s="5" t="n">
        <v>18162700</v>
      </c>
      <c r="D14" s="5" t="n">
        <v>19744224</v>
      </c>
    </row>
    <row r="15" spans="1:4">
      <c r="A15" s="3" t="s">
        <v>1019</v>
      </c>
    </row>
    <row r="16" spans="1:4">
      <c r="A16" s="4" t="s">
        <v>1020</v>
      </c>
      <c r="B16" s="8" t="n">
        <v>17.34</v>
      </c>
      <c r="C16" s="8" t="n">
        <v>17.18</v>
      </c>
      <c r="D16" s="8" t="n">
        <v>17.11</v>
      </c>
    </row>
    <row r="17" spans="1:4">
      <c r="A17" s="4" t="s">
        <v>1021</v>
      </c>
      <c r="B17" s="9" t="n">
        <v>20.81</v>
      </c>
      <c r="C17" s="9" t="n">
        <v>28.86</v>
      </c>
      <c r="D17" s="9" t="n">
        <v>22.41</v>
      </c>
    </row>
    <row r="18" spans="1:4">
      <c r="A18" s="4" t="s">
        <v>1022</v>
      </c>
      <c r="B18" s="9" t="n">
        <v>14.45</v>
      </c>
      <c r="C18" s="9" t="n">
        <v>16.54</v>
      </c>
      <c r="D18" s="9" t="n">
        <v>15.33</v>
      </c>
    </row>
    <row r="19" spans="1:4">
      <c r="A19" s="4" t="s">
        <v>1023</v>
      </c>
      <c r="B19" s="9" t="n">
        <v>19.94</v>
      </c>
      <c r="C19" s="9" t="n">
        <v>19.78</v>
      </c>
      <c r="D19" s="9" t="n">
        <v>18.71</v>
      </c>
    </row>
    <row r="20" spans="1:4">
      <c r="A20" s="4" t="s">
        <v>1024</v>
      </c>
      <c r="B20" s="9" t="n">
        <v>17.73</v>
      </c>
      <c r="C20" s="9" t="n">
        <v>17.17</v>
      </c>
      <c r="D20" s="9" t="n">
        <v>14.43</v>
      </c>
    </row>
    <row r="21" spans="1:4">
      <c r="A21" s="4" t="s">
        <v>1025</v>
      </c>
      <c r="B21" s="8" t="n">
        <v>17.9</v>
      </c>
      <c r="C21" s="8" t="n">
        <v>17.34</v>
      </c>
      <c r="D21" s="8" t="n">
        <v>17.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26</v>
      </c>
      <c r="B1" s="2" t="s">
        <v>1</v>
      </c>
    </row>
    <row r="2" spans="1:3">
      <c r="B2" s="2" t="s">
        <v>2</v>
      </c>
      <c r="C2" s="2" t="s">
        <v>30</v>
      </c>
    </row>
    <row r="3" spans="1:3">
      <c r="A3" s="3" t="s">
        <v>1027</v>
      </c>
    </row>
    <row r="4" spans="1:3">
      <c r="A4" s="4" t="s">
        <v>1028</v>
      </c>
      <c r="B4" s="5" t="n">
        <v>15277189</v>
      </c>
    </row>
    <row r="5" spans="1:3">
      <c r="A5" s="4" t="s">
        <v>1011</v>
      </c>
      <c r="B5" s="4" t="s">
        <v>1029</v>
      </c>
    </row>
    <row r="6" spans="1:3">
      <c r="A6" s="4" t="s">
        <v>1030</v>
      </c>
      <c r="B6" s="8" t="n">
        <v>17.9</v>
      </c>
    </row>
    <row r="7" spans="1:3">
      <c r="A7" s="4" t="s">
        <v>1031</v>
      </c>
      <c r="B7" s="7" t="n">
        <v>108163</v>
      </c>
    </row>
    <row r="8" spans="1:3">
      <c r="A8" s="3" t="s">
        <v>1032</v>
      </c>
    </row>
    <row r="9" spans="1:3">
      <c r="A9" s="4" t="s">
        <v>1013</v>
      </c>
      <c r="B9" s="5" t="n">
        <v>11497384</v>
      </c>
    </row>
    <row r="10" spans="1:3">
      <c r="A10" s="4" t="s">
        <v>1011</v>
      </c>
      <c r="B10" s="4" t="s">
        <v>1012</v>
      </c>
    </row>
    <row r="11" spans="1:3">
      <c r="A11" s="4" t="s">
        <v>1030</v>
      </c>
      <c r="B11" s="8" t="n">
        <v>17.15</v>
      </c>
    </row>
    <row r="12" spans="1:3">
      <c r="A12" s="4" t="s">
        <v>1033</v>
      </c>
      <c r="B12" s="7" t="n">
        <v>90025</v>
      </c>
    </row>
    <row r="13" spans="1:3">
      <c r="A13" s="4" t="s">
        <v>1034</v>
      </c>
    </row>
    <row r="14" spans="1:3">
      <c r="A14" s="3" t="s">
        <v>1027</v>
      </c>
    </row>
    <row r="15" spans="1:3">
      <c r="A15" s="4" t="s">
        <v>1028</v>
      </c>
      <c r="B15" s="5" t="n">
        <v>1010350</v>
      </c>
    </row>
    <row r="16" spans="1:3">
      <c r="A16" s="4" t="s">
        <v>1011</v>
      </c>
      <c r="B16" s="4" t="s">
        <v>1035</v>
      </c>
    </row>
    <row r="17" spans="1:3">
      <c r="A17" s="4" t="s">
        <v>1030</v>
      </c>
      <c r="B17" s="8" t="n">
        <v>9.6</v>
      </c>
    </row>
    <row r="18" spans="1:3">
      <c r="A18" s="3" t="s">
        <v>1032</v>
      </c>
    </row>
    <row r="19" spans="1:3">
      <c r="A19" s="4" t="s">
        <v>1013</v>
      </c>
      <c r="B19" s="5" t="n">
        <v>1010350</v>
      </c>
    </row>
    <row r="20" spans="1:3">
      <c r="A20" s="4" t="s">
        <v>1011</v>
      </c>
      <c r="B20" s="4" t="s">
        <v>1035</v>
      </c>
    </row>
    <row r="21" spans="1:3">
      <c r="A21" s="4" t="s">
        <v>1030</v>
      </c>
      <c r="B21" s="8" t="n">
        <v>9.6</v>
      </c>
    </row>
    <row r="22" spans="1:3">
      <c r="A22" s="4" t="s">
        <v>1036</v>
      </c>
      <c r="B22" s="5" t="n">
        <v>8</v>
      </c>
    </row>
    <row r="23" spans="1:3">
      <c r="A23" s="4" t="s">
        <v>1037</v>
      </c>
      <c r="B23" s="7" t="n">
        <v>12</v>
      </c>
    </row>
    <row r="24" spans="1:3">
      <c r="A24" s="4" t="s">
        <v>1038</v>
      </c>
    </row>
    <row r="25" spans="1:3">
      <c r="A25" s="3" t="s">
        <v>1027</v>
      </c>
    </row>
    <row r="26" spans="1:3">
      <c r="A26" s="4" t="s">
        <v>1028</v>
      </c>
      <c r="B26" s="5" t="n">
        <v>4076567</v>
      </c>
    </row>
    <row r="27" spans="1:3">
      <c r="A27" s="4" t="s">
        <v>1011</v>
      </c>
      <c r="B27" s="4" t="s">
        <v>1039</v>
      </c>
    </row>
    <row r="28" spans="1:3">
      <c r="A28" s="4" t="s">
        <v>1030</v>
      </c>
      <c r="B28" s="6" t="n">
        <v>14.5</v>
      </c>
    </row>
    <row r="29" spans="1:3">
      <c r="A29" s="3" t="s">
        <v>1032</v>
      </c>
    </row>
    <row r="30" spans="1:3">
      <c r="A30" s="4" t="s">
        <v>1013</v>
      </c>
      <c r="B30" s="5" t="n">
        <v>4076567</v>
      </c>
    </row>
    <row r="31" spans="1:3">
      <c r="A31" s="4" t="s">
        <v>1011</v>
      </c>
      <c r="B31" s="4" t="s">
        <v>1039</v>
      </c>
    </row>
    <row r="32" spans="1:3">
      <c r="A32" s="4" t="s">
        <v>1030</v>
      </c>
      <c r="B32" s="8" t="n">
        <v>14.53</v>
      </c>
    </row>
    <row r="33" spans="1:3">
      <c r="A33" s="4" t="s">
        <v>1036</v>
      </c>
      <c r="C33" s="7" t="n">
        <v>13</v>
      </c>
    </row>
    <row r="34" spans="1:3">
      <c r="A34" s="4" t="s">
        <v>1037</v>
      </c>
      <c r="C34" s="5" t="n">
        <v>17</v>
      </c>
    </row>
    <row r="35" spans="1:3">
      <c r="A35" s="4" t="s">
        <v>1040</v>
      </c>
    </row>
    <row r="36" spans="1:3">
      <c r="A36" s="3" t="s">
        <v>1027</v>
      </c>
    </row>
    <row r="37" spans="1:3">
      <c r="A37" s="4" t="s">
        <v>1028</v>
      </c>
      <c r="B37" s="5" t="n">
        <v>9878353</v>
      </c>
    </row>
    <row r="38" spans="1:3">
      <c r="A38" s="4" t="s">
        <v>1013</v>
      </c>
      <c r="B38" s="5" t="n">
        <v>6352711</v>
      </c>
    </row>
    <row r="39" spans="1:3">
      <c r="A39" s="4" t="s">
        <v>1011</v>
      </c>
      <c r="B39" s="4" t="s">
        <v>1041</v>
      </c>
    </row>
    <row r="40" spans="1:3">
      <c r="A40" s="4" t="s">
        <v>1030</v>
      </c>
      <c r="B40" s="6" t="n">
        <v>19.8</v>
      </c>
    </row>
    <row r="41" spans="1:3">
      <c r="A41" s="3" t="s">
        <v>1032</v>
      </c>
    </row>
    <row r="42" spans="1:3">
      <c r="A42" s="4" t="s">
        <v>1011</v>
      </c>
      <c r="B42" s="4" t="s">
        <v>1042</v>
      </c>
    </row>
    <row r="43" spans="1:3">
      <c r="A43" s="4" t="s">
        <v>1030</v>
      </c>
      <c r="B43" s="8" t="n">
        <v>19.93</v>
      </c>
    </row>
    <row r="44" spans="1:3">
      <c r="A44" s="4" t="s">
        <v>1036</v>
      </c>
      <c r="C44" s="5" t="n">
        <v>18</v>
      </c>
    </row>
    <row r="45" spans="1:3">
      <c r="A45" s="4" t="s">
        <v>1037</v>
      </c>
      <c r="C45" s="7" t="n">
        <v>23</v>
      </c>
    </row>
    <row r="46" spans="1:3">
      <c r="A46" s="4" t="s">
        <v>1043</v>
      </c>
    </row>
    <row r="47" spans="1:3">
      <c r="A47" s="3" t="s">
        <v>1027</v>
      </c>
    </row>
    <row r="48" spans="1:3">
      <c r="A48" s="4" t="s">
        <v>1028</v>
      </c>
      <c r="B48" s="5" t="n">
        <v>311919</v>
      </c>
    </row>
    <row r="49" spans="1:3">
      <c r="A49" s="4" t="s">
        <v>1011</v>
      </c>
      <c r="B49" s="4" t="s">
        <v>1044</v>
      </c>
    </row>
    <row r="50" spans="1:3">
      <c r="A50" s="4" t="s">
        <v>1030</v>
      </c>
      <c r="B50" s="8" t="n">
        <v>27.96</v>
      </c>
    </row>
    <row r="51" spans="1:3">
      <c r="A51" s="3" t="s">
        <v>1032</v>
      </c>
    </row>
    <row r="52" spans="1:3">
      <c r="A52" s="4" t="s">
        <v>1013</v>
      </c>
      <c r="B52" s="5" t="n">
        <v>57756</v>
      </c>
    </row>
    <row r="53" spans="1:3">
      <c r="A53" s="4" t="s">
        <v>1011</v>
      </c>
      <c r="B53" s="4" t="s">
        <v>1045</v>
      </c>
    </row>
    <row r="54" spans="1:3">
      <c r="A54" s="4" t="s">
        <v>1030</v>
      </c>
      <c r="B54" s="8" t="n">
        <v>28.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6</v>
      </c>
      <c r="B1" s="2" t="s">
        <v>1</v>
      </c>
    </row>
    <row r="2" spans="1:4">
      <c r="B2" s="2" t="s">
        <v>2</v>
      </c>
      <c r="C2" s="2" t="s">
        <v>30</v>
      </c>
      <c r="D2" s="2" t="s">
        <v>81</v>
      </c>
    </row>
    <row r="3" spans="1:4">
      <c r="A3" s="3" t="s">
        <v>975</v>
      </c>
    </row>
    <row r="4" spans="1:4">
      <c r="A4" s="4" t="s">
        <v>980</v>
      </c>
      <c r="B4" s="4" t="s">
        <v>981</v>
      </c>
    </row>
    <row r="5" spans="1:4">
      <c r="A5" s="4" t="s">
        <v>984</v>
      </c>
      <c r="B5" s="7" t="n">
        <v>2</v>
      </c>
      <c r="C5" s="7" t="n">
        <v>3</v>
      </c>
      <c r="D5" s="6" t="n">
        <v>29.5</v>
      </c>
    </row>
    <row r="6" spans="1:4">
      <c r="A6" s="4" t="s">
        <v>1000</v>
      </c>
    </row>
    <row r="7" spans="1:4">
      <c r="A7" s="3" t="s">
        <v>1013</v>
      </c>
    </row>
    <row r="8" spans="1:4">
      <c r="A8" s="4" t="s">
        <v>1047</v>
      </c>
      <c r="B8" s="5" t="n">
        <v>206219</v>
      </c>
      <c r="C8" s="5" t="n">
        <v>104142</v>
      </c>
      <c r="D8" s="5" t="n">
        <v>1242924</v>
      </c>
    </row>
    <row r="9" spans="1:4">
      <c r="A9" s="4" t="s">
        <v>1048</v>
      </c>
      <c r="B9" s="5" t="n">
        <v>329326</v>
      </c>
      <c r="C9" s="5" t="n">
        <v>253886</v>
      </c>
      <c r="D9" s="5" t="n">
        <v>34100</v>
      </c>
    </row>
    <row r="10" spans="1:4">
      <c r="A10" s="4" t="s">
        <v>1049</v>
      </c>
      <c r="B10" s="5" t="n">
        <v>-71570</v>
      </c>
      <c r="C10" s="5" t="n">
        <v>-114563</v>
      </c>
      <c r="D10" s="5" t="n">
        <v>-1154894</v>
      </c>
    </row>
    <row r="11" spans="1:4">
      <c r="A11" s="4" t="s">
        <v>1050</v>
      </c>
      <c r="B11" s="5" t="n">
        <v>-10379</v>
      </c>
      <c r="C11" s="5" t="n">
        <v>-37246</v>
      </c>
      <c r="D11" s="5" t="n">
        <v>-17988</v>
      </c>
    </row>
    <row r="12" spans="1:4">
      <c r="A12" s="4" t="s">
        <v>1051</v>
      </c>
      <c r="B12" s="5" t="n">
        <v>453596</v>
      </c>
      <c r="C12" s="5" t="n">
        <v>206219</v>
      </c>
      <c r="D12" s="5" t="n">
        <v>104142</v>
      </c>
    </row>
    <row r="13" spans="1:4">
      <c r="A13" s="3" t="s">
        <v>1052</v>
      </c>
    </row>
    <row r="14" spans="1:4">
      <c r="A14" s="4" t="s">
        <v>1053</v>
      </c>
      <c r="B14" s="8" t="n">
        <v>29.16</v>
      </c>
      <c r="C14" s="8" t="n">
        <v>14.79</v>
      </c>
      <c r="D14" s="8" t="n">
        <v>13.99</v>
      </c>
    </row>
    <row r="15" spans="1:4">
      <c r="A15" s="4" t="s">
        <v>1021</v>
      </c>
      <c r="B15" s="9" t="n">
        <v>26.2</v>
      </c>
      <c r="C15" s="9" t="n">
        <v>29.12</v>
      </c>
      <c r="D15" s="9" t="n">
        <v>20.04</v>
      </c>
    </row>
    <row r="16" spans="1:4">
      <c r="A16" s="4" t="s">
        <v>994</v>
      </c>
      <c r="B16" s="9" t="n">
        <v>28.48</v>
      </c>
      <c r="C16" s="9" t="n">
        <v>16.75</v>
      </c>
      <c r="D16" s="9" t="n">
        <v>14.08</v>
      </c>
    </row>
    <row r="17" spans="1:4">
      <c r="A17" s="4" t="s">
        <v>996</v>
      </c>
      <c r="B17" s="9" t="n">
        <v>27.28</v>
      </c>
      <c r="C17" s="9" t="n">
        <v>26.86</v>
      </c>
      <c r="D17" s="9" t="n">
        <v>14.73</v>
      </c>
    </row>
    <row r="18" spans="1:4">
      <c r="A18" s="4" t="s">
        <v>1054</v>
      </c>
      <c r="B18" s="8" t="n">
        <v>27.16</v>
      </c>
      <c r="C18" s="8" t="n">
        <v>29.16</v>
      </c>
      <c r="D18" s="8" t="n">
        <v>14.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55</v>
      </c>
      <c r="B1" s="2" t="s">
        <v>1</v>
      </c>
    </row>
    <row r="2" spans="1:4">
      <c r="B2" s="2" t="s">
        <v>2</v>
      </c>
      <c r="C2" s="2" t="s">
        <v>30</v>
      </c>
      <c r="D2" s="2" t="s">
        <v>81</v>
      </c>
    </row>
    <row r="3" spans="1:4">
      <c r="A3" s="3" t="s">
        <v>1056</v>
      </c>
    </row>
    <row r="4" spans="1:4">
      <c r="A4" s="4" t="s">
        <v>1057</v>
      </c>
      <c r="B4" s="4" t="s">
        <v>1058</v>
      </c>
      <c r="C4" s="4" t="s">
        <v>770</v>
      </c>
      <c r="D4" s="4" t="s">
        <v>1059</v>
      </c>
    </row>
    <row r="5" spans="1:4">
      <c r="A5" s="4" t="s">
        <v>1060</v>
      </c>
      <c r="B5" s="4" t="s">
        <v>1061</v>
      </c>
      <c r="C5" s="4" t="s">
        <v>1062</v>
      </c>
      <c r="D5" s="4" t="s">
        <v>1063</v>
      </c>
    </row>
    <row r="6" spans="1:4">
      <c r="A6" s="4" t="s">
        <v>1064</v>
      </c>
      <c r="B6" s="4" t="s">
        <v>619</v>
      </c>
      <c r="C6" s="4" t="s">
        <v>619</v>
      </c>
      <c r="D6" s="4" t="s">
        <v>1065</v>
      </c>
    </row>
    <row r="7" spans="1:4">
      <c r="A7" s="4" t="s">
        <v>1066</v>
      </c>
      <c r="B7" s="4" t="s">
        <v>1067</v>
      </c>
      <c r="C7" s="4" t="s">
        <v>1067</v>
      </c>
      <c r="D7" s="4" t="s">
        <v>10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0</v>
      </c>
      <c r="D2" s="2" t="s">
        <v>81</v>
      </c>
      <c r="E2" s="2" t="s">
        <v>704</v>
      </c>
    </row>
    <row r="3" spans="1:5">
      <c r="A3" s="3" t="s">
        <v>975</v>
      </c>
    </row>
    <row r="4" spans="1:5">
      <c r="A4" s="4" t="s">
        <v>1069</v>
      </c>
      <c r="B4" s="7" t="n">
        <v>35926</v>
      </c>
      <c r="C4" s="7" t="n">
        <v>32613</v>
      </c>
      <c r="D4" s="7" t="n">
        <v>25238</v>
      </c>
    </row>
    <row r="5" spans="1:5">
      <c r="A5" s="4" t="s">
        <v>174</v>
      </c>
      <c r="B5" s="5" t="n">
        <v>2886986</v>
      </c>
      <c r="C5" s="5" t="n">
        <v>1432250</v>
      </c>
      <c r="D5" s="5" t="n">
        <v>1164945</v>
      </c>
    </row>
    <row r="6" spans="1:5">
      <c r="A6" s="4" t="s">
        <v>997</v>
      </c>
    </row>
    <row r="7" spans="1:5">
      <c r="A7" s="3" t="s">
        <v>975</v>
      </c>
    </row>
    <row r="8" spans="1:5">
      <c r="A8" s="4" t="s">
        <v>989</v>
      </c>
      <c r="B8" s="5" t="n">
        <v>15277189</v>
      </c>
      <c r="C8" s="5" t="n">
        <v>18162700</v>
      </c>
      <c r="D8" s="5" t="n">
        <v>19744224</v>
      </c>
      <c r="E8" s="5" t="n">
        <v>21565281</v>
      </c>
    </row>
    <row r="9" spans="1:5">
      <c r="A9" s="4" t="s">
        <v>990</v>
      </c>
      <c r="B9" s="8" t="n">
        <v>17.9</v>
      </c>
      <c r="C9" s="8" t="n">
        <v>17.34</v>
      </c>
      <c r="D9" s="8" t="n">
        <v>17.18</v>
      </c>
      <c r="E9" s="8" t="n">
        <v>17.11</v>
      </c>
    </row>
    <row r="10" spans="1:5">
      <c r="A10" s="4" t="s">
        <v>991</v>
      </c>
      <c r="B10" s="5" t="n">
        <v>247592</v>
      </c>
      <c r="C10" s="5" t="n">
        <v>267253</v>
      </c>
      <c r="D10" s="5" t="n">
        <v>50000</v>
      </c>
    </row>
    <row r="11" spans="1:5">
      <c r="A11" s="4" t="s">
        <v>992</v>
      </c>
      <c r="B11" s="8" t="n">
        <v>20.81</v>
      </c>
      <c r="C11" s="8" t="n">
        <v>28.86</v>
      </c>
      <c r="D11" s="8" t="n">
        <v>22.41</v>
      </c>
    </row>
    <row r="12" spans="1:5">
      <c r="A12" s="4" t="s">
        <v>174</v>
      </c>
      <c r="B12" s="5" t="n">
        <v>2886986</v>
      </c>
      <c r="C12" s="5" t="n">
        <v>1374512</v>
      </c>
      <c r="D12" s="5" t="n">
        <v>1164945</v>
      </c>
    </row>
    <row r="13" spans="1:5">
      <c r="A13" s="4" t="s">
        <v>1022</v>
      </c>
      <c r="B13" s="8" t="n">
        <v>14.45</v>
      </c>
      <c r="C13" s="8" t="n">
        <v>16.54</v>
      </c>
      <c r="D13" s="8" t="n">
        <v>15.33</v>
      </c>
    </row>
    <row r="14" spans="1:5">
      <c r="A14" s="4" t="s">
        <v>1070</v>
      </c>
      <c r="B14" s="5" t="n">
        <v>230509</v>
      </c>
      <c r="C14" s="5" t="n">
        <v>460588</v>
      </c>
      <c r="D14" s="5" t="n">
        <v>662820</v>
      </c>
    </row>
    <row r="15" spans="1:5">
      <c r="A15" s="4" t="s">
        <v>1023</v>
      </c>
      <c r="B15" s="8" t="n">
        <v>19.94</v>
      </c>
      <c r="C15" s="8" t="n">
        <v>19.78</v>
      </c>
      <c r="D15" s="8" t="n">
        <v>18.71</v>
      </c>
    </row>
    <row r="16" spans="1:5">
      <c r="A16" s="4" t="s">
        <v>1071</v>
      </c>
      <c r="B16" s="5" t="n">
        <v>15608</v>
      </c>
      <c r="C16" s="5" t="n">
        <v>13677</v>
      </c>
      <c r="D16" s="5" t="n">
        <v>43292</v>
      </c>
    </row>
    <row r="17" spans="1:5">
      <c r="A17" s="4" t="s">
        <v>1024</v>
      </c>
      <c r="B17" s="8" t="n">
        <v>17.73</v>
      </c>
      <c r="C17" s="8" t="n">
        <v>17.17</v>
      </c>
      <c r="D17" s="8" t="n">
        <v>14.43</v>
      </c>
    </row>
    <row r="18" spans="1:5">
      <c r="A18" s="4" t="s">
        <v>988</v>
      </c>
    </row>
    <row r="19" spans="1:5">
      <c r="A19" s="3" t="s">
        <v>975</v>
      </c>
    </row>
    <row r="20" spans="1:5">
      <c r="A20" s="4" t="s">
        <v>989</v>
      </c>
      <c r="B20" s="5" t="n">
        <v>3775802</v>
      </c>
      <c r="C20" s="5" t="n">
        <v>1724747</v>
      </c>
      <c r="D20" s="5" t="n">
        <v>0</v>
      </c>
    </row>
    <row r="21" spans="1:5">
      <c r="A21" s="4" t="s">
        <v>990</v>
      </c>
      <c r="B21" s="8" t="n">
        <v>27.4</v>
      </c>
      <c r="C21" s="8" t="n">
        <v>29.32</v>
      </c>
      <c r="D21" s="7" t="n">
        <v>0</v>
      </c>
    </row>
    <row r="22" spans="1:5">
      <c r="A22" s="4" t="s">
        <v>991</v>
      </c>
      <c r="B22" s="5" t="n">
        <v>2089917</v>
      </c>
      <c r="C22" s="5" t="n">
        <v>1758396</v>
      </c>
    </row>
    <row r="23" spans="1:5">
      <c r="A23" s="4" t="s">
        <v>992</v>
      </c>
      <c r="B23" s="8" t="n">
        <v>25.84</v>
      </c>
      <c r="C23" s="8" t="n">
        <v>29.32</v>
      </c>
    </row>
    <row r="24" spans="1:5">
      <c r="A24" s="4" t="s">
        <v>174</v>
      </c>
      <c r="B24" s="5" t="n">
        <v>0</v>
      </c>
      <c r="C24" s="5" t="n">
        <v>0</v>
      </c>
    </row>
    <row r="25" spans="1:5">
      <c r="A25" s="4" t="s">
        <v>1022</v>
      </c>
      <c r="B25" s="7" t="n">
        <v>0</v>
      </c>
      <c r="C25" s="7" t="n">
        <v>0</v>
      </c>
    </row>
    <row r="26" spans="1:5">
      <c r="A26" s="4" t="s">
        <v>1070</v>
      </c>
      <c r="B26" s="5" t="n">
        <v>38862</v>
      </c>
      <c r="C26" s="5" t="n">
        <v>33649</v>
      </c>
    </row>
    <row r="27" spans="1:5">
      <c r="A27" s="4" t="s">
        <v>1023</v>
      </c>
      <c r="B27" s="8" t="n">
        <v>28.95</v>
      </c>
      <c r="C27" s="8" t="n">
        <v>29.04</v>
      </c>
    </row>
    <row r="28" spans="1:5">
      <c r="A28" s="4" t="s">
        <v>1071</v>
      </c>
      <c r="B28" s="5" t="n">
        <v>0</v>
      </c>
      <c r="C28" s="5" t="n">
        <v>0</v>
      </c>
    </row>
    <row r="29" spans="1:5">
      <c r="A29" s="4" t="s">
        <v>1024</v>
      </c>
      <c r="B29" s="7" t="n">
        <v>0</v>
      </c>
      <c r="C29" s="7" t="n">
        <v>0</v>
      </c>
    </row>
    <row r="30" spans="1:5">
      <c r="A30" s="4" t="s">
        <v>1072</v>
      </c>
    </row>
    <row r="31" spans="1:5">
      <c r="A31" s="3" t="s">
        <v>975</v>
      </c>
    </row>
    <row r="32" spans="1:5">
      <c r="A32" s="4" t="s">
        <v>1069</v>
      </c>
      <c r="B32" s="7" t="n">
        <v>5833</v>
      </c>
      <c r="C32" s="7" t="n">
        <v>7103</v>
      </c>
      <c r="D32" s="7" t="n">
        <v>7468</v>
      </c>
    </row>
    <row r="33" spans="1:5">
      <c r="A33" s="4" t="s">
        <v>1073</v>
      </c>
    </row>
    <row r="34" spans="1:5">
      <c r="A34" s="3" t="s">
        <v>975</v>
      </c>
    </row>
    <row r="35" spans="1:5">
      <c r="A35" s="4" t="s">
        <v>1069</v>
      </c>
      <c r="B35" s="5" t="n">
        <v>2860</v>
      </c>
      <c r="C35" s="5" t="n">
        <v>2853</v>
      </c>
      <c r="D35" s="5" t="n">
        <v>1683</v>
      </c>
    </row>
    <row r="36" spans="1:5">
      <c r="A36" s="4" t="s">
        <v>1074</v>
      </c>
    </row>
    <row r="37" spans="1:5">
      <c r="A37" s="3" t="s">
        <v>975</v>
      </c>
    </row>
    <row r="38" spans="1:5">
      <c r="A38" s="4" t="s">
        <v>1069</v>
      </c>
      <c r="B38" s="5" t="n">
        <v>1346</v>
      </c>
      <c r="C38" s="5" t="n">
        <v>1046</v>
      </c>
      <c r="D38" s="5" t="n">
        <v>0</v>
      </c>
    </row>
    <row r="39" spans="1:5">
      <c r="A39" s="4" t="s">
        <v>1075</v>
      </c>
    </row>
    <row r="40" spans="1:5">
      <c r="A40" s="3" t="s">
        <v>975</v>
      </c>
    </row>
    <row r="41" spans="1:5">
      <c r="A41" s="4" t="s">
        <v>1069</v>
      </c>
      <c r="B41" s="5" t="n">
        <v>10448</v>
      </c>
      <c r="C41" s="5" t="n">
        <v>11006</v>
      </c>
      <c r="D41" s="5" t="n">
        <v>15074</v>
      </c>
    </row>
    <row r="42" spans="1:5">
      <c r="A42" s="4" t="s">
        <v>1076</v>
      </c>
    </row>
    <row r="43" spans="1:5">
      <c r="A43" s="3" t="s">
        <v>975</v>
      </c>
    </row>
    <row r="44" spans="1:5">
      <c r="A44" s="4" t="s">
        <v>1069</v>
      </c>
      <c r="B44" s="5" t="n">
        <v>635</v>
      </c>
      <c r="C44" s="5" t="n">
        <v>603</v>
      </c>
      <c r="D44" s="5" t="n">
        <v>1013</v>
      </c>
    </row>
    <row r="45" spans="1:5">
      <c r="A45" s="4" t="s">
        <v>1077</v>
      </c>
    </row>
    <row r="46" spans="1:5">
      <c r="A46" s="3" t="s">
        <v>975</v>
      </c>
    </row>
    <row r="47" spans="1:5">
      <c r="A47" s="4" t="s">
        <v>1069</v>
      </c>
      <c r="B47" s="7" t="n">
        <v>14804</v>
      </c>
      <c r="C47" s="7" t="n">
        <v>10002</v>
      </c>
      <c r="D47"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651</v>
      </c>
    </row>
    <row r="2" spans="1:2">
      <c r="A2" s="3" t="s">
        <v>278</v>
      </c>
    </row>
    <row r="3" spans="1:2">
      <c r="A3" s="5" t="n">
        <v>2017</v>
      </c>
      <c r="B3" s="7" t="n">
        <v>32196</v>
      </c>
    </row>
    <row r="4" spans="1:2">
      <c r="A4" s="5" t="n">
        <v>2018</v>
      </c>
      <c r="B4" s="5" t="n">
        <v>20867</v>
      </c>
    </row>
    <row r="5" spans="1:2">
      <c r="A5" s="5" t="n">
        <v>2019</v>
      </c>
      <c r="B5" s="5" t="n">
        <v>10604</v>
      </c>
    </row>
    <row r="6" spans="1:2">
      <c r="A6" s="5" t="n">
        <v>2020</v>
      </c>
      <c r="B6" s="5" t="n">
        <v>714</v>
      </c>
    </row>
    <row r="7" spans="1:2">
      <c r="A7" s="4" t="s">
        <v>1079</v>
      </c>
      <c r="B7" s="7" t="n">
        <v>643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0</v>
      </c>
      <c r="B1" s="2" t="s">
        <v>2</v>
      </c>
      <c r="C1" s="2" t="s">
        <v>30</v>
      </c>
    </row>
    <row r="2" spans="1:3">
      <c r="A2" s="3" t="s">
        <v>281</v>
      </c>
    </row>
    <row r="3" spans="1:3">
      <c r="A3" s="4" t="s">
        <v>1081</v>
      </c>
      <c r="B3" s="7" t="n">
        <v>107107</v>
      </c>
      <c r="C3" s="7" t="n">
        <v>109401</v>
      </c>
    </row>
    <row r="4" spans="1:3">
      <c r="A4" s="4" t="s">
        <v>1082</v>
      </c>
      <c r="B4" s="5" t="n">
        <v>1414</v>
      </c>
      <c r="C4" s="5" t="n">
        <v>1321</v>
      </c>
    </row>
    <row r="5" spans="1:3">
      <c r="A5" s="4" t="s">
        <v>1083</v>
      </c>
      <c r="B5" s="5" t="n">
        <v>227859</v>
      </c>
      <c r="C5" s="5" t="n">
        <v>236589</v>
      </c>
    </row>
    <row r="6" spans="1:3">
      <c r="A6" s="4" t="s">
        <v>1084</v>
      </c>
      <c r="B6" s="5" t="n">
        <v>3699</v>
      </c>
      <c r="C6" s="5" t="n">
        <v>3916</v>
      </c>
    </row>
    <row r="7" spans="1:3">
      <c r="A7" s="4" t="s">
        <v>578</v>
      </c>
      <c r="B7" s="5" t="n">
        <v>340079</v>
      </c>
      <c r="C7" s="5" t="n">
        <v>351227</v>
      </c>
    </row>
    <row r="8" spans="1:3">
      <c r="A8" s="4" t="s">
        <v>94</v>
      </c>
      <c r="B8" s="5" t="n">
        <v>17883</v>
      </c>
      <c r="C8" s="5" t="n">
        <v>14655</v>
      </c>
    </row>
    <row r="9" spans="1:3">
      <c r="A9" s="4" t="s">
        <v>40</v>
      </c>
      <c r="B9" s="7" t="n">
        <v>322196</v>
      </c>
      <c r="C9" s="7" t="n">
        <v>3365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281</v>
      </c>
    </row>
    <row r="3" spans="1:3">
      <c r="A3" s="4" t="s">
        <v>1086</v>
      </c>
      <c r="B3" s="7" t="n">
        <v>665289</v>
      </c>
      <c r="C3" s="7" t="n">
        <v>636737</v>
      </c>
    </row>
    <row r="4" spans="1:3">
      <c r="A4" s="4" t="s">
        <v>1087</v>
      </c>
      <c r="B4" s="5" t="n">
        <v>13207</v>
      </c>
      <c r="C4" s="5" t="n">
        <v>16046</v>
      </c>
    </row>
    <row r="5" spans="1:3">
      <c r="A5" s="4" t="s">
        <v>1088</v>
      </c>
      <c r="B5" s="5" t="n">
        <v>678496</v>
      </c>
      <c r="C5" s="5" t="n">
        <v>652783</v>
      </c>
    </row>
    <row r="6" spans="1:3">
      <c r="A6" s="4" t="s">
        <v>1089</v>
      </c>
      <c r="B6" s="5" t="n">
        <v>0</v>
      </c>
      <c r="C6" s="5" t="n">
        <v>-11338</v>
      </c>
    </row>
    <row r="7" spans="1:3">
      <c r="A7" s="4" t="s">
        <v>41</v>
      </c>
      <c r="B7" s="7" t="n">
        <v>678496</v>
      </c>
      <c r="C7" s="7" t="n">
        <v>6414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0</v>
      </c>
      <c r="B1" s="2" t="s">
        <v>461</v>
      </c>
      <c r="C1" s="2" t="s">
        <v>1091</v>
      </c>
      <c r="D1" s="2" t="s">
        <v>1092</v>
      </c>
      <c r="E1" s="2" t="s">
        <v>670</v>
      </c>
      <c r="F1" s="2" t="s">
        <v>2</v>
      </c>
      <c r="G1" s="2" t="s">
        <v>30</v>
      </c>
      <c r="H1" s="2" t="s">
        <v>81</v>
      </c>
      <c r="I1" s="2" t="s">
        <v>1093</v>
      </c>
    </row>
    <row r="2" spans="1:9">
      <c r="A2" s="3" t="s">
        <v>1094</v>
      </c>
    </row>
    <row r="3" spans="1:9">
      <c r="A3" s="4" t="s">
        <v>1008</v>
      </c>
      <c r="B3" s="10" t="n">
        <v>18.3</v>
      </c>
    </row>
    <row r="4" spans="1:9">
      <c r="A4" s="4" t="s">
        <v>1095</v>
      </c>
      <c r="B4" s="4" t="s">
        <v>1096</v>
      </c>
    </row>
    <row r="5" spans="1:9">
      <c r="A5" s="4" t="s">
        <v>1097</v>
      </c>
      <c r="B5" s="7" t="n">
        <v>84900</v>
      </c>
    </row>
    <row r="6" spans="1:9">
      <c r="A6" s="4" t="s">
        <v>95</v>
      </c>
      <c r="F6" s="7" t="n">
        <v>29615</v>
      </c>
      <c r="G6" s="7" t="n">
        <v>0</v>
      </c>
      <c r="H6" s="7" t="n">
        <v>0</v>
      </c>
    </row>
    <row r="7" spans="1:9">
      <c r="A7" s="4" t="s">
        <v>1098</v>
      </c>
      <c r="F7" s="5" t="n">
        <v>7500</v>
      </c>
    </row>
    <row r="8" spans="1:9">
      <c r="A8" s="4" t="s">
        <v>1099</v>
      </c>
    </row>
    <row r="9" spans="1:9">
      <c r="A9" s="3" t="s">
        <v>1094</v>
      </c>
    </row>
    <row r="10" spans="1:9">
      <c r="A10" s="4" t="s">
        <v>599</v>
      </c>
      <c r="C10" s="7" t="n">
        <v>57600</v>
      </c>
      <c r="D10" s="7" t="n">
        <v>40400</v>
      </c>
    </row>
    <row r="11" spans="1:9">
      <c r="A11" s="4" t="s">
        <v>600</v>
      </c>
      <c r="C11" s="4" t="s">
        <v>615</v>
      </c>
      <c r="D11" s="4" t="s">
        <v>1100</v>
      </c>
    </row>
    <row r="12" spans="1:9">
      <c r="A12" s="4" t="s">
        <v>1101</v>
      </c>
    </row>
    <row r="13" spans="1:9">
      <c r="A13" s="3" t="s">
        <v>1094</v>
      </c>
    </row>
    <row r="14" spans="1:9">
      <c r="A14" s="4" t="s">
        <v>599</v>
      </c>
      <c r="F14" s="7" t="n">
        <v>125700</v>
      </c>
    </row>
    <row r="15" spans="1:9">
      <c r="A15" s="4" t="s">
        <v>600</v>
      </c>
      <c r="F15" s="4" t="s">
        <v>1102</v>
      </c>
    </row>
    <row r="16" spans="1:9">
      <c r="A16" s="4" t="s">
        <v>1103</v>
      </c>
    </row>
    <row r="17" spans="1:9">
      <c r="A17" s="3" t="s">
        <v>1094</v>
      </c>
    </row>
    <row r="18" spans="1:9">
      <c r="A18" s="4" t="s">
        <v>599</v>
      </c>
      <c r="F18" s="7" t="n">
        <v>51700</v>
      </c>
    </row>
    <row r="19" spans="1:9">
      <c r="A19" s="4" t="s">
        <v>600</v>
      </c>
      <c r="F19" s="4" t="s">
        <v>617</v>
      </c>
    </row>
    <row r="20" spans="1:9">
      <c r="A20" s="4" t="s">
        <v>1104</v>
      </c>
    </row>
    <row r="21" spans="1:9">
      <c r="A21" s="3" t="s">
        <v>1094</v>
      </c>
    </row>
    <row r="22" spans="1:9">
      <c r="A22" s="4" t="s">
        <v>599</v>
      </c>
      <c r="E22" s="7" t="n">
        <v>80000</v>
      </c>
      <c r="G22" s="7" t="n">
        <v>16300</v>
      </c>
    </row>
    <row r="23" spans="1:9">
      <c r="A23" s="4" t="s">
        <v>600</v>
      </c>
      <c r="E23" s="4" t="s">
        <v>1100</v>
      </c>
    </row>
    <row r="24" spans="1:9">
      <c r="A24" s="4" t="s">
        <v>610</v>
      </c>
    </row>
    <row r="25" spans="1:9">
      <c r="A25" s="3" t="s">
        <v>1094</v>
      </c>
    </row>
    <row r="26" spans="1:9">
      <c r="A26" s="4" t="s">
        <v>599</v>
      </c>
      <c r="F26" s="7" t="n">
        <v>204300</v>
      </c>
      <c r="I26" s="7" t="n">
        <v>204300</v>
      </c>
    </row>
    <row r="27" spans="1:9">
      <c r="A27" s="4" t="s">
        <v>613</v>
      </c>
    </row>
    <row r="28" spans="1:9">
      <c r="A28" s="3" t="s">
        <v>1094</v>
      </c>
    </row>
    <row r="29" spans="1:9">
      <c r="A29" s="4" t="s">
        <v>599</v>
      </c>
      <c r="F29" s="7" t="n">
        <v>104300</v>
      </c>
    </row>
    <row r="30" spans="1:9">
      <c r="A30" s="4" t="s">
        <v>600</v>
      </c>
      <c r="F30" s="4" t="s">
        <v>615</v>
      </c>
    </row>
    <row r="31" spans="1:9">
      <c r="A31" s="4" t="s">
        <v>1105</v>
      </c>
      <c r="F31" s="7" t="n">
        <v>232900</v>
      </c>
    </row>
    <row r="32" spans="1:9">
      <c r="A32" s="4" t="s">
        <v>616</v>
      </c>
    </row>
    <row r="33" spans="1:9">
      <c r="A33" s="3" t="s">
        <v>1094</v>
      </c>
    </row>
    <row r="34" spans="1:9">
      <c r="A34" s="4" t="s">
        <v>599</v>
      </c>
      <c r="F34" s="7" t="n">
        <v>100000</v>
      </c>
    </row>
    <row r="35" spans="1:9">
      <c r="A35" s="4" t="s">
        <v>600</v>
      </c>
      <c r="F35" s="4" t="s">
        <v>617</v>
      </c>
    </row>
    <row r="36" spans="1:9">
      <c r="A36" s="4" t="s">
        <v>1106</v>
      </c>
    </row>
    <row r="37" spans="1:9">
      <c r="A37" s="3" t="s">
        <v>1094</v>
      </c>
    </row>
    <row r="38" spans="1:9">
      <c r="A38" s="4" t="s">
        <v>1107</v>
      </c>
      <c r="B38" s="7" t="n">
        <v>78900</v>
      </c>
    </row>
    <row r="39" spans="1:9">
      <c r="A39" s="4" t="s">
        <v>1108</v>
      </c>
      <c r="F39" s="4" t="s">
        <v>11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10</v>
      </c>
      <c r="B1" s="2" t="s">
        <v>2</v>
      </c>
      <c r="C1" s="2" t="s">
        <v>30</v>
      </c>
      <c r="D1" s="2" t="s">
        <v>81</v>
      </c>
    </row>
    <row r="2" spans="1:4">
      <c r="A2" s="3" t="s">
        <v>1111</v>
      </c>
    </row>
    <row r="3" spans="1:4">
      <c r="A3" s="4" t="s">
        <v>514</v>
      </c>
      <c r="B3" s="7" t="n">
        <v>743302</v>
      </c>
      <c r="C3" s="7" t="n">
        <v>875779</v>
      </c>
    </row>
    <row r="4" spans="1:4">
      <c r="A4" s="4" t="s">
        <v>515</v>
      </c>
      <c r="B4" s="5" t="n">
        <v>-420457</v>
      </c>
      <c r="C4" s="5" t="n">
        <v>-459400</v>
      </c>
    </row>
    <row r="5" spans="1:4">
      <c r="A5" s="4" t="s">
        <v>1112</v>
      </c>
      <c r="B5" s="5" t="n">
        <v>322845</v>
      </c>
      <c r="C5" s="5" t="n">
        <v>416379</v>
      </c>
    </row>
    <row r="6" spans="1:4">
      <c r="A6" s="3" t="s">
        <v>1113</v>
      </c>
    </row>
    <row r="7" spans="1:4">
      <c r="A7" s="4" t="s">
        <v>1114</v>
      </c>
      <c r="B7" s="5" t="n">
        <v>59054</v>
      </c>
      <c r="C7" s="5" t="n">
        <v>87818</v>
      </c>
    </row>
    <row r="8" spans="1:4">
      <c r="A8" s="4" t="s">
        <v>1115</v>
      </c>
      <c r="B8" s="5" t="n">
        <v>46709</v>
      </c>
      <c r="C8" s="5" t="n">
        <v>43809</v>
      </c>
    </row>
    <row r="9" spans="1:4">
      <c r="A9" s="4" t="s">
        <v>1116</v>
      </c>
      <c r="B9" s="5" t="n">
        <v>34677</v>
      </c>
      <c r="C9" s="5" t="n">
        <v>326391</v>
      </c>
    </row>
    <row r="10" spans="1:4">
      <c r="A10" s="4" t="s">
        <v>1117</v>
      </c>
      <c r="B10" s="5" t="n">
        <v>6943</v>
      </c>
      <c r="C10" s="5" t="n">
        <v>19743</v>
      </c>
      <c r="D10" s="7" t="n">
        <v>4220</v>
      </c>
    </row>
    <row r="11" spans="1:4">
      <c r="A11" s="4" t="s">
        <v>691</v>
      </c>
      <c r="B11" s="5" t="n">
        <v>0</v>
      </c>
      <c r="C11" s="5" t="n">
        <v>45278</v>
      </c>
    </row>
    <row r="12" spans="1:4">
      <c r="A12" s="4" t="s">
        <v>87</v>
      </c>
      <c r="B12" s="5" t="n">
        <v>36293</v>
      </c>
      <c r="C12" s="5" t="n">
        <v>29455</v>
      </c>
    </row>
    <row r="13" spans="1:4">
      <c r="A13" s="4" t="s">
        <v>1118</v>
      </c>
      <c r="B13" s="5" t="n">
        <v>183676</v>
      </c>
      <c r="C13" s="5" t="n">
        <v>552494</v>
      </c>
    </row>
    <row r="14" spans="1:4">
      <c r="A14" s="4" t="s">
        <v>1119</v>
      </c>
      <c r="B14" s="5" t="n">
        <v>506521</v>
      </c>
      <c r="C14" s="5" t="n">
        <v>968873</v>
      </c>
    </row>
    <row r="15" spans="1:4">
      <c r="A15" s="4" t="s">
        <v>1120</v>
      </c>
    </row>
    <row r="16" spans="1:4">
      <c r="A16" s="3" t="s">
        <v>1111</v>
      </c>
    </row>
    <row r="17" spans="1:4">
      <c r="A17" s="4" t="s">
        <v>514</v>
      </c>
      <c r="B17" s="5" t="n">
        <v>512802</v>
      </c>
      <c r="C17" s="5" t="n">
        <v>644728</v>
      </c>
    </row>
    <row r="18" spans="1:4">
      <c r="A18" s="4" t="s">
        <v>515</v>
      </c>
      <c r="B18" s="5" t="n">
        <v>-368900</v>
      </c>
      <c r="C18" s="5" t="n">
        <v>-416181</v>
      </c>
    </row>
    <row r="19" spans="1:4">
      <c r="A19" s="4" t="s">
        <v>1112</v>
      </c>
      <c r="B19" s="5" t="n">
        <v>143902</v>
      </c>
      <c r="C19" s="5" t="n">
        <v>228547</v>
      </c>
    </row>
    <row r="20" spans="1:4">
      <c r="A20" s="4" t="s">
        <v>1121</v>
      </c>
    </row>
    <row r="21" spans="1:4">
      <c r="A21" s="3" t="s">
        <v>1111</v>
      </c>
    </row>
    <row r="22" spans="1:4">
      <c r="A22" s="4" t="s">
        <v>514</v>
      </c>
      <c r="B22" s="5" t="n">
        <v>118994</v>
      </c>
      <c r="C22" s="5" t="n">
        <v>119545</v>
      </c>
    </row>
    <row r="23" spans="1:4">
      <c r="A23" s="4" t="s">
        <v>515</v>
      </c>
      <c r="B23" s="5" t="n">
        <v>-12788</v>
      </c>
      <c r="C23" s="5" t="n">
        <v>-10761</v>
      </c>
    </row>
    <row r="24" spans="1:4">
      <c r="A24" s="4" t="s">
        <v>1112</v>
      </c>
      <c r="B24" s="5" t="n">
        <v>106206</v>
      </c>
      <c r="C24" s="5" t="n">
        <v>108784</v>
      </c>
    </row>
    <row r="25" spans="1:4">
      <c r="A25" s="4" t="s">
        <v>1122</v>
      </c>
    </row>
    <row r="26" spans="1:4">
      <c r="A26" s="3" t="s">
        <v>1111</v>
      </c>
    </row>
    <row r="27" spans="1:4">
      <c r="A27" s="4" t="s">
        <v>514</v>
      </c>
      <c r="B27" s="5" t="n">
        <v>111506</v>
      </c>
      <c r="C27" s="5" t="n">
        <v>111506</v>
      </c>
    </row>
    <row r="28" spans="1:4">
      <c r="A28" s="4" t="s">
        <v>515</v>
      </c>
      <c r="B28" s="5" t="n">
        <v>-38769</v>
      </c>
      <c r="C28" s="5" t="n">
        <v>-32458</v>
      </c>
    </row>
    <row r="29" spans="1:4">
      <c r="A29" s="4" t="s">
        <v>1112</v>
      </c>
      <c r="B29" s="7" t="n">
        <v>72737</v>
      </c>
      <c r="C29" s="7" t="n">
        <v>790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23</v>
      </c>
      <c r="B1" s="2" t="s">
        <v>2</v>
      </c>
      <c r="C1" s="2" t="s">
        <v>30</v>
      </c>
    </row>
    <row r="2" spans="1:3">
      <c r="A2" s="3" t="s">
        <v>1124</v>
      </c>
    </row>
    <row r="3" spans="1:3">
      <c r="A3" s="4" t="s">
        <v>1125</v>
      </c>
      <c r="B3" s="7" t="n">
        <v>291443</v>
      </c>
      <c r="C3" s="7" t="n">
        <v>380510</v>
      </c>
    </row>
    <row r="4" spans="1:3">
      <c r="A4" s="4" t="s">
        <v>1126</v>
      </c>
      <c r="B4" s="5" t="n">
        <v>-184814</v>
      </c>
      <c r="C4" s="5" t="n">
        <v>-213968</v>
      </c>
    </row>
    <row r="5" spans="1:3">
      <c r="A5" s="4" t="s">
        <v>1127</v>
      </c>
      <c r="B5" s="5" t="n">
        <v>106629</v>
      </c>
      <c r="C5" s="5" t="n">
        <v>166542</v>
      </c>
    </row>
    <row r="6" spans="1:3">
      <c r="A6" s="3" t="s">
        <v>1128</v>
      </c>
    </row>
    <row r="7" spans="1:3">
      <c r="A7" s="4" t="s">
        <v>1129</v>
      </c>
      <c r="B7" s="5" t="n">
        <v>47821</v>
      </c>
      <c r="C7" s="5" t="n">
        <v>46129</v>
      </c>
    </row>
    <row r="8" spans="1:3">
      <c r="A8" s="4" t="s">
        <v>47</v>
      </c>
      <c r="B8" s="5" t="n">
        <v>87485</v>
      </c>
      <c r="C8" s="5" t="n">
        <v>64954</v>
      </c>
    </row>
    <row r="9" spans="1:3">
      <c r="A9" s="4" t="s">
        <v>1130</v>
      </c>
      <c r="B9" s="5" t="n">
        <v>87313</v>
      </c>
      <c r="C9" s="5" t="n">
        <v>80599</v>
      </c>
    </row>
    <row r="10" spans="1:3">
      <c r="A10" s="4" t="s">
        <v>1131</v>
      </c>
      <c r="B10" s="5" t="n">
        <v>91720</v>
      </c>
      <c r="C10" s="5" t="n">
        <v>125701</v>
      </c>
    </row>
    <row r="11" spans="1:3">
      <c r="A11" s="4" t="s">
        <v>1132</v>
      </c>
      <c r="B11" s="5" t="n">
        <v>57721</v>
      </c>
      <c r="C11" s="5" t="n">
        <v>66970</v>
      </c>
    </row>
    <row r="12" spans="1:3">
      <c r="A12" s="4" t="s">
        <v>1133</v>
      </c>
      <c r="B12" s="5" t="n">
        <v>115077</v>
      </c>
      <c r="C12" s="5" t="n">
        <v>158027</v>
      </c>
    </row>
    <row r="13" spans="1:3">
      <c r="A13" s="4" t="s">
        <v>1134</v>
      </c>
      <c r="B13" s="5" t="n">
        <v>15061</v>
      </c>
      <c r="C13" s="5" t="n">
        <v>25296</v>
      </c>
    </row>
    <row r="14" spans="1:3">
      <c r="A14" s="4" t="s">
        <v>1135</v>
      </c>
      <c r="B14" s="5" t="n">
        <v>14184</v>
      </c>
      <c r="C14" s="5" t="n">
        <v>15780</v>
      </c>
    </row>
    <row r="15" spans="1:3">
      <c r="A15" s="4" t="s">
        <v>1136</v>
      </c>
      <c r="B15" s="5" t="n">
        <v>5386</v>
      </c>
      <c r="C15" s="5" t="n">
        <v>11385</v>
      </c>
    </row>
    <row r="16" spans="1:3">
      <c r="A16" s="4" t="s">
        <v>1137</v>
      </c>
      <c r="B16" s="5" t="n">
        <v>5327</v>
      </c>
      <c r="C16" s="5" t="n">
        <v>5927</v>
      </c>
    </row>
    <row r="17" spans="1:3">
      <c r="A17" s="4" t="s">
        <v>87</v>
      </c>
      <c r="B17" s="5" t="n">
        <v>21638</v>
      </c>
      <c r="C17" s="5" t="n">
        <v>17183</v>
      </c>
    </row>
    <row r="18" spans="1:3">
      <c r="A18" s="4" t="s">
        <v>1138</v>
      </c>
      <c r="B18" s="5" t="n">
        <v>548733</v>
      </c>
      <c r="C18" s="5" t="n">
        <v>617951</v>
      </c>
    </row>
    <row r="19" spans="1:3">
      <c r="A19" s="4" t="s">
        <v>1139</v>
      </c>
      <c r="B19" s="5" t="n">
        <v>655362</v>
      </c>
      <c r="C19" s="5" t="n">
        <v>784493</v>
      </c>
    </row>
    <row r="20" spans="1:3">
      <c r="A20" s="4" t="s">
        <v>1140</v>
      </c>
    </row>
    <row r="21" spans="1:3">
      <c r="A21" s="3" t="s">
        <v>1124</v>
      </c>
    </row>
    <row r="22" spans="1:3">
      <c r="A22" s="4" t="s">
        <v>1125</v>
      </c>
      <c r="B22" s="5" t="n">
        <v>267048</v>
      </c>
      <c r="C22" s="5" t="n">
        <v>356115</v>
      </c>
    </row>
    <row r="23" spans="1:3">
      <c r="A23" s="4" t="s">
        <v>1126</v>
      </c>
      <c r="B23" s="5" t="n">
        <v>-172210</v>
      </c>
      <c r="C23" s="5" t="n">
        <v>-203474</v>
      </c>
    </row>
    <row r="24" spans="1:3">
      <c r="A24" s="4" t="s">
        <v>1127</v>
      </c>
      <c r="B24" s="5" t="n">
        <v>94838</v>
      </c>
      <c r="C24" s="5" t="n">
        <v>152641</v>
      </c>
    </row>
    <row r="25" spans="1:3">
      <c r="A25" s="4" t="s">
        <v>1141</v>
      </c>
    </row>
    <row r="26" spans="1:3">
      <c r="A26" s="3" t="s">
        <v>1124</v>
      </c>
    </row>
    <row r="27" spans="1:3">
      <c r="A27" s="4" t="s">
        <v>1125</v>
      </c>
      <c r="B27" s="5" t="n">
        <v>15268</v>
      </c>
      <c r="C27" s="5" t="n">
        <v>15268</v>
      </c>
    </row>
    <row r="28" spans="1:3">
      <c r="A28" s="4" t="s">
        <v>1126</v>
      </c>
      <c r="B28" s="5" t="n">
        <v>-10346</v>
      </c>
      <c r="C28" s="5" t="n">
        <v>-8604</v>
      </c>
    </row>
    <row r="29" spans="1:3">
      <c r="A29" s="4" t="s">
        <v>1127</v>
      </c>
      <c r="B29" s="5" t="n">
        <v>4922</v>
      </c>
      <c r="C29" s="5" t="n">
        <v>6664</v>
      </c>
    </row>
    <row r="30" spans="1:3">
      <c r="A30" s="4" t="s">
        <v>1142</v>
      </c>
    </row>
    <row r="31" spans="1:3">
      <c r="A31" s="3" t="s">
        <v>1124</v>
      </c>
    </row>
    <row r="32" spans="1:3">
      <c r="A32" s="4" t="s">
        <v>1125</v>
      </c>
      <c r="B32" s="5" t="n">
        <v>9127</v>
      </c>
      <c r="C32" s="5" t="n">
        <v>9127</v>
      </c>
    </row>
    <row r="33" spans="1:3">
      <c r="A33" s="4" t="s">
        <v>1126</v>
      </c>
      <c r="B33" s="5" t="n">
        <v>-2258</v>
      </c>
      <c r="C33" s="5" t="n">
        <v>-1890</v>
      </c>
    </row>
    <row r="34" spans="1:3">
      <c r="A34" s="4" t="s">
        <v>1127</v>
      </c>
      <c r="B34" s="7" t="n">
        <v>6869</v>
      </c>
      <c r="C34" s="7" t="n">
        <v>72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0</v>
      </c>
    </row>
    <row r="2" spans="1:3">
      <c r="A2" s="3" t="s">
        <v>293</v>
      </c>
    </row>
    <row r="3" spans="1:3">
      <c r="A3" s="4" t="s">
        <v>1144</v>
      </c>
      <c r="B3" s="7" t="n">
        <v>104</v>
      </c>
      <c r="C3" s="7" t="n">
        <v>100</v>
      </c>
    </row>
    <row r="4" spans="1:3">
      <c r="A4" s="4" t="s">
        <v>129</v>
      </c>
      <c r="B4" s="5" t="n">
        <v>-70560</v>
      </c>
      <c r="C4" s="5" t="n">
        <v>-84798</v>
      </c>
    </row>
    <row r="5" spans="1:3">
      <c r="A5" s="4" t="s">
        <v>1145</v>
      </c>
      <c r="B5" s="5" t="n">
        <v>0</v>
      </c>
      <c r="C5" s="5" t="n">
        <v>11894</v>
      </c>
    </row>
    <row r="6" spans="1:3">
      <c r="A6" s="4" t="s">
        <v>62</v>
      </c>
      <c r="B6" s="7" t="n">
        <v>-70456</v>
      </c>
      <c r="C6" s="7" t="n">
        <v>-728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5"/>
    <col customWidth="1" max="5" min="5" width="21"/>
    <col customWidth="1" max="6" min="6" width="21"/>
    <col customWidth="1" max="7" min="7" width="26"/>
  </cols>
  <sheetData>
    <row r="1" spans="1:7">
      <c r="A1" s="1" t="s">
        <v>1146</v>
      </c>
      <c r="B1" s="2" t="s">
        <v>649</v>
      </c>
      <c r="C1" s="2" t="s">
        <v>1147</v>
      </c>
      <c r="D1" s="2" t="s">
        <v>1148</v>
      </c>
      <c r="E1" s="2" t="s">
        <v>651</v>
      </c>
      <c r="F1" s="2" t="s">
        <v>565</v>
      </c>
      <c r="G1" s="2" t="s">
        <v>653</v>
      </c>
    </row>
    <row r="2" spans="1:7">
      <c r="A2" s="3" t="s">
        <v>1149</v>
      </c>
    </row>
    <row r="3" spans="1:7">
      <c r="A3" s="4" t="s">
        <v>1150</v>
      </c>
      <c r="D3" s="7" t="n">
        <v>17900</v>
      </c>
      <c r="E3" s="7" t="n">
        <v>0</v>
      </c>
      <c r="F3" s="7" t="n">
        <v>0</v>
      </c>
      <c r="G3" s="7" t="n">
        <v>-17854</v>
      </c>
    </row>
    <row r="4" spans="1:7">
      <c r="A4" s="4" t="s">
        <v>1151</v>
      </c>
      <c r="D4" s="7" t="n">
        <v>60000</v>
      </c>
    </row>
    <row r="5" spans="1:7">
      <c r="A5" s="4" t="s">
        <v>1152</v>
      </c>
      <c r="D5" s="4" t="s">
        <v>789</v>
      </c>
    </row>
    <row r="6" spans="1:7">
      <c r="A6" s="3" t="s">
        <v>1153</v>
      </c>
    </row>
    <row r="7" spans="1:7">
      <c r="A7" s="4" t="s">
        <v>1154</v>
      </c>
      <c r="C7" s="7" t="n">
        <v>144100</v>
      </c>
    </row>
    <row r="8" spans="1:7">
      <c r="A8" s="3" t="s">
        <v>1155</v>
      </c>
    </row>
    <row r="9" spans="1:7">
      <c r="A9" s="4" t="s">
        <v>656</v>
      </c>
      <c r="D9" s="5" t="n">
        <v>3</v>
      </c>
    </row>
    <row r="10" spans="1:7">
      <c r="A10" s="4" t="s">
        <v>1156</v>
      </c>
      <c r="B10" s="7" t="n">
        <v>106800</v>
      </c>
    </row>
    <row r="11" spans="1:7">
      <c r="A11" s="4" t="s">
        <v>1157</v>
      </c>
      <c r="B11" s="5" t="n">
        <v>130000</v>
      </c>
    </row>
    <row r="12" spans="1:7">
      <c r="A12" s="4" t="s">
        <v>1158</v>
      </c>
      <c r="B12" s="7" t="n">
        <v>138000</v>
      </c>
    </row>
    <row r="13" spans="1:7">
      <c r="A13" s="4" t="s">
        <v>657</v>
      </c>
    </row>
    <row r="14" spans="1:7">
      <c r="A14" s="3" t="s">
        <v>1155</v>
      </c>
    </row>
    <row r="15" spans="1:7">
      <c r="A15" s="4" t="s">
        <v>656</v>
      </c>
      <c r="B15" s="5" t="n">
        <v>6</v>
      </c>
      <c r="G15" s="5" t="n">
        <v>6</v>
      </c>
    </row>
    <row r="16" spans="1:7">
      <c r="A16" s="4" t="s">
        <v>659</v>
      </c>
      <c r="B16" s="7" t="n">
        <v>322000</v>
      </c>
    </row>
    <row r="17" spans="1:7">
      <c r="A17" s="4" t="s">
        <v>1159</v>
      </c>
      <c r="B17" s="7" t="n">
        <v>77200</v>
      </c>
    </row>
    <row r="18" spans="1:7">
      <c r="A18" s="4" t="s">
        <v>233</v>
      </c>
    </row>
    <row r="19" spans="1:7">
      <c r="A19" s="3" t="s">
        <v>1155</v>
      </c>
    </row>
    <row r="20" spans="1:7">
      <c r="A20" s="4" t="s">
        <v>1160</v>
      </c>
      <c r="B20" s="4" t="s">
        <v>1161</v>
      </c>
    </row>
    <row r="21" spans="1:7">
      <c r="A21" s="4" t="s">
        <v>1162</v>
      </c>
      <c r="B21" s="7" t="n">
        <v>303800</v>
      </c>
    </row>
    <row r="22" spans="1:7">
      <c r="A22" s="4" t="s">
        <v>659</v>
      </c>
      <c r="E22" s="7" t="n">
        <v>0</v>
      </c>
      <c r="F22" s="7" t="n">
        <v>0</v>
      </c>
      <c r="G22" s="7" t="n">
        <v>3219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0</v>
      </c>
      <c r="D2" s="2" t="s">
        <v>81</v>
      </c>
    </row>
    <row r="3" spans="1:4">
      <c r="A3" s="3" t="s">
        <v>1164</v>
      </c>
    </row>
    <row r="4" spans="1:4">
      <c r="A4" s="4" t="s">
        <v>1165</v>
      </c>
      <c r="B4" s="7" t="n">
        <v>8589</v>
      </c>
      <c r="C4" s="7" t="n">
        <v>8546</v>
      </c>
      <c r="D4" s="7" t="n">
        <v>13605</v>
      </c>
    </row>
    <row r="5" spans="1:4">
      <c r="A5" s="4" t="s">
        <v>1166</v>
      </c>
      <c r="B5" s="5" t="n">
        <v>6278</v>
      </c>
      <c r="C5" s="7" t="n">
        <v>6183</v>
      </c>
      <c r="D5" s="7" t="n">
        <v>9036</v>
      </c>
    </row>
    <row r="6" spans="1:4">
      <c r="A6" s="3" t="s">
        <v>1167</v>
      </c>
    </row>
    <row r="7" spans="1:4">
      <c r="A7" s="5" t="n">
        <v>2017</v>
      </c>
      <c r="B7" s="5" t="n">
        <v>518484</v>
      </c>
    </row>
    <row r="8" spans="1:4">
      <c r="A8" s="5" t="n">
        <v>2018</v>
      </c>
      <c r="B8" s="5" t="n">
        <v>509130</v>
      </c>
    </row>
    <row r="9" spans="1:4">
      <c r="A9" s="5" t="n">
        <v>2019</v>
      </c>
      <c r="B9" s="5" t="n">
        <v>1068327</v>
      </c>
    </row>
    <row r="10" spans="1:4">
      <c r="A10" s="5" t="n">
        <v>2020</v>
      </c>
      <c r="B10" s="5" t="n">
        <v>1735584</v>
      </c>
    </row>
    <row r="11" spans="1:4">
      <c r="A11" s="5" t="n">
        <v>2021</v>
      </c>
      <c r="B11" s="5" t="n">
        <v>2848438</v>
      </c>
    </row>
    <row r="12" spans="1:4">
      <c r="A12" s="4" t="s">
        <v>1168</v>
      </c>
      <c r="B12" s="5" t="n">
        <v>6463182</v>
      </c>
    </row>
    <row r="13" spans="1:4">
      <c r="A13" s="4" t="s">
        <v>139</v>
      </c>
      <c r="B13" s="5" t="n">
        <v>13143145</v>
      </c>
    </row>
    <row r="14" spans="1:4">
      <c r="A14" s="4" t="s">
        <v>46</v>
      </c>
    </row>
    <row r="15" spans="1:4">
      <c r="A15" s="3" t="s">
        <v>1167</v>
      </c>
    </row>
    <row r="16" spans="1:4">
      <c r="A16" s="5" t="n">
        <v>2017</v>
      </c>
      <c r="B16" s="5" t="n">
        <v>365549</v>
      </c>
    </row>
    <row r="17" spans="1:4">
      <c r="A17" s="5" t="n">
        <v>2018</v>
      </c>
      <c r="B17" s="5" t="n">
        <v>500624</v>
      </c>
    </row>
    <row r="18" spans="1:4">
      <c r="A18" s="5" t="n">
        <v>2019</v>
      </c>
      <c r="B18" s="5" t="n">
        <v>1059628</v>
      </c>
    </row>
    <row r="19" spans="1:4">
      <c r="A19" s="5" t="n">
        <v>2020</v>
      </c>
      <c r="B19" s="5" t="n">
        <v>1647570</v>
      </c>
    </row>
    <row r="20" spans="1:4">
      <c r="A20" s="5" t="n">
        <v>2021</v>
      </c>
      <c r="B20" s="5" t="n">
        <v>2841413</v>
      </c>
    </row>
    <row r="21" spans="1:4">
      <c r="A21" s="4" t="s">
        <v>1168</v>
      </c>
      <c r="B21" s="5" t="n">
        <v>6015634</v>
      </c>
    </row>
    <row r="22" spans="1:4">
      <c r="A22" s="4" t="s">
        <v>139</v>
      </c>
      <c r="B22" s="5" t="n">
        <v>12430418</v>
      </c>
    </row>
    <row r="23" spans="1:4">
      <c r="A23" s="4" t="s">
        <v>1169</v>
      </c>
    </row>
    <row r="24" spans="1:4">
      <c r="A24" s="3" t="s">
        <v>1167</v>
      </c>
    </row>
    <row r="25" spans="1:4">
      <c r="A25" s="5" t="n">
        <v>2017</v>
      </c>
      <c r="B25" s="5" t="n">
        <v>1711</v>
      </c>
    </row>
    <row r="26" spans="1:4">
      <c r="A26" s="5" t="n">
        <v>2018</v>
      </c>
      <c r="B26" s="5" t="n">
        <v>1808</v>
      </c>
    </row>
    <row r="27" spans="1:4">
      <c r="A27" s="5" t="n">
        <v>2019</v>
      </c>
      <c r="B27" s="5" t="n">
        <v>1909</v>
      </c>
    </row>
    <row r="28" spans="1:4">
      <c r="A28" s="5" t="n">
        <v>2020</v>
      </c>
      <c r="B28" s="5" t="n">
        <v>81042</v>
      </c>
    </row>
    <row r="29" spans="1:4">
      <c r="A29" s="5" t="n">
        <v>2021</v>
      </c>
      <c r="B29" s="5" t="n">
        <v>0</v>
      </c>
    </row>
    <row r="30" spans="1:4">
      <c r="A30" s="4" t="s">
        <v>1168</v>
      </c>
      <c r="B30" s="5" t="n">
        <v>0</v>
      </c>
    </row>
    <row r="31" spans="1:4">
      <c r="A31" s="4" t="s">
        <v>139</v>
      </c>
      <c r="B31" s="5" t="n">
        <v>86470</v>
      </c>
    </row>
    <row r="32" spans="1:4">
      <c r="A32" s="4" t="s">
        <v>1170</v>
      </c>
    </row>
    <row r="33" spans="1:4">
      <c r="A33" s="3" t="s">
        <v>1167</v>
      </c>
    </row>
    <row r="34" spans="1:4">
      <c r="A34" s="5" t="n">
        <v>2017</v>
      </c>
      <c r="B34" s="5" t="n">
        <v>144498</v>
      </c>
    </row>
    <row r="35" spans="1:4">
      <c r="A35" s="5" t="n">
        <v>2018</v>
      </c>
      <c r="B35" s="5" t="n">
        <v>0</v>
      </c>
    </row>
    <row r="36" spans="1:4">
      <c r="A36" s="5" t="n">
        <v>2019</v>
      </c>
      <c r="B36" s="5" t="n">
        <v>0</v>
      </c>
    </row>
    <row r="37" spans="1:4">
      <c r="A37" s="5" t="n">
        <v>2020</v>
      </c>
      <c r="B37" s="5" t="n">
        <v>0</v>
      </c>
    </row>
    <row r="38" spans="1:4">
      <c r="A38" s="5" t="n">
        <v>2021</v>
      </c>
      <c r="B38" s="5" t="n">
        <v>0</v>
      </c>
    </row>
    <row r="39" spans="1:4">
      <c r="A39" s="4" t="s">
        <v>1168</v>
      </c>
      <c r="B39" s="5" t="n">
        <v>0</v>
      </c>
    </row>
    <row r="40" spans="1:4">
      <c r="A40" s="4" t="s">
        <v>139</v>
      </c>
      <c r="B40" s="5" t="n">
        <v>144498</v>
      </c>
    </row>
    <row r="41" spans="1:4">
      <c r="A41" s="4" t="s">
        <v>1171</v>
      </c>
    </row>
    <row r="42" spans="1:4">
      <c r="A42" s="3" t="s">
        <v>1167</v>
      </c>
    </row>
    <row r="43" spans="1:4">
      <c r="A43" s="5" t="n">
        <v>2017</v>
      </c>
      <c r="B43" s="5" t="n">
        <v>6726</v>
      </c>
    </row>
    <row r="44" spans="1:4">
      <c r="A44" s="5" t="n">
        <v>2018</v>
      </c>
      <c r="B44" s="5" t="n">
        <v>6698</v>
      </c>
    </row>
    <row r="45" spans="1:4">
      <c r="A45" s="5" t="n">
        <v>2019</v>
      </c>
      <c r="B45" s="5" t="n">
        <v>6790</v>
      </c>
    </row>
    <row r="46" spans="1:4">
      <c r="A46" s="5" t="n">
        <v>2020</v>
      </c>
      <c r="B46" s="5" t="n">
        <v>6972</v>
      </c>
    </row>
    <row r="47" spans="1:4">
      <c r="A47" s="5" t="n">
        <v>2021</v>
      </c>
      <c r="B47" s="5" t="n">
        <v>7025</v>
      </c>
    </row>
    <row r="48" spans="1:4">
      <c r="A48" s="4" t="s">
        <v>1168</v>
      </c>
      <c r="B48" s="5" t="n">
        <v>241348</v>
      </c>
    </row>
    <row r="49" spans="1:4">
      <c r="A49" s="4" t="s">
        <v>139</v>
      </c>
      <c r="B49" s="5" t="n">
        <v>275559</v>
      </c>
    </row>
    <row r="50" spans="1:4">
      <c r="A50" s="4" t="s">
        <v>816</v>
      </c>
    </row>
    <row r="51" spans="1:4">
      <c r="A51" s="3" t="s">
        <v>1167</v>
      </c>
    </row>
    <row r="52" spans="1:4">
      <c r="A52" s="5" t="n">
        <v>2017</v>
      </c>
      <c r="B52" s="5" t="n">
        <v>0</v>
      </c>
    </row>
    <row r="53" spans="1:4">
      <c r="A53" s="5" t="n">
        <v>2018</v>
      </c>
      <c r="B53" s="5" t="n">
        <v>0</v>
      </c>
    </row>
    <row r="54" spans="1:4">
      <c r="A54" s="5" t="n">
        <v>2019</v>
      </c>
      <c r="B54" s="5" t="n">
        <v>0</v>
      </c>
    </row>
    <row r="55" spans="1:4">
      <c r="A55" s="5" t="n">
        <v>2020</v>
      </c>
      <c r="B55" s="5" t="n">
        <v>0</v>
      </c>
    </row>
    <row r="56" spans="1:4">
      <c r="A56" s="5" t="n">
        <v>2021</v>
      </c>
      <c r="B56" s="5" t="n">
        <v>0</v>
      </c>
    </row>
    <row r="57" spans="1:4">
      <c r="A57" s="4" t="s">
        <v>1168</v>
      </c>
      <c r="B57" s="5" t="n">
        <v>206200</v>
      </c>
    </row>
    <row r="58" spans="1:4">
      <c r="A58" s="4" t="s">
        <v>139</v>
      </c>
      <c r="B58" s="7" t="n">
        <v>206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172</v>
      </c>
      <c r="B1" s="2" t="s">
        <v>1173</v>
      </c>
      <c r="C1" s="2" t="s">
        <v>1174</v>
      </c>
      <c r="D1" s="2" t="s">
        <v>643</v>
      </c>
      <c r="E1" s="2" t="s">
        <v>1175</v>
      </c>
      <c r="F1" s="2" t="s">
        <v>1176</v>
      </c>
      <c r="G1" s="2" t="s">
        <v>1177</v>
      </c>
      <c r="H1" s="2" t="s">
        <v>1178</v>
      </c>
      <c r="I1" s="2" t="s">
        <v>1179</v>
      </c>
      <c r="J1" s="2" t="s">
        <v>1180</v>
      </c>
      <c r="K1" s="2" t="s">
        <v>2</v>
      </c>
      <c r="L1" s="2" t="s">
        <v>667</v>
      </c>
      <c r="M1" s="2" t="s">
        <v>4</v>
      </c>
      <c r="N1" s="2" t="s">
        <v>668</v>
      </c>
      <c r="O1" s="2" t="s">
        <v>30</v>
      </c>
      <c r="P1" s="2" t="s">
        <v>669</v>
      </c>
      <c r="Q1" s="2" t="s">
        <v>670</v>
      </c>
      <c r="R1" s="2" t="s">
        <v>671</v>
      </c>
      <c r="S1" s="2" t="s">
        <v>2</v>
      </c>
      <c r="T1" s="2" t="s">
        <v>30</v>
      </c>
      <c r="U1" s="2" t="s">
        <v>81</v>
      </c>
    </row>
    <row r="2" spans="1:21">
      <c r="A2" s="3" t="s">
        <v>304</v>
      </c>
    </row>
    <row r="3" spans="1:21">
      <c r="A3" s="4" t="s">
        <v>88</v>
      </c>
      <c r="K3" s="7" t="n">
        <v>610335</v>
      </c>
      <c r="L3" s="7" t="n">
        <v>554493</v>
      </c>
      <c r="M3" s="7" t="n">
        <v>574586</v>
      </c>
      <c r="N3" s="7" t="n">
        <v>607032</v>
      </c>
      <c r="O3" s="7" t="n">
        <v>644634</v>
      </c>
      <c r="P3" s="7" t="n">
        <v>585324</v>
      </c>
      <c r="Q3" s="7" t="n">
        <v>579805</v>
      </c>
      <c r="R3" s="7" t="n">
        <v>594143</v>
      </c>
      <c r="S3" s="7" t="n">
        <v>2346446</v>
      </c>
      <c r="T3" s="7" t="n">
        <v>2403906</v>
      </c>
      <c r="U3" s="7" t="n">
        <v>2535559</v>
      </c>
    </row>
    <row r="4" spans="1:21">
      <c r="A4" s="4" t="s">
        <v>1181</v>
      </c>
      <c r="K4" s="5" t="n">
        <v>256818</v>
      </c>
      <c r="L4" s="5" t="n">
        <v>153417</v>
      </c>
      <c r="M4" s="5" t="n">
        <v>216035</v>
      </c>
      <c r="N4" s="5" t="n">
        <v>173980</v>
      </c>
      <c r="O4" s="5" t="n">
        <v>268727</v>
      </c>
      <c r="P4" s="5" t="n">
        <v>224975</v>
      </c>
      <c r="Q4" s="5" t="n">
        <v>227378</v>
      </c>
      <c r="R4" s="5" t="n">
        <v>202813</v>
      </c>
      <c r="S4" s="5" t="n">
        <v>800253</v>
      </c>
      <c r="T4" s="5" t="n">
        <v>923893</v>
      </c>
      <c r="U4" s="5" t="n">
        <v>941513</v>
      </c>
    </row>
    <row r="5" spans="1:21">
      <c r="A5" s="4" t="s">
        <v>110</v>
      </c>
      <c r="K5" s="5" t="n">
        <v>241284</v>
      </c>
      <c r="L5" s="5" t="n">
        <v>681748</v>
      </c>
      <c r="M5" s="5" t="n">
        <v>189901</v>
      </c>
      <c r="N5" s="5" t="n">
        <v>195337</v>
      </c>
      <c r="O5" s="5" t="n">
        <v>196627</v>
      </c>
      <c r="P5" s="5" t="n">
        <v>127366</v>
      </c>
      <c r="Q5" s="5" t="n">
        <v>427853</v>
      </c>
      <c r="R5" s="5" t="n">
        <v>641750</v>
      </c>
      <c r="S5" s="5" t="n">
        <v>1308273</v>
      </c>
      <c r="T5" s="5" t="n">
        <v>1393596</v>
      </c>
      <c r="U5" s="5" t="n">
        <v>398011</v>
      </c>
    </row>
    <row r="6" spans="1:21">
      <c r="A6" s="4" t="s">
        <v>1182</v>
      </c>
      <c r="K6" s="7" t="n">
        <v>232476</v>
      </c>
      <c r="L6" s="7" t="n">
        <v>670194</v>
      </c>
      <c r="M6" s="7" t="n">
        <v>181962</v>
      </c>
      <c r="N6" s="7" t="n">
        <v>187796</v>
      </c>
      <c r="O6" s="7" t="n">
        <v>190053</v>
      </c>
      <c r="P6" s="7" t="n">
        <v>119868</v>
      </c>
      <c r="Q6" s="7" t="n">
        <v>417956</v>
      </c>
      <c r="R6" s="7" t="n">
        <v>630747</v>
      </c>
      <c r="S6" s="7" t="n">
        <v>1272432</v>
      </c>
      <c r="T6" s="7" t="n">
        <v>1358624</v>
      </c>
      <c r="U6" s="7" t="n">
        <v>649914</v>
      </c>
    </row>
    <row r="7" spans="1:21">
      <c r="A7" s="3" t="s">
        <v>121</v>
      </c>
    </row>
    <row r="8" spans="1:21">
      <c r="A8" s="4" t="s">
        <v>122</v>
      </c>
      <c r="K8" s="8" t="n">
        <v>0.26</v>
      </c>
      <c r="L8" s="8" t="n">
        <v>0.76</v>
      </c>
      <c r="M8" s="8" t="n">
        <v>0.21</v>
      </c>
      <c r="N8" s="8" t="n">
        <v>0.21</v>
      </c>
      <c r="O8" s="8" t="n">
        <v>0.22</v>
      </c>
      <c r="P8" s="8" t="n">
        <v>0.14</v>
      </c>
      <c r="Q8" s="8" t="n">
        <v>0.47</v>
      </c>
      <c r="R8" s="8" t="n">
        <v>0.71</v>
      </c>
      <c r="S8" s="8" t="n">
        <v>1.44</v>
      </c>
      <c r="T8" s="8" t="n">
        <v>1.54</v>
      </c>
      <c r="U8" s="8" t="n">
        <v>0.42</v>
      </c>
    </row>
    <row r="9" spans="1:21">
      <c r="A9" s="3" t="s">
        <v>125</v>
      </c>
    </row>
    <row r="10" spans="1:21">
      <c r="A10" s="4" t="s">
        <v>122</v>
      </c>
      <c r="K10" s="9" t="n">
        <v>0.24</v>
      </c>
      <c r="L10" s="9" t="n">
        <v>0.7</v>
      </c>
      <c r="M10" s="9" t="n">
        <v>0.19</v>
      </c>
      <c r="N10" s="9" t="n">
        <v>0.2</v>
      </c>
      <c r="O10" s="9" t="n">
        <v>0.2</v>
      </c>
      <c r="P10" s="9" t="n">
        <v>0.13</v>
      </c>
      <c r="Q10" s="9" t="n">
        <v>0.44</v>
      </c>
      <c r="R10" s="9" t="n">
        <v>0.66</v>
      </c>
      <c r="S10" s="9" t="n">
        <v>1.34</v>
      </c>
      <c r="T10" s="9" t="n">
        <v>1.43</v>
      </c>
      <c r="U10" s="9" t="n">
        <v>0.39</v>
      </c>
    </row>
    <row r="11" spans="1:21">
      <c r="A11" s="4" t="s">
        <v>1183</v>
      </c>
      <c r="B11" s="8" t="n">
        <v>0.26</v>
      </c>
      <c r="C11" s="8" t="n">
        <v>0.22</v>
      </c>
      <c r="D11" s="8" t="n">
        <v>0.2</v>
      </c>
      <c r="E11" s="8" t="n">
        <v>0.19</v>
      </c>
      <c r="F11" s="8" t="n">
        <v>0.19</v>
      </c>
      <c r="G11" s="8" t="n">
        <v>0.19</v>
      </c>
      <c r="H11" s="8" t="n">
        <v>0.18</v>
      </c>
      <c r="I11" s="8" t="n">
        <v>0.17</v>
      </c>
      <c r="J11" s="8" t="n">
        <v>0.17</v>
      </c>
      <c r="K11" s="8" t="n">
        <v>0.48</v>
      </c>
      <c r="L11" s="8" t="n">
        <v>0.2</v>
      </c>
      <c r="M11" s="8" t="n">
        <v>0.19</v>
      </c>
      <c r="N11" s="8" t="n">
        <v>0.19</v>
      </c>
      <c r="O11" s="8" t="n">
        <v>0.19</v>
      </c>
      <c r="P11" s="8" t="n">
        <v>0.18</v>
      </c>
      <c r="Q11" s="8" t="n">
        <v>0.17</v>
      </c>
      <c r="R11" s="8" t="n">
        <v>0.17</v>
      </c>
      <c r="S11" s="8" t="n">
        <v>1.06</v>
      </c>
      <c r="T11" s="8" t="n">
        <v>0.71</v>
      </c>
      <c r="U11" s="8" t="n">
        <v>0.63</v>
      </c>
    </row>
    <row r="12" spans="1:21">
      <c r="A12" s="3" t="s">
        <v>1184</v>
      </c>
    </row>
    <row r="13" spans="1:21">
      <c r="A13" s="4" t="s">
        <v>1185</v>
      </c>
      <c r="K13" s="5" t="n">
        <v>884948</v>
      </c>
      <c r="L13" s="5" t="n">
        <v>885092</v>
      </c>
      <c r="M13" s="5" t="n">
        <v>883381</v>
      </c>
      <c r="N13" s="5" t="n">
        <v>882673</v>
      </c>
      <c r="O13" s="5" t="n">
        <v>882419</v>
      </c>
      <c r="P13" s="5" t="n">
        <v>884640</v>
      </c>
      <c r="Q13" s="5" t="n">
        <v>886218</v>
      </c>
      <c r="R13" s="5" t="n">
        <v>885462</v>
      </c>
      <c r="S13" s="5" t="n">
        <v>884029</v>
      </c>
      <c r="T13" s="5" t="n">
        <v>884676</v>
      </c>
      <c r="U13" s="5" t="n">
        <v>887031</v>
      </c>
    </row>
    <row r="14" spans="1:21">
      <c r="A14" s="4" t="s">
        <v>1186</v>
      </c>
      <c r="K14" s="5" t="n">
        <v>950301</v>
      </c>
      <c r="L14" s="5" t="n">
        <v>955856</v>
      </c>
      <c r="M14" s="5" t="n">
        <v>952290</v>
      </c>
      <c r="N14" s="5" t="n">
        <v>950154</v>
      </c>
      <c r="O14" s="5" t="n">
        <v>948418</v>
      </c>
      <c r="P14" s="5" t="n">
        <v>949061</v>
      </c>
      <c r="Q14" s="5" t="n">
        <v>952597</v>
      </c>
      <c r="R14" s="5" t="n">
        <v>954432</v>
      </c>
      <c r="S14" s="5" t="n">
        <v>952333</v>
      </c>
      <c r="T14" s="5" t="n">
        <v>951062</v>
      </c>
      <c r="U14" s="5" t="n">
        <v>9447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7</v>
      </c>
      <c r="B1" s="2" t="s">
        <v>1</v>
      </c>
    </row>
    <row r="2" spans="1:6">
      <c r="B2" s="2" t="s">
        <v>2</v>
      </c>
      <c r="C2" s="2" t="s">
        <v>30</v>
      </c>
      <c r="D2" s="2" t="s">
        <v>81</v>
      </c>
      <c r="E2" s="2" t="s">
        <v>2</v>
      </c>
      <c r="F2" s="2" t="s">
        <v>30</v>
      </c>
    </row>
    <row r="3" spans="1:6">
      <c r="A3" s="3" t="s">
        <v>306</v>
      </c>
    </row>
    <row r="4" spans="1:6">
      <c r="A4" s="4" t="s">
        <v>694</v>
      </c>
      <c r="E4" s="7" t="n">
        <v>1989252</v>
      </c>
      <c r="F4" s="7" t="n">
        <v>2294858</v>
      </c>
    </row>
    <row r="5" spans="1:6">
      <c r="A5" s="3" t="s">
        <v>1188</v>
      </c>
    </row>
    <row r="6" spans="1:6">
      <c r="A6" s="4" t="s">
        <v>1189</v>
      </c>
      <c r="E6" s="5" t="n">
        <v>12636616</v>
      </c>
    </row>
    <row r="7" spans="1:6">
      <c r="A7" s="4" t="s">
        <v>32</v>
      </c>
      <c r="E7" s="5" t="n">
        <v>3039642</v>
      </c>
    </row>
    <row r="8" spans="1:6">
      <c r="A8" s="4" t="s">
        <v>1190</v>
      </c>
      <c r="E8" s="5" t="n">
        <v>14737835</v>
      </c>
    </row>
    <row r="9" spans="1:6">
      <c r="A9" s="3" t="s">
        <v>1191</v>
      </c>
    </row>
    <row r="10" spans="1:6">
      <c r="A10" s="4" t="s">
        <v>32</v>
      </c>
      <c r="E10" s="5" t="n">
        <v>26375</v>
      </c>
    </row>
    <row r="11" spans="1:6">
      <c r="A11" s="4" t="s">
        <v>1190</v>
      </c>
      <c r="E11" s="5" t="n">
        <v>1605366</v>
      </c>
    </row>
    <row r="12" spans="1:6">
      <c r="A12" s="3" t="s">
        <v>1192</v>
      </c>
    </row>
    <row r="13" spans="1:6">
      <c r="A13" s="4" t="s">
        <v>32</v>
      </c>
      <c r="E13" s="5" t="n">
        <v>3066019</v>
      </c>
    </row>
    <row r="14" spans="1:6">
      <c r="A14" s="4" t="s">
        <v>1190</v>
      </c>
      <c r="E14" s="5" t="n">
        <v>16343198</v>
      </c>
    </row>
    <row r="15" spans="1:6">
      <c r="A15" s="4" t="s">
        <v>139</v>
      </c>
      <c r="B15" s="7" t="n">
        <v>20285046</v>
      </c>
      <c r="C15" s="7" t="n">
        <v>22977310</v>
      </c>
      <c r="D15" s="7" t="n">
        <v>22998275</v>
      </c>
      <c r="E15" s="5" t="n">
        <v>19409217</v>
      </c>
      <c r="F15" s="7" t="n">
        <v>20285046</v>
      </c>
    </row>
    <row r="16" spans="1:6">
      <c r="A16" s="4" t="s">
        <v>1193</v>
      </c>
      <c r="B16" s="5" t="n">
        <v>15400000</v>
      </c>
    </row>
    <row r="17" spans="1:6">
      <c r="A17" s="3" t="s">
        <v>1194</v>
      </c>
    </row>
    <row r="18" spans="1:6">
      <c r="A18" s="4" t="s">
        <v>1195</v>
      </c>
      <c r="B18" s="5" t="n">
        <v>19409217</v>
      </c>
      <c r="C18" s="5" t="n">
        <v>20285046</v>
      </c>
      <c r="D18" s="5" t="n">
        <v>22977310</v>
      </c>
    </row>
    <row r="19" spans="1:6">
      <c r="A19" s="4" t="s">
        <v>1196</v>
      </c>
      <c r="B19" s="5" t="n">
        <v>958651</v>
      </c>
      <c r="C19" s="5" t="n">
        <v>765960</v>
      </c>
      <c r="D19" s="5" t="n">
        <v>703227</v>
      </c>
    </row>
    <row r="20" spans="1:6">
      <c r="A20" s="4" t="s">
        <v>473</v>
      </c>
      <c r="B20" s="5" t="n">
        <v>130619</v>
      </c>
      <c r="C20" s="5" t="n">
        <v>0</v>
      </c>
      <c r="D20" s="5" t="n">
        <v>5278</v>
      </c>
    </row>
    <row r="21" spans="1:6">
      <c r="A21" s="4" t="s">
        <v>1197</v>
      </c>
      <c r="B21" s="5" t="n">
        <v>1703861</v>
      </c>
      <c r="C21" s="5" t="n">
        <v>3458224</v>
      </c>
      <c r="D21" s="5" t="n">
        <v>718914</v>
      </c>
    </row>
    <row r="22" spans="1:6">
      <c r="A22" s="4" t="s">
        <v>1198</v>
      </c>
      <c r="B22" s="5" t="n">
        <v>20285046</v>
      </c>
      <c r="C22" s="5" t="n">
        <v>22977310</v>
      </c>
      <c r="D22" s="5" t="n">
        <v>22998275</v>
      </c>
    </row>
    <row r="23" spans="1:6">
      <c r="A23" s="3" t="s">
        <v>1199</v>
      </c>
    </row>
    <row r="24" spans="1:6">
      <c r="A24" s="4" t="s">
        <v>1195</v>
      </c>
      <c r="B24" s="5" t="n">
        <v>2452127</v>
      </c>
      <c r="C24" s="5" t="n">
        <v>2280845</v>
      </c>
      <c r="D24" s="5" t="n">
        <v>1884861</v>
      </c>
    </row>
    <row r="25" spans="1:6">
      <c r="A25" s="4" t="s">
        <v>1200</v>
      </c>
      <c r="B25" s="5" t="n">
        <v>620540</v>
      </c>
      <c r="C25" s="5" t="n">
        <v>607192</v>
      </c>
      <c r="D25" s="5" t="n">
        <v>685006</v>
      </c>
    </row>
    <row r="26" spans="1:6">
      <c r="A26" s="4" t="s">
        <v>1197</v>
      </c>
      <c r="B26" s="5" t="n">
        <v>335381</v>
      </c>
      <c r="C26" s="5" t="n">
        <v>435910</v>
      </c>
      <c r="D26" s="5" t="n">
        <v>289022</v>
      </c>
    </row>
    <row r="27" spans="1:6">
      <c r="A27" s="4" t="s">
        <v>1198</v>
      </c>
      <c r="B27" s="5" t="n">
        <v>2737286</v>
      </c>
      <c r="C27" s="7" t="n">
        <v>2452127</v>
      </c>
      <c r="D27" s="7" t="n">
        <v>2280845</v>
      </c>
    </row>
    <row r="28" spans="1:6">
      <c r="A28" s="4" t="s">
        <v>1201</v>
      </c>
    </row>
    <row r="29" spans="1:6">
      <c r="A29" s="3" t="s">
        <v>1188</v>
      </c>
    </row>
    <row r="30" spans="1:6">
      <c r="A30" s="4" t="s">
        <v>1189</v>
      </c>
      <c r="E30" s="5" t="n">
        <v>0</v>
      </c>
    </row>
    <row r="31" spans="1:6">
      <c r="A31" s="4" t="s">
        <v>32</v>
      </c>
      <c r="E31" s="5" t="n">
        <v>17738</v>
      </c>
    </row>
    <row r="32" spans="1:6">
      <c r="A32" s="4" t="s">
        <v>1190</v>
      </c>
      <c r="E32" s="5" t="n">
        <v>116663</v>
      </c>
    </row>
    <row r="33" spans="1:6">
      <c r="A33" s="3" t="s">
        <v>1191</v>
      </c>
    </row>
    <row r="34" spans="1:6">
      <c r="A34" s="4" t="s">
        <v>32</v>
      </c>
      <c r="E34" s="5" t="n">
        <v>8043</v>
      </c>
    </row>
    <row r="35" spans="1:6">
      <c r="A35" s="4" t="s">
        <v>1190</v>
      </c>
      <c r="E35" s="5" t="n">
        <v>15111</v>
      </c>
    </row>
    <row r="36" spans="1:6">
      <c r="A36" s="3" t="s">
        <v>1192</v>
      </c>
    </row>
    <row r="37" spans="1:6">
      <c r="A37" s="4" t="s">
        <v>32</v>
      </c>
      <c r="E37" s="5" t="n">
        <v>25781</v>
      </c>
    </row>
    <row r="38" spans="1:6">
      <c r="A38" s="4" t="s">
        <v>1190</v>
      </c>
      <c r="E38" s="5" t="n">
        <v>131774</v>
      </c>
    </row>
    <row r="39" spans="1:6">
      <c r="A39" s="4" t="s">
        <v>139</v>
      </c>
      <c r="B39" s="5" t="n">
        <v>157555</v>
      </c>
      <c r="E39" s="5" t="n">
        <v>157555</v>
      </c>
    </row>
    <row r="40" spans="1:6">
      <c r="A40" s="3" t="s">
        <v>1194</v>
      </c>
    </row>
    <row r="41" spans="1:6">
      <c r="A41" s="4" t="s">
        <v>1195</v>
      </c>
      <c r="B41" s="5" t="n">
        <v>157555</v>
      </c>
    </row>
    <row r="42" spans="1:6">
      <c r="A42" s="3" t="s">
        <v>1199</v>
      </c>
    </row>
    <row r="43" spans="1:6">
      <c r="A43" s="4" t="s">
        <v>1198</v>
      </c>
      <c r="B43" s="5" t="n">
        <v>25609</v>
      </c>
    </row>
    <row r="44" spans="1:6">
      <c r="A44" s="4" t="s">
        <v>1202</v>
      </c>
    </row>
    <row r="45" spans="1:6">
      <c r="A45" s="3" t="s">
        <v>1188</v>
      </c>
    </row>
    <row r="46" spans="1:6">
      <c r="A46" s="4" t="s">
        <v>1189</v>
      </c>
      <c r="E46" s="5" t="n">
        <v>169759</v>
      </c>
    </row>
    <row r="47" spans="1:6">
      <c r="A47" s="4" t="s">
        <v>32</v>
      </c>
      <c r="E47" s="5" t="n">
        <v>25450</v>
      </c>
    </row>
    <row r="48" spans="1:6">
      <c r="A48" s="4" t="s">
        <v>1190</v>
      </c>
      <c r="E48" s="5" t="n">
        <v>137376</v>
      </c>
    </row>
    <row r="49" spans="1:6">
      <c r="A49" s="3" t="s">
        <v>1191</v>
      </c>
    </row>
    <row r="50" spans="1:6">
      <c r="A50" s="4" t="s">
        <v>32</v>
      </c>
      <c r="E50" s="5" t="n">
        <v>0</v>
      </c>
    </row>
    <row r="51" spans="1:6">
      <c r="A51" s="4" t="s">
        <v>1190</v>
      </c>
      <c r="E51" s="5" t="n">
        <v>8620</v>
      </c>
    </row>
    <row r="52" spans="1:6">
      <c r="A52" s="3" t="s">
        <v>1192</v>
      </c>
    </row>
    <row r="53" spans="1:6">
      <c r="A53" s="4" t="s">
        <v>32</v>
      </c>
      <c r="E53" s="5" t="n">
        <v>25450</v>
      </c>
    </row>
    <row r="54" spans="1:6">
      <c r="A54" s="4" t="s">
        <v>1190</v>
      </c>
      <c r="E54" s="5" t="n">
        <v>145996</v>
      </c>
    </row>
    <row r="55" spans="1:6">
      <c r="A55" s="4" t="s">
        <v>139</v>
      </c>
      <c r="B55" s="5" t="n">
        <v>171446</v>
      </c>
      <c r="E55" s="5" t="n">
        <v>171446</v>
      </c>
    </row>
    <row r="56" spans="1:6">
      <c r="A56" s="3" t="s">
        <v>1194</v>
      </c>
    </row>
    <row r="57" spans="1:6">
      <c r="A57" s="4" t="s">
        <v>1195</v>
      </c>
      <c r="B57" s="5" t="n">
        <v>171446</v>
      </c>
    </row>
    <row r="58" spans="1:6">
      <c r="A58" s="3" t="s">
        <v>1199</v>
      </c>
    </row>
    <row r="59" spans="1:6">
      <c r="A59" s="4" t="s">
        <v>1198</v>
      </c>
      <c r="B59" s="5" t="n">
        <v>32068</v>
      </c>
    </row>
    <row r="60" spans="1:6">
      <c r="A60" s="4" t="s">
        <v>1203</v>
      </c>
    </row>
    <row r="61" spans="1:6">
      <c r="A61" s="3" t="s">
        <v>1188</v>
      </c>
    </row>
    <row r="62" spans="1:6">
      <c r="A62" s="4" t="s">
        <v>1189</v>
      </c>
      <c r="E62" s="5" t="n">
        <v>254814</v>
      </c>
    </row>
    <row r="63" spans="1:6">
      <c r="A63" s="4" t="s">
        <v>32</v>
      </c>
      <c r="E63" s="5" t="n">
        <v>76527</v>
      </c>
    </row>
    <row r="64" spans="1:6">
      <c r="A64" s="4" t="s">
        <v>1190</v>
      </c>
      <c r="E64" s="5" t="n">
        <v>288241</v>
      </c>
    </row>
    <row r="65" spans="1:6">
      <c r="A65" s="3" t="s">
        <v>1191</v>
      </c>
    </row>
    <row r="66" spans="1:6">
      <c r="A66" s="4" t="s">
        <v>32</v>
      </c>
      <c r="E66" s="5" t="n">
        <v>-1091</v>
      </c>
    </row>
    <row r="67" spans="1:6">
      <c r="A67" s="4" t="s">
        <v>1190</v>
      </c>
      <c r="E67" s="5" t="n">
        <v>6842</v>
      </c>
    </row>
    <row r="68" spans="1:6">
      <c r="A68" s="3" t="s">
        <v>1192</v>
      </c>
    </row>
    <row r="69" spans="1:6">
      <c r="A69" s="4" t="s">
        <v>32</v>
      </c>
      <c r="E69" s="5" t="n">
        <v>75436</v>
      </c>
    </row>
    <row r="70" spans="1:6">
      <c r="A70" s="4" t="s">
        <v>1190</v>
      </c>
      <c r="E70" s="5" t="n">
        <v>295083</v>
      </c>
    </row>
    <row r="71" spans="1:6">
      <c r="A71" s="4" t="s">
        <v>139</v>
      </c>
      <c r="B71" s="5" t="n">
        <v>370519</v>
      </c>
      <c r="E71" s="5" t="n">
        <v>370519</v>
      </c>
    </row>
    <row r="72" spans="1:6">
      <c r="A72" s="3" t="s">
        <v>1194</v>
      </c>
    </row>
    <row r="73" spans="1:6">
      <c r="A73" s="4" t="s">
        <v>1195</v>
      </c>
      <c r="B73" s="5" t="n">
        <v>370519</v>
      </c>
    </row>
    <row r="74" spans="1:6">
      <c r="A74" s="3" t="s">
        <v>1199</v>
      </c>
    </row>
    <row r="75" spans="1:6">
      <c r="A75" s="4" t="s">
        <v>1198</v>
      </c>
      <c r="B75" s="5" t="n">
        <v>50698</v>
      </c>
    </row>
    <row r="76" spans="1:6">
      <c r="A76" s="4" t="s">
        <v>1204</v>
      </c>
    </row>
    <row r="77" spans="1:6">
      <c r="A77" s="3" t="s">
        <v>1188</v>
      </c>
    </row>
    <row r="78" spans="1:6">
      <c r="A78" s="4" t="s">
        <v>1189</v>
      </c>
      <c r="E78" s="5" t="n">
        <v>219500</v>
      </c>
    </row>
    <row r="79" spans="1:6">
      <c r="A79" s="4" t="s">
        <v>32</v>
      </c>
      <c r="E79" s="5" t="n">
        <v>59156</v>
      </c>
    </row>
    <row r="80" spans="1:6">
      <c r="A80" s="4" t="s">
        <v>1190</v>
      </c>
      <c r="E80" s="5" t="n">
        <v>196205</v>
      </c>
    </row>
    <row r="81" spans="1:6">
      <c r="A81" s="3" t="s">
        <v>1191</v>
      </c>
    </row>
    <row r="82" spans="1:6">
      <c r="A82" s="4" t="s">
        <v>32</v>
      </c>
      <c r="E82" s="5" t="n">
        <v>1355</v>
      </c>
    </row>
    <row r="83" spans="1:6">
      <c r="A83" s="4" t="s">
        <v>1190</v>
      </c>
      <c r="E83" s="5" t="n">
        <v>21769</v>
      </c>
    </row>
    <row r="84" spans="1:6">
      <c r="A84" s="3" t="s">
        <v>1192</v>
      </c>
    </row>
    <row r="85" spans="1:6">
      <c r="A85" s="4" t="s">
        <v>32</v>
      </c>
      <c r="E85" s="5" t="n">
        <v>60511</v>
      </c>
    </row>
    <row r="86" spans="1:6">
      <c r="A86" s="4" t="s">
        <v>1190</v>
      </c>
      <c r="E86" s="5" t="n">
        <v>217974</v>
      </c>
    </row>
    <row r="87" spans="1:6">
      <c r="A87" s="4" t="s">
        <v>139</v>
      </c>
      <c r="B87" s="5" t="n">
        <v>278485</v>
      </c>
      <c r="E87" s="5" t="n">
        <v>278485</v>
      </c>
    </row>
    <row r="88" spans="1:6">
      <c r="A88" s="3" t="s">
        <v>1194</v>
      </c>
    </row>
    <row r="89" spans="1:6">
      <c r="A89" s="4" t="s">
        <v>1195</v>
      </c>
      <c r="B89" s="5" t="n">
        <v>278485</v>
      </c>
    </row>
    <row r="90" spans="1:6">
      <c r="A90" s="3" t="s">
        <v>1199</v>
      </c>
    </row>
    <row r="91" spans="1:6">
      <c r="A91" s="4" t="s">
        <v>1198</v>
      </c>
      <c r="B91" s="5" t="n">
        <v>32952</v>
      </c>
    </row>
    <row r="92" spans="1:6">
      <c r="A92" s="4" t="s">
        <v>1205</v>
      </c>
    </row>
    <row r="93" spans="1:6">
      <c r="A93" s="3" t="s">
        <v>1188</v>
      </c>
    </row>
    <row r="94" spans="1:6">
      <c r="A94" s="4" t="s">
        <v>1189</v>
      </c>
      <c r="E94" s="5" t="n">
        <v>86550</v>
      </c>
    </row>
    <row r="95" spans="1:6">
      <c r="A95" s="4" t="s">
        <v>32</v>
      </c>
      <c r="E95" s="5" t="n">
        <v>14122</v>
      </c>
    </row>
    <row r="96" spans="1:6">
      <c r="A96" s="4" t="s">
        <v>1190</v>
      </c>
      <c r="E96" s="5" t="n">
        <v>102033</v>
      </c>
    </row>
    <row r="97" spans="1:6">
      <c r="A97" s="3" t="s">
        <v>1191</v>
      </c>
    </row>
    <row r="98" spans="1:6">
      <c r="A98" s="4" t="s">
        <v>32</v>
      </c>
      <c r="E98" s="5" t="n">
        <v>0</v>
      </c>
    </row>
    <row r="99" spans="1:6">
      <c r="A99" s="4" t="s">
        <v>1190</v>
      </c>
      <c r="E99" s="5" t="n">
        <v>24788</v>
      </c>
    </row>
    <row r="100" spans="1:6">
      <c r="A100" s="3" t="s">
        <v>1192</v>
      </c>
    </row>
    <row r="101" spans="1:6">
      <c r="A101" s="4" t="s">
        <v>32</v>
      </c>
      <c r="E101" s="5" t="n">
        <v>14122</v>
      </c>
    </row>
    <row r="102" spans="1:6">
      <c r="A102" s="4" t="s">
        <v>1190</v>
      </c>
      <c r="E102" s="5" t="n">
        <v>126821</v>
      </c>
    </row>
    <row r="103" spans="1:6">
      <c r="A103" s="4" t="s">
        <v>139</v>
      </c>
      <c r="B103" s="5" t="n">
        <v>140943</v>
      </c>
      <c r="E103" s="5" t="n">
        <v>140943</v>
      </c>
    </row>
    <row r="104" spans="1:6">
      <c r="A104" s="3" t="s">
        <v>1194</v>
      </c>
    </row>
    <row r="105" spans="1:6">
      <c r="A105" s="4" t="s">
        <v>1195</v>
      </c>
      <c r="B105" s="5" t="n">
        <v>140943</v>
      </c>
    </row>
    <row r="106" spans="1:6">
      <c r="A106" s="3" t="s">
        <v>1199</v>
      </c>
    </row>
    <row r="107" spans="1:6">
      <c r="A107" s="4" t="s">
        <v>1198</v>
      </c>
      <c r="B107" s="5" t="n">
        <v>22864</v>
      </c>
    </row>
    <row r="108" spans="1:6">
      <c r="A108" s="4" t="s">
        <v>1206</v>
      </c>
    </row>
    <row r="109" spans="1:6">
      <c r="A109" s="3" t="s">
        <v>1188</v>
      </c>
    </row>
    <row r="110" spans="1:6">
      <c r="A110" s="4" t="s">
        <v>1189</v>
      </c>
      <c r="E110" s="5" t="n">
        <v>146854</v>
      </c>
    </row>
    <row r="111" spans="1:6">
      <c r="A111" s="4" t="s">
        <v>32</v>
      </c>
      <c r="E111" s="5" t="n">
        <v>44182</v>
      </c>
    </row>
    <row r="112" spans="1:6">
      <c r="A112" s="4" t="s">
        <v>1190</v>
      </c>
      <c r="E112" s="5" t="n">
        <v>163118</v>
      </c>
    </row>
    <row r="113" spans="1:6">
      <c r="A113" s="3" t="s">
        <v>1191</v>
      </c>
    </row>
    <row r="114" spans="1:6">
      <c r="A114" s="4" t="s">
        <v>32</v>
      </c>
      <c r="E114" s="5" t="n">
        <v>0</v>
      </c>
    </row>
    <row r="115" spans="1:6">
      <c r="A115" s="4" t="s">
        <v>1190</v>
      </c>
      <c r="E115" s="5" t="n">
        <v>9270</v>
      </c>
    </row>
    <row r="116" spans="1:6">
      <c r="A116" s="3" t="s">
        <v>1192</v>
      </c>
    </row>
    <row r="117" spans="1:6">
      <c r="A117" s="4" t="s">
        <v>32</v>
      </c>
      <c r="E117" s="5" t="n">
        <v>44182</v>
      </c>
    </row>
    <row r="118" spans="1:6">
      <c r="A118" s="4" t="s">
        <v>1190</v>
      </c>
      <c r="E118" s="5" t="n">
        <v>172388</v>
      </c>
    </row>
    <row r="119" spans="1:6">
      <c r="A119" s="4" t="s">
        <v>139</v>
      </c>
      <c r="B119" s="5" t="n">
        <v>216570</v>
      </c>
      <c r="E119" s="5" t="n">
        <v>216570</v>
      </c>
    </row>
    <row r="120" spans="1:6">
      <c r="A120" s="3" t="s">
        <v>1194</v>
      </c>
    </row>
    <row r="121" spans="1:6">
      <c r="A121" s="4" t="s">
        <v>1195</v>
      </c>
      <c r="B121" s="5" t="n">
        <v>216570</v>
      </c>
    </row>
    <row r="122" spans="1:6">
      <c r="A122" s="3" t="s">
        <v>1199</v>
      </c>
    </row>
    <row r="123" spans="1:6">
      <c r="A123" s="4" t="s">
        <v>1198</v>
      </c>
      <c r="B123" s="5" t="n">
        <v>31068</v>
      </c>
    </row>
    <row r="124" spans="1:6">
      <c r="A124" s="4" t="s">
        <v>1207</v>
      </c>
    </row>
    <row r="125" spans="1:6">
      <c r="A125" s="3" t="s">
        <v>1188</v>
      </c>
    </row>
    <row r="126" spans="1:6">
      <c r="A126" s="4" t="s">
        <v>1189</v>
      </c>
      <c r="E126" s="5" t="n">
        <v>66274</v>
      </c>
    </row>
    <row r="127" spans="1:6">
      <c r="A127" s="4" t="s">
        <v>32</v>
      </c>
      <c r="E127" s="5" t="n">
        <v>31496</v>
      </c>
    </row>
    <row r="128" spans="1:6">
      <c r="A128" s="4" t="s">
        <v>1190</v>
      </c>
      <c r="E128" s="5" t="n">
        <v>99107</v>
      </c>
    </row>
    <row r="129" spans="1:6">
      <c r="A129" s="3" t="s">
        <v>1191</v>
      </c>
    </row>
    <row r="130" spans="1:6">
      <c r="A130" s="4" t="s">
        <v>32</v>
      </c>
      <c r="E130" s="5" t="n">
        <v>0</v>
      </c>
    </row>
    <row r="131" spans="1:6">
      <c r="A131" s="4" t="s">
        <v>1190</v>
      </c>
      <c r="E131" s="5" t="n">
        <v>8165</v>
      </c>
    </row>
    <row r="132" spans="1:6">
      <c r="A132" s="3" t="s">
        <v>1192</v>
      </c>
    </row>
    <row r="133" spans="1:6">
      <c r="A133" s="4" t="s">
        <v>32</v>
      </c>
      <c r="E133" s="5" t="n">
        <v>31496</v>
      </c>
    </row>
    <row r="134" spans="1:6">
      <c r="A134" s="4" t="s">
        <v>1190</v>
      </c>
      <c r="E134" s="5" t="n">
        <v>107272</v>
      </c>
    </row>
    <row r="135" spans="1:6">
      <c r="A135" s="4" t="s">
        <v>139</v>
      </c>
      <c r="B135" s="5" t="n">
        <v>138768</v>
      </c>
      <c r="E135" s="5" t="n">
        <v>138768</v>
      </c>
    </row>
    <row r="136" spans="1:6">
      <c r="A136" s="3" t="s">
        <v>1194</v>
      </c>
    </row>
    <row r="137" spans="1:6">
      <c r="A137" s="4" t="s">
        <v>1195</v>
      </c>
      <c r="B137" s="5" t="n">
        <v>138768</v>
      </c>
    </row>
    <row r="138" spans="1:6">
      <c r="A138" s="3" t="s">
        <v>1199</v>
      </c>
    </row>
    <row r="139" spans="1:6">
      <c r="A139" s="4" t="s">
        <v>1198</v>
      </c>
      <c r="B139" s="5" t="n">
        <v>23874</v>
      </c>
    </row>
    <row r="140" spans="1:6">
      <c r="A140" s="4" t="s">
        <v>1208</v>
      </c>
    </row>
    <row r="141" spans="1:6">
      <c r="A141" s="3" t="s">
        <v>1188</v>
      </c>
    </row>
    <row r="142" spans="1:6">
      <c r="A142" s="4" t="s">
        <v>1189</v>
      </c>
      <c r="E142" s="5" t="n">
        <v>119332</v>
      </c>
    </row>
    <row r="143" spans="1:6">
      <c r="A143" s="4" t="s">
        <v>32</v>
      </c>
      <c r="E143" s="5" t="n">
        <v>24470</v>
      </c>
    </row>
    <row r="144" spans="1:6">
      <c r="A144" s="4" t="s">
        <v>1190</v>
      </c>
      <c r="E144" s="5" t="n">
        <v>166038</v>
      </c>
    </row>
    <row r="145" spans="1:6">
      <c r="A145" s="3" t="s">
        <v>1191</v>
      </c>
    </row>
    <row r="146" spans="1:6">
      <c r="A146" s="4" t="s">
        <v>32</v>
      </c>
      <c r="E146" s="5" t="n">
        <v>0</v>
      </c>
    </row>
    <row r="147" spans="1:6">
      <c r="A147" s="4" t="s">
        <v>1190</v>
      </c>
      <c r="E147" s="5" t="n">
        <v>1875</v>
      </c>
    </row>
    <row r="148" spans="1:6">
      <c r="A148" s="3" t="s">
        <v>1192</v>
      </c>
    </row>
    <row r="149" spans="1:6">
      <c r="A149" s="4" t="s">
        <v>32</v>
      </c>
      <c r="E149" s="5" t="n">
        <v>24470</v>
      </c>
    </row>
    <row r="150" spans="1:6">
      <c r="A150" s="4" t="s">
        <v>1190</v>
      </c>
      <c r="E150" s="5" t="n">
        <v>167913</v>
      </c>
    </row>
    <row r="151" spans="1:6">
      <c r="A151" s="4" t="s">
        <v>139</v>
      </c>
      <c r="B151" s="5" t="n">
        <v>192383</v>
      </c>
      <c r="E151" s="5" t="n">
        <v>192383</v>
      </c>
    </row>
    <row r="152" spans="1:6">
      <c r="A152" s="3" t="s">
        <v>1194</v>
      </c>
    </row>
    <row r="153" spans="1:6">
      <c r="A153" s="4" t="s">
        <v>1195</v>
      </c>
      <c r="B153" s="5" t="n">
        <v>192383</v>
      </c>
    </row>
    <row r="154" spans="1:6">
      <c r="A154" s="3" t="s">
        <v>1199</v>
      </c>
    </row>
    <row r="155" spans="1:6">
      <c r="A155" s="4" t="s">
        <v>1198</v>
      </c>
      <c r="B155" s="5" t="n">
        <v>29476</v>
      </c>
    </row>
    <row r="156" spans="1:6">
      <c r="A156" s="4" t="s">
        <v>1209</v>
      </c>
    </row>
    <row r="157" spans="1:6">
      <c r="A157" s="3" t="s">
        <v>1188</v>
      </c>
    </row>
    <row r="158" spans="1:6">
      <c r="A158" s="4" t="s">
        <v>1189</v>
      </c>
      <c r="E158" s="5" t="n">
        <v>0</v>
      </c>
    </row>
    <row r="159" spans="1:6">
      <c r="A159" s="4" t="s">
        <v>32</v>
      </c>
      <c r="E159" s="5" t="n">
        <v>7943</v>
      </c>
    </row>
    <row r="160" spans="1:6">
      <c r="A160" s="4" t="s">
        <v>1190</v>
      </c>
      <c r="E160" s="5" t="n">
        <v>107969</v>
      </c>
    </row>
    <row r="161" spans="1:6">
      <c r="A161" s="3" t="s">
        <v>1191</v>
      </c>
    </row>
    <row r="162" spans="1:6">
      <c r="A162" s="4" t="s">
        <v>32</v>
      </c>
      <c r="E162" s="5" t="n">
        <v>-154</v>
      </c>
    </row>
    <row r="163" spans="1:6">
      <c r="A163" s="4" t="s">
        <v>1190</v>
      </c>
      <c r="E163" s="5" t="n">
        <v>596</v>
      </c>
    </row>
    <row r="164" spans="1:6">
      <c r="A164" s="3" t="s">
        <v>1192</v>
      </c>
    </row>
    <row r="165" spans="1:6">
      <c r="A165" s="4" t="s">
        <v>32</v>
      </c>
      <c r="E165" s="5" t="n">
        <v>7789</v>
      </c>
    </row>
    <row r="166" spans="1:6">
      <c r="A166" s="4" t="s">
        <v>1190</v>
      </c>
      <c r="E166" s="5" t="n">
        <v>108565</v>
      </c>
    </row>
    <row r="167" spans="1:6">
      <c r="A167" s="4" t="s">
        <v>139</v>
      </c>
      <c r="B167" s="5" t="n">
        <v>116354</v>
      </c>
      <c r="E167" s="5" t="n">
        <v>116354</v>
      </c>
    </row>
    <row r="168" spans="1:6">
      <c r="A168" s="3" t="s">
        <v>1194</v>
      </c>
    </row>
    <row r="169" spans="1:6">
      <c r="A169" s="4" t="s">
        <v>1195</v>
      </c>
      <c r="B169" s="5" t="n">
        <v>116354</v>
      </c>
    </row>
    <row r="170" spans="1:6">
      <c r="A170" s="3" t="s">
        <v>1199</v>
      </c>
    </row>
    <row r="171" spans="1:6">
      <c r="A171" s="4" t="s">
        <v>1198</v>
      </c>
      <c r="B171" s="5" t="n">
        <v>17808</v>
      </c>
    </row>
    <row r="172" spans="1:6">
      <c r="A172" s="4" t="s">
        <v>1210</v>
      </c>
    </row>
    <row r="173" spans="1:6">
      <c r="A173" s="3" t="s">
        <v>1188</v>
      </c>
    </row>
    <row r="174" spans="1:6">
      <c r="A174" s="4" t="s">
        <v>1189</v>
      </c>
      <c r="E174" s="5" t="n">
        <v>123927</v>
      </c>
    </row>
    <row r="175" spans="1:6">
      <c r="A175" s="4" t="s">
        <v>32</v>
      </c>
      <c r="E175" s="5" t="n">
        <v>22178</v>
      </c>
    </row>
    <row r="176" spans="1:6">
      <c r="A176" s="4" t="s">
        <v>1190</v>
      </c>
      <c r="E176" s="5" t="n">
        <v>125061</v>
      </c>
    </row>
    <row r="177" spans="1:6">
      <c r="A177" s="3" t="s">
        <v>1191</v>
      </c>
    </row>
    <row r="178" spans="1:6">
      <c r="A178" s="4" t="s">
        <v>32</v>
      </c>
      <c r="E178" s="5" t="n">
        <v>0</v>
      </c>
    </row>
    <row r="179" spans="1:6">
      <c r="A179" s="4" t="s">
        <v>1190</v>
      </c>
      <c r="E179" s="5" t="n">
        <v>3236</v>
      </c>
    </row>
    <row r="180" spans="1:6">
      <c r="A180" s="3" t="s">
        <v>1192</v>
      </c>
    </row>
    <row r="181" spans="1:6">
      <c r="A181" s="4" t="s">
        <v>32</v>
      </c>
      <c r="E181" s="5" t="n">
        <v>22178</v>
      </c>
    </row>
    <row r="182" spans="1:6">
      <c r="A182" s="4" t="s">
        <v>1190</v>
      </c>
      <c r="E182" s="5" t="n">
        <v>128297</v>
      </c>
    </row>
    <row r="183" spans="1:6">
      <c r="A183" s="4" t="s">
        <v>139</v>
      </c>
      <c r="B183" s="5" t="n">
        <v>150475</v>
      </c>
      <c r="E183" s="5" t="n">
        <v>150475</v>
      </c>
    </row>
    <row r="184" spans="1:6">
      <c r="A184" s="3" t="s">
        <v>1194</v>
      </c>
    </row>
    <row r="185" spans="1:6">
      <c r="A185" s="4" t="s">
        <v>1195</v>
      </c>
      <c r="B185" s="5" t="n">
        <v>150475</v>
      </c>
    </row>
    <row r="186" spans="1:6">
      <c r="A186" s="3" t="s">
        <v>1199</v>
      </c>
    </row>
    <row r="187" spans="1:6">
      <c r="A187" s="4" t="s">
        <v>1198</v>
      </c>
      <c r="B187" s="5" t="n">
        <v>23157</v>
      </c>
    </row>
    <row r="188" spans="1:6">
      <c r="A188" s="4" t="s">
        <v>1211</v>
      </c>
    </row>
    <row r="189" spans="1:6">
      <c r="A189" s="3" t="s">
        <v>1188</v>
      </c>
    </row>
    <row r="190" spans="1:6">
      <c r="A190" s="4" t="s">
        <v>1189</v>
      </c>
      <c r="E190" s="5" t="n">
        <v>110870</v>
      </c>
    </row>
    <row r="191" spans="1:6">
      <c r="A191" s="4" t="s">
        <v>32</v>
      </c>
      <c r="E191" s="5" t="n">
        <v>20178</v>
      </c>
    </row>
    <row r="192" spans="1:6">
      <c r="A192" s="4" t="s">
        <v>1190</v>
      </c>
      <c r="E192" s="5" t="n">
        <v>134515</v>
      </c>
    </row>
    <row r="193" spans="1:6">
      <c r="A193" s="3" t="s">
        <v>1191</v>
      </c>
    </row>
    <row r="194" spans="1:6">
      <c r="A194" s="4" t="s">
        <v>32</v>
      </c>
      <c r="E194" s="5" t="n">
        <v>2219</v>
      </c>
    </row>
    <row r="195" spans="1:6">
      <c r="A195" s="4" t="s">
        <v>1190</v>
      </c>
      <c r="E195" s="5" t="n">
        <v>3053</v>
      </c>
    </row>
    <row r="196" spans="1:6">
      <c r="A196" s="3" t="s">
        <v>1192</v>
      </c>
    </row>
    <row r="197" spans="1:6">
      <c r="A197" s="4" t="s">
        <v>32</v>
      </c>
      <c r="E197" s="5" t="n">
        <v>22397</v>
      </c>
    </row>
    <row r="198" spans="1:6">
      <c r="A198" s="4" t="s">
        <v>1190</v>
      </c>
      <c r="E198" s="5" t="n">
        <v>137568</v>
      </c>
    </row>
    <row r="199" spans="1:6">
      <c r="A199" s="4" t="s">
        <v>139</v>
      </c>
      <c r="B199" s="5" t="n">
        <v>159965</v>
      </c>
      <c r="E199" s="5" t="n">
        <v>159965</v>
      </c>
    </row>
    <row r="200" spans="1:6">
      <c r="A200" s="3" t="s">
        <v>1194</v>
      </c>
    </row>
    <row r="201" spans="1:6">
      <c r="A201" s="4" t="s">
        <v>1195</v>
      </c>
      <c r="B201" s="5" t="n">
        <v>159965</v>
      </c>
    </row>
    <row r="202" spans="1:6">
      <c r="A202" s="3" t="s">
        <v>1199</v>
      </c>
    </row>
    <row r="203" spans="1:6">
      <c r="A203" s="4" t="s">
        <v>1198</v>
      </c>
      <c r="B203" s="5" t="n">
        <v>25853</v>
      </c>
    </row>
    <row r="204" spans="1:6">
      <c r="A204" s="4" t="s">
        <v>1212</v>
      </c>
    </row>
    <row r="205" spans="1:6">
      <c r="A205" s="3" t="s">
        <v>1188</v>
      </c>
    </row>
    <row r="206" spans="1:6">
      <c r="A206" s="4" t="s">
        <v>1189</v>
      </c>
      <c r="E206" s="5" t="n">
        <v>189520</v>
      </c>
    </row>
    <row r="207" spans="1:6">
      <c r="A207" s="4" t="s">
        <v>32</v>
      </c>
      <c r="E207" s="5" t="n">
        <v>28312</v>
      </c>
    </row>
    <row r="208" spans="1:6">
      <c r="A208" s="4" t="s">
        <v>1190</v>
      </c>
      <c r="E208" s="5" t="n">
        <v>153526</v>
      </c>
    </row>
    <row r="209" spans="1:6">
      <c r="A209" s="3" t="s">
        <v>1191</v>
      </c>
    </row>
    <row r="210" spans="1:6">
      <c r="A210" s="4" t="s">
        <v>32</v>
      </c>
      <c r="E210" s="5" t="n">
        <v>4545</v>
      </c>
    </row>
    <row r="211" spans="1:6">
      <c r="A211" s="4" t="s">
        <v>1190</v>
      </c>
      <c r="E211" s="5" t="n">
        <v>47280</v>
      </c>
    </row>
    <row r="212" spans="1:6">
      <c r="A212" s="3" t="s">
        <v>1192</v>
      </c>
    </row>
    <row r="213" spans="1:6">
      <c r="A213" s="4" t="s">
        <v>32</v>
      </c>
      <c r="E213" s="5" t="n">
        <v>32857</v>
      </c>
    </row>
    <row r="214" spans="1:6">
      <c r="A214" s="4" t="s">
        <v>1190</v>
      </c>
      <c r="E214" s="5" t="n">
        <v>200806</v>
      </c>
    </row>
    <row r="215" spans="1:6">
      <c r="A215" s="4" t="s">
        <v>139</v>
      </c>
      <c r="B215" s="5" t="n">
        <v>233663</v>
      </c>
      <c r="E215" s="5" t="n">
        <v>233663</v>
      </c>
    </row>
    <row r="216" spans="1:6">
      <c r="A216" s="3" t="s">
        <v>1194</v>
      </c>
    </row>
    <row r="217" spans="1:6">
      <c r="A217" s="4" t="s">
        <v>1195</v>
      </c>
      <c r="B217" s="5" t="n">
        <v>233663</v>
      </c>
    </row>
    <row r="218" spans="1:6">
      <c r="A218" s="3" t="s">
        <v>1199</v>
      </c>
    </row>
    <row r="219" spans="1:6">
      <c r="A219" s="4" t="s">
        <v>1198</v>
      </c>
      <c r="B219" s="5" t="n">
        <v>38219</v>
      </c>
    </row>
    <row r="220" spans="1:6">
      <c r="A220" s="4" t="s">
        <v>1213</v>
      </c>
    </row>
    <row r="221" spans="1:6">
      <c r="A221" s="3" t="s">
        <v>1188</v>
      </c>
    </row>
    <row r="222" spans="1:6">
      <c r="A222" s="4" t="s">
        <v>1189</v>
      </c>
      <c r="E222" s="5" t="n">
        <v>99102</v>
      </c>
    </row>
    <row r="223" spans="1:6">
      <c r="A223" s="4" t="s">
        <v>32</v>
      </c>
      <c r="E223" s="5" t="n">
        <v>15499</v>
      </c>
    </row>
    <row r="224" spans="1:6">
      <c r="A224" s="4" t="s">
        <v>1190</v>
      </c>
      <c r="E224" s="5" t="n">
        <v>103077</v>
      </c>
    </row>
    <row r="225" spans="1:6">
      <c r="A225" s="3" t="s">
        <v>1191</v>
      </c>
    </row>
    <row r="226" spans="1:6">
      <c r="A226" s="4" t="s">
        <v>32</v>
      </c>
      <c r="E226" s="5" t="n">
        <v>0</v>
      </c>
    </row>
    <row r="227" spans="1:6">
      <c r="A227" s="4" t="s">
        <v>1190</v>
      </c>
      <c r="E227" s="5" t="n">
        <v>6685</v>
      </c>
    </row>
    <row r="228" spans="1:6">
      <c r="A228" s="3" t="s">
        <v>1192</v>
      </c>
    </row>
    <row r="229" spans="1:6">
      <c r="A229" s="4" t="s">
        <v>32</v>
      </c>
      <c r="E229" s="5" t="n">
        <v>15499</v>
      </c>
    </row>
    <row r="230" spans="1:6">
      <c r="A230" s="4" t="s">
        <v>1190</v>
      </c>
      <c r="E230" s="5" t="n">
        <v>109762</v>
      </c>
    </row>
    <row r="231" spans="1:6">
      <c r="A231" s="4" t="s">
        <v>139</v>
      </c>
      <c r="B231" s="5" t="n">
        <v>125261</v>
      </c>
      <c r="E231" s="5" t="n">
        <v>125261</v>
      </c>
    </row>
    <row r="232" spans="1:6">
      <c r="A232" s="3" t="s">
        <v>1194</v>
      </c>
    </row>
    <row r="233" spans="1:6">
      <c r="A233" s="4" t="s">
        <v>1195</v>
      </c>
      <c r="B233" s="5" t="n">
        <v>125261</v>
      </c>
    </row>
    <row r="234" spans="1:6">
      <c r="A234" s="3" t="s">
        <v>1199</v>
      </c>
    </row>
    <row r="235" spans="1:6">
      <c r="A235" s="4" t="s">
        <v>1198</v>
      </c>
      <c r="B235" s="5" t="n">
        <v>18479</v>
      </c>
    </row>
    <row r="236" spans="1:6">
      <c r="A236" s="4" t="s">
        <v>1214</v>
      </c>
    </row>
    <row r="237" spans="1:6">
      <c r="A237" s="3" t="s">
        <v>1188</v>
      </c>
    </row>
    <row r="238" spans="1:6">
      <c r="A238" s="4" t="s">
        <v>1189</v>
      </c>
      <c r="E238" s="5" t="n">
        <v>159769</v>
      </c>
    </row>
    <row r="239" spans="1:6">
      <c r="A239" s="4" t="s">
        <v>32</v>
      </c>
      <c r="E239" s="5" t="n">
        <v>36913</v>
      </c>
    </row>
    <row r="240" spans="1:6">
      <c r="A240" s="4" t="s">
        <v>1190</v>
      </c>
      <c r="E240" s="5" t="n">
        <v>138795</v>
      </c>
    </row>
    <row r="241" spans="1:6">
      <c r="A241" s="3" t="s">
        <v>1191</v>
      </c>
    </row>
    <row r="242" spans="1:6">
      <c r="A242" s="4" t="s">
        <v>32</v>
      </c>
      <c r="E242" s="5" t="n">
        <v>-309</v>
      </c>
    </row>
    <row r="243" spans="1:6">
      <c r="A243" s="4" t="s">
        <v>1190</v>
      </c>
      <c r="E243" s="5" t="n">
        <v>13352</v>
      </c>
    </row>
    <row r="244" spans="1:6">
      <c r="A244" s="3" t="s">
        <v>1192</v>
      </c>
    </row>
    <row r="245" spans="1:6">
      <c r="A245" s="4" t="s">
        <v>32</v>
      </c>
      <c r="E245" s="5" t="n">
        <v>36604</v>
      </c>
    </row>
    <row r="246" spans="1:6">
      <c r="A246" s="4" t="s">
        <v>1190</v>
      </c>
      <c r="E246" s="5" t="n">
        <v>152147</v>
      </c>
    </row>
    <row r="247" spans="1:6">
      <c r="A247" s="4" t="s">
        <v>139</v>
      </c>
      <c r="B247" s="5" t="n">
        <v>188751</v>
      </c>
      <c r="E247" s="5" t="n">
        <v>188751</v>
      </c>
    </row>
    <row r="248" spans="1:6">
      <c r="A248" s="3" t="s">
        <v>1194</v>
      </c>
    </row>
    <row r="249" spans="1:6">
      <c r="A249" s="4" t="s">
        <v>1195</v>
      </c>
      <c r="B249" s="5" t="n">
        <v>188751</v>
      </c>
    </row>
    <row r="250" spans="1:6">
      <c r="A250" s="3" t="s">
        <v>1199</v>
      </c>
    </row>
    <row r="251" spans="1:6">
      <c r="A251" s="4" t="s">
        <v>1198</v>
      </c>
      <c r="B251" s="5" t="n">
        <v>28945</v>
      </c>
    </row>
    <row r="252" spans="1:6">
      <c r="A252" s="4" t="s">
        <v>1215</v>
      </c>
    </row>
    <row r="253" spans="1:6">
      <c r="A253" s="3" t="s">
        <v>1188</v>
      </c>
    </row>
    <row r="254" spans="1:6">
      <c r="A254" s="4" t="s">
        <v>1189</v>
      </c>
      <c r="E254" s="5" t="n">
        <v>140539</v>
      </c>
    </row>
    <row r="255" spans="1:6">
      <c r="A255" s="4" t="s">
        <v>32</v>
      </c>
      <c r="E255" s="5" t="n">
        <v>36761</v>
      </c>
    </row>
    <row r="256" spans="1:6">
      <c r="A256" s="4" t="s">
        <v>1190</v>
      </c>
      <c r="E256" s="5" t="n">
        <v>133448</v>
      </c>
    </row>
    <row r="257" spans="1:6">
      <c r="A257" s="3" t="s">
        <v>1191</v>
      </c>
    </row>
    <row r="258" spans="1:6">
      <c r="A258" s="4" t="s">
        <v>32</v>
      </c>
      <c r="E258" s="5" t="n">
        <v>0</v>
      </c>
    </row>
    <row r="259" spans="1:6">
      <c r="A259" s="4" t="s">
        <v>1190</v>
      </c>
      <c r="E259" s="5" t="n">
        <v>16123</v>
      </c>
    </row>
    <row r="260" spans="1:6">
      <c r="A260" s="3" t="s">
        <v>1192</v>
      </c>
    </row>
    <row r="261" spans="1:6">
      <c r="A261" s="4" t="s">
        <v>32</v>
      </c>
      <c r="E261" s="5" t="n">
        <v>36761</v>
      </c>
    </row>
    <row r="262" spans="1:6">
      <c r="A262" s="4" t="s">
        <v>1190</v>
      </c>
      <c r="E262" s="5" t="n">
        <v>149571</v>
      </c>
    </row>
    <row r="263" spans="1:6">
      <c r="A263" s="4" t="s">
        <v>139</v>
      </c>
      <c r="B263" s="5" t="n">
        <v>186332</v>
      </c>
      <c r="E263" s="5" t="n">
        <v>186332</v>
      </c>
    </row>
    <row r="264" spans="1:6">
      <c r="A264" s="3" t="s">
        <v>1194</v>
      </c>
    </row>
    <row r="265" spans="1:6">
      <c r="A265" s="4" t="s">
        <v>1195</v>
      </c>
      <c r="B265" s="5" t="n">
        <v>186332</v>
      </c>
    </row>
    <row r="266" spans="1:6">
      <c r="A266" s="3" t="s">
        <v>1199</v>
      </c>
    </row>
    <row r="267" spans="1:6">
      <c r="A267" s="4" t="s">
        <v>1198</v>
      </c>
      <c r="B267" s="5" t="n">
        <v>23552</v>
      </c>
    </row>
    <row r="268" spans="1:6">
      <c r="A268" s="4" t="s">
        <v>1216</v>
      </c>
    </row>
    <row r="269" spans="1:6">
      <c r="A269" s="3" t="s">
        <v>1188</v>
      </c>
    </row>
    <row r="270" spans="1:6">
      <c r="A270" s="4" t="s">
        <v>1189</v>
      </c>
      <c r="E270" s="5" t="n">
        <v>43105</v>
      </c>
    </row>
    <row r="271" spans="1:6">
      <c r="A271" s="4" t="s">
        <v>32</v>
      </c>
      <c r="E271" s="5" t="n">
        <v>5484</v>
      </c>
    </row>
    <row r="272" spans="1:6">
      <c r="A272" s="4" t="s">
        <v>1190</v>
      </c>
      <c r="E272" s="5" t="n">
        <v>36756</v>
      </c>
    </row>
    <row r="273" spans="1:6">
      <c r="A273" s="3" t="s">
        <v>1191</v>
      </c>
    </row>
    <row r="274" spans="1:6">
      <c r="A274" s="4" t="s">
        <v>32</v>
      </c>
      <c r="E274" s="5" t="n">
        <v>0</v>
      </c>
    </row>
    <row r="275" spans="1:6">
      <c r="A275" s="4" t="s">
        <v>1190</v>
      </c>
      <c r="E275" s="5" t="n">
        <v>8370</v>
      </c>
    </row>
    <row r="276" spans="1:6">
      <c r="A276" s="3" t="s">
        <v>1192</v>
      </c>
    </row>
    <row r="277" spans="1:6">
      <c r="A277" s="4" t="s">
        <v>32</v>
      </c>
      <c r="E277" s="5" t="n">
        <v>5484</v>
      </c>
    </row>
    <row r="278" spans="1:6">
      <c r="A278" s="4" t="s">
        <v>1190</v>
      </c>
      <c r="E278" s="5" t="n">
        <v>45126</v>
      </c>
    </row>
    <row r="279" spans="1:6">
      <c r="A279" s="4" t="s">
        <v>139</v>
      </c>
      <c r="B279" s="5" t="n">
        <v>50610</v>
      </c>
      <c r="E279" s="5" t="n">
        <v>50610</v>
      </c>
    </row>
    <row r="280" spans="1:6">
      <c r="A280" s="3" t="s">
        <v>1194</v>
      </c>
    </row>
    <row r="281" spans="1:6">
      <c r="A281" s="4" t="s">
        <v>1195</v>
      </c>
      <c r="B281" s="5" t="n">
        <v>50610</v>
      </c>
    </row>
    <row r="282" spans="1:6">
      <c r="A282" s="3" t="s">
        <v>1199</v>
      </c>
    </row>
    <row r="283" spans="1:6">
      <c r="A283" s="4" t="s">
        <v>1198</v>
      </c>
      <c r="B283" s="5" t="n">
        <v>13058</v>
      </c>
    </row>
    <row r="284" spans="1:6">
      <c r="A284" s="4" t="s">
        <v>1217</v>
      </c>
    </row>
    <row r="285" spans="1:6">
      <c r="A285" s="3" t="s">
        <v>1188</v>
      </c>
    </row>
    <row r="286" spans="1:6">
      <c r="A286" s="4" t="s">
        <v>1189</v>
      </c>
      <c r="E286" s="5" t="n">
        <v>226325</v>
      </c>
    </row>
    <row r="287" spans="1:6">
      <c r="A287" s="4" t="s">
        <v>32</v>
      </c>
      <c r="E287" s="5" t="n">
        <v>24068</v>
      </c>
    </row>
    <row r="288" spans="1:6">
      <c r="A288" s="4" t="s">
        <v>1190</v>
      </c>
      <c r="E288" s="5" t="n">
        <v>232456</v>
      </c>
    </row>
    <row r="289" spans="1:6">
      <c r="A289" s="3" t="s">
        <v>1191</v>
      </c>
    </row>
    <row r="290" spans="1:6">
      <c r="A290" s="4" t="s">
        <v>32</v>
      </c>
      <c r="E290" s="5" t="n">
        <v>2079</v>
      </c>
    </row>
    <row r="291" spans="1:6">
      <c r="A291" s="4" t="s">
        <v>1190</v>
      </c>
      <c r="E291" s="5" t="n">
        <v>38930</v>
      </c>
    </row>
    <row r="292" spans="1:6">
      <c r="A292" s="3" t="s">
        <v>1192</v>
      </c>
    </row>
    <row r="293" spans="1:6">
      <c r="A293" s="4" t="s">
        <v>32</v>
      </c>
      <c r="E293" s="5" t="n">
        <v>26147</v>
      </c>
    </row>
    <row r="294" spans="1:6">
      <c r="A294" s="4" t="s">
        <v>1190</v>
      </c>
      <c r="E294" s="5" t="n">
        <v>271386</v>
      </c>
    </row>
    <row r="295" spans="1:6">
      <c r="A295" s="4" t="s">
        <v>139</v>
      </c>
      <c r="B295" s="5" t="n">
        <v>297533</v>
      </c>
      <c r="E295" s="5" t="n">
        <v>297533</v>
      </c>
    </row>
    <row r="296" spans="1:6">
      <c r="A296" s="3" t="s">
        <v>1194</v>
      </c>
    </row>
    <row r="297" spans="1:6">
      <c r="A297" s="4" t="s">
        <v>1195</v>
      </c>
      <c r="B297" s="5" t="n">
        <v>297533</v>
      </c>
    </row>
    <row r="298" spans="1:6">
      <c r="A298" s="3" t="s">
        <v>1199</v>
      </c>
    </row>
    <row r="299" spans="1:6">
      <c r="A299" s="4" t="s">
        <v>1198</v>
      </c>
      <c r="B299" s="5" t="n">
        <v>44419</v>
      </c>
    </row>
    <row r="300" spans="1:6">
      <c r="A300" s="4" t="s">
        <v>1218</v>
      </c>
    </row>
    <row r="301" spans="1:6">
      <c r="A301" s="3" t="s">
        <v>1188</v>
      </c>
    </row>
    <row r="302" spans="1:6">
      <c r="A302" s="4" t="s">
        <v>1189</v>
      </c>
      <c r="E302" s="5" t="n">
        <v>74325</v>
      </c>
    </row>
    <row r="303" spans="1:6">
      <c r="A303" s="4" t="s">
        <v>32</v>
      </c>
      <c r="E303" s="5" t="n">
        <v>17259</v>
      </c>
    </row>
    <row r="304" spans="1:6">
      <c r="A304" s="4" t="s">
        <v>1190</v>
      </c>
      <c r="E304" s="5" t="n">
        <v>126570</v>
      </c>
    </row>
    <row r="305" spans="1:6">
      <c r="A305" s="3" t="s">
        <v>1191</v>
      </c>
    </row>
    <row r="306" spans="1:6">
      <c r="A306" s="4" t="s">
        <v>32</v>
      </c>
      <c r="E306" s="5" t="n">
        <v>0</v>
      </c>
    </row>
    <row r="307" spans="1:6">
      <c r="A307" s="4" t="s">
        <v>1190</v>
      </c>
      <c r="E307" s="5" t="n">
        <v>6246</v>
      </c>
    </row>
    <row r="308" spans="1:6">
      <c r="A308" s="3" t="s">
        <v>1192</v>
      </c>
    </row>
    <row r="309" spans="1:6">
      <c r="A309" s="4" t="s">
        <v>32</v>
      </c>
      <c r="E309" s="5" t="n">
        <v>17259</v>
      </c>
    </row>
    <row r="310" spans="1:6">
      <c r="A310" s="4" t="s">
        <v>1190</v>
      </c>
      <c r="E310" s="5" t="n">
        <v>132816</v>
      </c>
    </row>
    <row r="311" spans="1:6">
      <c r="A311" s="4" t="s">
        <v>139</v>
      </c>
      <c r="B311" s="5" t="n">
        <v>150075</v>
      </c>
      <c r="E311" s="5" t="n">
        <v>150075</v>
      </c>
    </row>
    <row r="312" spans="1:6">
      <c r="A312" s="3" t="s">
        <v>1194</v>
      </c>
    </row>
    <row r="313" spans="1:6">
      <c r="A313" s="4" t="s">
        <v>1195</v>
      </c>
      <c r="B313" s="5" t="n">
        <v>150075</v>
      </c>
    </row>
    <row r="314" spans="1:6">
      <c r="A314" s="3" t="s">
        <v>1199</v>
      </c>
    </row>
    <row r="315" spans="1:6">
      <c r="A315" s="4" t="s">
        <v>1198</v>
      </c>
      <c r="B315" s="5" t="n">
        <v>33997</v>
      </c>
    </row>
    <row r="316" spans="1:6">
      <c r="A316" s="4" t="s">
        <v>1219</v>
      </c>
    </row>
    <row r="317" spans="1:6">
      <c r="A317" s="3" t="s">
        <v>1188</v>
      </c>
    </row>
    <row r="318" spans="1:6">
      <c r="A318" s="4" t="s">
        <v>1189</v>
      </c>
      <c r="E318" s="5" t="n">
        <v>171923</v>
      </c>
    </row>
    <row r="319" spans="1:6">
      <c r="A319" s="4" t="s">
        <v>32</v>
      </c>
      <c r="E319" s="5" t="n">
        <v>42259</v>
      </c>
    </row>
    <row r="320" spans="1:6">
      <c r="A320" s="4" t="s">
        <v>1190</v>
      </c>
      <c r="E320" s="5" t="n">
        <v>217932</v>
      </c>
    </row>
    <row r="321" spans="1:6">
      <c r="A321" s="3" t="s">
        <v>1191</v>
      </c>
    </row>
    <row r="322" spans="1:6">
      <c r="A322" s="4" t="s">
        <v>32</v>
      </c>
      <c r="E322" s="5" t="n">
        <v>0</v>
      </c>
    </row>
    <row r="323" spans="1:6">
      <c r="A323" s="4" t="s">
        <v>1190</v>
      </c>
      <c r="E323" s="5" t="n">
        <v>2239</v>
      </c>
    </row>
    <row r="324" spans="1:6">
      <c r="A324" s="3" t="s">
        <v>1192</v>
      </c>
    </row>
    <row r="325" spans="1:6">
      <c r="A325" s="4" t="s">
        <v>32</v>
      </c>
      <c r="E325" s="5" t="n">
        <v>42259</v>
      </c>
    </row>
    <row r="326" spans="1:6">
      <c r="A326" s="4" t="s">
        <v>1190</v>
      </c>
      <c r="E326" s="5" t="n">
        <v>220171</v>
      </c>
    </row>
    <row r="327" spans="1:6">
      <c r="A327" s="4" t="s">
        <v>139</v>
      </c>
      <c r="B327" s="5" t="n">
        <v>262430</v>
      </c>
      <c r="E327" s="5" t="n">
        <v>262430</v>
      </c>
    </row>
    <row r="328" spans="1:6">
      <c r="A328" s="3" t="s">
        <v>1194</v>
      </c>
    </row>
    <row r="329" spans="1:6">
      <c r="A329" s="4" t="s">
        <v>1195</v>
      </c>
      <c r="B329" s="5" t="n">
        <v>262430</v>
      </c>
    </row>
    <row r="330" spans="1:6">
      <c r="A330" s="3" t="s">
        <v>1199</v>
      </c>
    </row>
    <row r="331" spans="1:6">
      <c r="A331" s="4" t="s">
        <v>1198</v>
      </c>
      <c r="B331" s="5" t="n">
        <v>36309</v>
      </c>
    </row>
    <row r="332" spans="1:6">
      <c r="A332" s="4" t="s">
        <v>1220</v>
      </c>
    </row>
    <row r="333" spans="1:6">
      <c r="A333" s="3" t="s">
        <v>1188</v>
      </c>
    </row>
    <row r="334" spans="1:6">
      <c r="A334" s="4" t="s">
        <v>1189</v>
      </c>
      <c r="E334" s="5" t="n">
        <v>161731</v>
      </c>
    </row>
    <row r="335" spans="1:6">
      <c r="A335" s="4" t="s">
        <v>32</v>
      </c>
      <c r="E335" s="5" t="n">
        <v>30965</v>
      </c>
    </row>
    <row r="336" spans="1:6">
      <c r="A336" s="4" t="s">
        <v>1190</v>
      </c>
      <c r="E336" s="5" t="n">
        <v>147002</v>
      </c>
    </row>
    <row r="337" spans="1:6">
      <c r="A337" s="3" t="s">
        <v>1191</v>
      </c>
    </row>
    <row r="338" spans="1:6">
      <c r="A338" s="4" t="s">
        <v>32</v>
      </c>
      <c r="E338" s="5" t="n">
        <v>2444</v>
      </c>
    </row>
    <row r="339" spans="1:6">
      <c r="A339" s="4" t="s">
        <v>1190</v>
      </c>
      <c r="E339" s="5" t="n">
        <v>15555</v>
      </c>
    </row>
    <row r="340" spans="1:6">
      <c r="A340" s="3" t="s">
        <v>1192</v>
      </c>
    </row>
    <row r="341" spans="1:6">
      <c r="A341" s="4" t="s">
        <v>32</v>
      </c>
      <c r="E341" s="5" t="n">
        <v>33409</v>
      </c>
    </row>
    <row r="342" spans="1:6">
      <c r="A342" s="4" t="s">
        <v>1190</v>
      </c>
      <c r="E342" s="5" t="n">
        <v>162557</v>
      </c>
    </row>
    <row r="343" spans="1:6">
      <c r="A343" s="4" t="s">
        <v>139</v>
      </c>
      <c r="B343" s="5" t="n">
        <v>195966</v>
      </c>
      <c r="E343" s="5" t="n">
        <v>195966</v>
      </c>
    </row>
    <row r="344" spans="1:6">
      <c r="A344" s="3" t="s">
        <v>1194</v>
      </c>
    </row>
    <row r="345" spans="1:6">
      <c r="A345" s="4" t="s">
        <v>1195</v>
      </c>
      <c r="B345" s="5" t="n">
        <v>195966</v>
      </c>
    </row>
    <row r="346" spans="1:6">
      <c r="A346" s="3" t="s">
        <v>1199</v>
      </c>
    </row>
    <row r="347" spans="1:6">
      <c r="A347" s="4" t="s">
        <v>1198</v>
      </c>
      <c r="B347" s="5" t="n">
        <v>28381</v>
      </c>
    </row>
    <row r="348" spans="1:6">
      <c r="A348" s="4" t="s">
        <v>1221</v>
      </c>
    </row>
    <row r="349" spans="1:6">
      <c r="A349" s="3" t="s">
        <v>1188</v>
      </c>
    </row>
    <row r="350" spans="1:6">
      <c r="A350" s="4" t="s">
        <v>1189</v>
      </c>
      <c r="E350" s="5" t="n">
        <v>69307</v>
      </c>
    </row>
    <row r="351" spans="1:6">
      <c r="A351" s="4" t="s">
        <v>32</v>
      </c>
      <c r="E351" s="5" t="n">
        <v>18289</v>
      </c>
    </row>
    <row r="352" spans="1:6">
      <c r="A352" s="4" t="s">
        <v>1190</v>
      </c>
      <c r="E352" s="5" t="n">
        <v>123088</v>
      </c>
    </row>
    <row r="353" spans="1:6">
      <c r="A353" s="3" t="s">
        <v>1191</v>
      </c>
    </row>
    <row r="354" spans="1:6">
      <c r="A354" s="4" t="s">
        <v>32</v>
      </c>
      <c r="E354" s="5" t="n">
        <v>0</v>
      </c>
    </row>
    <row r="355" spans="1:6">
      <c r="A355" s="4" t="s">
        <v>1190</v>
      </c>
      <c r="E355" s="5" t="n">
        <v>10781</v>
      </c>
    </row>
    <row r="356" spans="1:6">
      <c r="A356" s="3" t="s">
        <v>1192</v>
      </c>
    </row>
    <row r="357" spans="1:6">
      <c r="A357" s="4" t="s">
        <v>32</v>
      </c>
      <c r="E357" s="5" t="n">
        <v>18289</v>
      </c>
    </row>
    <row r="358" spans="1:6">
      <c r="A358" s="4" t="s">
        <v>1190</v>
      </c>
      <c r="E358" s="5" t="n">
        <v>133869</v>
      </c>
    </row>
    <row r="359" spans="1:6">
      <c r="A359" s="4" t="s">
        <v>139</v>
      </c>
      <c r="B359" s="5" t="n">
        <v>152158</v>
      </c>
      <c r="E359" s="5" t="n">
        <v>152158</v>
      </c>
    </row>
    <row r="360" spans="1:6">
      <c r="A360" s="3" t="s">
        <v>1194</v>
      </c>
    </row>
    <row r="361" spans="1:6">
      <c r="A361" s="4" t="s">
        <v>1195</v>
      </c>
      <c r="B361" s="5" t="n">
        <v>152158</v>
      </c>
    </row>
    <row r="362" spans="1:6">
      <c r="A362" s="3" t="s">
        <v>1199</v>
      </c>
    </row>
    <row r="363" spans="1:6">
      <c r="A363" s="4" t="s">
        <v>1198</v>
      </c>
      <c r="B363" s="5" t="n">
        <v>36206</v>
      </c>
    </row>
    <row r="364" spans="1:6">
      <c r="A364" s="4" t="s">
        <v>1222</v>
      </c>
    </row>
    <row r="365" spans="1:6">
      <c r="A365" s="3" t="s">
        <v>1188</v>
      </c>
    </row>
    <row r="366" spans="1:6">
      <c r="A366" s="4" t="s">
        <v>1189</v>
      </c>
      <c r="E366" s="5" t="n">
        <v>45259</v>
      </c>
    </row>
    <row r="367" spans="1:6">
      <c r="A367" s="4" t="s">
        <v>32</v>
      </c>
      <c r="E367" s="5" t="n">
        <v>13066</v>
      </c>
    </row>
    <row r="368" spans="1:6">
      <c r="A368" s="4" t="s">
        <v>1190</v>
      </c>
      <c r="E368" s="5" t="n">
        <v>59658</v>
      </c>
    </row>
    <row r="369" spans="1:6">
      <c r="A369" s="3" t="s">
        <v>1191</v>
      </c>
    </row>
    <row r="370" spans="1:6">
      <c r="A370" s="4" t="s">
        <v>32</v>
      </c>
      <c r="E370" s="5" t="n">
        <v>-1026</v>
      </c>
    </row>
    <row r="371" spans="1:6">
      <c r="A371" s="4" t="s">
        <v>1190</v>
      </c>
      <c r="E371" s="5" t="n">
        <v>-4462</v>
      </c>
    </row>
    <row r="372" spans="1:6">
      <c r="A372" s="3" t="s">
        <v>1192</v>
      </c>
    </row>
    <row r="373" spans="1:6">
      <c r="A373" s="4" t="s">
        <v>32</v>
      </c>
      <c r="E373" s="5" t="n">
        <v>12040</v>
      </c>
    </row>
    <row r="374" spans="1:6">
      <c r="A374" s="4" t="s">
        <v>1190</v>
      </c>
      <c r="E374" s="5" t="n">
        <v>55196</v>
      </c>
    </row>
    <row r="375" spans="1:6">
      <c r="A375" s="4" t="s">
        <v>139</v>
      </c>
      <c r="B375" s="5" t="n">
        <v>67236</v>
      </c>
      <c r="E375" s="5" t="n">
        <v>67236</v>
      </c>
    </row>
    <row r="376" spans="1:6">
      <c r="A376" s="3" t="s">
        <v>1194</v>
      </c>
    </row>
    <row r="377" spans="1:6">
      <c r="A377" s="4" t="s">
        <v>1195</v>
      </c>
      <c r="B377" s="5" t="n">
        <v>67236</v>
      </c>
    </row>
    <row r="378" spans="1:6">
      <c r="A378" s="3" t="s">
        <v>1199</v>
      </c>
    </row>
    <row r="379" spans="1:6">
      <c r="A379" s="4" t="s">
        <v>1198</v>
      </c>
      <c r="B379" s="5" t="n">
        <v>10603</v>
      </c>
    </row>
    <row r="380" spans="1:6">
      <c r="A380" s="4" t="s">
        <v>1223</v>
      </c>
    </row>
    <row r="381" spans="1:6">
      <c r="A381" s="3" t="s">
        <v>1188</v>
      </c>
    </row>
    <row r="382" spans="1:6">
      <c r="A382" s="4" t="s">
        <v>1189</v>
      </c>
      <c r="E382" s="5" t="n">
        <v>62864</v>
      </c>
    </row>
    <row r="383" spans="1:6">
      <c r="A383" s="4" t="s">
        <v>32</v>
      </c>
      <c r="E383" s="5" t="n">
        <v>12459</v>
      </c>
    </row>
    <row r="384" spans="1:6">
      <c r="A384" s="4" t="s">
        <v>1190</v>
      </c>
      <c r="E384" s="5" t="n">
        <v>85370</v>
      </c>
    </row>
    <row r="385" spans="1:6">
      <c r="A385" s="3" t="s">
        <v>1191</v>
      </c>
    </row>
    <row r="386" spans="1:6">
      <c r="A386" s="4" t="s">
        <v>32</v>
      </c>
      <c r="E386" s="5" t="n">
        <v>-330</v>
      </c>
    </row>
    <row r="387" spans="1:6">
      <c r="A387" s="4" t="s">
        <v>1190</v>
      </c>
      <c r="E387" s="5" t="n">
        <v>639</v>
      </c>
    </row>
    <row r="388" spans="1:6">
      <c r="A388" s="3" t="s">
        <v>1192</v>
      </c>
    </row>
    <row r="389" spans="1:6">
      <c r="A389" s="4" t="s">
        <v>32</v>
      </c>
      <c r="E389" s="5" t="n">
        <v>12129</v>
      </c>
    </row>
    <row r="390" spans="1:6">
      <c r="A390" s="4" t="s">
        <v>1190</v>
      </c>
      <c r="E390" s="5" t="n">
        <v>86009</v>
      </c>
    </row>
    <row r="391" spans="1:6">
      <c r="A391" s="4" t="s">
        <v>139</v>
      </c>
      <c r="B391" s="5" t="n">
        <v>98138</v>
      </c>
      <c r="E391" s="5" t="n">
        <v>98138</v>
      </c>
    </row>
    <row r="392" spans="1:6">
      <c r="A392" s="3" t="s">
        <v>1194</v>
      </c>
    </row>
    <row r="393" spans="1:6">
      <c r="A393" s="4" t="s">
        <v>1195</v>
      </c>
      <c r="B393" s="5" t="n">
        <v>98138</v>
      </c>
    </row>
    <row r="394" spans="1:6">
      <c r="A394" s="3" t="s">
        <v>1199</v>
      </c>
    </row>
    <row r="395" spans="1:6">
      <c r="A395" s="4" t="s">
        <v>1198</v>
      </c>
      <c r="B395" s="5" t="n">
        <v>20079</v>
      </c>
    </row>
    <row r="396" spans="1:6">
      <c r="A396" s="4" t="s">
        <v>1224</v>
      </c>
    </row>
    <row r="397" spans="1:6">
      <c r="A397" s="3" t="s">
        <v>1188</v>
      </c>
    </row>
    <row r="398" spans="1:6">
      <c r="A398" s="4" t="s">
        <v>1189</v>
      </c>
      <c r="E398" s="5" t="n">
        <v>122821</v>
      </c>
    </row>
    <row r="399" spans="1:6">
      <c r="A399" s="4" t="s">
        <v>32</v>
      </c>
      <c r="E399" s="5" t="n">
        <v>8665</v>
      </c>
    </row>
    <row r="400" spans="1:6">
      <c r="A400" s="4" t="s">
        <v>1190</v>
      </c>
      <c r="E400" s="5" t="n">
        <v>112252</v>
      </c>
    </row>
    <row r="401" spans="1:6">
      <c r="A401" s="3" t="s">
        <v>1191</v>
      </c>
    </row>
    <row r="402" spans="1:6">
      <c r="A402" s="4" t="s">
        <v>32</v>
      </c>
      <c r="E402" s="5" t="n">
        <v>0</v>
      </c>
    </row>
    <row r="403" spans="1:6">
      <c r="A403" s="4" t="s">
        <v>1190</v>
      </c>
      <c r="E403" s="5" t="n">
        <v>23546</v>
      </c>
    </row>
    <row r="404" spans="1:6">
      <c r="A404" s="3" t="s">
        <v>1192</v>
      </c>
    </row>
    <row r="405" spans="1:6">
      <c r="A405" s="4" t="s">
        <v>32</v>
      </c>
      <c r="E405" s="5" t="n">
        <v>8665</v>
      </c>
    </row>
    <row r="406" spans="1:6">
      <c r="A406" s="4" t="s">
        <v>1190</v>
      </c>
      <c r="E406" s="5" t="n">
        <v>135798</v>
      </c>
    </row>
    <row r="407" spans="1:6">
      <c r="A407" s="4" t="s">
        <v>139</v>
      </c>
      <c r="B407" s="5" t="n">
        <v>144463</v>
      </c>
      <c r="E407" s="5" t="n">
        <v>144463</v>
      </c>
    </row>
    <row r="408" spans="1:6">
      <c r="A408" s="3" t="s">
        <v>1194</v>
      </c>
    </row>
    <row r="409" spans="1:6">
      <c r="A409" s="4" t="s">
        <v>1195</v>
      </c>
      <c r="B409" s="5" t="n">
        <v>144463</v>
      </c>
    </row>
    <row r="410" spans="1:6">
      <c r="A410" s="3" t="s">
        <v>1199</v>
      </c>
    </row>
    <row r="411" spans="1:6">
      <c r="A411" s="4" t="s">
        <v>1198</v>
      </c>
      <c r="B411" s="5" t="n">
        <v>21897</v>
      </c>
    </row>
    <row r="412" spans="1:6">
      <c r="A412" s="4" t="s">
        <v>1225</v>
      </c>
    </row>
    <row r="413" spans="1:6">
      <c r="A413" s="3" t="s">
        <v>1188</v>
      </c>
    </row>
    <row r="414" spans="1:6">
      <c r="A414" s="4" t="s">
        <v>1189</v>
      </c>
      <c r="E414" s="5" t="n">
        <v>209087</v>
      </c>
    </row>
    <row r="415" spans="1:6">
      <c r="A415" s="4" t="s">
        <v>32</v>
      </c>
      <c r="E415" s="5" t="n">
        <v>54663</v>
      </c>
    </row>
    <row r="416" spans="1:6">
      <c r="A416" s="4" t="s">
        <v>1190</v>
      </c>
      <c r="E416" s="5" t="n">
        <v>262608</v>
      </c>
    </row>
    <row r="417" spans="1:6">
      <c r="A417" s="3" t="s">
        <v>1191</v>
      </c>
    </row>
    <row r="418" spans="1:6">
      <c r="A418" s="4" t="s">
        <v>32</v>
      </c>
      <c r="E418" s="5" t="n">
        <v>-226</v>
      </c>
    </row>
    <row r="419" spans="1:6">
      <c r="A419" s="4" t="s">
        <v>1190</v>
      </c>
      <c r="E419" s="5" t="n">
        <v>1244</v>
      </c>
    </row>
    <row r="420" spans="1:6">
      <c r="A420" s="3" t="s">
        <v>1192</v>
      </c>
    </row>
    <row r="421" spans="1:6">
      <c r="A421" s="4" t="s">
        <v>32</v>
      </c>
      <c r="E421" s="5" t="n">
        <v>54437</v>
      </c>
    </row>
    <row r="422" spans="1:6">
      <c r="A422" s="4" t="s">
        <v>1190</v>
      </c>
      <c r="E422" s="5" t="n">
        <v>263852</v>
      </c>
    </row>
    <row r="423" spans="1:6">
      <c r="A423" s="4" t="s">
        <v>139</v>
      </c>
      <c r="B423" s="5" t="n">
        <v>318289</v>
      </c>
      <c r="E423" s="5" t="n">
        <v>318289</v>
      </c>
    </row>
    <row r="424" spans="1:6">
      <c r="A424" s="3" t="s">
        <v>1194</v>
      </c>
    </row>
    <row r="425" spans="1:6">
      <c r="A425" s="4" t="s">
        <v>1195</v>
      </c>
      <c r="B425" s="5" t="n">
        <v>318289</v>
      </c>
    </row>
    <row r="426" spans="1:6">
      <c r="A426" s="3" t="s">
        <v>1199</v>
      </c>
    </row>
    <row r="427" spans="1:6">
      <c r="A427" s="4" t="s">
        <v>1198</v>
      </c>
      <c r="B427" s="5" t="n">
        <v>43863</v>
      </c>
    </row>
    <row r="428" spans="1:6">
      <c r="A428" s="4" t="s">
        <v>1226</v>
      </c>
    </row>
    <row r="429" spans="1:6">
      <c r="A429" s="3" t="s">
        <v>1188</v>
      </c>
    </row>
    <row r="430" spans="1:6">
      <c r="A430" s="4" t="s">
        <v>1189</v>
      </c>
      <c r="E430" s="5" t="n">
        <v>144451</v>
      </c>
    </row>
    <row r="431" spans="1:6">
      <c r="A431" s="4" t="s">
        <v>32</v>
      </c>
      <c r="E431" s="5" t="n">
        <v>36993</v>
      </c>
    </row>
    <row r="432" spans="1:6">
      <c r="A432" s="4" t="s">
        <v>1190</v>
      </c>
      <c r="E432" s="5" t="n">
        <v>130460</v>
      </c>
    </row>
    <row r="433" spans="1:6">
      <c r="A433" s="3" t="s">
        <v>1191</v>
      </c>
    </row>
    <row r="434" spans="1:6">
      <c r="A434" s="4" t="s">
        <v>32</v>
      </c>
      <c r="E434" s="5" t="n">
        <v>-15366</v>
      </c>
    </row>
    <row r="435" spans="1:6">
      <c r="A435" s="4" t="s">
        <v>1190</v>
      </c>
      <c r="E435" s="5" t="n">
        <v>-66866</v>
      </c>
    </row>
    <row r="436" spans="1:6">
      <c r="A436" s="3" t="s">
        <v>1192</v>
      </c>
    </row>
    <row r="437" spans="1:6">
      <c r="A437" s="4" t="s">
        <v>32</v>
      </c>
      <c r="E437" s="5" t="n">
        <v>21627</v>
      </c>
    </row>
    <row r="438" spans="1:6">
      <c r="A438" s="4" t="s">
        <v>1190</v>
      </c>
      <c r="E438" s="5" t="n">
        <v>63594</v>
      </c>
    </row>
    <row r="439" spans="1:6">
      <c r="A439" s="4" t="s">
        <v>139</v>
      </c>
      <c r="B439" s="5" t="n">
        <v>85221</v>
      </c>
      <c r="E439" s="5" t="n">
        <v>85221</v>
      </c>
    </row>
    <row r="440" spans="1:6">
      <c r="A440" s="3" t="s">
        <v>1194</v>
      </c>
    </row>
    <row r="441" spans="1:6">
      <c r="A441" s="4" t="s">
        <v>1195</v>
      </c>
      <c r="B441" s="5" t="n">
        <v>85221</v>
      </c>
    </row>
    <row r="442" spans="1:6">
      <c r="A442" s="3" t="s">
        <v>1199</v>
      </c>
    </row>
    <row r="443" spans="1:6">
      <c r="A443" s="4" t="s">
        <v>1198</v>
      </c>
      <c r="B443" s="5" t="n">
        <v>780</v>
      </c>
    </row>
    <row r="444" spans="1:6">
      <c r="A444" s="4" t="s">
        <v>1227</v>
      </c>
    </row>
    <row r="445" spans="1:6">
      <c r="A445" s="3" t="s">
        <v>1188</v>
      </c>
    </row>
    <row r="446" spans="1:6">
      <c r="A446" s="4" t="s">
        <v>1189</v>
      </c>
      <c r="E446" s="5" t="n">
        <v>234482</v>
      </c>
    </row>
    <row r="447" spans="1:6">
      <c r="A447" s="4" t="s">
        <v>32</v>
      </c>
      <c r="E447" s="5" t="n">
        <v>54628</v>
      </c>
    </row>
    <row r="448" spans="1:6">
      <c r="A448" s="4" t="s">
        <v>1190</v>
      </c>
      <c r="E448" s="5" t="n">
        <v>219013</v>
      </c>
    </row>
    <row r="449" spans="1:6">
      <c r="A449" s="3" t="s">
        <v>1191</v>
      </c>
    </row>
    <row r="450" spans="1:6">
      <c r="A450" s="4" t="s">
        <v>32</v>
      </c>
      <c r="E450" s="5" t="n">
        <v>-90</v>
      </c>
    </row>
    <row r="451" spans="1:6">
      <c r="A451" s="4" t="s">
        <v>1190</v>
      </c>
      <c r="E451" s="5" t="n">
        <v>53302</v>
      </c>
    </row>
    <row r="452" spans="1:6">
      <c r="A452" s="3" t="s">
        <v>1192</v>
      </c>
    </row>
    <row r="453" spans="1:6">
      <c r="A453" s="4" t="s">
        <v>32</v>
      </c>
      <c r="E453" s="5" t="n">
        <v>54538</v>
      </c>
    </row>
    <row r="454" spans="1:6">
      <c r="A454" s="4" t="s">
        <v>1190</v>
      </c>
      <c r="E454" s="5" t="n">
        <v>272315</v>
      </c>
    </row>
    <row r="455" spans="1:6">
      <c r="A455" s="4" t="s">
        <v>139</v>
      </c>
      <c r="B455" s="5" t="n">
        <v>326853</v>
      </c>
      <c r="E455" s="5" t="n">
        <v>326853</v>
      </c>
    </row>
    <row r="456" spans="1:6">
      <c r="A456" s="3" t="s">
        <v>1194</v>
      </c>
    </row>
    <row r="457" spans="1:6">
      <c r="A457" s="4" t="s">
        <v>1195</v>
      </c>
      <c r="B457" s="5" t="n">
        <v>326853</v>
      </c>
    </row>
    <row r="458" spans="1:6">
      <c r="A458" s="3" t="s">
        <v>1199</v>
      </c>
    </row>
    <row r="459" spans="1:6">
      <c r="A459" s="4" t="s">
        <v>1198</v>
      </c>
      <c r="B459" s="5" t="n">
        <v>45128</v>
      </c>
    </row>
    <row r="460" spans="1:6">
      <c r="A460" s="4" t="s">
        <v>1228</v>
      </c>
    </row>
    <row r="461" spans="1:6">
      <c r="A461" s="3" t="s">
        <v>1188</v>
      </c>
    </row>
    <row r="462" spans="1:6">
      <c r="A462" s="4" t="s">
        <v>1189</v>
      </c>
      <c r="E462" s="5" t="n">
        <v>0</v>
      </c>
    </row>
    <row r="463" spans="1:6">
      <c r="A463" s="4" t="s">
        <v>32</v>
      </c>
      <c r="E463" s="5" t="n">
        <v>88742</v>
      </c>
    </row>
    <row r="464" spans="1:6">
      <c r="A464" s="4" t="s">
        <v>1190</v>
      </c>
      <c r="E464" s="5" t="n">
        <v>319097</v>
      </c>
    </row>
    <row r="465" spans="1:6">
      <c r="A465" s="3" t="s">
        <v>1191</v>
      </c>
    </row>
    <row r="466" spans="1:6">
      <c r="A466" s="4" t="s">
        <v>32</v>
      </c>
      <c r="E466" s="5" t="n">
        <v>0</v>
      </c>
    </row>
    <row r="467" spans="1:6">
      <c r="A467" s="4" t="s">
        <v>1190</v>
      </c>
      <c r="E467" s="5" t="n">
        <v>6599</v>
      </c>
    </row>
    <row r="468" spans="1:6">
      <c r="A468" s="3" t="s">
        <v>1192</v>
      </c>
    </row>
    <row r="469" spans="1:6">
      <c r="A469" s="4" t="s">
        <v>32</v>
      </c>
      <c r="E469" s="5" t="n">
        <v>88742</v>
      </c>
    </row>
    <row r="470" spans="1:6">
      <c r="A470" s="4" t="s">
        <v>1190</v>
      </c>
      <c r="E470" s="5" t="n">
        <v>325696</v>
      </c>
    </row>
    <row r="471" spans="1:6">
      <c r="A471" s="4" t="s">
        <v>139</v>
      </c>
      <c r="B471" s="5" t="n">
        <v>414438</v>
      </c>
      <c r="E471" s="5" t="n">
        <v>414438</v>
      </c>
    </row>
    <row r="472" spans="1:6">
      <c r="A472" s="3" t="s">
        <v>1194</v>
      </c>
    </row>
    <row r="473" spans="1:6">
      <c r="A473" s="4" t="s">
        <v>1195</v>
      </c>
      <c r="B473" s="5" t="n">
        <v>414438</v>
      </c>
    </row>
    <row r="474" spans="1:6">
      <c r="A474" s="3" t="s">
        <v>1199</v>
      </c>
    </row>
    <row r="475" spans="1:6">
      <c r="A475" s="4" t="s">
        <v>1198</v>
      </c>
      <c r="B475" s="5" t="n">
        <v>53430</v>
      </c>
    </row>
    <row r="476" spans="1:6">
      <c r="A476" s="4" t="s">
        <v>1229</v>
      </c>
    </row>
    <row r="477" spans="1:6">
      <c r="A477" s="3" t="s">
        <v>1188</v>
      </c>
    </row>
    <row r="478" spans="1:6">
      <c r="A478" s="4" t="s">
        <v>1189</v>
      </c>
      <c r="E478" s="5" t="n">
        <v>184482</v>
      </c>
    </row>
    <row r="479" spans="1:6">
      <c r="A479" s="4" t="s">
        <v>32</v>
      </c>
      <c r="E479" s="5" t="n">
        <v>42014</v>
      </c>
    </row>
    <row r="480" spans="1:6">
      <c r="A480" s="4" t="s">
        <v>1190</v>
      </c>
      <c r="E480" s="5" t="n">
        <v>155809</v>
      </c>
    </row>
    <row r="481" spans="1:6">
      <c r="A481" s="3" t="s">
        <v>1191</v>
      </c>
    </row>
    <row r="482" spans="1:6">
      <c r="A482" s="4" t="s">
        <v>32</v>
      </c>
      <c r="E482" s="5" t="n">
        <v>-6522</v>
      </c>
    </row>
    <row r="483" spans="1:6">
      <c r="A483" s="4" t="s">
        <v>1190</v>
      </c>
      <c r="E483" s="5" t="n">
        <v>13178</v>
      </c>
    </row>
    <row r="484" spans="1:6">
      <c r="A484" s="3" t="s">
        <v>1192</v>
      </c>
    </row>
    <row r="485" spans="1:6">
      <c r="A485" s="4" t="s">
        <v>32</v>
      </c>
      <c r="E485" s="5" t="n">
        <v>35492</v>
      </c>
    </row>
    <row r="486" spans="1:6">
      <c r="A486" s="4" t="s">
        <v>1190</v>
      </c>
      <c r="E486" s="5" t="n">
        <v>168987</v>
      </c>
    </row>
    <row r="487" spans="1:6">
      <c r="A487" s="4" t="s">
        <v>139</v>
      </c>
      <c r="B487" s="5" t="n">
        <v>204479</v>
      </c>
      <c r="E487" s="5" t="n">
        <v>204479</v>
      </c>
    </row>
    <row r="488" spans="1:6">
      <c r="A488" s="3" t="s">
        <v>1194</v>
      </c>
    </row>
    <row r="489" spans="1:6">
      <c r="A489" s="4" t="s">
        <v>1195</v>
      </c>
      <c r="B489" s="5" t="n">
        <v>204479</v>
      </c>
    </row>
    <row r="490" spans="1:6">
      <c r="A490" s="3" t="s">
        <v>1199</v>
      </c>
    </row>
    <row r="491" spans="1:6">
      <c r="A491" s="4" t="s">
        <v>1198</v>
      </c>
      <c r="B491" s="5" t="n">
        <v>29656</v>
      </c>
    </row>
    <row r="492" spans="1:6">
      <c r="A492" s="4" t="s">
        <v>1230</v>
      </c>
    </row>
    <row r="493" spans="1:6">
      <c r="A493" s="3" t="s">
        <v>1188</v>
      </c>
    </row>
    <row r="494" spans="1:6">
      <c r="A494" s="4" t="s">
        <v>1189</v>
      </c>
      <c r="E494" s="5" t="n">
        <v>112905</v>
      </c>
    </row>
    <row r="495" spans="1:6">
      <c r="A495" s="4" t="s">
        <v>32</v>
      </c>
      <c r="E495" s="5" t="n">
        <v>21611</v>
      </c>
    </row>
    <row r="496" spans="1:6">
      <c r="A496" s="4" t="s">
        <v>1190</v>
      </c>
      <c r="E496" s="5" t="n">
        <v>111515</v>
      </c>
    </row>
    <row r="497" spans="1:6">
      <c r="A497" s="3" t="s">
        <v>1191</v>
      </c>
    </row>
    <row r="498" spans="1:6">
      <c r="A498" s="4" t="s">
        <v>32</v>
      </c>
      <c r="E498" s="5" t="n">
        <v>0</v>
      </c>
    </row>
    <row r="499" spans="1:6">
      <c r="A499" s="4" t="s">
        <v>1190</v>
      </c>
      <c r="E499" s="5" t="n">
        <v>27193</v>
      </c>
    </row>
    <row r="500" spans="1:6">
      <c r="A500" s="3" t="s">
        <v>1192</v>
      </c>
    </row>
    <row r="501" spans="1:6">
      <c r="A501" s="4" t="s">
        <v>32</v>
      </c>
      <c r="E501" s="5" t="n">
        <v>21611</v>
      </c>
    </row>
    <row r="502" spans="1:6">
      <c r="A502" s="4" t="s">
        <v>1190</v>
      </c>
      <c r="E502" s="5" t="n">
        <v>138708</v>
      </c>
    </row>
    <row r="503" spans="1:6">
      <c r="A503" s="4" t="s">
        <v>139</v>
      </c>
      <c r="B503" s="5" t="n">
        <v>160319</v>
      </c>
      <c r="E503" s="5" t="n">
        <v>160319</v>
      </c>
    </row>
    <row r="504" spans="1:6">
      <c r="A504" s="3" t="s">
        <v>1194</v>
      </c>
    </row>
    <row r="505" spans="1:6">
      <c r="A505" s="4" t="s">
        <v>1195</v>
      </c>
      <c r="B505" s="5" t="n">
        <v>160319</v>
      </c>
    </row>
    <row r="506" spans="1:6">
      <c r="A506" s="3" t="s">
        <v>1199</v>
      </c>
    </row>
    <row r="507" spans="1:6">
      <c r="A507" s="4" t="s">
        <v>1198</v>
      </c>
      <c r="B507" s="5" t="n">
        <v>24584</v>
      </c>
    </row>
    <row r="508" spans="1:6">
      <c r="A508" s="4" t="s">
        <v>1231</v>
      </c>
    </row>
    <row r="509" spans="1:6">
      <c r="A509" s="3" t="s">
        <v>1188</v>
      </c>
    </row>
    <row r="510" spans="1:6">
      <c r="A510" s="4" t="s">
        <v>1189</v>
      </c>
      <c r="E510" s="5" t="n">
        <v>346452</v>
      </c>
    </row>
    <row r="511" spans="1:6">
      <c r="A511" s="4" t="s">
        <v>32</v>
      </c>
      <c r="E511" s="5" t="n">
        <v>84473</v>
      </c>
    </row>
    <row r="512" spans="1:6">
      <c r="A512" s="4" t="s">
        <v>1190</v>
      </c>
      <c r="E512" s="5" t="n">
        <v>352140</v>
      </c>
    </row>
    <row r="513" spans="1:6">
      <c r="A513" s="3" t="s">
        <v>1191</v>
      </c>
    </row>
    <row r="514" spans="1:6">
      <c r="A514" s="4" t="s">
        <v>32</v>
      </c>
      <c r="E514" s="5" t="n">
        <v>-1950</v>
      </c>
    </row>
    <row r="515" spans="1:6">
      <c r="A515" s="4" t="s">
        <v>1190</v>
      </c>
      <c r="E515" s="5" t="n">
        <v>41682</v>
      </c>
    </row>
    <row r="516" spans="1:6">
      <c r="A516" s="3" t="s">
        <v>1192</v>
      </c>
    </row>
    <row r="517" spans="1:6">
      <c r="A517" s="4" t="s">
        <v>32</v>
      </c>
      <c r="E517" s="5" t="n">
        <v>82523</v>
      </c>
    </row>
    <row r="518" spans="1:6">
      <c r="A518" s="4" t="s">
        <v>1190</v>
      </c>
      <c r="E518" s="5" t="n">
        <v>393822</v>
      </c>
    </row>
    <row r="519" spans="1:6">
      <c r="A519" s="4" t="s">
        <v>139</v>
      </c>
      <c r="B519" s="5" t="n">
        <v>476345</v>
      </c>
      <c r="E519" s="5" t="n">
        <v>476345</v>
      </c>
    </row>
    <row r="520" spans="1:6">
      <c r="A520" s="3" t="s">
        <v>1194</v>
      </c>
    </row>
    <row r="521" spans="1:6">
      <c r="A521" s="4" t="s">
        <v>1195</v>
      </c>
      <c r="B521" s="5" t="n">
        <v>476345</v>
      </c>
    </row>
    <row r="522" spans="1:6">
      <c r="A522" s="3" t="s">
        <v>1199</v>
      </c>
    </row>
    <row r="523" spans="1:6">
      <c r="A523" s="4" t="s">
        <v>1198</v>
      </c>
      <c r="B523" s="5" t="n">
        <v>60926</v>
      </c>
    </row>
    <row r="524" spans="1:6">
      <c r="A524" s="4" t="s">
        <v>1232</v>
      </c>
    </row>
    <row r="525" spans="1:6">
      <c r="A525" s="3" t="s">
        <v>1188</v>
      </c>
    </row>
    <row r="526" spans="1:6">
      <c r="A526" s="4" t="s">
        <v>1189</v>
      </c>
      <c r="E526" s="5" t="n">
        <v>150557</v>
      </c>
    </row>
    <row r="527" spans="1:6">
      <c r="A527" s="4" t="s">
        <v>32</v>
      </c>
      <c r="E527" s="5" t="n">
        <v>30275</v>
      </c>
    </row>
    <row r="528" spans="1:6">
      <c r="A528" s="4" t="s">
        <v>1190</v>
      </c>
      <c r="E528" s="5" t="n">
        <v>136846</v>
      </c>
    </row>
    <row r="529" spans="1:6">
      <c r="A529" s="3" t="s">
        <v>1191</v>
      </c>
    </row>
    <row r="530" spans="1:6">
      <c r="A530" s="4" t="s">
        <v>32</v>
      </c>
      <c r="E530" s="5" t="n">
        <v>0</v>
      </c>
    </row>
    <row r="531" spans="1:6">
      <c r="A531" s="4" t="s">
        <v>1190</v>
      </c>
      <c r="E531" s="5" t="n">
        <v>1596</v>
      </c>
    </row>
    <row r="532" spans="1:6">
      <c r="A532" s="3" t="s">
        <v>1192</v>
      </c>
    </row>
    <row r="533" spans="1:6">
      <c r="A533" s="4" t="s">
        <v>32</v>
      </c>
      <c r="E533" s="5" t="n">
        <v>30275</v>
      </c>
    </row>
    <row r="534" spans="1:6">
      <c r="A534" s="4" t="s">
        <v>1190</v>
      </c>
      <c r="E534" s="5" t="n">
        <v>138442</v>
      </c>
    </row>
    <row r="535" spans="1:6">
      <c r="A535" s="4" t="s">
        <v>139</v>
      </c>
      <c r="B535" s="5" t="n">
        <v>168717</v>
      </c>
      <c r="E535" s="5" t="n">
        <v>168717</v>
      </c>
    </row>
    <row r="536" spans="1:6">
      <c r="A536" s="3" t="s">
        <v>1194</v>
      </c>
    </row>
    <row r="537" spans="1:6">
      <c r="A537" s="4" t="s">
        <v>1195</v>
      </c>
      <c r="B537" s="5" t="n">
        <v>168717</v>
      </c>
    </row>
    <row r="538" spans="1:6">
      <c r="A538" s="3" t="s">
        <v>1199</v>
      </c>
    </row>
    <row r="539" spans="1:6">
      <c r="A539" s="4" t="s">
        <v>1198</v>
      </c>
      <c r="B539" s="5" t="n">
        <v>23151</v>
      </c>
    </row>
    <row r="540" spans="1:6">
      <c r="A540" s="4" t="s">
        <v>1233</v>
      </c>
    </row>
    <row r="541" spans="1:6">
      <c r="A541" s="3" t="s">
        <v>1188</v>
      </c>
    </row>
    <row r="542" spans="1:6">
      <c r="A542" s="4" t="s">
        <v>1189</v>
      </c>
      <c r="E542" s="5" t="n">
        <v>84880</v>
      </c>
    </row>
    <row r="543" spans="1:6">
      <c r="A543" s="4" t="s">
        <v>32</v>
      </c>
      <c r="E543" s="5" t="n">
        <v>19707</v>
      </c>
    </row>
    <row r="544" spans="1:6">
      <c r="A544" s="4" t="s">
        <v>1190</v>
      </c>
      <c r="E544" s="5" t="n">
        <v>63348</v>
      </c>
    </row>
    <row r="545" spans="1:6">
      <c r="A545" s="3" t="s">
        <v>1191</v>
      </c>
    </row>
    <row r="546" spans="1:6">
      <c r="A546" s="4" t="s">
        <v>32</v>
      </c>
      <c r="E546" s="5" t="n">
        <v>0</v>
      </c>
    </row>
    <row r="547" spans="1:6">
      <c r="A547" s="4" t="s">
        <v>1190</v>
      </c>
      <c r="E547" s="5" t="n">
        <v>22789</v>
      </c>
    </row>
    <row r="548" spans="1:6">
      <c r="A548" s="3" t="s">
        <v>1192</v>
      </c>
    </row>
    <row r="549" spans="1:6">
      <c r="A549" s="4" t="s">
        <v>32</v>
      </c>
      <c r="E549" s="5" t="n">
        <v>19707</v>
      </c>
    </row>
    <row r="550" spans="1:6">
      <c r="A550" s="4" t="s">
        <v>1190</v>
      </c>
      <c r="E550" s="5" t="n">
        <v>86137</v>
      </c>
    </row>
    <row r="551" spans="1:6">
      <c r="A551" s="4" t="s">
        <v>139</v>
      </c>
      <c r="B551" s="5" t="n">
        <v>105844</v>
      </c>
      <c r="E551" s="5" t="n">
        <v>105844</v>
      </c>
    </row>
    <row r="552" spans="1:6">
      <c r="A552" s="3" t="s">
        <v>1194</v>
      </c>
    </row>
    <row r="553" spans="1:6">
      <c r="A553" s="4" t="s">
        <v>1195</v>
      </c>
      <c r="B553" s="5" t="n">
        <v>105844</v>
      </c>
    </row>
    <row r="554" spans="1:6">
      <c r="A554" s="3" t="s">
        <v>1199</v>
      </c>
    </row>
    <row r="555" spans="1:6">
      <c r="A555" s="4" t="s">
        <v>1198</v>
      </c>
      <c r="B555" s="5" t="n">
        <v>17953</v>
      </c>
    </row>
    <row r="556" spans="1:6">
      <c r="A556" s="4" t="s">
        <v>1234</v>
      </c>
    </row>
    <row r="557" spans="1:6">
      <c r="A557" s="3" t="s">
        <v>1188</v>
      </c>
    </row>
    <row r="558" spans="1:6">
      <c r="A558" s="4" t="s">
        <v>1189</v>
      </c>
      <c r="E558" s="5" t="n">
        <v>249631</v>
      </c>
    </row>
    <row r="559" spans="1:6">
      <c r="A559" s="4" t="s">
        <v>32</v>
      </c>
      <c r="E559" s="5" t="n">
        <v>57900</v>
      </c>
    </row>
    <row r="560" spans="1:6">
      <c r="A560" s="4" t="s">
        <v>1190</v>
      </c>
      <c r="E560" s="5" t="n">
        <v>228517</v>
      </c>
    </row>
    <row r="561" spans="1:6">
      <c r="A561" s="3" t="s">
        <v>1191</v>
      </c>
    </row>
    <row r="562" spans="1:6">
      <c r="A562" s="4" t="s">
        <v>32</v>
      </c>
      <c r="E562" s="5" t="n">
        <v>0</v>
      </c>
    </row>
    <row r="563" spans="1:6">
      <c r="A563" s="4" t="s">
        <v>1190</v>
      </c>
      <c r="E563" s="5" t="n">
        <v>10081</v>
      </c>
    </row>
    <row r="564" spans="1:6">
      <c r="A564" s="3" t="s">
        <v>1192</v>
      </c>
    </row>
    <row r="565" spans="1:6">
      <c r="A565" s="4" t="s">
        <v>32</v>
      </c>
      <c r="E565" s="5" t="n">
        <v>57900</v>
      </c>
    </row>
    <row r="566" spans="1:6">
      <c r="A566" s="4" t="s">
        <v>1190</v>
      </c>
      <c r="E566" s="5" t="n">
        <v>238598</v>
      </c>
    </row>
    <row r="567" spans="1:6">
      <c r="A567" s="4" t="s">
        <v>139</v>
      </c>
      <c r="B567" s="5" t="n">
        <v>296498</v>
      </c>
      <c r="E567" s="5" t="n">
        <v>296498</v>
      </c>
    </row>
    <row r="568" spans="1:6">
      <c r="A568" s="3" t="s">
        <v>1194</v>
      </c>
    </row>
    <row r="569" spans="1:6">
      <c r="A569" s="4" t="s">
        <v>1195</v>
      </c>
      <c r="B569" s="5" t="n">
        <v>296498</v>
      </c>
    </row>
    <row r="570" spans="1:6">
      <c r="A570" s="3" t="s">
        <v>1199</v>
      </c>
    </row>
    <row r="571" spans="1:6">
      <c r="A571" s="4" t="s">
        <v>1198</v>
      </c>
      <c r="B571" s="5" t="n">
        <v>46055</v>
      </c>
    </row>
    <row r="572" spans="1:6">
      <c r="A572" s="4" t="s">
        <v>1235</v>
      </c>
    </row>
    <row r="573" spans="1:6">
      <c r="A573" s="3" t="s">
        <v>1188</v>
      </c>
    </row>
    <row r="574" spans="1:6">
      <c r="A574" s="4" t="s">
        <v>1189</v>
      </c>
      <c r="E574" s="5" t="n">
        <v>312333</v>
      </c>
    </row>
    <row r="575" spans="1:6">
      <c r="A575" s="4" t="s">
        <v>32</v>
      </c>
      <c r="E575" s="5" t="n">
        <v>91135</v>
      </c>
    </row>
    <row r="576" spans="1:6">
      <c r="A576" s="4" t="s">
        <v>1190</v>
      </c>
      <c r="E576" s="5" t="n">
        <v>392422</v>
      </c>
    </row>
    <row r="577" spans="1:6">
      <c r="A577" s="3" t="s">
        <v>1191</v>
      </c>
    </row>
    <row r="578" spans="1:6">
      <c r="A578" s="4" t="s">
        <v>32</v>
      </c>
      <c r="E578" s="5" t="n">
        <v>0</v>
      </c>
    </row>
    <row r="579" spans="1:6">
      <c r="A579" s="4" t="s">
        <v>1190</v>
      </c>
      <c r="E579" s="5" t="n">
        <v>10800</v>
      </c>
    </row>
    <row r="580" spans="1:6">
      <c r="A580" s="3" t="s">
        <v>1192</v>
      </c>
    </row>
    <row r="581" spans="1:6">
      <c r="A581" s="4" t="s">
        <v>32</v>
      </c>
      <c r="E581" s="5" t="n">
        <v>91135</v>
      </c>
    </row>
    <row r="582" spans="1:6">
      <c r="A582" s="4" t="s">
        <v>1190</v>
      </c>
      <c r="E582" s="5" t="n">
        <v>403222</v>
      </c>
    </row>
    <row r="583" spans="1:6">
      <c r="A583" s="4" t="s">
        <v>139</v>
      </c>
      <c r="B583" s="5" t="n">
        <v>494357</v>
      </c>
      <c r="E583" s="5" t="n">
        <v>494357</v>
      </c>
    </row>
    <row r="584" spans="1:6">
      <c r="A584" s="3" t="s">
        <v>1194</v>
      </c>
    </row>
    <row r="585" spans="1:6">
      <c r="A585" s="4" t="s">
        <v>1195</v>
      </c>
      <c r="B585" s="5" t="n">
        <v>494357</v>
      </c>
    </row>
    <row r="586" spans="1:6">
      <c r="A586" s="3" t="s">
        <v>1199</v>
      </c>
    </row>
    <row r="587" spans="1:6">
      <c r="A587" s="4" t="s">
        <v>1198</v>
      </c>
      <c r="B587" s="5" t="n">
        <v>63780</v>
      </c>
    </row>
    <row r="588" spans="1:6">
      <c r="A588" s="4" t="s">
        <v>1236</v>
      </c>
    </row>
    <row r="589" spans="1:6">
      <c r="A589" s="3" t="s">
        <v>1188</v>
      </c>
    </row>
    <row r="590" spans="1:6">
      <c r="A590" s="4" t="s">
        <v>1189</v>
      </c>
      <c r="E590" s="5" t="n">
        <v>228724</v>
      </c>
    </row>
    <row r="591" spans="1:6">
      <c r="A591" s="4" t="s">
        <v>32</v>
      </c>
      <c r="E591" s="5" t="n">
        <v>66774</v>
      </c>
    </row>
    <row r="592" spans="1:6">
      <c r="A592" s="4" t="s">
        <v>1190</v>
      </c>
      <c r="E592" s="5" t="n">
        <v>238023</v>
      </c>
    </row>
    <row r="593" spans="1:6">
      <c r="A593" s="3" t="s">
        <v>1191</v>
      </c>
    </row>
    <row r="594" spans="1:6">
      <c r="A594" s="4" t="s">
        <v>32</v>
      </c>
      <c r="E594" s="5" t="n">
        <v>0</v>
      </c>
    </row>
    <row r="595" spans="1:6">
      <c r="A595" s="4" t="s">
        <v>1190</v>
      </c>
      <c r="E595" s="5" t="n">
        <v>32482</v>
      </c>
    </row>
    <row r="596" spans="1:6">
      <c r="A596" s="3" t="s">
        <v>1192</v>
      </c>
    </row>
    <row r="597" spans="1:6">
      <c r="A597" s="4" t="s">
        <v>32</v>
      </c>
      <c r="E597" s="5" t="n">
        <v>66774</v>
      </c>
    </row>
    <row r="598" spans="1:6">
      <c r="A598" s="4" t="s">
        <v>1190</v>
      </c>
      <c r="E598" s="5" t="n">
        <v>270505</v>
      </c>
    </row>
    <row r="599" spans="1:6">
      <c r="A599" s="4" t="s">
        <v>139</v>
      </c>
      <c r="B599" s="5" t="n">
        <v>337279</v>
      </c>
      <c r="E599" s="5" t="n">
        <v>337279</v>
      </c>
    </row>
    <row r="600" spans="1:6">
      <c r="A600" s="3" t="s">
        <v>1194</v>
      </c>
    </row>
    <row r="601" spans="1:6">
      <c r="A601" s="4" t="s">
        <v>1195</v>
      </c>
      <c r="B601" s="5" t="n">
        <v>337279</v>
      </c>
    </row>
    <row r="602" spans="1:6">
      <c r="A602" s="3" t="s">
        <v>1199</v>
      </c>
    </row>
    <row r="603" spans="1:6">
      <c r="A603" s="4" t="s">
        <v>1198</v>
      </c>
      <c r="B603" s="5" t="n">
        <v>44731</v>
      </c>
    </row>
    <row r="604" spans="1:6">
      <c r="A604" s="4" t="s">
        <v>1237</v>
      </c>
    </row>
    <row r="605" spans="1:6">
      <c r="A605" s="3" t="s">
        <v>1188</v>
      </c>
    </row>
    <row r="606" spans="1:6">
      <c r="A606" s="4" t="s">
        <v>1189</v>
      </c>
      <c r="E606" s="5" t="n">
        <v>86210</v>
      </c>
    </row>
    <row r="607" spans="1:6">
      <c r="A607" s="4" t="s">
        <v>32</v>
      </c>
      <c r="E607" s="5" t="n">
        <v>12310</v>
      </c>
    </row>
    <row r="608" spans="1:6">
      <c r="A608" s="4" t="s">
        <v>1190</v>
      </c>
      <c r="E608" s="5" t="n">
        <v>108857</v>
      </c>
    </row>
    <row r="609" spans="1:6">
      <c r="A609" s="3" t="s">
        <v>1191</v>
      </c>
    </row>
    <row r="610" spans="1:6">
      <c r="A610" s="4" t="s">
        <v>32</v>
      </c>
      <c r="E610" s="5" t="n">
        <v>0</v>
      </c>
    </row>
    <row r="611" spans="1:6">
      <c r="A611" s="4" t="s">
        <v>1190</v>
      </c>
      <c r="E611" s="5" t="n">
        <v>26233</v>
      </c>
    </row>
    <row r="612" spans="1:6">
      <c r="A612" s="3" t="s">
        <v>1192</v>
      </c>
    </row>
    <row r="613" spans="1:6">
      <c r="A613" s="4" t="s">
        <v>32</v>
      </c>
      <c r="E613" s="5" t="n">
        <v>12310</v>
      </c>
    </row>
    <row r="614" spans="1:6">
      <c r="A614" s="4" t="s">
        <v>1190</v>
      </c>
      <c r="E614" s="5" t="n">
        <v>135090</v>
      </c>
    </row>
    <row r="615" spans="1:6">
      <c r="A615" s="4" t="s">
        <v>139</v>
      </c>
      <c r="B615" s="5" t="n">
        <v>147400</v>
      </c>
      <c r="E615" s="5" t="n">
        <v>147400</v>
      </c>
    </row>
    <row r="616" spans="1:6">
      <c r="A616" s="3" t="s">
        <v>1194</v>
      </c>
    </row>
    <row r="617" spans="1:6">
      <c r="A617" s="4" t="s">
        <v>1195</v>
      </c>
      <c r="B617" s="5" t="n">
        <v>147400</v>
      </c>
    </row>
    <row r="618" spans="1:6">
      <c r="A618" s="3" t="s">
        <v>1199</v>
      </c>
    </row>
    <row r="619" spans="1:6">
      <c r="A619" s="4" t="s">
        <v>1198</v>
      </c>
      <c r="B619" s="5" t="n">
        <v>20990</v>
      </c>
    </row>
    <row r="620" spans="1:6">
      <c r="A620" s="4" t="s">
        <v>1238</v>
      </c>
    </row>
    <row r="621" spans="1:6">
      <c r="A621" s="3" t="s">
        <v>1188</v>
      </c>
    </row>
    <row r="622" spans="1:6">
      <c r="A622" s="4" t="s">
        <v>1189</v>
      </c>
      <c r="E622" s="5" t="n">
        <v>77644</v>
      </c>
    </row>
    <row r="623" spans="1:6">
      <c r="A623" s="4" t="s">
        <v>32</v>
      </c>
      <c r="E623" s="5" t="n">
        <v>20390</v>
      </c>
    </row>
    <row r="624" spans="1:6">
      <c r="A624" s="4" t="s">
        <v>1190</v>
      </c>
      <c r="E624" s="5" t="n">
        <v>107216</v>
      </c>
    </row>
    <row r="625" spans="1:6">
      <c r="A625" s="3" t="s">
        <v>1191</v>
      </c>
    </row>
    <row r="626" spans="1:6">
      <c r="A626" s="4" t="s">
        <v>32</v>
      </c>
      <c r="E626" s="5" t="n">
        <v>0</v>
      </c>
    </row>
    <row r="627" spans="1:6">
      <c r="A627" s="4" t="s">
        <v>1190</v>
      </c>
      <c r="E627" s="5" t="n">
        <v>-916</v>
      </c>
    </row>
    <row r="628" spans="1:6">
      <c r="A628" s="3" t="s">
        <v>1192</v>
      </c>
    </row>
    <row r="629" spans="1:6">
      <c r="A629" s="4" t="s">
        <v>32</v>
      </c>
      <c r="E629" s="5" t="n">
        <v>20390</v>
      </c>
    </row>
    <row r="630" spans="1:6">
      <c r="A630" s="4" t="s">
        <v>1190</v>
      </c>
      <c r="E630" s="5" t="n">
        <v>106300</v>
      </c>
    </row>
    <row r="631" spans="1:6">
      <c r="A631" s="4" t="s">
        <v>139</v>
      </c>
      <c r="B631" s="5" t="n">
        <v>126690</v>
      </c>
      <c r="E631" s="5" t="n">
        <v>126690</v>
      </c>
    </row>
    <row r="632" spans="1:6">
      <c r="A632" s="3" t="s">
        <v>1194</v>
      </c>
    </row>
    <row r="633" spans="1:6">
      <c r="A633" s="4" t="s">
        <v>1195</v>
      </c>
      <c r="B633" s="5" t="n">
        <v>126690</v>
      </c>
    </row>
    <row r="634" spans="1:6">
      <c r="A634" s="3" t="s">
        <v>1199</v>
      </c>
    </row>
    <row r="635" spans="1:6">
      <c r="A635" s="4" t="s">
        <v>1198</v>
      </c>
      <c r="B635" s="5" t="n">
        <v>16540</v>
      </c>
    </row>
    <row r="636" spans="1:6">
      <c r="A636" s="4" t="s">
        <v>1239</v>
      </c>
    </row>
    <row r="637" spans="1:6">
      <c r="A637" s="3" t="s">
        <v>1188</v>
      </c>
    </row>
    <row r="638" spans="1:6">
      <c r="A638" s="4" t="s">
        <v>1189</v>
      </c>
      <c r="E638" s="5" t="n">
        <v>86475</v>
      </c>
    </row>
    <row r="639" spans="1:6">
      <c r="A639" s="4" t="s">
        <v>32</v>
      </c>
      <c r="E639" s="5" t="n">
        <v>21105</v>
      </c>
    </row>
    <row r="640" spans="1:6">
      <c r="A640" s="4" t="s">
        <v>1190</v>
      </c>
      <c r="E640" s="5" t="n">
        <v>74228</v>
      </c>
    </row>
    <row r="641" spans="1:6">
      <c r="A641" s="3" t="s">
        <v>1191</v>
      </c>
    </row>
    <row r="642" spans="1:6">
      <c r="A642" s="4" t="s">
        <v>32</v>
      </c>
      <c r="E642" s="5" t="n">
        <v>0</v>
      </c>
    </row>
    <row r="643" spans="1:6">
      <c r="A643" s="4" t="s">
        <v>1190</v>
      </c>
      <c r="E643" s="5" t="n">
        <v>24481</v>
      </c>
    </row>
    <row r="644" spans="1:6">
      <c r="A644" s="3" t="s">
        <v>1192</v>
      </c>
    </row>
    <row r="645" spans="1:6">
      <c r="A645" s="4" t="s">
        <v>32</v>
      </c>
      <c r="E645" s="5" t="n">
        <v>21105</v>
      </c>
    </row>
    <row r="646" spans="1:6">
      <c r="A646" s="4" t="s">
        <v>1190</v>
      </c>
      <c r="E646" s="5" t="n">
        <v>98709</v>
      </c>
    </row>
    <row r="647" spans="1:6">
      <c r="A647" s="4" t="s">
        <v>139</v>
      </c>
      <c r="B647" s="5" t="n">
        <v>119814</v>
      </c>
      <c r="E647" s="5" t="n">
        <v>119814</v>
      </c>
    </row>
    <row r="648" spans="1:6">
      <c r="A648" s="3" t="s">
        <v>1194</v>
      </c>
    </row>
    <row r="649" spans="1:6">
      <c r="A649" s="4" t="s">
        <v>1195</v>
      </c>
      <c r="B649" s="5" t="n">
        <v>119814</v>
      </c>
    </row>
    <row r="650" spans="1:6">
      <c r="A650" s="3" t="s">
        <v>1199</v>
      </c>
    </row>
    <row r="651" spans="1:6">
      <c r="A651" s="4" t="s">
        <v>1198</v>
      </c>
      <c r="B651" s="5" t="n">
        <v>19434</v>
      </c>
    </row>
    <row r="652" spans="1:6">
      <c r="A652" s="4" t="s">
        <v>1240</v>
      </c>
    </row>
    <row r="653" spans="1:6">
      <c r="A653" s="3" t="s">
        <v>1188</v>
      </c>
    </row>
    <row r="654" spans="1:6">
      <c r="A654" s="4" t="s">
        <v>1189</v>
      </c>
      <c r="E654" s="5" t="n">
        <v>70692</v>
      </c>
    </row>
    <row r="655" spans="1:6">
      <c r="A655" s="4" t="s">
        <v>32</v>
      </c>
      <c r="E655" s="5" t="n">
        <v>13786</v>
      </c>
    </row>
    <row r="656" spans="1:6">
      <c r="A656" s="4" t="s">
        <v>1190</v>
      </c>
      <c r="E656" s="5" t="n">
        <v>92114</v>
      </c>
    </row>
    <row r="657" spans="1:6">
      <c r="A657" s="3" t="s">
        <v>1191</v>
      </c>
    </row>
    <row r="658" spans="1:6">
      <c r="A658" s="4" t="s">
        <v>32</v>
      </c>
      <c r="E658" s="5" t="n">
        <v>204</v>
      </c>
    </row>
    <row r="659" spans="1:6">
      <c r="A659" s="4" t="s">
        <v>1190</v>
      </c>
      <c r="E659" s="5" t="n">
        <v>5098</v>
      </c>
    </row>
    <row r="660" spans="1:6">
      <c r="A660" s="3" t="s">
        <v>1192</v>
      </c>
    </row>
    <row r="661" spans="1:6">
      <c r="A661" s="4" t="s">
        <v>32</v>
      </c>
      <c r="E661" s="5" t="n">
        <v>13990</v>
      </c>
    </row>
    <row r="662" spans="1:6">
      <c r="A662" s="4" t="s">
        <v>1190</v>
      </c>
      <c r="E662" s="5" t="n">
        <v>97212</v>
      </c>
    </row>
    <row r="663" spans="1:6">
      <c r="A663" s="4" t="s">
        <v>139</v>
      </c>
      <c r="B663" s="5" t="n">
        <v>111202</v>
      </c>
      <c r="E663" s="5" t="n">
        <v>111202</v>
      </c>
    </row>
    <row r="664" spans="1:6">
      <c r="A664" s="3" t="s">
        <v>1194</v>
      </c>
    </row>
    <row r="665" spans="1:6">
      <c r="A665" s="4" t="s">
        <v>1195</v>
      </c>
      <c r="B665" s="5" t="n">
        <v>111202</v>
      </c>
    </row>
    <row r="666" spans="1:6">
      <c r="A666" s="3" t="s">
        <v>1199</v>
      </c>
    </row>
    <row r="667" spans="1:6">
      <c r="A667" s="4" t="s">
        <v>1198</v>
      </c>
      <c r="B667" s="5" t="n">
        <v>17531</v>
      </c>
    </row>
    <row r="668" spans="1:6">
      <c r="A668" s="4" t="s">
        <v>1241</v>
      </c>
    </row>
    <row r="669" spans="1:6">
      <c r="A669" s="3" t="s">
        <v>1188</v>
      </c>
    </row>
    <row r="670" spans="1:6">
      <c r="A670" s="4" t="s">
        <v>1189</v>
      </c>
      <c r="E670" s="5" t="n">
        <v>149773</v>
      </c>
    </row>
    <row r="671" spans="1:6">
      <c r="A671" s="4" t="s">
        <v>32</v>
      </c>
      <c r="E671" s="5" t="n">
        <v>27075</v>
      </c>
    </row>
    <row r="672" spans="1:6">
      <c r="A672" s="4" t="s">
        <v>1190</v>
      </c>
      <c r="E672" s="5" t="n">
        <v>157100</v>
      </c>
    </row>
    <row r="673" spans="1:6">
      <c r="A673" s="3" t="s">
        <v>1191</v>
      </c>
    </row>
    <row r="674" spans="1:6">
      <c r="A674" s="4" t="s">
        <v>32</v>
      </c>
      <c r="E674" s="5" t="n">
        <v>0</v>
      </c>
    </row>
    <row r="675" spans="1:6">
      <c r="A675" s="4" t="s">
        <v>1190</v>
      </c>
      <c r="E675" s="5" t="n">
        <v>1223</v>
      </c>
    </row>
    <row r="676" spans="1:6">
      <c r="A676" s="3" t="s">
        <v>1192</v>
      </c>
    </row>
    <row r="677" spans="1:6">
      <c r="A677" s="4" t="s">
        <v>32</v>
      </c>
      <c r="E677" s="5" t="n">
        <v>27075</v>
      </c>
    </row>
    <row r="678" spans="1:6">
      <c r="A678" s="4" t="s">
        <v>1190</v>
      </c>
      <c r="E678" s="5" t="n">
        <v>158323</v>
      </c>
    </row>
    <row r="679" spans="1:6">
      <c r="A679" s="4" t="s">
        <v>139</v>
      </c>
      <c r="B679" s="5" t="n">
        <v>185398</v>
      </c>
      <c r="E679" s="5" t="n">
        <v>185398</v>
      </c>
    </row>
    <row r="680" spans="1:6">
      <c r="A680" s="3" t="s">
        <v>1194</v>
      </c>
    </row>
    <row r="681" spans="1:6">
      <c r="A681" s="4" t="s">
        <v>1195</v>
      </c>
      <c r="B681" s="5" t="n">
        <v>185398</v>
      </c>
    </row>
    <row r="682" spans="1:6">
      <c r="A682" s="3" t="s">
        <v>1199</v>
      </c>
    </row>
    <row r="683" spans="1:6">
      <c r="A683" s="4" t="s">
        <v>1198</v>
      </c>
      <c r="B683" s="5" t="n">
        <v>25638</v>
      </c>
    </row>
    <row r="684" spans="1:6">
      <c r="A684" s="4" t="s">
        <v>1242</v>
      </c>
    </row>
    <row r="685" spans="1:6">
      <c r="A685" s="3" t="s">
        <v>1188</v>
      </c>
    </row>
    <row r="686" spans="1:6">
      <c r="A686" s="4" t="s">
        <v>1189</v>
      </c>
      <c r="E686" s="5" t="n">
        <v>87186</v>
      </c>
    </row>
    <row r="687" spans="1:6">
      <c r="A687" s="4" t="s">
        <v>32</v>
      </c>
      <c r="E687" s="5" t="n">
        <v>0</v>
      </c>
    </row>
    <row r="688" spans="1:6">
      <c r="A688" s="4" t="s">
        <v>1190</v>
      </c>
      <c r="E688" s="5" t="n">
        <v>117814</v>
      </c>
    </row>
    <row r="689" spans="1:6">
      <c r="A689" s="3" t="s">
        <v>1191</v>
      </c>
    </row>
    <row r="690" spans="1:6">
      <c r="A690" s="4" t="s">
        <v>32</v>
      </c>
      <c r="E690" s="5" t="n">
        <v>0</v>
      </c>
    </row>
    <row r="691" spans="1:6">
      <c r="A691" s="4" t="s">
        <v>1190</v>
      </c>
      <c r="E691" s="5" t="n">
        <v>11585</v>
      </c>
    </row>
    <row r="692" spans="1:6">
      <c r="A692" s="3" t="s">
        <v>1192</v>
      </c>
    </row>
    <row r="693" spans="1:6">
      <c r="A693" s="4" t="s">
        <v>32</v>
      </c>
      <c r="E693" s="5" t="n">
        <v>0</v>
      </c>
    </row>
    <row r="694" spans="1:6">
      <c r="A694" s="4" t="s">
        <v>1190</v>
      </c>
      <c r="E694" s="5" t="n">
        <v>129399</v>
      </c>
    </row>
    <row r="695" spans="1:6">
      <c r="A695" s="4" t="s">
        <v>139</v>
      </c>
      <c r="B695" s="5" t="n">
        <v>129399</v>
      </c>
      <c r="E695" s="5" t="n">
        <v>129399</v>
      </c>
    </row>
    <row r="696" spans="1:6">
      <c r="A696" s="3" t="s">
        <v>1194</v>
      </c>
    </row>
    <row r="697" spans="1:6">
      <c r="A697" s="4" t="s">
        <v>1195</v>
      </c>
      <c r="B697" s="5" t="n">
        <v>129399</v>
      </c>
    </row>
    <row r="698" spans="1:6">
      <c r="A698" s="3" t="s">
        <v>1199</v>
      </c>
    </row>
    <row r="699" spans="1:6">
      <c r="A699" s="4" t="s">
        <v>1198</v>
      </c>
      <c r="B699" s="5" t="n">
        <v>22861</v>
      </c>
    </row>
    <row r="700" spans="1:6">
      <c r="A700" s="4" t="s">
        <v>1243</v>
      </c>
    </row>
    <row r="701" spans="1:6">
      <c r="A701" s="3" t="s">
        <v>1188</v>
      </c>
    </row>
    <row r="702" spans="1:6">
      <c r="A702" s="4" t="s">
        <v>1189</v>
      </c>
      <c r="E702" s="5" t="n">
        <v>119515</v>
      </c>
    </row>
    <row r="703" spans="1:6">
      <c r="A703" s="4" t="s">
        <v>32</v>
      </c>
      <c r="E703" s="5" t="n">
        <v>31320</v>
      </c>
    </row>
    <row r="704" spans="1:6">
      <c r="A704" s="4" t="s">
        <v>1190</v>
      </c>
      <c r="E704" s="5" t="n">
        <v>102054</v>
      </c>
    </row>
    <row r="705" spans="1:6">
      <c r="A705" s="3" t="s">
        <v>1191</v>
      </c>
    </row>
    <row r="706" spans="1:6">
      <c r="A706" s="4" t="s">
        <v>32</v>
      </c>
      <c r="E706" s="5" t="n">
        <v>0</v>
      </c>
    </row>
    <row r="707" spans="1:6">
      <c r="A707" s="4" t="s">
        <v>1190</v>
      </c>
      <c r="E707" s="5" t="n">
        <v>6783</v>
      </c>
    </row>
    <row r="708" spans="1:6">
      <c r="A708" s="3" t="s">
        <v>1192</v>
      </c>
    </row>
    <row r="709" spans="1:6">
      <c r="A709" s="4" t="s">
        <v>32</v>
      </c>
      <c r="E709" s="5" t="n">
        <v>31320</v>
      </c>
    </row>
    <row r="710" spans="1:6">
      <c r="A710" s="4" t="s">
        <v>1190</v>
      </c>
      <c r="E710" s="5" t="n">
        <v>108837</v>
      </c>
    </row>
    <row r="711" spans="1:6">
      <c r="A711" s="4" t="s">
        <v>139</v>
      </c>
      <c r="B711" s="5" t="n">
        <v>140157</v>
      </c>
      <c r="E711" s="5" t="n">
        <v>140157</v>
      </c>
    </row>
    <row r="712" spans="1:6">
      <c r="A712" s="3" t="s">
        <v>1194</v>
      </c>
    </row>
    <row r="713" spans="1:6">
      <c r="A713" s="4" t="s">
        <v>1195</v>
      </c>
      <c r="B713" s="5" t="n">
        <v>140157</v>
      </c>
    </row>
    <row r="714" spans="1:6">
      <c r="A714" s="3" t="s">
        <v>1199</v>
      </c>
    </row>
    <row r="715" spans="1:6">
      <c r="A715" s="4" t="s">
        <v>1198</v>
      </c>
      <c r="B715" s="5" t="n">
        <v>20466</v>
      </c>
    </row>
    <row r="716" spans="1:6">
      <c r="A716" s="4" t="s">
        <v>1244</v>
      </c>
    </row>
    <row r="717" spans="1:6">
      <c r="A717" s="3" t="s">
        <v>1188</v>
      </c>
    </row>
    <row r="718" spans="1:6">
      <c r="A718" s="4" t="s">
        <v>1189</v>
      </c>
      <c r="E718" s="5" t="n">
        <v>180831</v>
      </c>
    </row>
    <row r="719" spans="1:6">
      <c r="A719" s="4" t="s">
        <v>32</v>
      </c>
      <c r="E719" s="5" t="n">
        <v>42451</v>
      </c>
    </row>
    <row r="720" spans="1:6">
      <c r="A720" s="4" t="s">
        <v>1190</v>
      </c>
      <c r="E720" s="5" t="n">
        <v>195409</v>
      </c>
    </row>
    <row r="721" spans="1:6">
      <c r="A721" s="3" t="s">
        <v>1191</v>
      </c>
    </row>
    <row r="722" spans="1:6">
      <c r="A722" s="4" t="s">
        <v>32</v>
      </c>
      <c r="E722" s="5" t="n">
        <v>0</v>
      </c>
    </row>
    <row r="723" spans="1:6">
      <c r="A723" s="4" t="s">
        <v>1190</v>
      </c>
      <c r="E723" s="5" t="n">
        <v>2251</v>
      </c>
    </row>
    <row r="724" spans="1:6">
      <c r="A724" s="3" t="s">
        <v>1192</v>
      </c>
    </row>
    <row r="725" spans="1:6">
      <c r="A725" s="4" t="s">
        <v>32</v>
      </c>
      <c r="E725" s="5" t="n">
        <v>42451</v>
      </c>
    </row>
    <row r="726" spans="1:6">
      <c r="A726" s="4" t="s">
        <v>1190</v>
      </c>
      <c r="E726" s="5" t="n">
        <v>197660</v>
      </c>
    </row>
    <row r="727" spans="1:6">
      <c r="A727" s="4" t="s">
        <v>139</v>
      </c>
      <c r="B727" s="5" t="n">
        <v>240111</v>
      </c>
      <c r="E727" s="5" t="n">
        <v>240111</v>
      </c>
    </row>
    <row r="728" spans="1:6">
      <c r="A728" s="3" t="s">
        <v>1194</v>
      </c>
    </row>
    <row r="729" spans="1:6">
      <c r="A729" s="4" t="s">
        <v>1195</v>
      </c>
      <c r="B729" s="5" t="n">
        <v>240111</v>
      </c>
    </row>
    <row r="730" spans="1:6">
      <c r="A730" s="3" t="s">
        <v>1199</v>
      </c>
    </row>
    <row r="731" spans="1:6">
      <c r="A731" s="4" t="s">
        <v>1198</v>
      </c>
      <c r="B731" s="5" t="n">
        <v>31052</v>
      </c>
    </row>
    <row r="732" spans="1:6">
      <c r="A732" s="4" t="s">
        <v>1245</v>
      </c>
    </row>
    <row r="733" spans="1:6">
      <c r="A733" s="3" t="s">
        <v>1188</v>
      </c>
    </row>
    <row r="734" spans="1:6">
      <c r="A734" s="4" t="s">
        <v>1189</v>
      </c>
      <c r="E734" s="5" t="n">
        <v>182865</v>
      </c>
    </row>
    <row r="735" spans="1:6">
      <c r="A735" s="4" t="s">
        <v>32</v>
      </c>
      <c r="E735" s="5" t="n">
        <v>61907</v>
      </c>
    </row>
    <row r="736" spans="1:6">
      <c r="A736" s="4" t="s">
        <v>1190</v>
      </c>
      <c r="E736" s="5" t="n">
        <v>236019</v>
      </c>
    </row>
    <row r="737" spans="1:6">
      <c r="A737" s="3" t="s">
        <v>1191</v>
      </c>
    </row>
    <row r="738" spans="1:6">
      <c r="A738" s="4" t="s">
        <v>32</v>
      </c>
      <c r="E738" s="5" t="n">
        <v>0</v>
      </c>
    </row>
    <row r="739" spans="1:6">
      <c r="A739" s="4" t="s">
        <v>1190</v>
      </c>
      <c r="E739" s="5" t="n">
        <v>6726</v>
      </c>
    </row>
    <row r="740" spans="1:6">
      <c r="A740" s="3" t="s">
        <v>1192</v>
      </c>
    </row>
    <row r="741" spans="1:6">
      <c r="A741" s="4" t="s">
        <v>32</v>
      </c>
      <c r="E741" s="5" t="n">
        <v>61907</v>
      </c>
    </row>
    <row r="742" spans="1:6">
      <c r="A742" s="4" t="s">
        <v>1190</v>
      </c>
      <c r="E742" s="5" t="n">
        <v>242745</v>
      </c>
    </row>
    <row r="743" spans="1:6">
      <c r="A743" s="4" t="s">
        <v>139</v>
      </c>
      <c r="B743" s="5" t="n">
        <v>304652</v>
      </c>
      <c r="E743" s="5" t="n">
        <v>304652</v>
      </c>
    </row>
    <row r="744" spans="1:6">
      <c r="A744" s="3" t="s">
        <v>1194</v>
      </c>
    </row>
    <row r="745" spans="1:6">
      <c r="A745" s="4" t="s">
        <v>1195</v>
      </c>
      <c r="B745" s="5" t="n">
        <v>304652</v>
      </c>
    </row>
    <row r="746" spans="1:6">
      <c r="A746" s="3" t="s">
        <v>1199</v>
      </c>
    </row>
    <row r="747" spans="1:6">
      <c r="A747" s="4" t="s">
        <v>1198</v>
      </c>
      <c r="B747" s="5" t="n">
        <v>38396</v>
      </c>
    </row>
    <row r="748" spans="1:6">
      <c r="A748" s="4" t="s">
        <v>1246</v>
      </c>
    </row>
    <row r="749" spans="1:6">
      <c r="A749" s="3" t="s">
        <v>1188</v>
      </c>
    </row>
    <row r="750" spans="1:6">
      <c r="A750" s="4" t="s">
        <v>1189</v>
      </c>
      <c r="E750" s="5" t="n">
        <v>78974</v>
      </c>
    </row>
    <row r="751" spans="1:6">
      <c r="A751" s="4" t="s">
        <v>32</v>
      </c>
      <c r="E751" s="5" t="n">
        <v>13855</v>
      </c>
    </row>
    <row r="752" spans="1:6">
      <c r="A752" s="4" t="s">
        <v>1190</v>
      </c>
      <c r="E752" s="5" t="n">
        <v>92143</v>
      </c>
    </row>
    <row r="753" spans="1:6">
      <c r="A753" s="3" t="s">
        <v>1191</v>
      </c>
    </row>
    <row r="754" spans="1:6">
      <c r="A754" s="4" t="s">
        <v>32</v>
      </c>
      <c r="E754" s="5" t="n">
        <v>942</v>
      </c>
    </row>
    <row r="755" spans="1:6">
      <c r="A755" s="4" t="s">
        <v>1190</v>
      </c>
      <c r="E755" s="5" t="n">
        <v>4772</v>
      </c>
    </row>
    <row r="756" spans="1:6">
      <c r="A756" s="3" t="s">
        <v>1192</v>
      </c>
    </row>
    <row r="757" spans="1:6">
      <c r="A757" s="4" t="s">
        <v>32</v>
      </c>
      <c r="E757" s="5" t="n">
        <v>14797</v>
      </c>
    </row>
    <row r="758" spans="1:6">
      <c r="A758" s="4" t="s">
        <v>1190</v>
      </c>
      <c r="E758" s="5" t="n">
        <v>96915</v>
      </c>
    </row>
    <row r="759" spans="1:6">
      <c r="A759" s="4" t="s">
        <v>139</v>
      </c>
      <c r="B759" s="5" t="n">
        <v>111712</v>
      </c>
      <c r="E759" s="5" t="n">
        <v>111712</v>
      </c>
    </row>
    <row r="760" spans="1:6">
      <c r="A760" s="3" t="s">
        <v>1194</v>
      </c>
    </row>
    <row r="761" spans="1:6">
      <c r="A761" s="4" t="s">
        <v>1195</v>
      </c>
      <c r="B761" s="5" t="n">
        <v>111712</v>
      </c>
    </row>
    <row r="762" spans="1:6">
      <c r="A762" s="3" t="s">
        <v>1199</v>
      </c>
    </row>
    <row r="763" spans="1:6">
      <c r="A763" s="4" t="s">
        <v>1198</v>
      </c>
      <c r="B763" s="5" t="n">
        <v>16030</v>
      </c>
    </row>
    <row r="764" spans="1:6">
      <c r="A764" s="4" t="s">
        <v>1247</v>
      </c>
    </row>
    <row r="765" spans="1:6">
      <c r="A765" s="3" t="s">
        <v>1188</v>
      </c>
    </row>
    <row r="766" spans="1:6">
      <c r="A766" s="4" t="s">
        <v>1189</v>
      </c>
      <c r="E766" s="5" t="n">
        <v>86997</v>
      </c>
    </row>
    <row r="767" spans="1:6">
      <c r="A767" s="4" t="s">
        <v>32</v>
      </c>
      <c r="E767" s="5" t="n">
        <v>12943</v>
      </c>
    </row>
    <row r="768" spans="1:6">
      <c r="A768" s="4" t="s">
        <v>1190</v>
      </c>
      <c r="E768" s="5" t="n">
        <v>73231</v>
      </c>
    </row>
    <row r="769" spans="1:6">
      <c r="A769" s="3" t="s">
        <v>1191</v>
      </c>
    </row>
    <row r="770" spans="1:6">
      <c r="A770" s="4" t="s">
        <v>32</v>
      </c>
      <c r="E770" s="5" t="n">
        <v>0</v>
      </c>
    </row>
    <row r="771" spans="1:6">
      <c r="A771" s="4" t="s">
        <v>1190</v>
      </c>
      <c r="E771" s="5" t="n">
        <v>10179</v>
      </c>
    </row>
    <row r="772" spans="1:6">
      <c r="A772" s="3" t="s">
        <v>1192</v>
      </c>
    </row>
    <row r="773" spans="1:6">
      <c r="A773" s="4" t="s">
        <v>32</v>
      </c>
      <c r="E773" s="5" t="n">
        <v>12943</v>
      </c>
    </row>
    <row r="774" spans="1:6">
      <c r="A774" s="4" t="s">
        <v>1190</v>
      </c>
      <c r="E774" s="5" t="n">
        <v>83410</v>
      </c>
    </row>
    <row r="775" spans="1:6">
      <c r="A775" s="4" t="s">
        <v>139</v>
      </c>
      <c r="B775" s="5" t="n">
        <v>96353</v>
      </c>
      <c r="E775" s="5" t="n">
        <v>96353</v>
      </c>
    </row>
    <row r="776" spans="1:6">
      <c r="A776" s="3" t="s">
        <v>1194</v>
      </c>
    </row>
    <row r="777" spans="1:6">
      <c r="A777" s="4" t="s">
        <v>1195</v>
      </c>
      <c r="B777" s="5" t="n">
        <v>96353</v>
      </c>
    </row>
    <row r="778" spans="1:6">
      <c r="A778" s="3" t="s">
        <v>1199</v>
      </c>
    </row>
    <row r="779" spans="1:6">
      <c r="A779" s="4" t="s">
        <v>1198</v>
      </c>
      <c r="B779" s="5" t="n">
        <v>16976</v>
      </c>
    </row>
    <row r="780" spans="1:6">
      <c r="A780" s="4" t="s">
        <v>1248</v>
      </c>
    </row>
    <row r="781" spans="1:6">
      <c r="A781" s="3" t="s">
        <v>1188</v>
      </c>
    </row>
    <row r="782" spans="1:6">
      <c r="A782" s="4" t="s">
        <v>1189</v>
      </c>
      <c r="E782" s="5" t="n">
        <v>259115</v>
      </c>
    </row>
    <row r="783" spans="1:6">
      <c r="A783" s="4" t="s">
        <v>32</v>
      </c>
      <c r="E783" s="5" t="n">
        <v>64883</v>
      </c>
    </row>
    <row r="784" spans="1:6">
      <c r="A784" s="4" t="s">
        <v>1190</v>
      </c>
      <c r="E784" s="5" t="n">
        <v>254910</v>
      </c>
    </row>
    <row r="785" spans="1:6">
      <c r="A785" s="3" t="s">
        <v>1191</v>
      </c>
    </row>
    <row r="786" spans="1:6">
      <c r="A786" s="4" t="s">
        <v>32</v>
      </c>
      <c r="E786" s="5" t="n">
        <v>0</v>
      </c>
    </row>
    <row r="787" spans="1:6">
      <c r="A787" s="4" t="s">
        <v>1190</v>
      </c>
      <c r="E787" s="5" t="n">
        <v>-9318</v>
      </c>
    </row>
    <row r="788" spans="1:6">
      <c r="A788" s="3" t="s">
        <v>1192</v>
      </c>
    </row>
    <row r="789" spans="1:6">
      <c r="A789" s="4" t="s">
        <v>32</v>
      </c>
      <c r="E789" s="5" t="n">
        <v>64883</v>
      </c>
    </row>
    <row r="790" spans="1:6">
      <c r="A790" s="4" t="s">
        <v>1190</v>
      </c>
      <c r="E790" s="5" t="n">
        <v>245592</v>
      </c>
    </row>
    <row r="791" spans="1:6">
      <c r="A791" s="4" t="s">
        <v>139</v>
      </c>
      <c r="B791" s="5" t="n">
        <v>310475</v>
      </c>
      <c r="E791" s="5" t="n">
        <v>310475</v>
      </c>
    </row>
    <row r="792" spans="1:6">
      <c r="A792" s="3" t="s">
        <v>1194</v>
      </c>
    </row>
    <row r="793" spans="1:6">
      <c r="A793" s="4" t="s">
        <v>1195</v>
      </c>
      <c r="B793" s="5" t="n">
        <v>310475</v>
      </c>
    </row>
    <row r="794" spans="1:6">
      <c r="A794" s="3" t="s">
        <v>1199</v>
      </c>
    </row>
    <row r="795" spans="1:6">
      <c r="A795" s="4" t="s">
        <v>1198</v>
      </c>
      <c r="B795" s="5" t="n">
        <v>40637</v>
      </c>
    </row>
    <row r="796" spans="1:6">
      <c r="A796" s="4" t="s">
        <v>632</v>
      </c>
    </row>
    <row r="797" spans="1:6">
      <c r="A797" s="3" t="s">
        <v>1188</v>
      </c>
    </row>
    <row r="798" spans="1:6">
      <c r="A798" s="4" t="s">
        <v>1189</v>
      </c>
      <c r="E798" s="5" t="n">
        <v>126621</v>
      </c>
    </row>
    <row r="799" spans="1:6">
      <c r="A799" s="4" t="s">
        <v>32</v>
      </c>
      <c r="E799" s="5" t="n">
        <v>0</v>
      </c>
    </row>
    <row r="800" spans="1:6">
      <c r="A800" s="4" t="s">
        <v>1190</v>
      </c>
      <c r="E800" s="5" t="n">
        <v>97096</v>
      </c>
    </row>
    <row r="801" spans="1:6">
      <c r="A801" s="3" t="s">
        <v>1191</v>
      </c>
    </row>
    <row r="802" spans="1:6">
      <c r="A802" s="4" t="s">
        <v>32</v>
      </c>
      <c r="E802" s="5" t="n">
        <v>0</v>
      </c>
    </row>
    <row r="803" spans="1:6">
      <c r="A803" s="4" t="s">
        <v>1190</v>
      </c>
      <c r="E803" s="5" t="n">
        <v>17471</v>
      </c>
    </row>
    <row r="804" spans="1:6">
      <c r="A804" s="3" t="s">
        <v>1192</v>
      </c>
    </row>
    <row r="805" spans="1:6">
      <c r="A805" s="4" t="s">
        <v>32</v>
      </c>
      <c r="E805" s="5" t="n">
        <v>0</v>
      </c>
    </row>
    <row r="806" spans="1:6">
      <c r="A806" s="4" t="s">
        <v>1190</v>
      </c>
      <c r="E806" s="5" t="n">
        <v>114567</v>
      </c>
    </row>
    <row r="807" spans="1:6">
      <c r="A807" s="4" t="s">
        <v>139</v>
      </c>
      <c r="B807" s="5" t="n">
        <v>114567</v>
      </c>
      <c r="E807" s="5" t="n">
        <v>114567</v>
      </c>
    </row>
    <row r="808" spans="1:6">
      <c r="A808" s="3" t="s">
        <v>1194</v>
      </c>
    </row>
    <row r="809" spans="1:6">
      <c r="A809" s="4" t="s">
        <v>1195</v>
      </c>
      <c r="B809" s="5" t="n">
        <v>114567</v>
      </c>
    </row>
    <row r="810" spans="1:6">
      <c r="A810" s="3" t="s">
        <v>1199</v>
      </c>
    </row>
    <row r="811" spans="1:6">
      <c r="A811" s="4" t="s">
        <v>1198</v>
      </c>
      <c r="B811" s="5" t="n">
        <v>17180</v>
      </c>
    </row>
    <row r="812" spans="1:6">
      <c r="A812" s="4" t="s">
        <v>1249</v>
      </c>
    </row>
    <row r="813" spans="1:6">
      <c r="A813" s="3" t="s">
        <v>1188</v>
      </c>
    </row>
    <row r="814" spans="1:6">
      <c r="A814" s="4" t="s">
        <v>1189</v>
      </c>
      <c r="E814" s="5" t="n">
        <v>42098</v>
      </c>
    </row>
    <row r="815" spans="1:6">
      <c r="A815" s="4" t="s">
        <v>32</v>
      </c>
      <c r="E815" s="5" t="n">
        <v>0</v>
      </c>
    </row>
    <row r="816" spans="1:6">
      <c r="A816" s="4" t="s">
        <v>1190</v>
      </c>
      <c r="E816" s="5" t="n">
        <v>52373</v>
      </c>
    </row>
    <row r="817" spans="1:6">
      <c r="A817" s="3" t="s">
        <v>1191</v>
      </c>
    </row>
    <row r="818" spans="1:6">
      <c r="A818" s="4" t="s">
        <v>32</v>
      </c>
      <c r="E818" s="5" t="n">
        <v>0</v>
      </c>
    </row>
    <row r="819" spans="1:6">
      <c r="A819" s="4" t="s">
        <v>1190</v>
      </c>
      <c r="E819" s="5" t="n">
        <v>11323</v>
      </c>
    </row>
    <row r="820" spans="1:6">
      <c r="A820" s="3" t="s">
        <v>1192</v>
      </c>
    </row>
    <row r="821" spans="1:6">
      <c r="A821" s="4" t="s">
        <v>32</v>
      </c>
      <c r="E821" s="5" t="n">
        <v>0</v>
      </c>
    </row>
    <row r="822" spans="1:6">
      <c r="A822" s="4" t="s">
        <v>1190</v>
      </c>
      <c r="E822" s="5" t="n">
        <v>63696</v>
      </c>
    </row>
    <row r="823" spans="1:6">
      <c r="A823" s="4" t="s">
        <v>139</v>
      </c>
      <c r="B823" s="5" t="n">
        <v>63696</v>
      </c>
      <c r="E823" s="5" t="n">
        <v>63696</v>
      </c>
    </row>
    <row r="824" spans="1:6">
      <c r="A824" s="3" t="s">
        <v>1194</v>
      </c>
    </row>
    <row r="825" spans="1:6">
      <c r="A825" s="4" t="s">
        <v>1195</v>
      </c>
      <c r="B825" s="5" t="n">
        <v>63696</v>
      </c>
    </row>
    <row r="826" spans="1:6">
      <c r="A826" s="3" t="s">
        <v>1199</v>
      </c>
    </row>
    <row r="827" spans="1:6">
      <c r="A827" s="4" t="s">
        <v>1198</v>
      </c>
      <c r="B827" s="5" t="n">
        <v>16929</v>
      </c>
    </row>
    <row r="828" spans="1:6">
      <c r="A828" s="4" t="s">
        <v>1250</v>
      </c>
    </row>
    <row r="829" spans="1:6">
      <c r="A829" s="3" t="s">
        <v>1188</v>
      </c>
    </row>
    <row r="830" spans="1:6">
      <c r="A830" s="4" t="s">
        <v>1189</v>
      </c>
      <c r="E830" s="5" t="n">
        <v>385969</v>
      </c>
    </row>
    <row r="831" spans="1:6">
      <c r="A831" s="4" t="s">
        <v>32</v>
      </c>
      <c r="E831" s="5" t="n">
        <v>0</v>
      </c>
    </row>
    <row r="832" spans="1:6">
      <c r="A832" s="4" t="s">
        <v>1190</v>
      </c>
      <c r="E832" s="5" t="n">
        <v>400893</v>
      </c>
    </row>
    <row r="833" spans="1:6">
      <c r="A833" s="3" t="s">
        <v>1191</v>
      </c>
    </row>
    <row r="834" spans="1:6">
      <c r="A834" s="4" t="s">
        <v>32</v>
      </c>
      <c r="E834" s="5" t="n">
        <v>0</v>
      </c>
    </row>
    <row r="835" spans="1:6">
      <c r="A835" s="4" t="s">
        <v>1190</v>
      </c>
      <c r="E835" s="5" t="n">
        <v>56166</v>
      </c>
    </row>
    <row r="836" spans="1:6">
      <c r="A836" s="3" t="s">
        <v>1192</v>
      </c>
    </row>
    <row r="837" spans="1:6">
      <c r="A837" s="4" t="s">
        <v>32</v>
      </c>
      <c r="E837" s="5" t="n">
        <v>0</v>
      </c>
    </row>
    <row r="838" spans="1:6">
      <c r="A838" s="4" t="s">
        <v>1190</v>
      </c>
      <c r="E838" s="5" t="n">
        <v>457059</v>
      </c>
    </row>
    <row r="839" spans="1:6">
      <c r="A839" s="4" t="s">
        <v>139</v>
      </c>
      <c r="B839" s="5" t="n">
        <v>457059</v>
      </c>
      <c r="E839" s="5" t="n">
        <v>457059</v>
      </c>
    </row>
    <row r="840" spans="1:6">
      <c r="A840" s="3" t="s">
        <v>1194</v>
      </c>
    </row>
    <row r="841" spans="1:6">
      <c r="A841" s="4" t="s">
        <v>1195</v>
      </c>
      <c r="B841" s="5" t="n">
        <v>457059</v>
      </c>
    </row>
    <row r="842" spans="1:6">
      <c r="A842" s="3" t="s">
        <v>1199</v>
      </c>
    </row>
    <row r="843" spans="1:6">
      <c r="A843" s="4" t="s">
        <v>1198</v>
      </c>
      <c r="B843" s="5" t="n">
        <v>66855</v>
      </c>
    </row>
    <row r="844" spans="1:6">
      <c r="A844" s="4" t="s">
        <v>1251</v>
      </c>
    </row>
    <row r="845" spans="1:6">
      <c r="A845" s="3" t="s">
        <v>1188</v>
      </c>
    </row>
    <row r="846" spans="1:6">
      <c r="A846" s="4" t="s">
        <v>1189</v>
      </c>
      <c r="E846" s="5" t="n">
        <v>67120</v>
      </c>
    </row>
    <row r="847" spans="1:6">
      <c r="A847" s="4" t="s">
        <v>32</v>
      </c>
      <c r="E847" s="5" t="n">
        <v>40523</v>
      </c>
    </row>
    <row r="848" spans="1:6">
      <c r="A848" s="4" t="s">
        <v>1190</v>
      </c>
      <c r="E848" s="5" t="n">
        <v>149571</v>
      </c>
    </row>
    <row r="849" spans="1:6">
      <c r="A849" s="3" t="s">
        <v>1191</v>
      </c>
    </row>
    <row r="850" spans="1:6">
      <c r="A850" s="4" t="s">
        <v>32</v>
      </c>
      <c r="E850" s="5" t="n">
        <v>0</v>
      </c>
    </row>
    <row r="851" spans="1:6">
      <c r="A851" s="4" t="s">
        <v>1190</v>
      </c>
      <c r="E851" s="5" t="n">
        <v>7939</v>
      </c>
    </row>
    <row r="852" spans="1:6">
      <c r="A852" s="3" t="s">
        <v>1192</v>
      </c>
    </row>
    <row r="853" spans="1:6">
      <c r="A853" s="4" t="s">
        <v>32</v>
      </c>
      <c r="E853" s="5" t="n">
        <v>40523</v>
      </c>
    </row>
    <row r="854" spans="1:6">
      <c r="A854" s="4" t="s">
        <v>1190</v>
      </c>
      <c r="E854" s="5" t="n">
        <v>157510</v>
      </c>
    </row>
    <row r="855" spans="1:6">
      <c r="A855" s="4" t="s">
        <v>139</v>
      </c>
      <c r="B855" s="5" t="n">
        <v>198033</v>
      </c>
      <c r="E855" s="5" t="n">
        <v>198033</v>
      </c>
    </row>
    <row r="856" spans="1:6">
      <c r="A856" s="3" t="s">
        <v>1194</v>
      </c>
    </row>
    <row r="857" spans="1:6">
      <c r="A857" s="4" t="s">
        <v>1195</v>
      </c>
      <c r="B857" s="5" t="n">
        <v>198033</v>
      </c>
    </row>
    <row r="858" spans="1:6">
      <c r="A858" s="3" t="s">
        <v>1199</v>
      </c>
    </row>
    <row r="859" spans="1:6">
      <c r="A859" s="4" t="s">
        <v>1198</v>
      </c>
      <c r="B859" s="5" t="n">
        <v>21657</v>
      </c>
    </row>
    <row r="860" spans="1:6">
      <c r="A860" s="4" t="s">
        <v>1252</v>
      </c>
    </row>
    <row r="861" spans="1:6">
      <c r="A861" s="3" t="s">
        <v>1188</v>
      </c>
    </row>
    <row r="862" spans="1:6">
      <c r="A862" s="4" t="s">
        <v>1189</v>
      </c>
      <c r="E862" s="5" t="n">
        <v>31073</v>
      </c>
    </row>
    <row r="863" spans="1:6">
      <c r="A863" s="4" t="s">
        <v>32</v>
      </c>
      <c r="E863" s="5" t="n">
        <v>6811</v>
      </c>
    </row>
    <row r="864" spans="1:6">
      <c r="A864" s="4" t="s">
        <v>1190</v>
      </c>
      <c r="E864" s="5" t="n">
        <v>33930</v>
      </c>
    </row>
    <row r="865" spans="1:6">
      <c r="A865" s="3" t="s">
        <v>1191</v>
      </c>
    </row>
    <row r="866" spans="1:6">
      <c r="A866" s="4" t="s">
        <v>32</v>
      </c>
      <c r="E866" s="5" t="n">
        <v>0</v>
      </c>
    </row>
    <row r="867" spans="1:6">
      <c r="A867" s="4" t="s">
        <v>1190</v>
      </c>
      <c r="E867" s="5" t="n">
        <v>529</v>
      </c>
    </row>
    <row r="868" spans="1:6">
      <c r="A868" s="3" t="s">
        <v>1192</v>
      </c>
    </row>
    <row r="869" spans="1:6">
      <c r="A869" s="4" t="s">
        <v>32</v>
      </c>
      <c r="E869" s="5" t="n">
        <v>6811</v>
      </c>
    </row>
    <row r="870" spans="1:6">
      <c r="A870" s="4" t="s">
        <v>1190</v>
      </c>
      <c r="E870" s="5" t="n">
        <v>34459</v>
      </c>
    </row>
    <row r="871" spans="1:6">
      <c r="A871" s="4" t="s">
        <v>139</v>
      </c>
      <c r="B871" s="5" t="n">
        <v>41270</v>
      </c>
      <c r="E871" s="5" t="n">
        <v>41270</v>
      </c>
    </row>
    <row r="872" spans="1:6">
      <c r="A872" s="3" t="s">
        <v>1194</v>
      </c>
    </row>
    <row r="873" spans="1:6">
      <c r="A873" s="4" t="s">
        <v>1195</v>
      </c>
      <c r="B873" s="5" t="n">
        <v>41270</v>
      </c>
    </row>
    <row r="874" spans="1:6">
      <c r="A874" s="3" t="s">
        <v>1199</v>
      </c>
    </row>
    <row r="875" spans="1:6">
      <c r="A875" s="4" t="s">
        <v>1198</v>
      </c>
      <c r="B875" s="5" t="n">
        <v>10373</v>
      </c>
    </row>
    <row r="876" spans="1:6">
      <c r="A876" s="4" t="s">
        <v>1253</v>
      </c>
    </row>
    <row r="877" spans="1:6">
      <c r="A877" s="3" t="s">
        <v>1188</v>
      </c>
    </row>
    <row r="878" spans="1:6">
      <c r="A878" s="4" t="s">
        <v>1189</v>
      </c>
      <c r="E878" s="5" t="n">
        <v>0</v>
      </c>
    </row>
    <row r="879" spans="1:6">
      <c r="A879" s="4" t="s">
        <v>32</v>
      </c>
      <c r="E879" s="5" t="n">
        <v>39495</v>
      </c>
    </row>
    <row r="880" spans="1:6">
      <c r="A880" s="4" t="s">
        <v>1190</v>
      </c>
      <c r="E880" s="5" t="n">
        <v>151090</v>
      </c>
    </row>
    <row r="881" spans="1:6">
      <c r="A881" s="3" t="s">
        <v>1191</v>
      </c>
    </row>
    <row r="882" spans="1:6">
      <c r="A882" s="4" t="s">
        <v>32</v>
      </c>
      <c r="E882" s="5" t="n">
        <v>-4089</v>
      </c>
    </row>
    <row r="883" spans="1:6">
      <c r="A883" s="4" t="s">
        <v>1190</v>
      </c>
      <c r="E883" s="5" t="n">
        <v>87946</v>
      </c>
    </row>
    <row r="884" spans="1:6">
      <c r="A884" s="3" t="s">
        <v>1192</v>
      </c>
    </row>
    <row r="885" spans="1:6">
      <c r="A885" s="4" t="s">
        <v>32</v>
      </c>
      <c r="E885" s="5" t="n">
        <v>35406</v>
      </c>
    </row>
    <row r="886" spans="1:6">
      <c r="A886" s="4" t="s">
        <v>1190</v>
      </c>
      <c r="E886" s="5" t="n">
        <v>239036</v>
      </c>
    </row>
    <row r="887" spans="1:6">
      <c r="A887" s="4" t="s">
        <v>139</v>
      </c>
      <c r="B887" s="5" t="n">
        <v>274442</v>
      </c>
      <c r="E887" s="5" t="n">
        <v>274442</v>
      </c>
    </row>
    <row r="888" spans="1:6">
      <c r="A888" s="3" t="s">
        <v>1194</v>
      </c>
    </row>
    <row r="889" spans="1:6">
      <c r="A889" s="4" t="s">
        <v>1195</v>
      </c>
      <c r="B889" s="5" t="n">
        <v>274442</v>
      </c>
    </row>
    <row r="890" spans="1:6">
      <c r="A890" s="3" t="s">
        <v>1199</v>
      </c>
    </row>
    <row r="891" spans="1:6">
      <c r="A891" s="4" t="s">
        <v>1198</v>
      </c>
      <c r="B891" s="5" t="n">
        <v>29425</v>
      </c>
    </row>
    <row r="892" spans="1:6">
      <c r="A892" s="4" t="s">
        <v>583</v>
      </c>
    </row>
    <row r="893" spans="1:6">
      <c r="A893" s="3" t="s">
        <v>1188</v>
      </c>
    </row>
    <row r="894" spans="1:6">
      <c r="A894" s="4" t="s">
        <v>1189</v>
      </c>
      <c r="E894" s="5" t="n">
        <v>220665</v>
      </c>
    </row>
    <row r="895" spans="1:6">
      <c r="A895" s="4" t="s">
        <v>32</v>
      </c>
      <c r="E895" s="5" t="n">
        <v>53423</v>
      </c>
    </row>
    <row r="896" spans="1:6">
      <c r="A896" s="4" t="s">
        <v>1190</v>
      </c>
      <c r="E896" s="5" t="n">
        <v>271508</v>
      </c>
    </row>
    <row r="897" spans="1:6">
      <c r="A897" s="3" t="s">
        <v>1191</v>
      </c>
    </row>
    <row r="898" spans="1:6">
      <c r="A898" s="4" t="s">
        <v>32</v>
      </c>
      <c r="E898" s="5" t="n">
        <v>0</v>
      </c>
    </row>
    <row r="899" spans="1:6">
      <c r="A899" s="4" t="s">
        <v>1190</v>
      </c>
      <c r="E899" s="5" t="n">
        <v>0</v>
      </c>
    </row>
    <row r="900" spans="1:6">
      <c r="A900" s="3" t="s">
        <v>1192</v>
      </c>
    </row>
    <row r="901" spans="1:6">
      <c r="A901" s="4" t="s">
        <v>32</v>
      </c>
      <c r="E901" s="5" t="n">
        <v>53423</v>
      </c>
    </row>
    <row r="902" spans="1:6">
      <c r="A902" s="4" t="s">
        <v>1190</v>
      </c>
      <c r="E902" s="5" t="n">
        <v>271508</v>
      </c>
    </row>
    <row r="903" spans="1:6">
      <c r="A903" s="4" t="s">
        <v>139</v>
      </c>
      <c r="B903" s="5" t="n">
        <v>324931</v>
      </c>
      <c r="E903" s="5" t="n">
        <v>324931</v>
      </c>
    </row>
    <row r="904" spans="1:6">
      <c r="A904" s="3" t="s">
        <v>1194</v>
      </c>
    </row>
    <row r="905" spans="1:6">
      <c r="A905" s="4" t="s">
        <v>1195</v>
      </c>
      <c r="B905" s="5" t="n">
        <v>324931</v>
      </c>
    </row>
    <row r="906" spans="1:6">
      <c r="A906" s="3" t="s">
        <v>1199</v>
      </c>
    </row>
    <row r="907" spans="1:6">
      <c r="A907" s="4" t="s">
        <v>1198</v>
      </c>
      <c r="B907" s="5" t="n">
        <v>57952</v>
      </c>
    </row>
    <row r="908" spans="1:6">
      <c r="A908" s="4" t="s">
        <v>1254</v>
      </c>
    </row>
    <row r="909" spans="1:6">
      <c r="A909" s="3" t="s">
        <v>1188</v>
      </c>
    </row>
    <row r="910" spans="1:6">
      <c r="A910" s="4" t="s">
        <v>1189</v>
      </c>
      <c r="E910" s="5" t="n">
        <v>70733</v>
      </c>
    </row>
    <row r="911" spans="1:6">
      <c r="A911" s="4" t="s">
        <v>32</v>
      </c>
      <c r="E911" s="5" t="n">
        <v>16207</v>
      </c>
    </row>
    <row r="912" spans="1:6">
      <c r="A912" s="4" t="s">
        <v>1190</v>
      </c>
      <c r="E912" s="5" t="n">
        <v>85608</v>
      </c>
    </row>
    <row r="913" spans="1:6">
      <c r="A913" s="3" t="s">
        <v>1191</v>
      </c>
    </row>
    <row r="914" spans="1:6">
      <c r="A914" s="4" t="s">
        <v>32</v>
      </c>
      <c r="E914" s="5" t="n">
        <v>0</v>
      </c>
    </row>
    <row r="915" spans="1:6">
      <c r="A915" s="4" t="s">
        <v>1190</v>
      </c>
      <c r="E915" s="5" t="n">
        <v>6325</v>
      </c>
    </row>
    <row r="916" spans="1:6">
      <c r="A916" s="3" t="s">
        <v>1192</v>
      </c>
    </row>
    <row r="917" spans="1:6">
      <c r="A917" s="4" t="s">
        <v>32</v>
      </c>
      <c r="E917" s="5" t="n">
        <v>16207</v>
      </c>
    </row>
    <row r="918" spans="1:6">
      <c r="A918" s="4" t="s">
        <v>1190</v>
      </c>
      <c r="E918" s="5" t="n">
        <v>91933</v>
      </c>
    </row>
    <row r="919" spans="1:6">
      <c r="A919" s="4" t="s">
        <v>139</v>
      </c>
      <c r="B919" s="5" t="n">
        <v>108140</v>
      </c>
      <c r="E919" s="5" t="n">
        <v>108140</v>
      </c>
    </row>
    <row r="920" spans="1:6">
      <c r="A920" s="3" t="s">
        <v>1194</v>
      </c>
    </row>
    <row r="921" spans="1:6">
      <c r="A921" s="4" t="s">
        <v>1195</v>
      </c>
      <c r="B921" s="5" t="n">
        <v>108140</v>
      </c>
    </row>
    <row r="922" spans="1:6">
      <c r="A922" s="3" t="s">
        <v>1199</v>
      </c>
    </row>
    <row r="923" spans="1:6">
      <c r="A923" s="4" t="s">
        <v>1198</v>
      </c>
      <c r="B923" s="5" t="n">
        <v>15414</v>
      </c>
    </row>
    <row r="924" spans="1:6">
      <c r="A924" s="4" t="s">
        <v>1255</v>
      </c>
    </row>
    <row r="925" spans="1:6">
      <c r="A925" s="3" t="s">
        <v>1188</v>
      </c>
    </row>
    <row r="926" spans="1:6">
      <c r="A926" s="4" t="s">
        <v>1189</v>
      </c>
      <c r="E926" s="5" t="n">
        <v>155287</v>
      </c>
    </row>
    <row r="927" spans="1:6">
      <c r="A927" s="4" t="s">
        <v>32</v>
      </c>
      <c r="E927" s="5" t="n">
        <v>47790</v>
      </c>
    </row>
    <row r="928" spans="1:6">
      <c r="A928" s="4" t="s">
        <v>1190</v>
      </c>
      <c r="E928" s="5" t="n">
        <v>181770</v>
      </c>
    </row>
    <row r="929" spans="1:6">
      <c r="A929" s="3" t="s">
        <v>1191</v>
      </c>
    </row>
    <row r="930" spans="1:6">
      <c r="A930" s="4" t="s">
        <v>32</v>
      </c>
      <c r="E930" s="5" t="n">
        <v>-504</v>
      </c>
    </row>
    <row r="931" spans="1:6">
      <c r="A931" s="4" t="s">
        <v>1190</v>
      </c>
      <c r="E931" s="5" t="n">
        <v>5114</v>
      </c>
    </row>
    <row r="932" spans="1:6">
      <c r="A932" s="3" t="s">
        <v>1192</v>
      </c>
    </row>
    <row r="933" spans="1:6">
      <c r="A933" s="4" t="s">
        <v>32</v>
      </c>
      <c r="E933" s="5" t="n">
        <v>47286</v>
      </c>
    </row>
    <row r="934" spans="1:6">
      <c r="A934" s="4" t="s">
        <v>1190</v>
      </c>
      <c r="E934" s="5" t="n">
        <v>186884</v>
      </c>
    </row>
    <row r="935" spans="1:6">
      <c r="A935" s="4" t="s">
        <v>139</v>
      </c>
      <c r="B935" s="5" t="n">
        <v>234170</v>
      </c>
      <c r="E935" s="5" t="n">
        <v>234170</v>
      </c>
    </row>
    <row r="936" spans="1:6">
      <c r="A936" s="3" t="s">
        <v>1194</v>
      </c>
    </row>
    <row r="937" spans="1:6">
      <c r="A937" s="4" t="s">
        <v>1195</v>
      </c>
      <c r="B937" s="5" t="n">
        <v>234170</v>
      </c>
    </row>
    <row r="938" spans="1:6">
      <c r="A938" s="3" t="s">
        <v>1199</v>
      </c>
    </row>
    <row r="939" spans="1:6">
      <c r="A939" s="4" t="s">
        <v>1198</v>
      </c>
      <c r="B939" s="5" t="n">
        <v>31736</v>
      </c>
    </row>
    <row r="940" spans="1:6">
      <c r="A940" s="4" t="s">
        <v>1256</v>
      </c>
    </row>
    <row r="941" spans="1:6">
      <c r="A941" s="3" t="s">
        <v>1188</v>
      </c>
    </row>
    <row r="942" spans="1:6">
      <c r="A942" s="4" t="s">
        <v>1189</v>
      </c>
      <c r="E942" s="5" t="n">
        <v>71604</v>
      </c>
    </row>
    <row r="943" spans="1:6">
      <c r="A943" s="4" t="s">
        <v>32</v>
      </c>
      <c r="E943" s="5" t="n">
        <v>9902</v>
      </c>
    </row>
    <row r="944" spans="1:6">
      <c r="A944" s="4" t="s">
        <v>1190</v>
      </c>
      <c r="E944" s="5" t="n">
        <v>69570</v>
      </c>
    </row>
    <row r="945" spans="1:6">
      <c r="A945" s="3" t="s">
        <v>1191</v>
      </c>
    </row>
    <row r="946" spans="1:6">
      <c r="A946" s="4" t="s">
        <v>32</v>
      </c>
      <c r="E946" s="5" t="n">
        <v>0</v>
      </c>
    </row>
    <row r="947" spans="1:6">
      <c r="A947" s="4" t="s">
        <v>1190</v>
      </c>
      <c r="E947" s="5" t="n">
        <v>2757</v>
      </c>
    </row>
    <row r="948" spans="1:6">
      <c r="A948" s="3" t="s">
        <v>1192</v>
      </c>
    </row>
    <row r="949" spans="1:6">
      <c r="A949" s="4" t="s">
        <v>32</v>
      </c>
      <c r="E949" s="5" t="n">
        <v>9902</v>
      </c>
    </row>
    <row r="950" spans="1:6">
      <c r="A950" s="4" t="s">
        <v>1190</v>
      </c>
      <c r="E950" s="5" t="n">
        <v>72327</v>
      </c>
    </row>
    <row r="951" spans="1:6">
      <c r="A951" s="4" t="s">
        <v>139</v>
      </c>
      <c r="B951" s="5" t="n">
        <v>82229</v>
      </c>
      <c r="E951" s="5" t="n">
        <v>82229</v>
      </c>
    </row>
    <row r="952" spans="1:6">
      <c r="A952" s="3" t="s">
        <v>1194</v>
      </c>
    </row>
    <row r="953" spans="1:6">
      <c r="A953" s="4" t="s">
        <v>1195</v>
      </c>
      <c r="B953" s="5" t="n">
        <v>82229</v>
      </c>
    </row>
    <row r="954" spans="1:6">
      <c r="A954" s="3" t="s">
        <v>1199</v>
      </c>
    </row>
    <row r="955" spans="1:6">
      <c r="A955" s="4" t="s">
        <v>1198</v>
      </c>
      <c r="B955" s="5" t="n">
        <v>13245</v>
      </c>
    </row>
    <row r="956" spans="1:6">
      <c r="A956" s="4" t="s">
        <v>633</v>
      </c>
    </row>
    <row r="957" spans="1:6">
      <c r="A957" s="3" t="s">
        <v>1188</v>
      </c>
    </row>
    <row r="958" spans="1:6">
      <c r="A958" s="4" t="s">
        <v>1189</v>
      </c>
      <c r="E958" s="5" t="n">
        <v>58127</v>
      </c>
    </row>
    <row r="959" spans="1:6">
      <c r="A959" s="4" t="s">
        <v>32</v>
      </c>
      <c r="E959" s="5" t="n">
        <v>16817</v>
      </c>
    </row>
    <row r="960" spans="1:6">
      <c r="A960" s="4" t="s">
        <v>1190</v>
      </c>
      <c r="E960" s="5" t="n">
        <v>100209</v>
      </c>
    </row>
    <row r="961" spans="1:6">
      <c r="A961" s="3" t="s">
        <v>1191</v>
      </c>
    </row>
    <row r="962" spans="1:6">
      <c r="A962" s="4" t="s">
        <v>32</v>
      </c>
      <c r="E962" s="5" t="n">
        <v>0</v>
      </c>
    </row>
    <row r="963" spans="1:6">
      <c r="A963" s="4" t="s">
        <v>1190</v>
      </c>
      <c r="E963" s="5" t="n">
        <v>-8216</v>
      </c>
    </row>
    <row r="964" spans="1:6">
      <c r="A964" s="3" t="s">
        <v>1192</v>
      </c>
    </row>
    <row r="965" spans="1:6">
      <c r="A965" s="4" t="s">
        <v>32</v>
      </c>
      <c r="E965" s="5" t="n">
        <v>16817</v>
      </c>
    </row>
    <row r="966" spans="1:6">
      <c r="A966" s="4" t="s">
        <v>1190</v>
      </c>
      <c r="E966" s="5" t="n">
        <v>91992</v>
      </c>
    </row>
    <row r="967" spans="1:6">
      <c r="A967" s="4" t="s">
        <v>139</v>
      </c>
      <c r="B967" s="5" t="n">
        <v>108809</v>
      </c>
      <c r="E967" s="5" t="n">
        <v>108809</v>
      </c>
    </row>
    <row r="968" spans="1:6">
      <c r="A968" s="3" t="s">
        <v>1194</v>
      </c>
    </row>
    <row r="969" spans="1:6">
      <c r="A969" s="4" t="s">
        <v>1195</v>
      </c>
      <c r="B969" s="5" t="n">
        <v>108809</v>
      </c>
    </row>
    <row r="970" spans="1:6">
      <c r="A970" s="3" t="s">
        <v>1199</v>
      </c>
    </row>
    <row r="971" spans="1:6">
      <c r="A971" s="4" t="s">
        <v>1198</v>
      </c>
      <c r="B971" s="5" t="n">
        <v>19237</v>
      </c>
    </row>
    <row r="972" spans="1:6">
      <c r="A972" s="4" t="s">
        <v>1257</v>
      </c>
    </row>
    <row r="973" spans="1:6">
      <c r="A973" s="3" t="s">
        <v>1188</v>
      </c>
    </row>
    <row r="974" spans="1:6">
      <c r="A974" s="4" t="s">
        <v>1189</v>
      </c>
      <c r="E974" s="5" t="n">
        <v>252664</v>
      </c>
    </row>
    <row r="975" spans="1:6">
      <c r="A975" s="4" t="s">
        <v>32</v>
      </c>
      <c r="E975" s="5" t="n">
        <v>102227</v>
      </c>
    </row>
    <row r="976" spans="1:6">
      <c r="A976" s="4" t="s">
        <v>1190</v>
      </c>
      <c r="E976" s="5" t="n">
        <v>375612</v>
      </c>
    </row>
    <row r="977" spans="1:6">
      <c r="A977" s="3" t="s">
        <v>1191</v>
      </c>
    </row>
    <row r="978" spans="1:6">
      <c r="A978" s="4" t="s">
        <v>32</v>
      </c>
      <c r="E978" s="5" t="n">
        <v>0</v>
      </c>
    </row>
    <row r="979" spans="1:6">
      <c r="A979" s="4" t="s">
        <v>1190</v>
      </c>
      <c r="E979" s="5" t="n">
        <v>-3908</v>
      </c>
    </row>
    <row r="980" spans="1:6">
      <c r="A980" s="3" t="s">
        <v>1192</v>
      </c>
    </row>
    <row r="981" spans="1:6">
      <c r="A981" s="4" t="s">
        <v>32</v>
      </c>
      <c r="E981" s="5" t="n">
        <v>102227</v>
      </c>
    </row>
    <row r="982" spans="1:6">
      <c r="A982" s="4" t="s">
        <v>1190</v>
      </c>
      <c r="E982" s="5" t="n">
        <v>371704</v>
      </c>
    </row>
    <row r="983" spans="1:6">
      <c r="A983" s="4" t="s">
        <v>139</v>
      </c>
      <c r="B983" s="5" t="n">
        <v>473931</v>
      </c>
      <c r="E983" s="5" t="n">
        <v>473931</v>
      </c>
    </row>
    <row r="984" spans="1:6">
      <c r="A984" s="3" t="s">
        <v>1194</v>
      </c>
    </row>
    <row r="985" spans="1:6">
      <c r="A985" s="4" t="s">
        <v>1195</v>
      </c>
      <c r="B985" s="5" t="n">
        <v>473931</v>
      </c>
    </row>
    <row r="986" spans="1:6">
      <c r="A986" s="3" t="s">
        <v>1199</v>
      </c>
    </row>
    <row r="987" spans="1:6">
      <c r="A987" s="4" t="s">
        <v>1198</v>
      </c>
      <c r="B987" s="5" t="n">
        <v>60428</v>
      </c>
    </row>
    <row r="988" spans="1:6">
      <c r="A988" s="4" t="s">
        <v>1258</v>
      </c>
    </row>
    <row r="989" spans="1:6">
      <c r="A989" s="3" t="s">
        <v>1188</v>
      </c>
    </row>
    <row r="990" spans="1:6">
      <c r="A990" s="4" t="s">
        <v>1189</v>
      </c>
      <c r="E990" s="5" t="n">
        <v>179793</v>
      </c>
    </row>
    <row r="991" spans="1:6">
      <c r="A991" s="4" t="s">
        <v>32</v>
      </c>
      <c r="E991" s="5" t="n">
        <v>65962</v>
      </c>
    </row>
    <row r="992" spans="1:6">
      <c r="A992" s="4" t="s">
        <v>1190</v>
      </c>
      <c r="E992" s="5" t="n">
        <v>203043</v>
      </c>
    </row>
    <row r="993" spans="1:6">
      <c r="A993" s="3" t="s">
        <v>1191</v>
      </c>
    </row>
    <row r="994" spans="1:6">
      <c r="A994" s="4" t="s">
        <v>32</v>
      </c>
      <c r="E994" s="5" t="n">
        <v>-1686</v>
      </c>
    </row>
    <row r="995" spans="1:6">
      <c r="A995" s="4" t="s">
        <v>1190</v>
      </c>
      <c r="E995" s="5" t="n">
        <v>31875</v>
      </c>
    </row>
    <row r="996" spans="1:6">
      <c r="A996" s="3" t="s">
        <v>1192</v>
      </c>
    </row>
    <row r="997" spans="1:6">
      <c r="A997" s="4" t="s">
        <v>32</v>
      </c>
      <c r="E997" s="5" t="n">
        <v>64276</v>
      </c>
    </row>
    <row r="998" spans="1:6">
      <c r="A998" s="4" t="s">
        <v>1190</v>
      </c>
      <c r="E998" s="5" t="n">
        <v>234918</v>
      </c>
    </row>
    <row r="999" spans="1:6">
      <c r="A999" s="4" t="s">
        <v>139</v>
      </c>
      <c r="B999" s="5" t="n">
        <v>299194</v>
      </c>
      <c r="E999" s="5" t="n">
        <v>299194</v>
      </c>
    </row>
    <row r="1000" spans="1:6">
      <c r="A1000" s="3" t="s">
        <v>1194</v>
      </c>
    </row>
    <row r="1001" spans="1:6">
      <c r="A1001" s="4" t="s">
        <v>1195</v>
      </c>
      <c r="B1001" s="5" t="n">
        <v>299194</v>
      </c>
    </row>
    <row r="1002" spans="1:6">
      <c r="A1002" s="3" t="s">
        <v>1199</v>
      </c>
    </row>
    <row r="1003" spans="1:6">
      <c r="A1003" s="4" t="s">
        <v>1198</v>
      </c>
      <c r="B1003" s="5" t="n">
        <v>32732</v>
      </c>
    </row>
    <row r="1004" spans="1:6">
      <c r="A1004" s="4" t="s">
        <v>1259</v>
      </c>
    </row>
    <row r="1005" spans="1:6">
      <c r="A1005" s="3" t="s">
        <v>1188</v>
      </c>
    </row>
    <row r="1006" spans="1:6">
      <c r="A1006" s="4" t="s">
        <v>1189</v>
      </c>
      <c r="E1006" s="5" t="n">
        <v>94846</v>
      </c>
    </row>
    <row r="1007" spans="1:6">
      <c r="A1007" s="4" t="s">
        <v>32</v>
      </c>
      <c r="E1007" s="5" t="n">
        <v>20261</v>
      </c>
    </row>
    <row r="1008" spans="1:6">
      <c r="A1008" s="4" t="s">
        <v>1190</v>
      </c>
      <c r="E1008" s="5" t="n">
        <v>95463</v>
      </c>
    </row>
    <row r="1009" spans="1:6">
      <c r="A1009" s="3" t="s">
        <v>1191</v>
      </c>
    </row>
    <row r="1010" spans="1:6">
      <c r="A1010" s="4" t="s">
        <v>32</v>
      </c>
      <c r="E1010" s="5" t="n">
        <v>1110</v>
      </c>
    </row>
    <row r="1011" spans="1:6">
      <c r="A1011" s="4" t="s">
        <v>1190</v>
      </c>
      <c r="E1011" s="5" t="n">
        <v>4523</v>
      </c>
    </row>
    <row r="1012" spans="1:6">
      <c r="A1012" s="3" t="s">
        <v>1192</v>
      </c>
    </row>
    <row r="1013" spans="1:6">
      <c r="A1013" s="4" t="s">
        <v>32</v>
      </c>
      <c r="E1013" s="5" t="n">
        <v>21371</v>
      </c>
    </row>
    <row r="1014" spans="1:6">
      <c r="A1014" s="4" t="s">
        <v>1190</v>
      </c>
      <c r="E1014" s="5" t="n">
        <v>99986</v>
      </c>
    </row>
    <row r="1015" spans="1:6">
      <c r="A1015" s="4" t="s">
        <v>139</v>
      </c>
      <c r="B1015" s="5" t="n">
        <v>121357</v>
      </c>
      <c r="E1015" s="5" t="n">
        <v>121357</v>
      </c>
    </row>
    <row r="1016" spans="1:6">
      <c r="A1016" s="3" t="s">
        <v>1194</v>
      </c>
    </row>
    <row r="1017" spans="1:6">
      <c r="A1017" s="4" t="s">
        <v>1195</v>
      </c>
      <c r="B1017" s="5" t="n">
        <v>121357</v>
      </c>
    </row>
    <row r="1018" spans="1:6">
      <c r="A1018" s="3" t="s">
        <v>1199</v>
      </c>
    </row>
    <row r="1019" spans="1:6">
      <c r="A1019" s="4" t="s">
        <v>1198</v>
      </c>
      <c r="B1019" s="5" t="n">
        <v>15410</v>
      </c>
    </row>
    <row r="1020" spans="1:6">
      <c r="A1020" s="4" t="s">
        <v>1260</v>
      </c>
    </row>
    <row r="1021" spans="1:6">
      <c r="A1021" s="3" t="s">
        <v>1188</v>
      </c>
    </row>
    <row r="1022" spans="1:6">
      <c r="A1022" s="4" t="s">
        <v>1189</v>
      </c>
      <c r="E1022" s="5" t="n">
        <v>79455</v>
      </c>
    </row>
    <row r="1023" spans="1:6">
      <c r="A1023" s="4" t="s">
        <v>32</v>
      </c>
      <c r="E1023" s="5" t="n">
        <v>15930</v>
      </c>
    </row>
    <row r="1024" spans="1:6">
      <c r="A1024" s="4" t="s">
        <v>1190</v>
      </c>
      <c r="E1024" s="5" t="n">
        <v>112117</v>
      </c>
    </row>
    <row r="1025" spans="1:6">
      <c r="A1025" s="3" t="s">
        <v>1191</v>
      </c>
    </row>
    <row r="1026" spans="1:6">
      <c r="A1026" s="4" t="s">
        <v>32</v>
      </c>
      <c r="E1026" s="5" t="n">
        <v>0</v>
      </c>
    </row>
    <row r="1027" spans="1:6">
      <c r="A1027" s="4" t="s">
        <v>1190</v>
      </c>
      <c r="E1027" s="5" t="n">
        <v>9170</v>
      </c>
    </row>
    <row r="1028" spans="1:6">
      <c r="A1028" s="3" t="s">
        <v>1192</v>
      </c>
    </row>
    <row r="1029" spans="1:6">
      <c r="A1029" s="4" t="s">
        <v>32</v>
      </c>
      <c r="E1029" s="5" t="n">
        <v>15930</v>
      </c>
    </row>
    <row r="1030" spans="1:6">
      <c r="A1030" s="4" t="s">
        <v>1190</v>
      </c>
      <c r="E1030" s="5" t="n">
        <v>121287</v>
      </c>
    </row>
    <row r="1031" spans="1:6">
      <c r="A1031" s="4" t="s">
        <v>139</v>
      </c>
      <c r="B1031" s="5" t="n">
        <v>137217</v>
      </c>
      <c r="E1031" s="5" t="n">
        <v>137217</v>
      </c>
    </row>
    <row r="1032" spans="1:6">
      <c r="A1032" s="3" t="s">
        <v>1194</v>
      </c>
    </row>
    <row r="1033" spans="1:6">
      <c r="A1033" s="4" t="s">
        <v>1195</v>
      </c>
      <c r="B1033" s="5" t="n">
        <v>137217</v>
      </c>
    </row>
    <row r="1034" spans="1:6">
      <c r="A1034" s="3" t="s">
        <v>1199</v>
      </c>
    </row>
    <row r="1035" spans="1:6">
      <c r="A1035" s="4" t="s">
        <v>1198</v>
      </c>
      <c r="B1035" s="5" t="n">
        <v>25192</v>
      </c>
    </row>
    <row r="1036" spans="1:6">
      <c r="A1036" s="4" t="s">
        <v>1261</v>
      </c>
    </row>
    <row r="1037" spans="1:6">
      <c r="A1037" s="3" t="s">
        <v>1188</v>
      </c>
    </row>
    <row r="1038" spans="1:6">
      <c r="A1038" s="4" t="s">
        <v>1189</v>
      </c>
      <c r="E1038" s="5" t="n">
        <v>234649</v>
      </c>
    </row>
    <row r="1039" spans="1:6">
      <c r="A1039" s="4" t="s">
        <v>32</v>
      </c>
      <c r="E1039" s="5" t="n">
        <v>36205</v>
      </c>
    </row>
    <row r="1040" spans="1:6">
      <c r="A1040" s="4" t="s">
        <v>1190</v>
      </c>
      <c r="E1040" s="5" t="n">
        <v>238067</v>
      </c>
    </row>
    <row r="1041" spans="1:6">
      <c r="A1041" s="3" t="s">
        <v>1191</v>
      </c>
    </row>
    <row r="1042" spans="1:6">
      <c r="A1042" s="4" t="s">
        <v>32</v>
      </c>
      <c r="E1042" s="5" t="n">
        <v>-1909</v>
      </c>
    </row>
    <row r="1043" spans="1:6">
      <c r="A1043" s="4" t="s">
        <v>1190</v>
      </c>
      <c r="E1043" s="5" t="n">
        <v>8394</v>
      </c>
    </row>
    <row r="1044" spans="1:6">
      <c r="A1044" s="3" t="s">
        <v>1192</v>
      </c>
    </row>
    <row r="1045" spans="1:6">
      <c r="A1045" s="4" t="s">
        <v>32</v>
      </c>
      <c r="E1045" s="5" t="n">
        <v>34296</v>
      </c>
    </row>
    <row r="1046" spans="1:6">
      <c r="A1046" s="4" t="s">
        <v>1190</v>
      </c>
      <c r="E1046" s="5" t="n">
        <v>246461</v>
      </c>
    </row>
    <row r="1047" spans="1:6">
      <c r="A1047" s="4" t="s">
        <v>139</v>
      </c>
      <c r="B1047" s="5" t="n">
        <v>280757</v>
      </c>
      <c r="E1047" s="5" t="n">
        <v>280757</v>
      </c>
    </row>
    <row r="1048" spans="1:6">
      <c r="A1048" s="3" t="s">
        <v>1194</v>
      </c>
    </row>
    <row r="1049" spans="1:6">
      <c r="A1049" s="4" t="s">
        <v>1195</v>
      </c>
      <c r="B1049" s="5" t="n">
        <v>280757</v>
      </c>
    </row>
    <row r="1050" spans="1:6">
      <c r="A1050" s="3" t="s">
        <v>1199</v>
      </c>
    </row>
    <row r="1051" spans="1:6">
      <c r="A1051" s="4" t="s">
        <v>1198</v>
      </c>
      <c r="B1051" s="5" t="n">
        <v>40536</v>
      </c>
    </row>
    <row r="1052" spans="1:6">
      <c r="A1052" s="4" t="s">
        <v>1262</v>
      </c>
    </row>
    <row r="1053" spans="1:6">
      <c r="A1053" s="3" t="s">
        <v>1188</v>
      </c>
    </row>
    <row r="1054" spans="1:6">
      <c r="A1054" s="4" t="s">
        <v>1189</v>
      </c>
      <c r="E1054" s="5" t="n">
        <v>341086</v>
      </c>
    </row>
    <row r="1055" spans="1:6">
      <c r="A1055" s="4" t="s">
        <v>32</v>
      </c>
      <c r="E1055" s="5" t="n">
        <v>124540</v>
      </c>
    </row>
    <row r="1056" spans="1:6">
      <c r="A1056" s="4" t="s">
        <v>1190</v>
      </c>
      <c r="E1056" s="5" t="n">
        <v>479171</v>
      </c>
    </row>
    <row r="1057" spans="1:6">
      <c r="A1057" s="3" t="s">
        <v>1191</v>
      </c>
    </row>
    <row r="1058" spans="1:6">
      <c r="A1058" s="4" t="s">
        <v>32</v>
      </c>
      <c r="E1058" s="5" t="n">
        <v>0</v>
      </c>
    </row>
    <row r="1059" spans="1:6">
      <c r="A1059" s="4" t="s">
        <v>1190</v>
      </c>
      <c r="E1059" s="5" t="n">
        <v>25155</v>
      </c>
    </row>
    <row r="1060" spans="1:6">
      <c r="A1060" s="3" t="s">
        <v>1192</v>
      </c>
    </row>
    <row r="1061" spans="1:6">
      <c r="A1061" s="4" t="s">
        <v>32</v>
      </c>
      <c r="E1061" s="5" t="n">
        <v>124540</v>
      </c>
    </row>
    <row r="1062" spans="1:6">
      <c r="A1062" s="4" t="s">
        <v>1190</v>
      </c>
      <c r="E1062" s="5" t="n">
        <v>504326</v>
      </c>
    </row>
    <row r="1063" spans="1:6">
      <c r="A1063" s="4" t="s">
        <v>139</v>
      </c>
      <c r="B1063" s="5" t="n">
        <v>628866</v>
      </c>
      <c r="E1063" s="5" t="n">
        <v>628866</v>
      </c>
    </row>
    <row r="1064" spans="1:6">
      <c r="A1064" s="3" t="s">
        <v>1194</v>
      </c>
    </row>
    <row r="1065" spans="1:6">
      <c r="A1065" s="4" t="s">
        <v>1195</v>
      </c>
      <c r="B1065" s="5" t="n">
        <v>628866</v>
      </c>
    </row>
    <row r="1066" spans="1:6">
      <c r="A1066" s="3" t="s">
        <v>1199</v>
      </c>
    </row>
    <row r="1067" spans="1:6">
      <c r="A1067" s="4" t="s">
        <v>1198</v>
      </c>
      <c r="B1067" s="5" t="n">
        <v>80027</v>
      </c>
    </row>
    <row r="1068" spans="1:6">
      <c r="A1068" s="4" t="s">
        <v>1263</v>
      </c>
    </row>
    <row r="1069" spans="1:6">
      <c r="A1069" s="3" t="s">
        <v>1188</v>
      </c>
    </row>
    <row r="1070" spans="1:6">
      <c r="A1070" s="4" t="s">
        <v>1189</v>
      </c>
      <c r="E1070" s="5" t="n">
        <v>129191</v>
      </c>
    </row>
    <row r="1071" spans="1:6">
      <c r="A1071" s="4" t="s">
        <v>32</v>
      </c>
      <c r="E1071" s="5" t="n">
        <v>21954</v>
      </c>
    </row>
    <row r="1072" spans="1:6">
      <c r="A1072" s="4" t="s">
        <v>1190</v>
      </c>
      <c r="E1072" s="5" t="n">
        <v>173353</v>
      </c>
    </row>
    <row r="1073" spans="1:6">
      <c r="A1073" s="3" t="s">
        <v>1191</v>
      </c>
    </row>
    <row r="1074" spans="1:6">
      <c r="A1074" s="4" t="s">
        <v>32</v>
      </c>
      <c r="E1074" s="5" t="n">
        <v>0</v>
      </c>
    </row>
    <row r="1075" spans="1:6">
      <c r="A1075" s="4" t="s">
        <v>1190</v>
      </c>
      <c r="E1075" s="5" t="n">
        <v>-1792</v>
      </c>
    </row>
    <row r="1076" spans="1:6">
      <c r="A1076" s="3" t="s">
        <v>1192</v>
      </c>
    </row>
    <row r="1077" spans="1:6">
      <c r="A1077" s="4" t="s">
        <v>32</v>
      </c>
      <c r="E1077" s="5" t="n">
        <v>21954</v>
      </c>
    </row>
    <row r="1078" spans="1:6">
      <c r="A1078" s="4" t="s">
        <v>1190</v>
      </c>
      <c r="E1078" s="5" t="n">
        <v>171561</v>
      </c>
    </row>
    <row r="1079" spans="1:6">
      <c r="A1079" s="4" t="s">
        <v>139</v>
      </c>
      <c r="B1079" s="5" t="n">
        <v>193515</v>
      </c>
      <c r="E1079" s="5" t="n">
        <v>193515</v>
      </c>
    </row>
    <row r="1080" spans="1:6">
      <c r="A1080" s="3" t="s">
        <v>1194</v>
      </c>
    </row>
    <row r="1081" spans="1:6">
      <c r="A1081" s="4" t="s">
        <v>1195</v>
      </c>
      <c r="B1081" s="5" t="n">
        <v>193515</v>
      </c>
    </row>
    <row r="1082" spans="1:6">
      <c r="A1082" s="3" t="s">
        <v>1199</v>
      </c>
    </row>
    <row r="1083" spans="1:6">
      <c r="A1083" s="4" t="s">
        <v>1198</v>
      </c>
      <c r="B1083" s="5" t="n">
        <v>25586</v>
      </c>
    </row>
    <row r="1084" spans="1:6">
      <c r="A1084" s="4" t="s">
        <v>1264</v>
      </c>
    </row>
    <row r="1085" spans="1:6">
      <c r="A1085" s="3" t="s">
        <v>1188</v>
      </c>
    </row>
    <row r="1086" spans="1:6">
      <c r="A1086" s="4" t="s">
        <v>1189</v>
      </c>
      <c r="E1086" s="5" t="n">
        <v>252317</v>
      </c>
    </row>
    <row r="1087" spans="1:6">
      <c r="A1087" s="4" t="s">
        <v>32</v>
      </c>
      <c r="E1087" s="5" t="n">
        <v>19807</v>
      </c>
    </row>
    <row r="1088" spans="1:6">
      <c r="A1088" s="4" t="s">
        <v>1190</v>
      </c>
      <c r="E1088" s="5" t="n">
        <v>299708</v>
      </c>
    </row>
    <row r="1089" spans="1:6">
      <c r="A1089" s="3" t="s">
        <v>1191</v>
      </c>
    </row>
    <row r="1090" spans="1:6">
      <c r="A1090" s="4" t="s">
        <v>32</v>
      </c>
      <c r="E1090" s="5" t="n">
        <v>49</v>
      </c>
    </row>
    <row r="1091" spans="1:6">
      <c r="A1091" s="4" t="s">
        <v>1190</v>
      </c>
      <c r="E1091" s="5" t="n">
        <v>19691</v>
      </c>
    </row>
    <row r="1092" spans="1:6">
      <c r="A1092" s="3" t="s">
        <v>1192</v>
      </c>
    </row>
    <row r="1093" spans="1:6">
      <c r="A1093" s="4" t="s">
        <v>32</v>
      </c>
      <c r="E1093" s="5" t="n">
        <v>19856</v>
      </c>
    </row>
    <row r="1094" spans="1:6">
      <c r="A1094" s="4" t="s">
        <v>1190</v>
      </c>
      <c r="E1094" s="5" t="n">
        <v>319399</v>
      </c>
    </row>
    <row r="1095" spans="1:6">
      <c r="A1095" s="4" t="s">
        <v>139</v>
      </c>
      <c r="B1095" s="5" t="n">
        <v>339255</v>
      </c>
      <c r="E1095" s="5" t="n">
        <v>339255</v>
      </c>
    </row>
    <row r="1096" spans="1:6">
      <c r="A1096" s="3" t="s">
        <v>1194</v>
      </c>
    </row>
    <row r="1097" spans="1:6">
      <c r="A1097" s="4" t="s">
        <v>1195</v>
      </c>
      <c r="B1097" s="5" t="n">
        <v>339255</v>
      </c>
    </row>
    <row r="1098" spans="1:6">
      <c r="A1098" s="3" t="s">
        <v>1199</v>
      </c>
    </row>
    <row r="1099" spans="1:6">
      <c r="A1099" s="4" t="s">
        <v>1198</v>
      </c>
      <c r="B1099" s="5" t="n">
        <v>56615</v>
      </c>
    </row>
    <row r="1100" spans="1:6">
      <c r="A1100" s="4" t="s">
        <v>1265</v>
      </c>
    </row>
    <row r="1101" spans="1:6">
      <c r="A1101" s="3" t="s">
        <v>1188</v>
      </c>
    </row>
    <row r="1102" spans="1:6">
      <c r="A1102" s="4" t="s">
        <v>1189</v>
      </c>
      <c r="E1102" s="5" t="n">
        <v>120415</v>
      </c>
    </row>
    <row r="1103" spans="1:6">
      <c r="A1103" s="4" t="s">
        <v>32</v>
      </c>
      <c r="E1103" s="5" t="n">
        <v>35180</v>
      </c>
    </row>
    <row r="1104" spans="1:6">
      <c r="A1104" s="4" t="s">
        <v>1190</v>
      </c>
      <c r="E1104" s="5" t="n">
        <v>146474</v>
      </c>
    </row>
    <row r="1105" spans="1:6">
      <c r="A1105" s="3" t="s">
        <v>1191</v>
      </c>
    </row>
    <row r="1106" spans="1:6">
      <c r="A1106" s="4" t="s">
        <v>32</v>
      </c>
      <c r="E1106" s="5" t="n">
        <v>-280</v>
      </c>
    </row>
    <row r="1107" spans="1:6">
      <c r="A1107" s="4" t="s">
        <v>1190</v>
      </c>
      <c r="E1107" s="5" t="n">
        <v>7470</v>
      </c>
    </row>
    <row r="1108" spans="1:6">
      <c r="A1108" s="3" t="s">
        <v>1192</v>
      </c>
    </row>
    <row r="1109" spans="1:6">
      <c r="A1109" s="4" t="s">
        <v>32</v>
      </c>
      <c r="E1109" s="5" t="n">
        <v>34900</v>
      </c>
    </row>
    <row r="1110" spans="1:6">
      <c r="A1110" s="4" t="s">
        <v>1190</v>
      </c>
      <c r="E1110" s="5" t="n">
        <v>153944</v>
      </c>
    </row>
    <row r="1111" spans="1:6">
      <c r="A1111" s="4" t="s">
        <v>139</v>
      </c>
      <c r="B1111" s="5" t="n">
        <v>188844</v>
      </c>
      <c r="E1111" s="5" t="n">
        <v>188844</v>
      </c>
    </row>
    <row r="1112" spans="1:6">
      <c r="A1112" s="3" t="s">
        <v>1194</v>
      </c>
    </row>
    <row r="1113" spans="1:6">
      <c r="A1113" s="4" t="s">
        <v>1195</v>
      </c>
      <c r="B1113" s="5" t="n">
        <v>188844</v>
      </c>
    </row>
    <row r="1114" spans="1:6">
      <c r="A1114" s="3" t="s">
        <v>1199</v>
      </c>
    </row>
    <row r="1115" spans="1:6">
      <c r="A1115" s="4" t="s">
        <v>1198</v>
      </c>
      <c r="B1115" s="5" t="n">
        <v>24659</v>
      </c>
    </row>
    <row r="1116" spans="1:6">
      <c r="A1116" s="4" t="s">
        <v>1266</v>
      </c>
    </row>
    <row r="1117" spans="1:6">
      <c r="A1117" s="3" t="s">
        <v>1188</v>
      </c>
    </row>
    <row r="1118" spans="1:6">
      <c r="A1118" s="4" t="s">
        <v>1189</v>
      </c>
      <c r="E1118" s="5" t="n">
        <v>21014</v>
      </c>
    </row>
    <row r="1119" spans="1:6">
      <c r="A1119" s="4" t="s">
        <v>32</v>
      </c>
      <c r="E1119" s="5" t="n">
        <v>3785</v>
      </c>
    </row>
    <row r="1120" spans="1:6">
      <c r="A1120" s="4" t="s">
        <v>1190</v>
      </c>
      <c r="E1120" s="5" t="n">
        <v>31771</v>
      </c>
    </row>
    <row r="1121" spans="1:6">
      <c r="A1121" s="3" t="s">
        <v>1191</v>
      </c>
    </row>
    <row r="1122" spans="1:6">
      <c r="A1122" s="4" t="s">
        <v>32</v>
      </c>
      <c r="E1122" s="5" t="n">
        <v>-535</v>
      </c>
    </row>
    <row r="1123" spans="1:6">
      <c r="A1123" s="4" t="s">
        <v>1190</v>
      </c>
      <c r="E1123" s="5" t="n">
        <v>-1721</v>
      </c>
    </row>
    <row r="1124" spans="1:6">
      <c r="A1124" s="3" t="s">
        <v>1192</v>
      </c>
    </row>
    <row r="1125" spans="1:6">
      <c r="A1125" s="4" t="s">
        <v>32</v>
      </c>
      <c r="E1125" s="5" t="n">
        <v>3250</v>
      </c>
    </row>
    <row r="1126" spans="1:6">
      <c r="A1126" s="4" t="s">
        <v>1190</v>
      </c>
      <c r="E1126" s="5" t="n">
        <v>30050</v>
      </c>
    </row>
    <row r="1127" spans="1:6">
      <c r="A1127" s="4" t="s">
        <v>139</v>
      </c>
      <c r="B1127" s="5" t="n">
        <v>33300</v>
      </c>
      <c r="E1127" s="5" t="n">
        <v>33300</v>
      </c>
    </row>
    <row r="1128" spans="1:6">
      <c r="A1128" s="3" t="s">
        <v>1194</v>
      </c>
    </row>
    <row r="1129" spans="1:6">
      <c r="A1129" s="4" t="s">
        <v>1195</v>
      </c>
      <c r="B1129" s="5" t="n">
        <v>33300</v>
      </c>
    </row>
    <row r="1130" spans="1:6">
      <c r="A1130" s="3" t="s">
        <v>1199</v>
      </c>
    </row>
    <row r="1131" spans="1:6">
      <c r="A1131" s="4" t="s">
        <v>1198</v>
      </c>
      <c r="B1131" s="5" t="n">
        <v>11117</v>
      </c>
    </row>
    <row r="1132" spans="1:6">
      <c r="A1132" s="4" t="s">
        <v>1267</v>
      </c>
    </row>
    <row r="1133" spans="1:6">
      <c r="A1133" s="3" t="s">
        <v>1188</v>
      </c>
    </row>
    <row r="1134" spans="1:6">
      <c r="A1134" s="4" t="s">
        <v>1189</v>
      </c>
      <c r="E1134" s="5" t="n">
        <v>349275</v>
      </c>
    </row>
    <row r="1135" spans="1:6">
      <c r="A1135" s="4" t="s">
        <v>32</v>
      </c>
      <c r="E1135" s="5" t="n">
        <v>80016</v>
      </c>
    </row>
    <row r="1136" spans="1:6">
      <c r="A1136" s="4" t="s">
        <v>1190</v>
      </c>
      <c r="E1136" s="5" t="n">
        <v>350737</v>
      </c>
    </row>
    <row r="1137" spans="1:6">
      <c r="A1137" s="3" t="s">
        <v>1191</v>
      </c>
    </row>
    <row r="1138" spans="1:6">
      <c r="A1138" s="4" t="s">
        <v>32</v>
      </c>
      <c r="E1138" s="5" t="n">
        <v>0</v>
      </c>
    </row>
    <row r="1139" spans="1:6">
      <c r="A1139" s="4" t="s">
        <v>1190</v>
      </c>
      <c r="E1139" s="5" t="n">
        <v>25296</v>
      </c>
    </row>
    <row r="1140" spans="1:6">
      <c r="A1140" s="3" t="s">
        <v>1192</v>
      </c>
    </row>
    <row r="1141" spans="1:6">
      <c r="A1141" s="4" t="s">
        <v>32</v>
      </c>
      <c r="E1141" s="5" t="n">
        <v>80016</v>
      </c>
    </row>
    <row r="1142" spans="1:6">
      <c r="A1142" s="4" t="s">
        <v>1190</v>
      </c>
      <c r="E1142" s="5" t="n">
        <v>376032</v>
      </c>
    </row>
    <row r="1143" spans="1:6">
      <c r="A1143" s="4" t="s">
        <v>139</v>
      </c>
      <c r="B1143" s="5" t="n">
        <v>456048</v>
      </c>
      <c r="E1143" s="5" t="n">
        <v>456048</v>
      </c>
    </row>
    <row r="1144" spans="1:6">
      <c r="A1144" s="3" t="s">
        <v>1194</v>
      </c>
    </row>
    <row r="1145" spans="1:6">
      <c r="A1145" s="4" t="s">
        <v>1195</v>
      </c>
      <c r="B1145" s="5" t="n">
        <v>456048</v>
      </c>
    </row>
    <row r="1146" spans="1:6">
      <c r="A1146" s="3" t="s">
        <v>1199</v>
      </c>
    </row>
    <row r="1147" spans="1:6">
      <c r="A1147" s="4" t="s">
        <v>1198</v>
      </c>
      <c r="B1147" s="5" t="n">
        <v>68816</v>
      </c>
    </row>
    <row r="1148" spans="1:6">
      <c r="A1148" s="4" t="s">
        <v>1268</v>
      </c>
    </row>
    <row r="1149" spans="1:6">
      <c r="A1149" s="3" t="s">
        <v>1188</v>
      </c>
    </row>
    <row r="1150" spans="1:6">
      <c r="A1150" s="4" t="s">
        <v>1189</v>
      </c>
      <c r="E1150" s="5" t="n">
        <v>248150</v>
      </c>
    </row>
    <row r="1151" spans="1:6">
      <c r="A1151" s="4" t="s">
        <v>32</v>
      </c>
      <c r="E1151" s="5" t="n">
        <v>66045</v>
      </c>
    </row>
    <row r="1152" spans="1:6">
      <c r="A1152" s="4" t="s">
        <v>1190</v>
      </c>
      <c r="E1152" s="5" t="n">
        <v>242189</v>
      </c>
    </row>
    <row r="1153" spans="1:6">
      <c r="A1153" s="3" t="s">
        <v>1191</v>
      </c>
    </row>
    <row r="1154" spans="1:6">
      <c r="A1154" s="4" t="s">
        <v>32</v>
      </c>
      <c r="E1154" s="5" t="n">
        <v>0</v>
      </c>
    </row>
    <row r="1155" spans="1:6">
      <c r="A1155" s="4" t="s">
        <v>1190</v>
      </c>
      <c r="E1155" s="5" t="n">
        <v>125</v>
      </c>
    </row>
    <row r="1156" spans="1:6">
      <c r="A1156" s="3" t="s">
        <v>1192</v>
      </c>
    </row>
    <row r="1157" spans="1:6">
      <c r="A1157" s="4" t="s">
        <v>32</v>
      </c>
      <c r="E1157" s="5" t="n">
        <v>66045</v>
      </c>
    </row>
    <row r="1158" spans="1:6">
      <c r="A1158" s="4" t="s">
        <v>1190</v>
      </c>
      <c r="E1158" s="5" t="n">
        <v>242314</v>
      </c>
    </row>
    <row r="1159" spans="1:6">
      <c r="A1159" s="4" t="s">
        <v>139</v>
      </c>
      <c r="B1159" s="5" t="n">
        <v>308359</v>
      </c>
      <c r="E1159" s="5" t="n">
        <v>308359</v>
      </c>
    </row>
    <row r="1160" spans="1:6">
      <c r="A1160" s="3" t="s">
        <v>1194</v>
      </c>
    </row>
    <row r="1161" spans="1:6">
      <c r="A1161" s="4" t="s">
        <v>1195</v>
      </c>
      <c r="B1161" s="5" t="n">
        <v>308359</v>
      </c>
    </row>
    <row r="1162" spans="1:6">
      <c r="A1162" s="3" t="s">
        <v>1199</v>
      </c>
    </row>
    <row r="1163" spans="1:6">
      <c r="A1163" s="4" t="s">
        <v>1198</v>
      </c>
      <c r="B1163" s="5" t="n">
        <v>42503</v>
      </c>
    </row>
    <row r="1164" spans="1:6">
      <c r="A1164" s="4" t="s">
        <v>1269</v>
      </c>
    </row>
    <row r="1165" spans="1:6">
      <c r="A1165" s="3" t="s">
        <v>1188</v>
      </c>
    </row>
    <row r="1166" spans="1:6">
      <c r="A1166" s="4" t="s">
        <v>1189</v>
      </c>
      <c r="E1166" s="5" t="n">
        <v>245245</v>
      </c>
    </row>
    <row r="1167" spans="1:6">
      <c r="A1167" s="4" t="s">
        <v>32</v>
      </c>
      <c r="E1167" s="5" t="n">
        <v>84889</v>
      </c>
    </row>
    <row r="1168" spans="1:6">
      <c r="A1168" s="4" t="s">
        <v>1190</v>
      </c>
      <c r="E1168" s="5" t="n">
        <v>349315</v>
      </c>
    </row>
    <row r="1169" spans="1:6">
      <c r="A1169" s="3" t="s">
        <v>1191</v>
      </c>
    </row>
    <row r="1170" spans="1:6">
      <c r="A1170" s="4" t="s">
        <v>32</v>
      </c>
      <c r="E1170" s="5" t="n">
        <v>2315</v>
      </c>
    </row>
    <row r="1171" spans="1:6">
      <c r="A1171" s="4" t="s">
        <v>1190</v>
      </c>
      <c r="E1171" s="5" t="n">
        <v>39644</v>
      </c>
    </row>
    <row r="1172" spans="1:6">
      <c r="A1172" s="3" t="s">
        <v>1192</v>
      </c>
    </row>
    <row r="1173" spans="1:6">
      <c r="A1173" s="4" t="s">
        <v>32</v>
      </c>
      <c r="E1173" s="5" t="n">
        <v>87204</v>
      </c>
    </row>
    <row r="1174" spans="1:6">
      <c r="A1174" s="4" t="s">
        <v>1190</v>
      </c>
      <c r="E1174" s="5" t="n">
        <v>388959</v>
      </c>
    </row>
    <row r="1175" spans="1:6">
      <c r="A1175" s="4" t="s">
        <v>139</v>
      </c>
      <c r="B1175" s="5" t="n">
        <v>476163</v>
      </c>
      <c r="E1175" s="5" t="n">
        <v>476163</v>
      </c>
    </row>
    <row r="1176" spans="1:6">
      <c r="A1176" s="3" t="s">
        <v>1194</v>
      </c>
    </row>
    <row r="1177" spans="1:6">
      <c r="A1177" s="4" t="s">
        <v>1195</v>
      </c>
      <c r="B1177" s="5" t="n">
        <v>476163</v>
      </c>
    </row>
    <row r="1178" spans="1:6">
      <c r="A1178" s="3" t="s">
        <v>1199</v>
      </c>
    </row>
    <row r="1179" spans="1:6">
      <c r="A1179" s="4" t="s">
        <v>1198</v>
      </c>
      <c r="B1179" s="5" t="n">
        <v>61971</v>
      </c>
    </row>
    <row r="1180" spans="1:6">
      <c r="A1180" s="4" t="s">
        <v>1270</v>
      </c>
    </row>
    <row r="1181" spans="1:6">
      <c r="A1181" s="3" t="s">
        <v>1188</v>
      </c>
    </row>
    <row r="1182" spans="1:6">
      <c r="A1182" s="4" t="s">
        <v>1189</v>
      </c>
      <c r="E1182" s="5" t="n">
        <v>159898</v>
      </c>
    </row>
    <row r="1183" spans="1:6">
      <c r="A1183" s="4" t="s">
        <v>32</v>
      </c>
      <c r="E1183" s="5" t="n">
        <v>9928</v>
      </c>
    </row>
    <row r="1184" spans="1:6">
      <c r="A1184" s="4" t="s">
        <v>1190</v>
      </c>
      <c r="E1184" s="5" t="n">
        <v>168555</v>
      </c>
    </row>
    <row r="1185" spans="1:6">
      <c r="A1185" s="3" t="s">
        <v>1191</v>
      </c>
    </row>
    <row r="1186" spans="1:6">
      <c r="A1186" s="4" t="s">
        <v>32</v>
      </c>
      <c r="E1186" s="5" t="n">
        <v>0</v>
      </c>
    </row>
    <row r="1187" spans="1:6">
      <c r="A1187" s="4" t="s">
        <v>1190</v>
      </c>
      <c r="E1187" s="5" t="n">
        <v>6135</v>
      </c>
    </row>
    <row r="1188" spans="1:6">
      <c r="A1188" s="3" t="s">
        <v>1192</v>
      </c>
    </row>
    <row r="1189" spans="1:6">
      <c r="A1189" s="4" t="s">
        <v>32</v>
      </c>
      <c r="E1189" s="5" t="n">
        <v>9928</v>
      </c>
    </row>
    <row r="1190" spans="1:6">
      <c r="A1190" s="4" t="s">
        <v>1190</v>
      </c>
      <c r="E1190" s="5" t="n">
        <v>174690</v>
      </c>
    </row>
    <row r="1191" spans="1:6">
      <c r="A1191" s="4" t="s">
        <v>139</v>
      </c>
      <c r="B1191" s="5" t="n">
        <v>184618</v>
      </c>
      <c r="E1191" s="5" t="n">
        <v>184618</v>
      </c>
    </row>
    <row r="1192" spans="1:6">
      <c r="A1192" s="3" t="s">
        <v>1194</v>
      </c>
    </row>
    <row r="1193" spans="1:6">
      <c r="A1193" s="4" t="s">
        <v>1195</v>
      </c>
      <c r="B1193" s="5" t="n">
        <v>184618</v>
      </c>
    </row>
    <row r="1194" spans="1:6">
      <c r="A1194" s="3" t="s">
        <v>1199</v>
      </c>
    </row>
    <row r="1195" spans="1:6">
      <c r="A1195" s="4" t="s">
        <v>1198</v>
      </c>
      <c r="B1195" s="5" t="n">
        <v>29547</v>
      </c>
    </row>
    <row r="1196" spans="1:6">
      <c r="A1196" s="4" t="s">
        <v>1271</v>
      </c>
    </row>
    <row r="1197" spans="1:6">
      <c r="A1197" s="3" t="s">
        <v>1188</v>
      </c>
    </row>
    <row r="1198" spans="1:6">
      <c r="A1198" s="4" t="s">
        <v>1189</v>
      </c>
      <c r="E1198" s="5" t="n">
        <v>245539</v>
      </c>
    </row>
    <row r="1199" spans="1:6">
      <c r="A1199" s="4" t="s">
        <v>32</v>
      </c>
      <c r="E1199" s="5" t="n">
        <v>2071</v>
      </c>
    </row>
    <row r="1200" spans="1:6">
      <c r="A1200" s="4" t="s">
        <v>1190</v>
      </c>
      <c r="E1200" s="5" t="n">
        <v>193815</v>
      </c>
    </row>
    <row r="1201" spans="1:6">
      <c r="A1201" s="3" t="s">
        <v>1191</v>
      </c>
    </row>
    <row r="1202" spans="1:6">
      <c r="A1202" s="4" t="s">
        <v>32</v>
      </c>
      <c r="E1202" s="5" t="n">
        <v>0</v>
      </c>
    </row>
    <row r="1203" spans="1:6">
      <c r="A1203" s="4" t="s">
        <v>1190</v>
      </c>
      <c r="E1203" s="5" t="n">
        <v>77525</v>
      </c>
    </row>
    <row r="1204" spans="1:6">
      <c r="A1204" s="3" t="s">
        <v>1192</v>
      </c>
    </row>
    <row r="1205" spans="1:6">
      <c r="A1205" s="4" t="s">
        <v>32</v>
      </c>
      <c r="E1205" s="5" t="n">
        <v>2071</v>
      </c>
    </row>
    <row r="1206" spans="1:6">
      <c r="A1206" s="4" t="s">
        <v>1190</v>
      </c>
      <c r="E1206" s="5" t="n">
        <v>271340</v>
      </c>
    </row>
    <row r="1207" spans="1:6">
      <c r="A1207" s="4" t="s">
        <v>139</v>
      </c>
      <c r="B1207" s="5" t="n">
        <v>273411</v>
      </c>
      <c r="E1207" s="5" t="n">
        <v>273411</v>
      </c>
    </row>
    <row r="1208" spans="1:6">
      <c r="A1208" s="3" t="s">
        <v>1194</v>
      </c>
    </row>
    <row r="1209" spans="1:6">
      <c r="A1209" s="4" t="s">
        <v>1195</v>
      </c>
      <c r="B1209" s="5" t="n">
        <v>273411</v>
      </c>
    </row>
    <row r="1210" spans="1:6">
      <c r="A1210" s="3" t="s">
        <v>1199</v>
      </c>
    </row>
    <row r="1211" spans="1:6">
      <c r="A1211" s="4" t="s">
        <v>1198</v>
      </c>
      <c r="B1211" s="5" t="n">
        <v>44048</v>
      </c>
    </row>
    <row r="1212" spans="1:6">
      <c r="A1212" s="4" t="s">
        <v>1272</v>
      </c>
    </row>
    <row r="1213" spans="1:6">
      <c r="A1213" s="3" t="s">
        <v>1188</v>
      </c>
    </row>
    <row r="1214" spans="1:6">
      <c r="A1214" s="4" t="s">
        <v>1189</v>
      </c>
      <c r="E1214" s="5" t="n">
        <v>305972</v>
      </c>
    </row>
    <row r="1215" spans="1:6">
      <c r="A1215" s="4" t="s">
        <v>32</v>
      </c>
      <c r="E1215" s="5" t="n">
        <v>90317</v>
      </c>
    </row>
    <row r="1216" spans="1:6">
      <c r="A1216" s="4" t="s">
        <v>1190</v>
      </c>
      <c r="E1216" s="5" t="n">
        <v>351005</v>
      </c>
    </row>
    <row r="1217" spans="1:6">
      <c r="A1217" s="3" t="s">
        <v>1191</v>
      </c>
    </row>
    <row r="1218" spans="1:6">
      <c r="A1218" s="4" t="s">
        <v>32</v>
      </c>
      <c r="E1218" s="5" t="n">
        <v>-105</v>
      </c>
    </row>
    <row r="1219" spans="1:6">
      <c r="A1219" s="4" t="s">
        <v>1190</v>
      </c>
      <c r="E1219" s="5" t="n">
        <v>9920</v>
      </c>
    </row>
    <row r="1220" spans="1:6">
      <c r="A1220" s="3" t="s">
        <v>1192</v>
      </c>
    </row>
    <row r="1221" spans="1:6">
      <c r="A1221" s="4" t="s">
        <v>32</v>
      </c>
      <c r="E1221" s="5" t="n">
        <v>90212</v>
      </c>
    </row>
    <row r="1222" spans="1:6">
      <c r="A1222" s="4" t="s">
        <v>1190</v>
      </c>
      <c r="E1222" s="5" t="n">
        <v>360925</v>
      </c>
    </row>
    <row r="1223" spans="1:6">
      <c r="A1223" s="4" t="s">
        <v>139</v>
      </c>
      <c r="B1223" s="5" t="n">
        <v>451137</v>
      </c>
      <c r="E1223" s="5" t="n">
        <v>451137</v>
      </c>
    </row>
    <row r="1224" spans="1:6">
      <c r="A1224" s="3" t="s">
        <v>1194</v>
      </c>
    </row>
    <row r="1225" spans="1:6">
      <c r="A1225" s="4" t="s">
        <v>1195</v>
      </c>
      <c r="B1225" s="5" t="n">
        <v>451137</v>
      </c>
    </row>
    <row r="1226" spans="1:6">
      <c r="A1226" s="3" t="s">
        <v>1199</v>
      </c>
    </row>
    <row r="1227" spans="1:6">
      <c r="A1227" s="4" t="s">
        <v>1198</v>
      </c>
      <c r="B1227" s="5" t="n">
        <v>54207</v>
      </c>
    </row>
    <row r="1228" spans="1:6">
      <c r="A1228" s="4" t="s">
        <v>1273</v>
      </c>
    </row>
    <row r="1229" spans="1:6">
      <c r="A1229" s="3" t="s">
        <v>1188</v>
      </c>
    </row>
    <row r="1230" spans="1:6">
      <c r="A1230" s="4" t="s">
        <v>1189</v>
      </c>
      <c r="E1230" s="5" t="n">
        <v>239793</v>
      </c>
    </row>
    <row r="1231" spans="1:6">
      <c r="A1231" s="4" t="s">
        <v>32</v>
      </c>
      <c r="E1231" s="5" t="n">
        <v>38964</v>
      </c>
    </row>
    <row r="1232" spans="1:6">
      <c r="A1232" s="4" t="s">
        <v>1190</v>
      </c>
      <c r="E1232" s="5" t="n">
        <v>211930</v>
      </c>
    </row>
    <row r="1233" spans="1:6">
      <c r="A1233" s="3" t="s">
        <v>1191</v>
      </c>
    </row>
    <row r="1234" spans="1:6">
      <c r="A1234" s="4" t="s">
        <v>32</v>
      </c>
      <c r="E1234" s="5" t="n">
        <v>0</v>
      </c>
    </row>
    <row r="1235" spans="1:6">
      <c r="A1235" s="4" t="s">
        <v>1190</v>
      </c>
      <c r="E1235" s="5" t="n">
        <v>1134</v>
      </c>
    </row>
    <row r="1236" spans="1:6">
      <c r="A1236" s="3" t="s">
        <v>1192</v>
      </c>
    </row>
    <row r="1237" spans="1:6">
      <c r="A1237" s="4" t="s">
        <v>32</v>
      </c>
      <c r="E1237" s="5" t="n">
        <v>38964</v>
      </c>
    </row>
    <row r="1238" spans="1:6">
      <c r="A1238" s="4" t="s">
        <v>1190</v>
      </c>
      <c r="E1238" s="5" t="n">
        <v>213064</v>
      </c>
    </row>
    <row r="1239" spans="1:6">
      <c r="A1239" s="4" t="s">
        <v>139</v>
      </c>
      <c r="B1239" s="5" t="n">
        <v>252028</v>
      </c>
      <c r="E1239" s="5" t="n">
        <v>252028</v>
      </c>
    </row>
    <row r="1240" spans="1:6">
      <c r="A1240" s="3" t="s">
        <v>1194</v>
      </c>
    </row>
    <row r="1241" spans="1:6">
      <c r="A1241" s="4" t="s">
        <v>1195</v>
      </c>
      <c r="B1241" s="5" t="n">
        <v>252028</v>
      </c>
    </row>
    <row r="1242" spans="1:6">
      <c r="A1242" s="3" t="s">
        <v>1199</v>
      </c>
    </row>
    <row r="1243" spans="1:6">
      <c r="A1243" s="4" t="s">
        <v>1198</v>
      </c>
      <c r="B1243" s="5" t="n">
        <v>35868</v>
      </c>
    </row>
    <row r="1244" spans="1:6">
      <c r="A1244" s="4" t="s">
        <v>1274</v>
      </c>
    </row>
    <row r="1245" spans="1:6">
      <c r="A1245" s="3" t="s">
        <v>1188</v>
      </c>
    </row>
    <row r="1246" spans="1:6">
      <c r="A1246" s="4" t="s">
        <v>1189</v>
      </c>
      <c r="E1246" s="5" t="n">
        <v>73936</v>
      </c>
    </row>
    <row r="1247" spans="1:6">
      <c r="A1247" s="4" t="s">
        <v>32</v>
      </c>
      <c r="E1247" s="5" t="n">
        <v>11912</v>
      </c>
    </row>
    <row r="1248" spans="1:6">
      <c r="A1248" s="4" t="s">
        <v>1190</v>
      </c>
      <c r="E1248" s="5" t="n">
        <v>80185</v>
      </c>
    </row>
    <row r="1249" spans="1:6">
      <c r="A1249" s="3" t="s">
        <v>1191</v>
      </c>
    </row>
    <row r="1250" spans="1:6">
      <c r="A1250" s="4" t="s">
        <v>32</v>
      </c>
      <c r="E1250" s="5" t="n">
        <v>0</v>
      </c>
    </row>
    <row r="1251" spans="1:6">
      <c r="A1251" s="4" t="s">
        <v>1190</v>
      </c>
      <c r="E1251" s="5" t="n">
        <v>2375</v>
      </c>
    </row>
    <row r="1252" spans="1:6">
      <c r="A1252" s="3" t="s">
        <v>1192</v>
      </c>
    </row>
    <row r="1253" spans="1:6">
      <c r="A1253" s="4" t="s">
        <v>32</v>
      </c>
      <c r="E1253" s="5" t="n">
        <v>11912</v>
      </c>
    </row>
    <row r="1254" spans="1:6">
      <c r="A1254" s="4" t="s">
        <v>1190</v>
      </c>
      <c r="E1254" s="5" t="n">
        <v>82560</v>
      </c>
    </row>
    <row r="1255" spans="1:6">
      <c r="A1255" s="4" t="s">
        <v>139</v>
      </c>
      <c r="B1255" s="5" t="n">
        <v>94472</v>
      </c>
      <c r="E1255" s="5" t="n">
        <v>94472</v>
      </c>
    </row>
    <row r="1256" spans="1:6">
      <c r="A1256" s="3" t="s">
        <v>1194</v>
      </c>
    </row>
    <row r="1257" spans="1:6">
      <c r="A1257" s="4" t="s">
        <v>1195</v>
      </c>
      <c r="B1257" s="5" t="n">
        <v>94472</v>
      </c>
    </row>
    <row r="1258" spans="1:6">
      <c r="A1258" s="3" t="s">
        <v>1199</v>
      </c>
    </row>
    <row r="1259" spans="1:6">
      <c r="A1259" s="4" t="s">
        <v>1198</v>
      </c>
      <c r="B1259" s="5" t="n">
        <v>13449</v>
      </c>
    </row>
    <row r="1260" spans="1:6">
      <c r="A1260" s="4" t="s">
        <v>1275</v>
      </c>
    </row>
    <row r="1261" spans="1:6">
      <c r="A1261" s="3" t="s">
        <v>1188</v>
      </c>
    </row>
    <row r="1262" spans="1:6">
      <c r="A1262" s="4" t="s">
        <v>1189</v>
      </c>
      <c r="E1262" s="5" t="n">
        <v>46152</v>
      </c>
    </row>
    <row r="1263" spans="1:6">
      <c r="A1263" s="4" t="s">
        <v>32</v>
      </c>
      <c r="E1263" s="5" t="n">
        <v>19055</v>
      </c>
    </row>
    <row r="1264" spans="1:6">
      <c r="A1264" s="4" t="s">
        <v>1190</v>
      </c>
      <c r="E1264" s="5" t="n">
        <v>129295</v>
      </c>
    </row>
    <row r="1265" spans="1:6">
      <c r="A1265" s="3" t="s">
        <v>1191</v>
      </c>
    </row>
    <row r="1266" spans="1:6">
      <c r="A1266" s="4" t="s">
        <v>32</v>
      </c>
      <c r="E1266" s="5" t="n">
        <v>-14819</v>
      </c>
    </row>
    <row r="1267" spans="1:6">
      <c r="A1267" s="4" t="s">
        <v>1190</v>
      </c>
      <c r="E1267" s="5" t="n">
        <v>-78954</v>
      </c>
    </row>
    <row r="1268" spans="1:6">
      <c r="A1268" s="3" t="s">
        <v>1192</v>
      </c>
    </row>
    <row r="1269" spans="1:6">
      <c r="A1269" s="4" t="s">
        <v>32</v>
      </c>
      <c r="E1269" s="5" t="n">
        <v>4236</v>
      </c>
    </row>
    <row r="1270" spans="1:6">
      <c r="A1270" s="4" t="s">
        <v>1190</v>
      </c>
      <c r="E1270" s="5" t="n">
        <v>50341</v>
      </c>
    </row>
    <row r="1271" spans="1:6">
      <c r="A1271" s="4" t="s">
        <v>139</v>
      </c>
      <c r="B1271" s="5" t="n">
        <v>54577</v>
      </c>
      <c r="E1271" s="5" t="n">
        <v>54577</v>
      </c>
    </row>
    <row r="1272" spans="1:6">
      <c r="A1272" s="3" t="s">
        <v>1194</v>
      </c>
    </row>
    <row r="1273" spans="1:6">
      <c r="A1273" s="4" t="s">
        <v>1195</v>
      </c>
      <c r="B1273" s="5" t="n">
        <v>54577</v>
      </c>
    </row>
    <row r="1274" spans="1:6">
      <c r="A1274" s="3" t="s">
        <v>1199</v>
      </c>
    </row>
    <row r="1275" spans="1:6">
      <c r="A1275" s="4" t="s">
        <v>1198</v>
      </c>
      <c r="B1275" s="5" t="n">
        <v>10749</v>
      </c>
    </row>
    <row r="1276" spans="1:6">
      <c r="A1276" s="4" t="s">
        <v>1276</v>
      </c>
    </row>
    <row r="1277" spans="1:6">
      <c r="A1277" s="3" t="s">
        <v>1188</v>
      </c>
    </row>
    <row r="1278" spans="1:6">
      <c r="A1278" s="4" t="s">
        <v>1189</v>
      </c>
      <c r="E1278" s="5" t="n">
        <v>145978</v>
      </c>
    </row>
    <row r="1279" spans="1:6">
      <c r="A1279" s="4" t="s">
        <v>32</v>
      </c>
      <c r="E1279" s="5" t="n">
        <v>32776</v>
      </c>
    </row>
    <row r="1280" spans="1:6">
      <c r="A1280" s="4" t="s">
        <v>1190</v>
      </c>
      <c r="E1280" s="5" t="n">
        <v>184253</v>
      </c>
    </row>
    <row r="1281" spans="1:6">
      <c r="A1281" s="3" t="s">
        <v>1191</v>
      </c>
    </row>
    <row r="1282" spans="1:6">
      <c r="A1282" s="4" t="s">
        <v>32</v>
      </c>
      <c r="E1282" s="5" t="n">
        <v>0</v>
      </c>
    </row>
    <row r="1283" spans="1:6">
      <c r="A1283" s="4" t="s">
        <v>1190</v>
      </c>
      <c r="E1283" s="5" t="n">
        <v>34002</v>
      </c>
    </row>
    <row r="1284" spans="1:6">
      <c r="A1284" s="3" t="s">
        <v>1192</v>
      </c>
    </row>
    <row r="1285" spans="1:6">
      <c r="A1285" s="4" t="s">
        <v>32</v>
      </c>
      <c r="E1285" s="5" t="n">
        <v>32776</v>
      </c>
    </row>
    <row r="1286" spans="1:6">
      <c r="A1286" s="4" t="s">
        <v>1190</v>
      </c>
      <c r="E1286" s="5" t="n">
        <v>218255</v>
      </c>
    </row>
    <row r="1287" spans="1:6">
      <c r="A1287" s="4" t="s">
        <v>139</v>
      </c>
      <c r="B1287" s="5" t="n">
        <v>251031</v>
      </c>
      <c r="E1287" s="5" t="n">
        <v>251031</v>
      </c>
    </row>
    <row r="1288" spans="1:6">
      <c r="A1288" s="3" t="s">
        <v>1194</v>
      </c>
    </row>
    <row r="1289" spans="1:6">
      <c r="A1289" s="4" t="s">
        <v>1195</v>
      </c>
      <c r="B1289" s="5" t="n">
        <v>251031</v>
      </c>
    </row>
    <row r="1290" spans="1:6">
      <c r="A1290" s="3" t="s">
        <v>1199</v>
      </c>
    </row>
    <row r="1291" spans="1:6">
      <c r="A1291" s="4" t="s">
        <v>1198</v>
      </c>
      <c r="B1291" s="5" t="n">
        <v>34383</v>
      </c>
    </row>
    <row r="1292" spans="1:6">
      <c r="A1292" s="4" t="s">
        <v>1277</v>
      </c>
    </row>
    <row r="1293" spans="1:6">
      <c r="A1293" s="3" t="s">
        <v>1188</v>
      </c>
    </row>
    <row r="1294" spans="1:6">
      <c r="A1294" s="4" t="s">
        <v>1189</v>
      </c>
      <c r="E1294" s="5" t="n">
        <v>189754</v>
      </c>
    </row>
    <row r="1295" spans="1:6">
      <c r="A1295" s="4" t="s">
        <v>32</v>
      </c>
      <c r="E1295" s="5" t="n">
        <v>43880</v>
      </c>
    </row>
    <row r="1296" spans="1:6">
      <c r="A1296" s="4" t="s">
        <v>1190</v>
      </c>
      <c r="E1296" s="5" t="n">
        <v>177194</v>
      </c>
    </row>
    <row r="1297" spans="1:6">
      <c r="A1297" s="3" t="s">
        <v>1191</v>
      </c>
    </row>
    <row r="1298" spans="1:6">
      <c r="A1298" s="4" t="s">
        <v>32</v>
      </c>
      <c r="E1298" s="5" t="n">
        <v>4125</v>
      </c>
    </row>
    <row r="1299" spans="1:6">
      <c r="A1299" s="4" t="s">
        <v>1190</v>
      </c>
      <c r="E1299" s="5" t="n">
        <v>6113</v>
      </c>
    </row>
    <row r="1300" spans="1:6">
      <c r="A1300" s="3" t="s">
        <v>1192</v>
      </c>
    </row>
    <row r="1301" spans="1:6">
      <c r="A1301" s="4" t="s">
        <v>32</v>
      </c>
      <c r="E1301" s="5" t="n">
        <v>48005</v>
      </c>
    </row>
    <row r="1302" spans="1:6">
      <c r="A1302" s="4" t="s">
        <v>1190</v>
      </c>
      <c r="E1302" s="5" t="n">
        <v>183307</v>
      </c>
    </row>
    <row r="1303" spans="1:6">
      <c r="A1303" s="4" t="s">
        <v>139</v>
      </c>
      <c r="B1303" s="5" t="n">
        <v>231312</v>
      </c>
      <c r="E1303" s="5" t="n">
        <v>231312</v>
      </c>
    </row>
    <row r="1304" spans="1:6">
      <c r="A1304" s="3" t="s">
        <v>1194</v>
      </c>
    </row>
    <row r="1305" spans="1:6">
      <c r="A1305" s="4" t="s">
        <v>1195</v>
      </c>
      <c r="B1305" s="5" t="n">
        <v>231312</v>
      </c>
    </row>
    <row r="1306" spans="1:6">
      <c r="A1306" s="3" t="s">
        <v>1199</v>
      </c>
    </row>
    <row r="1307" spans="1:6">
      <c r="A1307" s="4" t="s">
        <v>1198</v>
      </c>
      <c r="B1307" s="5" t="n">
        <v>29051</v>
      </c>
    </row>
    <row r="1308" spans="1:6">
      <c r="A1308" s="4" t="s">
        <v>1275</v>
      </c>
    </row>
    <row r="1309" spans="1:6">
      <c r="A1309" s="3" t="s">
        <v>1188</v>
      </c>
    </row>
    <row r="1310" spans="1:6">
      <c r="A1310" s="4" t="s">
        <v>1189</v>
      </c>
      <c r="E1310" s="5" t="n">
        <v>359410</v>
      </c>
    </row>
    <row r="1311" spans="1:6">
      <c r="A1311" s="4" t="s">
        <v>32</v>
      </c>
      <c r="E1311" s="5" t="n">
        <v>110660</v>
      </c>
    </row>
    <row r="1312" spans="1:6">
      <c r="A1312" s="4" t="s">
        <v>1190</v>
      </c>
      <c r="E1312" s="5" t="n">
        <v>419822</v>
      </c>
    </row>
    <row r="1313" spans="1:6">
      <c r="A1313" s="3" t="s">
        <v>1191</v>
      </c>
    </row>
    <row r="1314" spans="1:6">
      <c r="A1314" s="4" t="s">
        <v>32</v>
      </c>
      <c r="E1314" s="5" t="n">
        <v>0</v>
      </c>
    </row>
    <row r="1315" spans="1:6">
      <c r="A1315" s="4" t="s">
        <v>1190</v>
      </c>
      <c r="E1315" s="5" t="n">
        <v>24665</v>
      </c>
    </row>
    <row r="1316" spans="1:6">
      <c r="A1316" s="3" t="s">
        <v>1192</v>
      </c>
    </row>
    <row r="1317" spans="1:6">
      <c r="A1317" s="4" t="s">
        <v>32</v>
      </c>
      <c r="E1317" s="5" t="n">
        <v>110660</v>
      </c>
    </row>
    <row r="1318" spans="1:6">
      <c r="A1318" s="4" t="s">
        <v>1190</v>
      </c>
      <c r="E1318" s="5" t="n">
        <v>444487</v>
      </c>
    </row>
    <row r="1319" spans="1:6">
      <c r="A1319" s="4" t="s">
        <v>139</v>
      </c>
      <c r="B1319" s="5" t="n">
        <v>555147</v>
      </c>
      <c r="E1319" s="5" t="n">
        <v>555147</v>
      </c>
    </row>
    <row r="1320" spans="1:6">
      <c r="A1320" s="3" t="s">
        <v>1194</v>
      </c>
    </row>
    <row r="1321" spans="1:6">
      <c r="A1321" s="4" t="s">
        <v>1195</v>
      </c>
      <c r="B1321" s="5" t="n">
        <v>555147</v>
      </c>
    </row>
    <row r="1322" spans="1:6">
      <c r="A1322" s="3" t="s">
        <v>1199</v>
      </c>
    </row>
    <row r="1323" spans="1:6">
      <c r="A1323" s="4" t="s">
        <v>1198</v>
      </c>
      <c r="B1323" s="5" t="n">
        <v>73655</v>
      </c>
    </row>
    <row r="1324" spans="1:6">
      <c r="A1324" s="4" t="s">
        <v>1276</v>
      </c>
    </row>
    <row r="1325" spans="1:6">
      <c r="A1325" s="3" t="s">
        <v>1188</v>
      </c>
    </row>
    <row r="1326" spans="1:6">
      <c r="A1326" s="4" t="s">
        <v>1189</v>
      </c>
      <c r="E1326" s="5" t="n">
        <v>249408</v>
      </c>
    </row>
    <row r="1327" spans="1:6">
      <c r="A1327" s="4" t="s">
        <v>32</v>
      </c>
      <c r="E1327" s="5" t="n">
        <v>67825</v>
      </c>
    </row>
    <row r="1328" spans="1:6">
      <c r="A1328" s="4" t="s">
        <v>1190</v>
      </c>
      <c r="E1328" s="5" t="n">
        <v>242744</v>
      </c>
    </row>
    <row r="1329" spans="1:6">
      <c r="A1329" s="3" t="s">
        <v>1191</v>
      </c>
    </row>
    <row r="1330" spans="1:6">
      <c r="A1330" s="4" t="s">
        <v>32</v>
      </c>
      <c r="E1330" s="5" t="n">
        <v>0</v>
      </c>
    </row>
    <row r="1331" spans="1:6">
      <c r="A1331" s="4" t="s">
        <v>1190</v>
      </c>
      <c r="E1331" s="5" t="n">
        <v>28357</v>
      </c>
    </row>
    <row r="1332" spans="1:6">
      <c r="A1332" s="3" t="s">
        <v>1192</v>
      </c>
    </row>
    <row r="1333" spans="1:6">
      <c r="A1333" s="4" t="s">
        <v>32</v>
      </c>
      <c r="E1333" s="5" t="n">
        <v>67825</v>
      </c>
    </row>
    <row r="1334" spans="1:6">
      <c r="A1334" s="4" t="s">
        <v>1190</v>
      </c>
      <c r="E1334" s="5" t="n">
        <v>271101</v>
      </c>
    </row>
    <row r="1335" spans="1:6">
      <c r="A1335" s="4" t="s">
        <v>139</v>
      </c>
      <c r="B1335" s="5" t="n">
        <v>338926</v>
      </c>
      <c r="E1335" s="5" t="n">
        <v>338926</v>
      </c>
    </row>
    <row r="1336" spans="1:6">
      <c r="A1336" s="3" t="s">
        <v>1194</v>
      </c>
    </row>
    <row r="1337" spans="1:6">
      <c r="A1337" s="4" t="s">
        <v>1195</v>
      </c>
      <c r="B1337" s="5" t="n">
        <v>338926</v>
      </c>
    </row>
    <row r="1338" spans="1:6">
      <c r="A1338" s="3" t="s">
        <v>1199</v>
      </c>
    </row>
    <row r="1339" spans="1:6">
      <c r="A1339" s="4" t="s">
        <v>1198</v>
      </c>
      <c r="B1339" s="5" t="n">
        <v>73463</v>
      </c>
    </row>
    <row r="1340" spans="1:6">
      <c r="A1340" s="4" t="s">
        <v>1278</v>
      </c>
    </row>
    <row r="1341" spans="1:6">
      <c r="A1341" s="3" t="s">
        <v>1188</v>
      </c>
    </row>
    <row r="1342" spans="1:6">
      <c r="A1342" s="4" t="s">
        <v>1189</v>
      </c>
      <c r="E1342" s="5" t="n">
        <v>254648</v>
      </c>
    </row>
    <row r="1343" spans="1:6">
      <c r="A1343" s="4" t="s">
        <v>32</v>
      </c>
      <c r="E1343" s="5" t="n">
        <v>100106</v>
      </c>
    </row>
    <row r="1344" spans="1:6">
      <c r="A1344" s="4" t="s">
        <v>1190</v>
      </c>
      <c r="E1344" s="5" t="n">
        <v>361250</v>
      </c>
    </row>
    <row r="1345" spans="1:6">
      <c r="A1345" s="3" t="s">
        <v>1191</v>
      </c>
    </row>
    <row r="1346" spans="1:6">
      <c r="A1346" s="4" t="s">
        <v>32</v>
      </c>
      <c r="E1346" s="5" t="n">
        <v>47936</v>
      </c>
    </row>
    <row r="1347" spans="1:6">
      <c r="A1347" s="4" t="s">
        <v>1190</v>
      </c>
      <c r="E1347" s="5" t="n">
        <v>611032</v>
      </c>
    </row>
    <row r="1348" spans="1:6">
      <c r="A1348" s="3" t="s">
        <v>1192</v>
      </c>
    </row>
    <row r="1349" spans="1:6">
      <c r="A1349" s="4" t="s">
        <v>32</v>
      </c>
      <c r="E1349" s="5" t="n">
        <v>148044</v>
      </c>
    </row>
    <row r="1350" spans="1:6">
      <c r="A1350" s="4" t="s">
        <v>1190</v>
      </c>
      <c r="E1350" s="5" t="n">
        <v>972281</v>
      </c>
    </row>
    <row r="1351" spans="1:6">
      <c r="A1351" s="4" t="s">
        <v>139</v>
      </c>
      <c r="B1351" s="5" t="n">
        <v>1120325</v>
      </c>
      <c r="E1351" s="5" t="n">
        <v>1120325</v>
      </c>
    </row>
    <row r="1352" spans="1:6">
      <c r="A1352" s="3" t="s">
        <v>1194</v>
      </c>
    </row>
    <row r="1353" spans="1:6">
      <c r="A1353" s="4" t="s">
        <v>1195</v>
      </c>
      <c r="B1353" s="5" t="n">
        <v>1120325</v>
      </c>
    </row>
    <row r="1354" spans="1:6">
      <c r="A1354" s="3" t="s">
        <v>1199</v>
      </c>
    </row>
    <row r="1355" spans="1:6">
      <c r="A1355" s="4" t="s">
        <v>1198</v>
      </c>
      <c r="B1355" s="7" t="n">
        <v>83112</v>
      </c>
    </row>
    <row r="1356" spans="1:6">
      <c r="A1356" s="4" t="s">
        <v>819</v>
      </c>
    </row>
    <row r="1357" spans="1:6">
      <c r="A1357" s="3" t="s">
        <v>306</v>
      </c>
    </row>
    <row r="1358" spans="1:6">
      <c r="A1358" s="4" t="s">
        <v>694</v>
      </c>
      <c r="E1358" s="7" t="n">
        <v>14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6:13:00Z</dcterms:created>
  <dcterms:modified xmlns:dcterms="http://purl.org/dc/terms/" xmlns:xsi="http://www.w3.org/2001/XMLSchema-instance" xsi:type="dcterms:W3CDTF">2017-02-22T06:13:00Z</dcterms:modified>
</cp:coreProperties>
</file>